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Significant Accounting Policies" sheetId="8" state="visible" r:id="rId8"/>
    <sheet xmlns:r="http://schemas.openxmlformats.org/officeDocument/2006/relationships" name="Acquisition and Disposal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Goodwill and Other Intangible A" sheetId="14" state="visible" r:id="rId14"/>
    <sheet xmlns:r="http://schemas.openxmlformats.org/officeDocument/2006/relationships" name="Losses and Loss Expenses" sheetId="15" state="visible" r:id="rId15"/>
    <sheet xmlns:r="http://schemas.openxmlformats.org/officeDocument/2006/relationships" name="Notes Payable and Debt and Fina" sheetId="16" state="visible" r:id="rId16"/>
    <sheet xmlns:r="http://schemas.openxmlformats.org/officeDocument/2006/relationships" name="Related Party Transactions" sheetId="17" state="visible" r:id="rId17"/>
    <sheet xmlns:r="http://schemas.openxmlformats.org/officeDocument/2006/relationships" name="Variable Interest Entities" sheetId="18" state="visible" r:id="rId18"/>
    <sheet xmlns:r="http://schemas.openxmlformats.org/officeDocument/2006/relationships" name="Commitments and Contingencies" sheetId="19" state="visible" r:id="rId19"/>
    <sheet xmlns:r="http://schemas.openxmlformats.org/officeDocument/2006/relationships" name="Share Capital" sheetId="20" state="visible" r:id="rId20"/>
    <sheet xmlns:r="http://schemas.openxmlformats.org/officeDocument/2006/relationships" name="Computation of Earnings Per Com" sheetId="21" state="visible" r:id="rId21"/>
    <sheet xmlns:r="http://schemas.openxmlformats.org/officeDocument/2006/relationships" name="Accumulated Other Comprehensive" sheetId="22" state="visible" r:id="rId22"/>
    <sheet xmlns:r="http://schemas.openxmlformats.org/officeDocument/2006/relationships" name="Guarantor Financial Information" sheetId="23" state="visible" r:id="rId23"/>
    <sheet xmlns:r="http://schemas.openxmlformats.org/officeDocument/2006/relationships" name="Significant Accounting Polici24" sheetId="24" state="visible" r:id="rId24"/>
    <sheet xmlns:r="http://schemas.openxmlformats.org/officeDocument/2006/relationships" name="Acquisition and Disposals (Tabl" sheetId="25" state="visible" r:id="rId25"/>
    <sheet xmlns:r="http://schemas.openxmlformats.org/officeDocument/2006/relationships" name="Segment Information (Tables)" sheetId="26" state="visible" r:id="rId26"/>
    <sheet xmlns:r="http://schemas.openxmlformats.org/officeDocument/2006/relationships" name="Investments (Tables)" sheetId="27" state="visible" r:id="rId27"/>
    <sheet xmlns:r="http://schemas.openxmlformats.org/officeDocument/2006/relationships" name="Derivative Instruments (Tables)" sheetId="28" state="visible" r:id="rId28"/>
    <sheet xmlns:r="http://schemas.openxmlformats.org/officeDocument/2006/relationships" name="Fair Value Measurements (Tables" sheetId="29" state="visible" r:id="rId29"/>
    <sheet xmlns:r="http://schemas.openxmlformats.org/officeDocument/2006/relationships" name="Goodwill and Other Intangible30" sheetId="30" state="visible" r:id="rId30"/>
    <sheet xmlns:r="http://schemas.openxmlformats.org/officeDocument/2006/relationships" name="Losses and Loss Expenses (Table" sheetId="31" state="visible" r:id="rId31"/>
    <sheet xmlns:r="http://schemas.openxmlformats.org/officeDocument/2006/relationships" name="Notes Payable and Debt and Fi32" sheetId="32" state="visible" r:id="rId32"/>
    <sheet xmlns:r="http://schemas.openxmlformats.org/officeDocument/2006/relationships" name="Related Party Transactions (Tab" sheetId="33" state="visible" r:id="rId33"/>
    <sheet xmlns:r="http://schemas.openxmlformats.org/officeDocument/2006/relationships" name="Share Capital (Tables)" sheetId="34" state="visible" r:id="rId34"/>
    <sheet xmlns:r="http://schemas.openxmlformats.org/officeDocument/2006/relationships" name="Computation of Earnings Per C35" sheetId="35" state="visible" r:id="rId35"/>
    <sheet xmlns:r="http://schemas.openxmlformats.org/officeDocument/2006/relationships" name="Accumulated Other Comprehensi36" sheetId="36" state="visible" r:id="rId36"/>
    <sheet xmlns:r="http://schemas.openxmlformats.org/officeDocument/2006/relationships" name="Guarantor Financial Informati37" sheetId="37" state="visible" r:id="rId37"/>
    <sheet xmlns:r="http://schemas.openxmlformats.org/officeDocument/2006/relationships" name="Significant Accounting Polici38" sheetId="38" state="visible" r:id="rId38"/>
    <sheet xmlns:r="http://schemas.openxmlformats.org/officeDocument/2006/relationships" name="Acquisition and Disposals - Par" sheetId="39" state="visible" r:id="rId39"/>
    <sheet xmlns:r="http://schemas.openxmlformats.org/officeDocument/2006/relationships" name="Acquisition and Disposals - Sal" sheetId="40" state="visible" r:id="rId40"/>
    <sheet xmlns:r="http://schemas.openxmlformats.org/officeDocument/2006/relationships" name="Acquisition and Disposals - Bro" sheetId="41" state="visible" r:id="rId41"/>
    <sheet xmlns:r="http://schemas.openxmlformats.org/officeDocument/2006/relationships" name="Acquisition and Disposals - All" sheetId="42" state="visible" r:id="rId42"/>
    <sheet xmlns:r="http://schemas.openxmlformats.org/officeDocument/2006/relationships" name="Acquisition and Disposals - Cat" sheetId="43" state="visible" r:id="rId43"/>
    <sheet xmlns:r="http://schemas.openxmlformats.org/officeDocument/2006/relationships" name="Acquisition and Disposals - C44" sheetId="44" state="visible" r:id="rId44"/>
    <sheet xmlns:r="http://schemas.openxmlformats.org/officeDocument/2006/relationships" name="Acquisition and Disposals - C45" sheetId="45" state="visible" r:id="rId45"/>
    <sheet xmlns:r="http://schemas.openxmlformats.org/officeDocument/2006/relationships" name="Segment Information - Statement" sheetId="46" state="visible" r:id="rId46"/>
    <sheet xmlns:r="http://schemas.openxmlformats.org/officeDocument/2006/relationships" name="Segment Information - Net Premi" sheetId="47" state="visible" r:id="rId47"/>
    <sheet xmlns:r="http://schemas.openxmlformats.org/officeDocument/2006/relationships" name="Segment Information - Narrative" sheetId="48" state="visible" r:id="rId48"/>
    <sheet xmlns:r="http://schemas.openxmlformats.org/officeDocument/2006/relationships" name="Investments - Cost (amortized c" sheetId="49" state="visible" r:id="rId49"/>
    <sheet xmlns:r="http://schemas.openxmlformats.org/officeDocument/2006/relationships" name="Investments - Amortized cost an" sheetId="50" state="visible" r:id="rId50"/>
    <sheet xmlns:r="http://schemas.openxmlformats.org/officeDocument/2006/relationships" name="Investments - Contractual matur" sheetId="51" state="visible" r:id="rId51"/>
    <sheet xmlns:r="http://schemas.openxmlformats.org/officeDocument/2006/relationships" name="Investments - Analysis of conti" sheetId="52" state="visible" r:id="rId52"/>
    <sheet xmlns:r="http://schemas.openxmlformats.org/officeDocument/2006/relationships" name="Investments - Analysis of net r" sheetId="53" state="visible" r:id="rId53"/>
    <sheet xmlns:r="http://schemas.openxmlformats.org/officeDocument/2006/relationships" name="Investments - Credit loss impai" sheetId="54" state="visible" r:id="rId54"/>
    <sheet xmlns:r="http://schemas.openxmlformats.org/officeDocument/2006/relationships" name="Investments - Narrative (Detail" sheetId="55" state="visible" r:id="rId55"/>
    <sheet xmlns:r="http://schemas.openxmlformats.org/officeDocument/2006/relationships" name="Derivative Instruments - Gross " sheetId="56" state="visible" r:id="rId56"/>
    <sheet xmlns:r="http://schemas.openxmlformats.org/officeDocument/2006/relationships" name="Derivative Instruments - Deriva" sheetId="57" state="visible" r:id="rId57"/>
    <sheet xmlns:r="http://schemas.openxmlformats.org/officeDocument/2006/relationships" name="Derivative Instruments - Net Re" sheetId="58" state="visible" r:id="rId58"/>
    <sheet xmlns:r="http://schemas.openxmlformats.org/officeDocument/2006/relationships" name="Derivative Instruments - Impact" sheetId="59" state="visible" r:id="rId59"/>
    <sheet xmlns:r="http://schemas.openxmlformats.org/officeDocument/2006/relationships" name="Derivative Instruments - Compon" sheetId="60" state="visible" r:id="rId60"/>
    <sheet xmlns:r="http://schemas.openxmlformats.org/officeDocument/2006/relationships" name="Derivative Instruments - Schedu" sheetId="61" state="visible" r:id="rId61"/>
    <sheet xmlns:r="http://schemas.openxmlformats.org/officeDocument/2006/relationships" name="Derivative Instruments - Summar" sheetId="62" state="visible" r:id="rId62"/>
    <sheet xmlns:r="http://schemas.openxmlformats.org/officeDocument/2006/relationships" name="Derivative Instruments - Narrat" sheetId="63" state="visible" r:id="rId63"/>
    <sheet xmlns:r="http://schemas.openxmlformats.org/officeDocument/2006/relationships" name="Fair Value Measurements - Sched" sheetId="64" state="visible" r:id="rId64"/>
    <sheet xmlns:r="http://schemas.openxmlformats.org/officeDocument/2006/relationships" name="Fair Value Measurements - Addit" sheetId="65" state="visible" r:id="rId65"/>
    <sheet xmlns:r="http://schemas.openxmlformats.org/officeDocument/2006/relationships" name="Fair Value Measurements - Finan" sheetId="66" state="visible" r:id="rId66"/>
    <sheet xmlns:r="http://schemas.openxmlformats.org/officeDocument/2006/relationships" name="Fair Value Measurements - Narra"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Losses and Loss Expenses - Reco" sheetId="70" state="visible" r:id="rId70"/>
    <sheet xmlns:r="http://schemas.openxmlformats.org/officeDocument/2006/relationships" name="Losses and Loss Expenses - Narr" sheetId="71" state="visible" r:id="rId71"/>
    <sheet xmlns:r="http://schemas.openxmlformats.org/officeDocument/2006/relationships" name="Notes Payable and Debt and Fi72" sheetId="72" state="visible" r:id="rId72"/>
    <sheet xmlns:r="http://schemas.openxmlformats.org/officeDocument/2006/relationships" name="Notes Payable and Debt and Fi73" sheetId="73" state="visible" r:id="rId73"/>
    <sheet xmlns:r="http://schemas.openxmlformats.org/officeDocument/2006/relationships" name="Related Party Transactions - Sc" sheetId="74" state="visible" r:id="rId74"/>
    <sheet xmlns:r="http://schemas.openxmlformats.org/officeDocument/2006/relationships" name="Variable Interest Entities (Det" sheetId="75" state="visible" r:id="rId75"/>
    <sheet xmlns:r="http://schemas.openxmlformats.org/officeDocument/2006/relationships" name="Commitments and Contingencies (" sheetId="76" state="visible" r:id="rId76"/>
    <sheet xmlns:r="http://schemas.openxmlformats.org/officeDocument/2006/relationships" name="Share Capital - Options valuati" sheetId="77" state="visible" r:id="rId77"/>
    <sheet xmlns:r="http://schemas.openxmlformats.org/officeDocument/2006/relationships" name="Share Capital - Narrative (Deta" sheetId="78" state="visible" r:id="rId78"/>
    <sheet xmlns:r="http://schemas.openxmlformats.org/officeDocument/2006/relationships" name="Computation of Earnings Per C79" sheetId="79" state="visible" r:id="rId79"/>
    <sheet xmlns:r="http://schemas.openxmlformats.org/officeDocument/2006/relationships" name="Computation of Earnings Per C80"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Guarantor Financial Informati83" sheetId="83" state="visible" r:id="rId83"/>
    <sheet xmlns:r="http://schemas.openxmlformats.org/officeDocument/2006/relationships" name="Guarantor Financial Informati84" sheetId="84" state="visible" r:id="rId84"/>
    <sheet xmlns:r="http://schemas.openxmlformats.org/officeDocument/2006/relationships" name="Guarantor Financial Informati85" sheetId="85" state="visible" r:id="rId85"/>
    <sheet xmlns:r="http://schemas.openxmlformats.org/officeDocument/2006/relationships" name="Guarantor Financial Informati86" sheetId="86" state="visible" r:id="rId86"/>
  </sheets>
  <definedNames/>
  <calcPr calcId="124519" fullCalcOnLoad="1"/>
</workbook>
</file>

<file path=xl/sharedStrings.xml><?xml version="1.0" encoding="utf-8"?>
<sst xmlns="http://schemas.openxmlformats.org/spreadsheetml/2006/main" uniqueCount="971">
  <si>
    <t>Document And Entity Information - shares</t>
  </si>
  <si>
    <t>3 Months Ended</t>
  </si>
  <si>
    <t>Mar. 31, 2017</t>
  </si>
  <si>
    <t>May 01, 2017</t>
  </si>
  <si>
    <t>Document Information [Line Items]</t>
  </si>
  <si>
    <t>Entity Registrant Name</t>
  </si>
  <si>
    <t>XL GROUP LTD</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UNAUDITED CONSOLIDATED BALANCE SHEETS - USD ($) $ in Thousands</t>
  </si>
  <si>
    <t>Dec. 31, 2016</t>
  </si>
  <si>
    <t>Investments:</t>
  </si>
  <si>
    <t>Fixed maturities, at fair value (amortized cost: 2017 - $29,923,912; 2016 - $29,587,656)</t>
  </si>
  <si>
    <t>Equity securities, at fair value (cost: 2017 - $1,017,172; 2016 - $996,610)</t>
  </si>
  <si>
    <t>Short-term investments, at fair value (amortized cost: 2017 - $260,407; 2016 - $626,142)</t>
  </si>
  <si>
    <t>Total investments available for sale</t>
  </si>
  <si>
    <t>Fixed maturities, at fair value (amortized cost: 2017 - $1,631,045; 2016 - $1,548,178)</t>
  </si>
  <si>
    <t>Short-term investments, at fair value (amortized cost: 2017 - $742; 2016 - $9,536)</t>
  </si>
  <si>
    <t>Total investments, trading</t>
  </si>
  <si>
    <t>Investments in affiliates</t>
  </si>
  <si>
    <t>Other investments</t>
  </si>
  <si>
    <t>Total investments</t>
  </si>
  <si>
    <t>Cash and cash equivalents</t>
  </si>
  <si>
    <t>Restricted cash</t>
  </si>
  <si>
    <t>Accrued investment income</t>
  </si>
  <si>
    <t>Deferred acquisition costs and value of business acquired</t>
  </si>
  <si>
    <t>Ceded unearned premiums</t>
  </si>
  <si>
    <t>Premiums receivable</t>
  </si>
  <si>
    <t>Reinsurance balances receivable</t>
  </si>
  <si>
    <t>Unpaid losses and loss expenses recoverable</t>
  </si>
  <si>
    <t>Receivable from investments sold</t>
  </si>
  <si>
    <t>Goodwill and other intangible assets</t>
  </si>
  <si>
    <t>Deferred tax asset</t>
  </si>
  <si>
    <t>Other assets</t>
  </si>
  <si>
    <t>Total assets</t>
  </si>
  <si>
    <t>Liabilities:</t>
  </si>
  <si>
    <t>Unpaid losses and loss expenses</t>
  </si>
  <si>
    <t>Deposit liabilities</t>
  </si>
  <si>
    <t>Future policy benefit reserves</t>
  </si>
  <si>
    <t>Funds withheld on GreyCastle life retrocession arrangements (net of future policy benefit reserves recoverable: 2017 - $3,098,954; 2016 - $3,072,615)</t>
  </si>
  <si>
    <t>Unearned premiums</t>
  </si>
  <si>
    <t>Notes payable and debt</t>
  </si>
  <si>
    <t>Reinsurance balances payable</t>
  </si>
  <si>
    <t>Payable for investments purchased</t>
  </si>
  <si>
    <t>Deferred tax liability</t>
  </si>
  <si>
    <t>Other liabilities</t>
  </si>
  <si>
    <t>Total liabilities</t>
  </si>
  <si>
    <t>Commitments and Contingencies</t>
  </si>
  <si>
    <t xml:space="preserve"> </t>
  </si>
  <si>
    <t>Shareholders' Equity:</t>
  </si>
  <si>
    <t>Common shares, 999,990,000 authorized, par value $0.01; issued and outstanding (2017 - 263,735,436; 2016 - 266,889,127)</t>
  </si>
  <si>
    <t>Additional paid in capital</t>
  </si>
  <si>
    <t>Accumulated other comprehensive income</t>
  </si>
  <si>
    <t>Retained earnings</t>
  </si>
  <si>
    <t>Shareholders' equity attributable to XL Group Ltd</t>
  </si>
  <si>
    <t>Non-controlling interest in equity of consolidated subsidiaries</t>
  </si>
  <si>
    <t>Total shareholders' equity</t>
  </si>
  <si>
    <t>Total liabilities and shareholders' equity</t>
  </si>
  <si>
    <t>UNAUDITED CONSOLIDATED BALANCE SHEETS (Parentheticals) - USD ($) $ in Thousands</t>
  </si>
  <si>
    <t>Amortized cost of fixed maturities</t>
  </si>
  <si>
    <t>Cost of equity securities</t>
  </si>
  <si>
    <t>Amortized cost of short-term investments, available for sale</t>
  </si>
  <si>
    <t>Amortized cost of fixed maturities, trading</t>
  </si>
  <si>
    <t>Amortized cost of short-term investments, trading</t>
  </si>
  <si>
    <t>Future policy benefit reserves recoverable</t>
  </si>
  <si>
    <t>Ordinary shares, shares authorized (in shares)</t>
  </si>
  <si>
    <t>Common shares, par value (in dollars per share)</t>
  </si>
  <si>
    <t>Ordinary shares, shares issued (in shares)</t>
  </si>
  <si>
    <t>Ordinary shares, shares outstanding (in shares)</t>
  </si>
  <si>
    <t>UNAUDITED CONSOLIDATED STATEMENTS OF INCOME - USD ($) shares in Thousands, $ in Thousands</t>
  </si>
  <si>
    <t>Mar. 31, 2016</t>
  </si>
  <si>
    <t>Revenues:</t>
  </si>
  <si>
    <t>Net premiums earned</t>
  </si>
  <si>
    <t>Net investment income</t>
  </si>
  <si>
    <t>Realized investment gains (losses):</t>
  </si>
  <si>
    <t>Total net realized gains (losses) on investments, and net unrealized gains (losses) on investments, Trading</t>
  </si>
  <si>
    <t>Net realized and unrealized gains (losses) on derivative instruments</t>
  </si>
  <si>
    <t>Income (loss) from investment fund affiliates</t>
  </si>
  <si>
    <t>Fee income and other</t>
  </si>
  <si>
    <t>Total revenues</t>
  </si>
  <si>
    <t>Expenses:</t>
  </si>
  <si>
    <t>Net losses and loss expenses incurred</t>
  </si>
  <si>
    <t>Claims and policy benefits</t>
  </si>
  <si>
    <t>Acquisition costs</t>
  </si>
  <si>
    <t>Operating expenses</t>
  </si>
  <si>
    <t>Foreign exchange (gains) losses</t>
  </si>
  <si>
    <t>Interest expense</t>
  </si>
  <si>
    <t>Total expenses</t>
  </si>
  <si>
    <t>Income (loss) before income tax and income (loss) from operating affiliates</t>
  </si>
  <si>
    <t>Income (loss) from operating affiliates</t>
  </si>
  <si>
    <t>Provision (benefit) for income tax</t>
  </si>
  <si>
    <t>Net income (loss)</t>
  </si>
  <si>
    <t>Non-controlling interests</t>
  </si>
  <si>
    <t>Net income (loss) attributable to common shareholders</t>
  </si>
  <si>
    <t>Weighted average common shares outstanding - basic (in thousands of shares)</t>
  </si>
  <si>
    <t>Weighted average common shares outstanding - diluted (in thousands of shares)</t>
  </si>
  <si>
    <t>Earnings (loss) per common share and common share equivalent - basic (in dollars per share)</t>
  </si>
  <si>
    <t>Earnings (loss) per common share and common share equivalent - diluted (in dollars per share)</t>
  </si>
  <si>
    <t>Excluding Life Funds Withheld Assets</t>
  </si>
  <si>
    <t>Net realized gains (losses) on investments sold</t>
  </si>
  <si>
    <t>Other-than-temporary impairments on investments</t>
  </si>
  <si>
    <t>Other-than-temporary impairments on investments transferred to (from) other comprehensive income</t>
  </si>
  <si>
    <t>Life Funds Withheld Assets</t>
  </si>
  <si>
    <t>Net unrealized gains (losses) on investments, trading securities</t>
  </si>
  <si>
    <t>UNAUDITED CONSOLIDATED STATEMENTS OF COMPREHENSIVE INCOME - USD ($) $ in Thousands</t>
  </si>
  <si>
    <t>Change in adjustments related to future policy benefit reserves, net of tax</t>
  </si>
  <si>
    <t>Change in net unrealized gains (losses) on affiliate and other investments, net of tax</t>
  </si>
  <si>
    <t>Change in OTTI losses recognized in other comprehensive income, net of tax</t>
  </si>
  <si>
    <t>Change in underfunded pension liability, net of tax</t>
  </si>
  <si>
    <t>Change in value of cash flow hedge</t>
  </si>
  <si>
    <t>Foreign currency translation adjustments, net of tax</t>
  </si>
  <si>
    <t>Comprehensive income (loss)</t>
  </si>
  <si>
    <t>Change in net unrealized gains (losses) on investments, net of tax</t>
  </si>
  <si>
    <t>UNAUDITED CONSOLIDATED STATEMENTS OF SHAREHOLDERS' EQUITY - USD ($) $ in Thousands</t>
  </si>
  <si>
    <t>Total</t>
  </si>
  <si>
    <t>Common Shares</t>
  </si>
  <si>
    <t>Additional Paid in Capital</t>
  </si>
  <si>
    <t>Accumulated Other Comprehensive Income (Loss)</t>
  </si>
  <si>
    <t>Accumulated Other Comprehensive Income (Loss)Excluding Life Funds Withheld Assets</t>
  </si>
  <si>
    <t>Accumulated Other Comprehensive Income (Loss)Life Funds Withheld Assets</t>
  </si>
  <si>
    <t>Retained Earnings (Deficit)</t>
  </si>
  <si>
    <t>Non-controlling Interest in Equity of Consolidated Subsidiaries</t>
  </si>
  <si>
    <t>Balance, beginning of year at Dec. 31, 2015</t>
  </si>
  <si>
    <t>Issuance of common shares</t>
  </si>
  <si>
    <t>Buybacks of common shares</t>
  </si>
  <si>
    <t>Exercise of stock options</t>
  </si>
  <si>
    <t>Share-based compensation</t>
  </si>
  <si>
    <t>Dividends on common shares</t>
  </si>
  <si>
    <t>Non-controlling interests - contributions</t>
  </si>
  <si>
    <t>Non-controlling interests - distributions</t>
  </si>
  <si>
    <t>Non-controlling interest share in change in accumulated other comprehensive income (loss)</t>
  </si>
  <si>
    <t>Balance, end of year at Mar. 31, 2016</t>
  </si>
  <si>
    <t>Balance, beginning of year at Dec. 31, 2016</t>
  </si>
  <si>
    <t>Balance, end of year at Mar. 31, 2017</t>
  </si>
  <si>
    <t>UNAUDITED CONSOLIDATED STATEMENTS OF CASH FLOWS - USD ($) $ in Thousands</t>
  </si>
  <si>
    <t>Cash flows provided by (used in) operating activities:</t>
  </si>
  <si>
    <t>Adjustments to reconcile net income (loss) to net cash provided by (used in) operating activities:</t>
  </si>
  <si>
    <t>Total net realized (gains) losses on investments and net unrealized (gains) losses on investments, Trading - Life Funds Withheld Assets</t>
  </si>
  <si>
    <t>Net realized and unrealized (gains) losses on derivative instruments</t>
  </si>
  <si>
    <t>Amortization of premiums (discounts) on fixed maturities</t>
  </si>
  <si>
    <t>(Income) loss from investment and operating affiliates</t>
  </si>
  <si>
    <t>Depreciation and amortization</t>
  </si>
  <si>
    <t>Accretion of deposit liabilities</t>
  </si>
  <si>
    <t>Changes in:</t>
  </si>
  <si>
    <t>Funds withheld on GreyCastle life retrocession arrangements, net</t>
  </si>
  <si>
    <t>Deferred tax asset - net</t>
  </si>
  <si>
    <t>Derivatives</t>
  </si>
  <si>
    <t>Other</t>
  </si>
  <si>
    <t>Total adjustments</t>
  </si>
  <si>
    <t>Net cash provided by (used in) operating activities</t>
  </si>
  <si>
    <t>Cash flows provided by (used in) investing activities:</t>
  </si>
  <si>
    <t>Proceeds from sale of fixed maturities and short-term investments</t>
  </si>
  <si>
    <t>Proceeds from redemption of fixed maturities and short-term investments</t>
  </si>
  <si>
    <t>Proceeds from sale of equity securities</t>
  </si>
  <si>
    <t>Purchases of fixed maturities and short term investments</t>
  </si>
  <si>
    <t>Purchases of equity securities</t>
  </si>
  <si>
    <t>Proceeds from sale of affiliates</t>
  </si>
  <si>
    <t>Purchases of affiliates</t>
  </si>
  <si>
    <t>Purchase of subsidiaries, net of cash acquired</t>
  </si>
  <si>
    <t>Change in restricted cash</t>
  </si>
  <si>
    <t>Other, net</t>
  </si>
  <si>
    <t>Net cash provided by (used in) investing activities</t>
  </si>
  <si>
    <t>Cash flows provided by (used in) financing activities:</t>
  </si>
  <si>
    <t>Proceeds from issuance of ordinary shares and exercise of stock options</t>
  </si>
  <si>
    <t>Employee withholding on share-based compensation</t>
  </si>
  <si>
    <t>Dividends paid on common shares</t>
  </si>
  <si>
    <t>Distributions to non-controlling interests</t>
  </si>
  <si>
    <t>Contributions from non-controlling interests</t>
  </si>
  <si>
    <t>Net cash provided by (used in) financing activities</t>
  </si>
  <si>
    <t>Effects of exchange rate changes on foreign currency cash</t>
  </si>
  <si>
    <t>Increase (decrease) in cash and cash equivalents</t>
  </si>
  <si>
    <t>Cash and cash equivalents beginning of period</t>
  </si>
  <si>
    <t>Cash and cash equivalents end of period</t>
  </si>
  <si>
    <t>Significant Accounting Policies</t>
  </si>
  <si>
    <t>Accounting Policies [Abstract]</t>
  </si>
  <si>
    <t>Significant Accounting Policies (a) Basis of Preparation and Consolidation On July 25, 2016, XL Group plc, an Irish public limited company ("XL-Ireland"), and XL Group Ltd, a Bermuda exempted company ("XL-Bermuda"), completed a scheme of arrangement under Irish law (the "Scheme of Arrangement") that effected a transaction (the "Redomestication") that resulted in the shareholders of XL-Ireland becoming shareholders of XL-Bermuda and XL-Ireland becoming a subsidiary of XL-Bermuda. In accordance with the terms of the Scheme of Arrangement, the following steps simultaneously occurred at the effective time of the Redomestication: (i) all of the existing XL-Ireland ordinary shares, par value $0.01 per share (the "XL-Ireland shares") (other than XL-Ireland shares held by XL-Bermuda) were canceled; (ii) the reserves created on cancellation of the XL-Ireland shares were used to issue XL-Ireland shares to XL-Bermuda; and (iii) in return for such issuance of XL-Ireland shares to XL-Bermuda, XL-Bermuda issued common shares, par value $0.01 per share (the "XL-Bermuda shares"). The XL-Bermuda shares issued in connection with the redomestication were issued in reliance upon an exemption from registration under the U.S. Securities Act of 1933, as amended (the "Securities Act"), provided under Section 3(a)(10) of the Securities Act. Upon the Redomestication, XL-Bermuda became the successor issuer to XL-Ireland and succeeded XL-Ireland’s obligation to file reports, proxy statements and other information required of domestic registrants by the Securities Exchange Act of 1934, as amended (the "Exchange Act") with the U.S. Securities and Exchange Commission. As the successor issuer, the XL-Bermuda shares were deemed to be registered under Section 12(b) of the Exchange Act. Further, XL-Bermuda is subject to the applicable listing standards of the New York Stock Exchange ("NYSE"), and reports its financial results in U.S. dollars and under accounting principles generally accepted in the United States of America ("GAAP"), in addition to any reporting requirements under Bermuda law. XL-Bermuda's shares continue in place of the XL-Ireland shares to trade on the NYSE under the ticker symbol "XL." Additionally, upon completion of the Redomestication, XL-Bermuda fully and unconditionally guaranteed the majority of the outstanding debt issued by XLIT Ltd., an exempted company incorporated under the laws of the Cayman Islands ("XL-Cayman"). See Note 9, "Notes Payable and Debt and Financing Arrangements ," for more information regarding our outstanding debt. In connection with the Redomestication, on August 3, 2016, XL-Ireland distributed the ordinary shares of XL-Cayman, to XL-Bermuda (the “Distribution”), which was recorded on the share register of XL-Cayman on August 4, 2016. As a result of the Distribution, XL-Cayman is now a direct, wholly-owned subsidiary of XL-Bermuda. It is anticipated that XL-Ireland will be liquidated (via a solvent members voluntary liquidation that was initiated on August 2, 2016) by the end of 2018. Prior to July 25, 2016, unless the context otherwise indicates, references herein to the "Company" are to, and these financial statements include the accounts of, XL-Ireland and its consolidated subsidiaries. On and subsequent to July 25, 2016, unless the context otherwise indicates, references herein to the "Company" are to, and these financial statements include the accounts of, XL-Bermuda and its consolidated subsidiaries. These unaudited consolidated financial statements include the accounts of the Company and have been prepared in accordance with GAAP for interim financial information and with the instructions to Form 10-Q and Article 10 of Regulation S-X. Accordingly, they do not include all of the information and disclosures required by GAAP for complete financial statements. In addition, the year-end balance sheet data was derived from audited financial statements but do not include all disclosures required by GAAP. In the opinion of management, these unaudited financial statements reflect all adjustments considered necessary for a fair statement of financial position and results of operations at the end of and for the periods presented. The results of operations for any interim period are not necessarily indicative of the results for a full year. All inter-company accounts and transactions have been eliminated. The preparation of financial statements in conformity with GAAP requires management to make estimates and assumptions that affect the reported amounts of assets and liabilities, the disclosure about contingent assets and liabilities at the date of the financial statements and the reported amounts of revenues and expenses during the reporting period. Actual results could differ materially from these estimates. For further information, see Item 8, Note 1(a), "Significant Accounting Policies - Basis of Preparation and Consolidation ," to the Consolidated Financial Statements included in the Company's Annual Report on Form 10-K for the year ended December 31, 2016 . On May 1, 2015, the Company completed its acquisition of Catlin Group Limited and its consolidated subsidiaries ("Catlin"). Catlin, through its wholly-owned subsidiaries, provided property, casualty and specialty insurance and reinsurance coverage on a worldwide basis. The Company's consolidated results of operations include those of Catlin from May 1, 2015. For further information, see Item 8, Note 2(f), "Acquisitions and Disposals - Catlin Acquisition ," to the Consolidated Financial Statements included in the Company's Annual Report on Form 10-K for the year ended December 31, 2016 . In May 2014, the Company ceded the majority of its life reinsurance business to GreyCastle Life Reinsurance ("GCLR") via 100% quota share reinsurance (the "GreyCastle Life Retro Arrangements"). Under the terms of the transaction, the Company continues to own, on a funds withheld basis, assets supporting the GreyCastle Life Retro Arrangements consisting of cash, fixed maturity securities and accrued interest (the "Life Funds Withheld Assets"). The Life Funds Withheld Assets are managed pursuant to agreed investment guidelines that meet the contractual commitments of the XL ceding companies and applicable laws and regulations. All of the investment results associated with the Life Funds Withheld Assets ultimately accrue to GCLR. Because the Company no longer shares in the risks and rewards of the underlying performance of the supporting invested assets, disclosures within the financial statement notes included herein separate the Life Funds Withheld Assets from the rest of the Company's investments. For further information, see Item 8, Note 2(g), "Acquisitions and Disposals - Sale of Life Reinsurance Subsidiary ," to the Consolidated Financial Statements included the Company's Annual Report on Form 10-K for the year ended December 31, 2016 . To facilitate period-to-period comparisons, certain reclassifications have been made to prior period consolidated financial statement amounts to conform to current period presentation. (b) Recent Accounting Pronouncements Recently Issued Accounting Standards Adopted in 2017 ASU 2016-09 Improvements to Employee Share-Based Payment Accounting In March 2016, as part of its simplification initiative, the Financial Accounting Standards Board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The guidance is effective for fiscal years beginning after December 15, 2016, including interim periods. The Company adopted this guidance during the first quarter 2017 in accordance with the following: •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previous GAAP prescribed. This amendment has been applied prospectively from January 1, 2017. • The tax effects of exercised or vested awards should be treated as discrete items in the reporting period in which they occur. Adoption of this amendment had no impact on the Company’s financial position or results of operations. • The threshold for share-based payment awards to qualify for equity classification now permits withholding up to maximum statutory tax rates in applicable jurisdictions, as opposed to employer minimum statutory withholding requirements in those jurisdictions. Adoption of this amendment had no impact on the Company’s financial position or results of operations. • Excess tax benefits now should be classified along with other income tax cash flows as an operating activity in the statement of cash flows. This amendment has been applied prospectively from January 1, 2017. • Where an employer withholds shares for employee tax-withholding purposes, the resulting employee taxes paid should be classified as a financing activity as opposed to an operating activity in the statement of cash flows. This amendment was applied retrospectively. The withholding taxes are now included within the financing section of the statement of cash flows. The statement of cash flows for the three months ended March 31, 2016 has been re-presented by $27.1 million to conform to the current year presentation. • Companies may now make an entity-wide accounting policy election to either estimate the number of share-based payment awards expected to vest (in line with previous GAAP) or account for forfeitures as they occur. The Company elected not to change its previous accounting policy for measuring forfeitures, and continues to measure the expense for share-based compensation based on the number of awards expected to ultimately vest. ASU 2016-17 Consolidation: Interests Held through Related Parties That Are under Common Control In October 2016, the FASB issued an accounting standards update concerning the evaluation of indirect interests held through related parties during the assessment of variable interest entities (“VIEs”). When identifying the primary beneficiary of a VIE, this update requires a reporting entity that acts as the single decision maker of that VIE to include, on a proportionate basis, those interests held through related parties under common control when assessing whether it holds a variable interest in that VIE. This is a change from previous GAAP, which required such indirect interests to be included in their entirety during this assessment. In the event that a reporting entity is not considered to be the primary beneficiary of the VIE following this assessment, the update does not change the requirement to assess whether the entity and its related parties under common control as a group possess the characteristics of a primary beneficiary. The guidance is effective for fiscal years beginning after December 15, 2016, including interim periods within those fiscal years. When adopted, the amendments in this update must be applied retrospectively to all periods since Accounting Standards Update 2015-02 was adopted, which for the Company was the first quarter of 2016. The Company adopted this guidance in 2017. There were no changes to the identified primary beneficiaries of any VIEs in which the Company holds an interest. ASU 2017-04 Simplifying the Test for Goodwill Impairment In January 2017, the FASB issued an accounting standards update concerning impairment testing of goodwill. The main provision of this guidance removes the existing “Step 2” required under previous GAAP. The previous GAAP required an entity to perform procedures to determine the fair value at the impairment testing date of its assets and liabilities (including unrecognized assets and liabilities) following the procedures that would be required in determining the fair value of assets acquired and liabilities assumed in a business combination. Instead, under the revised guidance, an entity‘s annual goodwill impairment review should include a “quantitative impairment test” in which it should compare the fair value of a reporting unit with its carrying amount. If the carrying amount exceeds the fair value, then the entity should record an impairment charge for this difference, limited to the total goodwill allocated to the reporting unit (an entity still has the option to perform the qualitative assessment for a reporting unit to determine if the quantitative impairment test is necessary). The update should be applied on a prospective basis. This guidance is effective for goodwill impairment testing performed in fiscal years beginning after December 15, 2019. Early adoption is permitted for goodwill impairment tests performed on testing dates after January 1, 2017. The Company elected to early adopt this guidance during the first quarter of 2017. The guidance changes the Company’s goodwill impairment procedures. There was no impact on the Company’s financial position, results of operations or cash flows on adoption of this guidance. ASU 2017-08 Premium Amortization on Purchased Callable Debt Securities In March 2017, the FASB issued an accounting standards update concerning the accounting for premiums on purchased callable debt securities. The premium is the amount by which the amortized cost basis of the security exceeds the amount repayable by the issuer. For callable debt securities, this ASU requires that the premium be amortized to the earliest call date. Under previous GAAP, premiums were typically amortized to the maturity date of a security, except where an entity held a large number of similar loans and considered estimates of future principal repayments. The amendments do not require an accounting change for securities held at a discount. The update should be applied on a modified retrospective basis. The guidance is effective for fiscal years beginning after December 15, 2019 and interim periods within years beginning after December 15, 2020. Early adoption is permitted. The Company elected to early adopt this guidance during the first quarter of 2017. There was no impact on the Company’s financial position, results of operations or cash flows. Recently Issued Accounting Standards Not Yet Adopted ASU 2017-07 Improving the Presentation of Net Periodic Pension Cost and Net Periodic Postretirement Benefit Cost In March 2017 the FASB released an accounting standards update concerning the presentation of costs related to defined benefit pension plans and similar plans. The amendments in this ASU principally require that an employer report the service cost component in the same line item or items as other compensation costs arising from services rendered by releva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e Update are effective for public business entities for annual periods beginning after December 15, 2017, including interim periods within those annual periods. The amendments in the ASU relating to presentation in the income statement should be applied retrospectively. Disclosures of the nature of and reason for the change in accounting principle are required in the first interim and annual periods of adoption. The Company expects that adoption of this standard will be disclosure-related only and will not have an impact on its financial position, results of operations or cash flows.</t>
  </si>
  <si>
    <t>Acquisition and Disposals</t>
  </si>
  <si>
    <t>Business Combinations [Abstract]</t>
  </si>
  <si>
    <t>Acquisitions and disposals</t>
  </si>
  <si>
    <t>Acquisitions and Disposals (a) Partial Sale of New Ocean Capital Management Limited On October 11, 2016, Fundamental Insurance Investment Ltd ("FII"), a wholly-owned subsidiary of the Company, completed a partial sale of its common and preference shares in New Ocean Capital Management Limited ("New Ocean"), an entity in which it holds a majority voting interest, to an unrelated investor. FII received $3.9 million in proceeds for the sale of 7.8% of the common shares held by FII and 6.4% of preference shares held by FII. The Company recorded a pre-tax gain of $3.5 million as a result of this transaction. (b) Sale of Life Insurance Subsidiary On September 30, 2016, X.L. America, Inc. ("XL America") and XL Life and Annuity Holding Company ("XLLAHC"), both indirect wholly-owned subsidiaries of the Company, completed the previously announced sale of the Company's wholly-owned subsidiary XL Life Insurance and Annuity Company ("XLLIAC") to Mutual of Omaha Insurance Company. XL America and XLLAHC received a closing date payment of $20.9 million in proceeds from the transaction, which was based upon the fair market value of XLLIAC's investment assets and insurance licenses. The Company recorded a pre-tax gain of $3.7 million as a result of this transaction. (c) Brooklyn Acquisition On September 30, 2016, the Company's indirect, wholly-owned subsidiary, Catlin Holdings Limited, completed the acquisition ("Brooklyn Acquisition") of Brooklyn Underwriting Pty Limited and Brooklyn IT Pty Limited (collectively “Brooklyn”). Brooklyn is a market-leading specialty underwriting agency in Australia and Lloyd's-approved coverholder, serving brokers across Australia. The Company recorded definite-lived intangible assets of $22.9 million , which will be amortized over their estimated useful lives. See Note 7, "Goodwill and Other Intangible Assets ," for further information. (d) Allied Acquisition Overview On February 1, 2016, the Company's indirect, wholly-owned subsidiary, XL Reinsurance America Inc. ("XLRA"), completed the acquisition ("Allied Acquisition") of Allied International Holdings, Inc. ("Allied"). Allied is the holding company of Allied Specialty Insurance, Inc. and T.H.E. Insurance Company, a leading insurer of the outdoor entertainment industry in the U.S. Acquisition Consideration The Company made an initial payment of $75.7 million to acquire Allied. Additional contingent consideration was to be paid based on production and underwriting profitability over a three year period subsequent to the acquisition date. The Company originally estimated the fair market value of these payments to be $15.0 million , resulting in total consideration of $90.7 million recorded for the acquisition. At the balance sheet date, this view remained unchanged. Due to an agreement reached on April 11, 2017, the target payments of contingent consideration were modified to range from $12.5 million to $20.0 million . The Company estimates the fair value of these payments to be approximately $17.0 million , resulting in an additional $2.0 million of expense to be recorded in the income statement in "Fee income and other" in the second quarter. Fair Value of Net Assets Acquired and Liabilities Assumed The purchase price was allocated to the acquired assets and assumed liabilities of Allied based on estimated fair values on the acquisition date. The estimated fair value of the net assets acquired and liabilities assumed was $76.7 million , which includes indefinite-lived intangible assets of $8.0 million and other intangible assets of $6.0 million , which will be amortized over their estimated useful lives. Other adjustments to the historical carrying value of acquired assets and liabilities included: the estimated fair value of net loss and loss expense reserves at the present value of expected net loss and loss adjustment expense payments plus a risk premium, the estimated value of the business acquired at the present value of expected underwriting profits with net unearned premiums plus a risk margin less policy servicing costs, and the estimated fair value of real estate assets at appraised market values. In conjunction with the transaction, the Company recognized goodwill of $14.1 million , which is primarily attributable to Allied's underwriting expertise in a niche specialty risk business. The Company has allocated all of the $14.1 million of goodwill to its Insurance segment. See Note 7, "Goodwill and Other Intangible Assets ," for further information. (e) Catlin Acquisition Overview On May 1, 2015 (the "Acquisition Date"), XL-Ireland completed its acquisition (the "Catlin Acquisition") of the entire issued share capital of Catlin for approximately $4.1 billion . For further information, see Item 8, Note 2(f), "Acquisitions and Disposals - Catlin Acquisition ," to the Consolidated Financial Statements included in the Company's Annual Report on Form 10-K for the year ended December 31, 2016 . XL-Ireland acquired each common share of Catlin, par value $0.01 per share ("Catlin Shares"), for consideration per Catlin Share (the "Acquisition Consideration") equal to 388 pence in cash and 0.130 of an XL-Ireland ordinary share, par value $0.01 per share, subject to the mix and match facility set forth in the implementation agreement. XL-Ireland issued approximately 49.9 million XL-Ireland shares and paid approximately £1.49 billion in cash to the holders of Catlin Shares as Acquisition Consideration. Fair Value of Net Assets Acquired and Liabilities Assumed The purchase price was allocated to the acquired assets and assumed liabilities of Catlin based on estimated fair values on the Acquisition Date. The Company recognized goodwill of $794.0 million , which is primarily attributable to the synergies and economies of scale expected to result upon integration of Catlin into the Company's operations, including further diversification in geographic mix and product offerings and an increase in distribution strength. The Company has allocated $466.1 million of this goodwill to its Insurance segment and $327.9 million to its Reinsurance segment. The Company also recognized indefinite lived intangible assets of $673.0 million and other intangible assets of $315.0 million , which will be amortized over their estimated useful lives. See Note 7, "Goodwill and Other Intangible Assets ," for further information. As part of the purchase price allocation, the Company adjusted the historical carrying value of the acquired assets and liabilities based on estimated fair values at the Acquisition Date. An explanation of the significant adjustments for fair value that are being amortized to net income is as follows: • Deferred acquisition costs and value of business acquired - The adjustment consists of two components. The first adjustment is the elimination of Catlin's deferred acquisition costs asset. The second adjustment is the establishment of the value of business acquired asset, which represents the present value of the expected underwriting profit within the unearned premiums liability, net of reinsurance, less costs to service the related policies and a risk premium. This adjustment will be amortized to underwriting, acquisition and insurance expenses over approximately two years , as the contracts for business in-force at the Acquisition Date expire. The Company has included $4.6 million and $59.6 million for the three months ended March 31, 2017 and 2016 , respectively, in acquisition expenses related to the amortization of the value of business acquired asset. • Unpaid losses and loss adjustment expenses - Unpaid losses and loss adjustment expenses acquired includes an increase to adjust the carrying value of Catlin's historical unpaid losses and loss adjustment expenses, net of related reinsurance recoverable, to fair value at the Acquisition Date. The estimated fair value consists of the present value of the expected net loss and loss adjustment expense payments plus a risk premium. This adjustment, plus the unamortized fair value adjustment included in Catlin's historical unpaid losses and loss adjustment expenses, will be amortized to losses and loss adjustment expenses over a weighted average period of approximately 20 years , based on the estimated payout pattern of net reserves at the Acquisition Date. Transaction-related Costs 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in its segment disclosure in Note 3, "Segment Information ." Costs incurred and payments made for the three months ended March 31, 2017 are: (U.S. dollars in thousands) Severance related costs Retention and other compensation costs Facilities-related costs Consulting and other Total Liabilities at December 31, 2016 $ 25,360 $ 4,481 $ 18 $ 7,107 $ 36,966 Costs incurred in 2017 13,056 6,454 4,612 9,827 33,949 2017 payments 11,263 7,373 2,168 9,196 30,000 Liabilities at March 31, 2017 $ 27,153 $ 3,562 $ 2,462 $ 7,738 $ 40,915</t>
  </si>
  <si>
    <t>Segment Information</t>
  </si>
  <si>
    <t>Segment Reporting [Abstract]</t>
  </si>
  <si>
    <t>Segment Information The Company is organized into two operating segments: Insurance and Reinsurance. The Company’s general investment and financing operations are reflected in "Corporate and Other." Subsequent to the transaction described in Note 1, "Significant Accounting Policies ," GCLR reinsures the majority of the Company's life reinsurance business through the GreyCastle Life Retro Arrangements. The results of the run-off life operations not subject to the GreyCastle Life Retro Arrangements are also reported within "Corporate and Other." The Company evaluates the performance of both the Insurance and Reinsurance segments based on underwriting profit. Other items of revenues and expenditures of the Company are not evaluated at the segment level. In addition, the Company does not allocate investment assets used to support its Property and Casualty ("P&amp;C") operations to the individual segments, except as noted below. Investment assets related to the Company’s run-off life operations are held in a separately identified portfolio. Net investment income from these assets is included in the contribution from "Corporate and Other." Certain structured products included in the Insurance and Reinsurance segments are also held in separately identified portfolios. As such, net investment income from these assets is included in the contribution from the applicable segment. The following tables summarize the segment results for the three months ended March 31, 2017 and 2016 : Three Months Ended March 31, 2017 (U.S. dollars in thousands) Insurance Reinsurance Total P&amp;C Corporate and Other (1) Total Gross premiums written $ 2,694,216 $ 1,927,390 $ 4,621,606 $ 56,811 $ 4,678,417 Net premiums written 1,508,591 1,471,169 2,979,760 3,310 2,983,070 Net premiums earned 1,635,315 884,166 2,519,481 3,310 2,522,791 Less: Net losses and loss expenses (2) 1,060,363 523,093 1,583,456 7,291 1,590,747 Less: Acquisition costs (2) 210,483 224,079 434,562 1,307 435,869 Less: Operating expenses (3) 285,729 71,757 357,486 233 357,719 Underwriting profit (loss) $ 78,740 $ 65,237 $ 143,977 $ (5,521 ) $ 138,456 Net investment income - excluding Life Funds Withheld Assets (4) 146,566 7,227 153,793 Net investment income - Life Funds Withheld Assets 33,364 33,364 Net results from structured products (5) 2,269 645 2,914 — 2,914 Net fee income and other (6) 1,967 686 2,653 (438 ) 2,215 Net realized gains (losses) on investments - excluding Life Funds Withheld Assets 4,831 (613 ) 4,218 Net realized gains (losses) on investments and net unrealized gains (losses) on investments, Trading — 33,068 33,068 Net realized and unrealized gains (losses) on derivative instruments — (7,069 ) (7,069 ) Net realized and unrealized gains (losses) on life retrocession embedded derivative and derivative instruments - Life Funds Withheld Assets — (50,101 ) (50,101 ) Net income (loss) from investment fund affiliates and operating affiliates — 51,870 51,870 Less: Exchange (gains) losses — (3,336 ) (3,336 ) Less: Corporate operating expenses — 98,873 98,873 Contribution from P&amp;C and Corporate and Other 300,941 (33,750 ) 267,191 Less: Interest expense (7) 40,250 40,250 Less: Non-controlling interests 61,006 61,006 Less: Income tax expense 13,092 13,092 Net income (loss) attributable to common shareholders $ 152,843 Ratios – P&amp;C operations: (8) Loss and loss expense ratio 64.8 % 59.2 % 62.8 % Underwriting expense ratio 30.4 % 33.4 % 31.5 % Combined ratio 95.2 % 92.6 % 94.3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3.4 million and $10.5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Three Months Ended March 31, 2016 (U.S. dollars in thousands) Insurance Reinsurance Total P&amp;C Corporate Total Gross premiums written $ 2,503,972 $ 1,855,343 $ 4,359,315 $ 68,911 $ 4,428,226 Net premiums written 1,503,934 1,557,661 3,061,595 3,164 3,064,759 Net premiums earned 1,593,874 757,572 2,351,446 3,164 2,354,610 Less: Net losses and loss expenses (2) 999,592 382,893 1,382,485 4,937 1,387,422 Less: Acquisition costs (2) 225,458 176,348 401,806 1,461 403,267 Less: Operating expenses (3) 312,432 79,234 391,666 218 391,884 Underwriting profit (loss) $ 56,392 $ 119,097 $ 175,489 $ (3,452 ) $ 172,037 Net investment income - excluding Life Funds Withheld Assets (4) 143,131 8,533 151,664 Net investment income - Life Funds Withheld Assets 41,560 41,560 Net results from structured products (5) 1,222 748 1,970 — 1,970 Net fee income and other (6) (3,862 ) 837 (3,025 ) 302 (2,723 ) Net realized gains (losses) on investments - excluding Life Funds Withheld Assets (11,160 ) 2,744 (8,416 ) Net realized gains (losses) on investments and net unrealized gains (losses) on investments, Trading — 101,166 101,166 Net realized and unrealized gains (losses) on derivative instruments — (3,622 ) (3,622 ) Net realized and unrealized gains (losses) on life retrocession embedded derivative and derivative instruments - Life Funds Withheld Assets — (236,080 ) (236,080 ) Net income (loss) from investment fund affiliates and operating affiliates — 8,071 8,071 Less: Exchange (gains) losses — (33,819 ) (33,819 ) Less: Corporate operating expenses — 112,510 112,510 Contribution from P&amp;C and Corporate and Other 306,405 (159,469 ) 146,936 Less: Interest expense (7) 41,613 41,613 Less: Non-controlling interests 61,143 61,143 Less: Income tax expense 22,295 22,295 Net income (loss) attributable to common shareholders $ 21,885 Ratios – P&amp;C operations: (8) Loss and loss expense ratio 62.7 % 50.5 % 58.8 % Underwriting expense ratio 33.8 % 33.8 % 33.7 % Combined ratio 96.5 % 84.3 % 92.5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2.7 million and $10.7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The following tables summarize the Company’s net premiums earned by line of business for the three months ended March 31, 2017 and 2016 : Three Months Ended March 31, 2017 (U.S. dollars in thousands) Insurance Reinsurance Corporate Total P&amp;C Operations: Professional $ 320,253 $ 52,926 $ — $ 373,179 Casualty 482,589 156,634 — 639,223 Property catastrophe — 148,406 — 148,406 Property 422,531 272,346 — 694,877 Specialty 399,793 36,626 — 436,419 Other (1) 10,149 217,228 — 227,377 Total P&amp;C Operations $ 1,635,315 $ 884,166 $ — $ 2,519,481 Corporate and Other: Run-off Life operations - Other Life — — 3,310 3,310 Total Corporate and Other $ — $ — $ 3,310 $ 3,310 Total $ 1,635,315 $ 884,166 $ 3,310 $ 2,522,791 Three Months Ended March 31, 2016 (U.S. dollars in thousands) Insurance (2) Reinsurance Corporate Total P&amp;C Operations: Professional $ 332,708 $ 43,155 $ — $ 375,863 Casualty 468,602 154,739 — 623,341 Property catastrophe — 205,301 — 205,301 Property 366,860 254,399 — 621,259 Specialty 424,068 36,193 — 460,261 Other (1) 1,636 63,785 — 65,421 Total P&amp;C Operations $ 1,593,874 $ 757,572 $ — $ 2,351,446 Corporate and Other: Run-off Life operations - Other Life — — 3,164 3,164 Total Corporate and Other $ — $ — $ 3,164 $ 3,164 Total $ 1,593,874 $ 757,572 $ 3,164 $ 2,354,610 ____________ (1) Other within the Insurance segment includes: surety, structured indemnity and certain discontinued lines. Other within the Reinsurance segment includes: whole account contracts, structured indemnity and other lines. (2) Amounts from the prior year have been re-presented to reflect current mapping of underlying lines of business to be consistent with the manner in which they are reflected in the current period. The most significant movements include movement of certain items out of Other as follows: Programs business is now reflected in Property or Casualty, depending upon the predominant line for each program; Surplus lines is now reflected primarily in Casualty; and Accident &amp; Health is now reflected in Specialty.</t>
  </si>
  <si>
    <t>Investments</t>
  </si>
  <si>
    <t>Investments, Debt and Equity Securities [Abstract]</t>
  </si>
  <si>
    <t>Investments (a) Fixed Maturities, Short-Term Investments and Equity Securities Classification of Fixed Maturity Securities In an effort to improve operational efficiency, the Company has undergone an initiative to transform its investment operations and related reporting. As a result of this initiative, the Company has simplified the classification of its fixed maturity securities by investment type to align its internal and external reporting processes. Corporate securities previously separated into two classifications have been merged into one. Residential mortgage-backed securities have also been merged into a single classification. Collateralized debt obligations are now reported under Other asset-backed securities. Comparative period amounts have been re-presented to conform to the new classification system. Amortized Cost and Fair Value Summary The cost (amortized cost for fixed maturities and short-term investments), fair value, gross unrealized gains and gross unrealized (losses), including non-credit related Other-Than-Temporary Impairments ("OTTI") recorded in accumulated other comprehensive income ("AOCI"), of the Company’s Available for Sale ("AFS") investments at March 31, 2017 and December 31, 2016 were as follows: Included in AOCI March 31, 2017 (U.S. dollars in thousands) Cost or Amortized Cost Gross Unrealized Gains Gross Unrealized Losses Fair Value Non-credit Related OTTI (1) Fixed maturities - AFS - Excluding Life Funds Withheld Assets U.S. Government and Government Agencies ("U.S. Government") $ 4,175,513 $ 53,626 $ (25,786 ) $ 4,203,353 $ — U.S. States, municipalities and political subdivisions 2,259,820 95,624 (4,585 ) 2,350,859 — Non-U.S. Governments 4,962,157 113,776 (96,025 ) 4,979,908 — Corporate 10,465,866 214,671 (101,171 ) 10,579,366 (18 ) Residential mortgage-backed securities ("RMBS") 4,370,380 65,045 (57,990 ) 4,377,435 (46,495 ) Commercial mortgage-backed securities ("CMBS") 705,158 5,694 (10,655 ) 700,197 (1,172 ) Other asset-backed securities 1,244,057 14,126 (8,492 ) 1,249,691 (1,995 ) Total fixed maturities - AFS - Excluding Life Funds Withheld Assets $ 28,182,951 $ 562,562 $ (304,704 ) $ 28,440,809 $ (49,680 ) Total short-term investments - Excluding Life Funds Withheld Assets 260,407 208 (462 ) 260,153 — Total equity securities - Excluding Life Funds Withheld Assets 1,017,172 83,845 (6,508 ) 1,094,509 — Total investments - AFS - Excluding Life Funds Withheld Assets $ 29,460,530 $ 646,615 $ (311,674 ) $ 29,795,471 $ (49,680 ) Fixed maturities - AFS - Life Funds Withheld Assets U.S. Government $ 8,542 $ 2,190 $ — $ 10,732 $ — Non-U.S. Governments 440,648 147,974 — 588,622 — Corporate 1,116,300 279,251 — 1,395,551 — RMBS 19,267 3,071 — 22,338 — CMBS 75,554 18,256 — 93,810 — Other asset-backed securities 80,650 19,278 — 99,928 — Total fixed maturities - AFS - Life Funds Withheld Assets $ 1,740,961 $ 470,020 $ — $ 2,210,981 $ — Total investments - AFS $ 31,201,491 $ 1,116,635 $ (311,674 ) $ 32,006,452 $ (49,680 ) ____________ (1) Represents the non-credit component of OTTI losses, adjusted for subsequent sales of securities. It does not include the change in fair value subsequent to the impairment measurement date. Included in AOCI December 31, 2016 (U.S. dollars in thousands) Cost or Amortized Cost Gross Unrealized Gains Gross Unrealized Losses Fair Value Non-credit Related OTTI (1) Fixed maturities - AFS - Excluding Life Funds Withheld Assets U.S. Government $ 3,874,038 $ 53,172 $ (32,822 ) $ 3,894,388 $ — U.S. States, municipalities and political subdivisions 2,399,490 86,041 (7,419 ) 2,478,112 — Non-U.S. Governments 5,037,482 112,772 (120,122 ) 5,030,132 — Corporate 10,055,757 198,082 (119,110 ) 10,134,729 (36 ) RMBS 4,479,722 71,045 (58,142 ) 4,492,625 (47,879 ) CMBS 670,005 5,955 (10,774 ) 665,186 (1,191 ) Other asset-backed securities 1,252,435 13,195 (12,242 ) 1,253,388 (2,029 ) Total fixed maturities - AFS - Excluding Life Funds Withheld Assets $ 27,768,929 $ 540,262 $ (360,631 ) $ 27,948,560 $ (51,135 ) Total short-term investments - Excluding Life Funds Withheld Assets 626,142 227 (1,176 ) 625,193 — Total equity securities - Excluding Life Funds Withheld Assets 996,610 48,931 (8,210 ) 1,037,331 — Total investments - AFS - Excluding Life Funds Withheld Assets $ 29,391,681 $ 589,420 $ (370,017 ) $ 29,611,084 $ (51,135 ) Fixed maturities - AFS - Life Funds Withheld Assets U.S. Government $ 8,468 $ 2,109 $ — $ 10,577 $ — Non-U.S. Governments 454,695 169,982 — 624,677 — Corporate 1,173,670 280,938 — 1,454,608 — RMBS 19,591 2,789 — 22,380 — CMBS 77,762 16,478 — 94,240 — Other asset-backed securities 84,541 17,019 — 101,560 — Total fixed maturities - AFS - Life Funds Withheld Assets $ 1,818,727 $ 489,315 $ — $ 2,308,042 $ — Total investments - AFS $ 31,210,408 $ 1,078,735 $ (370,017 ) $ 31,919,126 $ (51,135 ) ____________ (1) Represents the non-credit component of OTTI losses, adjusted for subsequent sales of securities. It does not include the change in fair value subsequent to the impairment measurement date. The cost (amortized cost for fixed maturities and short-term investments) and fair value of the trading investments at March 31, 2017 and December 31, 2016 were as follows: March 31, 2017 (U.S. dollars in thousands) Amortized Fair Value Fixed maturities - Trading - Life Funds Withheld Assets U.S. Government $ 16,179 $ 16,340 U.S. States, municipalities and political subdivisions 127 126 Non-U.S. Governments 454,585 469,597 Corporate 1,115,185 1,167,081 RMBS 919 930 CMBS 5,194 5,550 Other asset-backed securities 38,856 40,484 Total fixed maturities - Trading - Life Funds Withheld Assets $ 1,631,045 $ 1,700,108 Total short-term investments - Trading - Life Funds Withheld Assets $ 742 $ 754 Total investments - Trading - Life Funds Withheld Assets $ 1,631,787 $ 1,700,862 December 31, 2016 (U.S. dollars in thousands) Amortized Fair Value Fixed maturities - Trading - Life Funds Withheld Assets U.S. Government $ 14,361 $ 14,708 U.S. States, municipalities and political subdivisions 219 224 Non-U.S. Governments 426,225 444,944 Corporate 1,062,853 1,111,205 RMBS 936 961 CMBS 5,242 5,526 Other asset-backed securities 38,342 39,446 Total fixed maturities - Trading - Life Funds Withheld Assets $ 1,548,178 $ 1,617,014 Total short-term investments - Trading - Life Funds Withheld Assets $ 9,536 $ 9,563 Total investments - Trading - Life Funds Withheld Assets $ 1,557,714 $ 1,626,577 At March 31, 2017 and December 31, 2016 , approximately 2.7% and 2.5% , respectively, of the Company's fixed income investment portfolio at fair value, excluding cash and Life Funds Withheld Assets, was invested in securities that were below investment grade or not rated. Approximately 4.4% and 4.1% of the gross unrealized losses in the Company's fixed income investment portfolio, excluding cash and Life Funds Withheld Assets, at March 31, 2017 and December 31, 2016 , respectively, related to securities that were below investment grade or not rated. Contractual Maturities Summary The contractual maturities of AFS fixed income securities at March 31, 2017 and December 31, 2016 are shown below. Actual maturities may differ from contractual maturities because borrowers may have the right to call or prepay obligations with or without call or prepayment penalties. March 31, 2017 December 31, 2016 (U.S. dollars in thousands) Amortized Cost Fair Value Amortized Cost Fair Value Fixed maturities - AFS - Excluding Life Funds Withheld Assets Due less than one year $ 2,033,484 $ 2,061,553 $ 2,121,088 $ 2,135,262 Due after 1 through 5 years 12,842,652 12,927,078 12,400,798 12,463,844 Due after 5 through 10 years 5,674,580 5,722,780 5,509,194 5,531,402 Due after 10 years 1,312,640 1,402,075 1,335,687 1,406,853 $ 21,863,356 $ 22,113,486 $ 21,366,767 $ 21,537,361 RMBS 4,370,380 4,377,435 4,479,722 4,492,625 CMBS 705,158 700,197 670,005 665,186 Other asset-backed securities 1,244,057 1,249,691 1,252,435 1,253,388 Total mortgage and asset-backed securities $ 6,319,595 $ 6,327,323 $ 6,402,162 $ 6,411,199 Total fixed maturities - AFS - Excluding Life Funds Withheld Assets $ 28,182,951 $ 28,440,809 $ 27,768,929 $ 27,948,560 Fixed maturities - AFS - Life Funds Withheld Assets Due less than one year $ 58,836 $ 68,442 $ 71,207 $ 80,749 Due after 1 through 5 years 289,495 318,498 289,710 318,605 Due after 5 through 10 years 251,139 299,963 274,727 324,759 Due after 10 years 966,020 1,308,002 1,001,189 1,365,749 $ 1,565,490 $ 1,994,905 $ 1,636,833 $ 2,089,862 RMBS 19,267 22,338 19,591 22,380 CMBS 75,554 93,810 77,762 94,240 Other asset-backed securities 80,650 99,928 84,541 101,560 Total mortgage and asset-backed securities $ 175,471 $ 216,076 $ 181,894 $ 218,180 Total fixed maturities - AFS - Life Funds Withheld Assets $ 1,740,961 $ 2,210,981 $ 1,818,727 $ 2,308,042 Total fixed maturities - AFS $ 29,923,912 $ 30,651,790 $ 29,587,656 $ 30,256,602 March 31, 2017 December 31, 2016 (U.S. dollars in thousands) Amortized Cost Fair Value Amortized Cost Fair Value Fixed maturities - Trading - Life Funds Withheld Assets Due less than one year $ 61,523 $ 61,845 $ 59,138 $ 59,553 Due after 1 through 5 years 358,658 365,639 322,574 328,997 Due after 5 through 10 years 565,720 581,916 507,631 521,505 Due after 10 years 600,175 643,744 614,315 661,026 $ 1,586,076 $ 1,653,144 $ 1,503,658 $ 1,571,081 RMBS 919 930 936 961 CMBS 5,194 5,550 5,242 5,526 Other asset-backed securities 38,856 40,484 38,342 39,446 Total mortgage and asset-backed securities $ 44,969 $ 46,964 $ 44,520 $ 45,933 Total fixed maturities - Trading - Life Funds Withheld Assets $ 1,631,045 $ 1,700,108 $ 1,548,178 $ 1,617,014 Pledged Assets Certain of the Company's invested assets are held in trust and pledged in support of insurance and reinsurance liabilities as well as credit facilities. Such pledges are largely required by the Company's operating subsidiaries that are "non-admitted" under U.S. state insurance regulations, in order for the U.S. cedant to receive statutory credit for reinsurance. Also included are Life Funds Withheld Assets as noted in Note 1, "Significant Accounting Policies ." Additionally, certain deposit liabilities and annuity contracts require the use of pledged assets. At March 31, 2017 and December 31, 2016 , the Company had $17.6 billion and $17.1 billion in pledged assets, respectively. (b) Gross Unrealized Losses The following is an analysis of how long the AFS securities at March 31, 2017 and December 31, 2016 had been in a continual unrealized loss position: Less than 12 months Equal to or greater than 12 months March 31, 2017 (U.S. dollars in thousands) Fair Value Gross Unrealized Losses Fair Value Gross Unrealized Losses Fixed maturities and short-term investments - AFS U.S. Government $ 2,311,525 $ (25,010 ) $ 34,778 $ (821 ) U.S. States, municipalities and political subdivisions 332,688 (4,193 ) 4,296 (392 ) Non-U.S. Governments 1,414,226 (32,896 ) 394,173 (63,538 ) Corporate 2,765,752 (55,262 ) 292,269 (45,917 ) RMBS 2,448,601 (41,934 ) 304,302 (16,056 ) CMBS 469,048 (9,325 ) 6,180 (1,330 ) Other asset-backed securities 347,535 (2,712 ) 32,078 (5,780 ) Total fixed maturities and short-term investments - AFS $ 10,089,375 $ (171,332 ) $ 1,068,076 $ (133,834 ) Total equity securities $ 147,786 $ (6,508 ) $ — $ — Less than 12 months Equal to or greater than 12 months December 31, 2016 (U.S. dollars in thousands) Fair Value Gross Unrealized Losses Fair Value Gross Unrealized Losses Fixed maturities and short-term investments - AFS U.S. Government $ 2,456,685 $ (30,640 ) $ 43,873 $ (2,237 ) U.S. States, municipalities and political subdivisions 457,288 (6,983 ) 4,287 (437 ) Non-U.S. Governments 1,797,405 (75,596 ) 288,490 (45,480 ) Corporate 3,414,252 (81,594 ) 264,920 (37,595 ) RMBS 2,459,545 (41,194 ) 302,810 (16,948 ) CMBS 467,757 (9,470 ) 9,665 (1,304 ) Other asset-backed securities 777,435 (3,888 ) 37,535 (8,441 ) Total fixed maturities and short-term investments - AFS $ 11,830,367 $ (249,365 ) $ 951,580 $ (112,442 ) Total equity securities $ 130,487 $ (8,210 ) $ — $ — The Company had gross unrealized losses totaling $311.7 million on 2,848 securities out of a total of 8,324 held at March 31, 2017 in its AFS - Excluding Life Funds Withheld Assets portfolio, which either it considers to be temporarily impaired or with respect to which it reflects non-credit losses on other-than-temporarily impaired assets. Individual security positions comprising this balance have been evaluated by management, in conjunction with our investment managers, to determine the severity of these impairments and whether they should be considered other-than-temporary. Management believes it is more likely than not that the issuer will be able to fund sufficient principal and interest payments to support the current amortized cost. (c) Net Realized and Unrealized Gains (Losses) The following represents an analysis of net realized and unrealized gains (losses) on investments Net Realized Gains (Losses) on Investments Three months ended March 31, (U.S. dollars in thousands) 2017 2016 Net realized gains (losses) on investments - excluding Life Funds Withheld Assets: Gross realized gains $ 39,397 $ 61,227 Gross realized losses on investments sold (28,305 ) (50,063 ) OTTI on investments, net of amounts transferred to other comprehensive income (6,874 ) (19,580 ) $ 4,218 $ (8,416 ) Net realized gains (losses) on investments and net unrealized gains (losses) on investments, Trading - Life Funds Withheld Assets: Gross realized gains $ 35,151 $ 62,850 Gross realized losses on investments sold (677 ) (28,434 ) OTTI on investments, net of amounts transferred to other comprehensive income — (2,346 ) Net unrealized gains (losses) on trading securities $ (1,406 ) $ 69,096 $ 33,068 $ 101,166 Total net realized gains (losses) on investments $ 37,286 $ 92,750 The components of OTTI charges of $6.9 million for three months ended March 31, 2017 , compared to $19.6 million for the three months ended March 31, 2016 for investments excluding Life Funds Withheld Assets were: ▪ $5.0 million related to other investments, compared to nil for the three months ended March 31, 2016 . ▪ $0.1 million related to investments that we no longer intend to hold for a period sufficient to recover their fair value to cost, compared to $9.8 million for the three months ended March 31, 2016 . ▪ $0.1 million for structured securities where we determined that the likely recovery on these securities was below the carrying value and, accordingly, recorded an impairment of the securities to the discounted value of the cash flows expected to be received on these securities. The charges for the three months ended March 31, 2016 were $0.9 million . ▪ Nil related to equity investments that were in a loss position for more than 11 months or impaired by more than 50%, compared to $7.0 million for the three months ended March 31, 2016 . ▪ $1.7 million related to foreign exchange losses, compared to $1.9 million for the three months ended March 31, 2016 . The following table sets forth the amount of credit loss impairments on fixed income securities, for which a portion of the OTTI loss was recognized in Other Comprehensive Income ("OCI"), held by the Company at the dates or for the periods indicated and the corresponding changes in such amounts. Credit Loss Impairments Three months ended March 31, (U.S. dollars in thousands) 2017 2016 Opening balance at beginning of indicated period $ 61,595 $ 73,469 Credit loss impairment recognized in the current period on securities not previously impaired 124 10,567 Credit loss impairments previously recognized on securities that matured or were paid down, prepaid or sold during the period (836 ) (4,877 ) Additional credit loss impairments recognized in the current period on securities previously impaired 102 230 Accretion of credit loss impairments previously recognized due to an increase in cash flows expected to be collected (2,357 ) (2,410 ) Closing balance at end of indicated period $ 58,628 $ 76,979</t>
  </si>
  <si>
    <t>Derivative Instruments</t>
  </si>
  <si>
    <t>Derivative Instruments and Hedging Activities Disclosure [Abstract]</t>
  </si>
  <si>
    <t>Derivative Instruments The Company enters into derivative instruments for both risk management and efficient portfolio management. The Company is exposed to potential loss from various market risks, and manages its market risks based on a comprehensive framework of investment decision authorities ("Authorities Framework") adopted by the Risk and Finance Committee of the Company's Board of Directors ("RFC"), which is intended to align the risk profile of our investment portfolio to be consistent with management's risk tolerance, and other guidelines established by the RFC. The Company reports all derivatives as either assets or liabilities on the balance sheets at fair value, with the changes in the fair values of derivatives shown in the consolidated statement of income as "Net realized and unrealized gains (losses) on derivative instruments," unless the derivatives are designated as hedging instruments. The accounting for derivatives that are designated as hedging instruments is described in Item 8, Note 1(h), "Significant Accounting Policies - Derivative Instruments ," to the Consolidated Financial Statements included in the Company's Annual Report on Form 10-K for the year ended December 31, 2016 . The following table summarizes information on the location and gross amounts of derivative fair values contained in the consolidated balance sheets at March 31, 2017 and December 31, 2016 : March 31, 2017 December 31, 2016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currency exposure $ 775,340 $ 10,906 $ 856,298 $ 19,316 $ 1,396,801 $ 85,175 $ 583,722 $ 25,750 Total derivatives designated as hedging instruments $ 775,340 $ 10,906 $ 856,298 $ 19,316 $ 1,396,801 $ 85,175 $ 583,722 $ 25,750 Derivatives not designated as hedging instruments: Investment Related Derivatives: Interest rate exposure $ — $ — $ 1,282 $ — $ — $ — $ — $ — Foreign currency exposure 79,971 433 311,054 2,392 10,049 190 273,767 12,137 Credit exposure 32,500 717 72,500 7,682 32,500 1,077 82,500 6,978 Financial market exposure 5 2 — — 5 5 — — March 31, 2017 December 31, 2016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Other Non-Investment Derivatives: Foreign currency exposure 181,300 367 — — 181,300 1,208 — — Credit exposure 24,978 163 — — — — 24,490 340 Guaranteed minimum income benefit contract 40,516 18,397 40,516 18,397 43,553 19,499 43,553 19,499 Modified coinsurance funds withheld contracts (2) 54,281 — 4,042,040 — 59,775 — 4,048,446 — Other — — — — 15,000 342 — — Total derivatives not designated as hedging instruments $ 413,551 $ 20,079 $ 4,467,392 $ 28,471 $ 342,182 $ 22,321 $ 4,472,756 $ 38,954 Total derivatives $ 30,985 $ 47,787 $ 107,496 $ 64,704 Counterparty netting (8,565 ) (8,565 ) (17,947 ) (17,947 ) Total derivatives net of counterparty netting (1) 22,420 39,222 89,549 46,757 Cash collateral held/paid (3) (200 ) (6,940 ) (36,980 ) (5,810 ) Total derivatives as recorded in the balance sheets $ 22,220 $ 32,282 $ 52,569 $ 40,947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t March 31, 2017 is the cumulative net realized and unrealized loss on the life retrocession embedded derivative of $977.9 million . (3) At March 31, 2017 , the Company held cash collateral related to foreign currency derivative positions and certain other derivative positions of $0.2 million for derivatives in an asset position and paid cash collateral of $6.9 million for derivatives in a liability position. At December 31, 2016 , the Company held cash collateral related to a foreign currency derivative position and certain other derivative positions of $37.0 million for derivatives in an asset position and paid cash collateral of $5.8 million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 (a) Derivative Instruments Designated as Hedges of a Net Investment in a Foreign Operation The Company utilizes foreign currency contracts to hedge the fair value of certain net investments in foreign operations. During the three months ended March 31, 2017 and 2016 , the Company entered into foreign currency contracts that were formally designated as hedges of investments in foreign subsidiaries, the majority of which have functional currencies of either the British Pound or the Euro. There was no ineffectiveness in these transactions. The following table provides the weighted average U.S. dollar equivalent of foreign denominated net assets that were hedged and the resulting derivative gain (loss) that was recorded in the foreign currency translation adjustment, net of tax, account within AOCI for the three months ended March 31, 2017 and 2016 : Derivative Instruments Designated as Hedges of a Net Investment in a Foreign Operation - Summary Three months ended March 31, (U.S. dollars in thousands) 2017 2016 Weighted average of U.S. dollar equivalent of foreign denominated net assets $ 1,677,145 $ 2,234,748 Derivative gains (losses) (1) $ 29,398 $ (11,515 ) ____________ (1) Derivative gains (losses) from derivative instruments designated as hedges of an investment in a foreign operation are recorded in the cumulative translation adjustment account within AOCI for each period. (b) Derivative Instruments Not Formally Designated As Hedging Instruments The following table provides the total impact on earnings relating to derivative instruments not formally designated as hedging instruments under authoritative accounting guidance. The impacts are all recorded through "Net realized and unrealized gains (losses) on derivatives" in the income statement for the three months ended March 31, 2017 and 2016 : Net Realized and Unrealized Gains (Losses) on Derivative Instruments Three months ended March 31, (U.S. dollars in thousands) 2017 2016 Investment Related Derivatives: Interest rate exposure $ (214 ) $ 781 Foreign currency exposure (745 ) (670 ) Credit exposure (854 ) (163 ) Financial market exposure 185 (1,010 ) Other Non-Investment Derivatives: Foreign currency exposure (1,210 ) (1,181 ) Credit exposure 632 (303 ) Modified coinsurance funds withheld contract, including life retrocession embedded derivative (3,925 ) (1,076 ) Other (938 ) — Net realized and unrealized gains (losses) on derivative instruments $ (7,069 ) $ (3,622 ) Net realized and unrealized gains (losses) on life retrocession embedded derivative and derivative instruments - Life Funds Withheld Assets $ (50,101 ) $ (236,080 ) The Company’s objectives in using these derivatives are explained below. Investment Related Derivatives The Company, either directly or through third party investment managers, may use derivative instruments within its investment portfolio, including interest rate swaps and options on interest rate swaps, total return swaps, credit derivatives (including single name and index credit default swaps and options on credit default swaps), equity options, forward contracts and futures (including foreign exchange, bond and stock index, interest rate and commodity futures), primarily as a means of reducing investment risk by economically hedging exposures to interest rate, credit spread, equity price changes and foreign currency risk or, in limited instances, for efficient portfolio management. When using exchange traded or cleared over-the-counter derivatives, the Company is exposed to the credit risk of the applicable clearing house and of the Company's futures commission merchant. When using uncleared over-the-counter derivatives, the Company is exposed to credit risk in the event of non-performance by the counterparties to such derivative contracts. To manage this risk, the Company requires appropriate legal documentation with counterparties that has been reviewed and negotiated by legal counsel on behalf of the Company and complies with the Company’s documentation standards, investment guidelines and policies. Investment Related Derivatives – Interest Rate Exposure The Company utilizes risk management and overlay strategies that incorporate the use of derivative financial instruments, primarily to manage its fixed income portfolio duration and net economic exposure to interest rate risks. The Company may also use interest rate swaps to convert certain liabilities from a fixed rate to a variable rate of interest or to convert a variable rate of interest from one basis to another. Investment Related Derivatives – Foreign Currency Exposure The Company has exposure to foreign currency exchange rate fluctuations through its operations and in its investment portfolio. The Company uses foreign currency contracts to manage its exposure to the effects of fluctuating foreign currencies on the value of certain of its foreign currency fixed maturities. These contracts are not designated as specific hedges for financial reporting purposes and, therefore, realized and unrealized gains and losses on these contracts are recorded in income in the period in which they occur. These contracts generally have maturities of twelve months or less. In addition, certain of the Company's investment managers may, subject to investment guidelines, enter into forward contracts. Investment Related Derivatives – Credit Exposure Credit derivatives may be purchased within the Company's investment portfolio in the form of single name, basket or index credit default swaps and swaptions, which are used to mitigate credit exposure through a reduction in credit spread duration (i.e., macro credit strategies rather than single-name credit hedging) or exposure to securities of selected issuers. Credit derivatives may also be used to efficiently gain exposure to credit markets, subject to guidelines that prohibit the introduction of effective leverage. Investment Related Derivatives – Financial Market Exposure Stock index futures may be purchased within the Company's investment portfolio in order to create synthetic equity exposure and to add value to the portfolio with overlay strategies where market inefficiencies are believed to exist. Stock index futures may be sold to facilitate the timely and efficient reduction of equity exposure. Equity option strategies, including both purchases and sales of options, may be used to add value or reduce exposure with overlay or other strategies. From time to time, the Company may enter into other financial market exposure derivative contracts on various indices and other underlying financial instruments including, but not limited to, equity options, total return swaps, and commodity contracts. Other Non-Investment Derivatives Foreign Currency Contracts In the fourth quarter of 2016, the Company entered into an average rate option to mitigate the risk of foreign currency exposure to certain cash flows denominated in the British Pound. The option will mature in the fourth quarter of 2017. In the prior year, the Company entered into a similar average rate option. Credit Exposure During the year ended December 31, 2014, the Company entered into a non-investment related credit derivative relating to a number of reference pool mortgage tranches associated with actual mortgage loans that were securitized into agency mortgage-backed securities and sold as Structured Agency Credit Risk Notes. At March 31, 2017 , there was no reported event of default on this obligation. The credit derivative is recorded at fair value based upon models developed by the Company. Significant unobservable inputs considered in the valuation include the impact of changes in interest rates, future default, delinquency and prepayment rates, credit spreads, changes in credit quality, and other market factors. Guaranteed Minimum Income Benefit Contract The Company also has derivatives embedded in certain reinsurance contracts. For a certain life reinsurance contract, the Company pays the ceding company a fixed amount equal to the estimated present value of the excess of the guaranteed benefit over the account balance upon the policyholder's election to take the income benefit. The fair value of this derivative is determined based on the present value of expected cash flows. Modified Coinsurance and Funds Withheld Contracts, including Life Retrocession Embedded Derivatives The Company has modified coinsurance and funds withheld reinsurance agreements that provide for a return to be paid to the Company based on a portfolio of fixed income securities. As such, the agreements contain an embedded derivative. The embedded derivative is bifurcated from the funds withheld balance and recorded at fair value with changes in fair value recognized in earnings through "Net realized and unrealized gains (losses) on derivative instruments." In addition, the Company entered into the GreyCastle Life Retro Arrangements, as described in Note 1, "Significant Accounting Policies ." The embedded derivative related to the GreyCastle Life Retro Arrangements is recorded at fair value with changes in fair value recognized in earnings through "Net realized and unrealized gains (losses) on life retrocession embedded derivative and derivative instruments - Life Funds Withheld Assets." The impact of the GreyCastle Life Retro Arrangements on the Company's results was as follows: Impact of GreyCastle Life Retro Arrangements Three months ended March 31, (U.S. dollars in thousands) 2017 2016 Underwriting profit (loss) $ — $ — Net investment income - Life Funds Withheld Assets 33,364 41,560 Net realized gains (losses) on investments sold - Life Funds Withheld Assets 34,474 34,416 Net unrealized gains (losses) on investments, Trading - Life Funds Withheld Assets (1,406 ) 69,096 OTTI on investments - Life Funds Withheld Assets — (2,346 ) Exchange gains (losses) 3,294 11,119 Other income and expenses (70 ) (146 ) Net realized and unrealized gains (losses) on life retrocession embedded derivative and derivative instruments - Life Funds Withheld Assets (50,101 ) (236,080 ) Net income (loss) $ 19,555 $ (82,381 ) Change in net unrealized gains (losses) on investments - Life Funds Withheld Assets (20,108 ) 51,990 Change in adjustments related to future policy benefit reserves 5,132 17,035 Change in cumulative translation adjustment - Life Funds Withheld Assets (4,579 ) 13,356 Total changes to other comprehensive income as a result of GreyCastle Life Retro Arrangements $ (19,555 ) $ 82,381 Comprehensive income (loss) $ — $ — As shown in the table above, although the Company's net income (loss) is subject to variability related to the GreyCastle Life Retro Arrangements, there is minimal net impact on the Company's comprehensive income in any period. The life retrocession embedded derivative value includes the interest income, unrealized gains and losses, and realized gains and losses from sales on the Life Funds Withheld Assets. The change in the value of the life retrocession embedded derivative, which includes the interest income, realized and unrealized gains and losses on Life Funds Withheld Assets and certain related expenses, is as follows: Components of Life Retrocession Embedded Derivative and Derivative Instruments - Life Funds Withheld Assets: Three months ended March 31, (U.S. dollars in thousands) 2017 2016 Interest (income) expense - Life Funds Withheld Assets $ (34,341 ) $ (43,110 ) Realized and unrealized (gains) losses - Life Funds Withheld Assets (5,949 ) (174,932 ) Other 70 146 Net realized and unrealized (gains) losses on life retrocession embedded derivative $ (40,220 ) $ (217,896 ) Net adjustments related to future policy benefit reserves, net of tax (12,408 ) (22,053 ) Net realized and unrealized (gains) losses on derivative instruments - Life Funds Withheld Assets 2,527 3,869 Net realized and unrealized gains (losses) on life retrocession embedded derivative and derivative instruments - Life Funds Withheld Assets $ (50,101 ) $ (236,080 ) Other The Company has entered into short term catastrophe derivative swap agreements as the fixed rate payer that provide for a return to be paid to the Company based on the occurrence of certain industry catastrophe events. The derivatives are recorded at fair value with changes in fair value recognized in earnings through "Net realized and unrealized gains (losses) on derivative instruments." (c) Derivative Instruments Designated as Fair Value Hedges The Company may designate certain of its derivative instruments as fair value hedges or cash flow hedges, in which case it formally and contemporaneously documents all relationships between the hedging instruments and hedged items and links the hedging derivatives to specific assets and liabilities. The Company assesses the effectiveness of the hedge both at inception and on an on-going basis, and determines whether the hedge is highly effective in offsetting changes in fair value or cash flows of the linked hedged item. Settlement of Fair Value Hedges During the fourth quarter of 2010 and the third quarter of 2012, the Company settled a total of five interest rate contracts designated as fair value hedges of certain of the Company's structured indemnity contracts. The gain on settlement of these contracts, which represented the effective portion of the hedging relationship, was recorded as an increase in the carrying value of the deposit liabilities and is being amortized through interest expense over the remaining term of the structured indemnity contracts. A summary of the fair value hedges that have been settled and their impact on results during the indicated periods as well as the remaining balance of fair value hedges and average years remaining to maturity at March 31, 2017 and 2016 are shown below: Settlement of Fair Value Hedges - Summary Fair Value Hedges - Structured Indemnity Contracts March 31, (U.S. dollars in thousands, except years) 2017 2016 Cumulative reduction to interest expense $ 115,323 $ 106,056 Remaining balance $ 117,872 $ 127,139 Weighted average years remaining to maturity 20.1 21.2 (d) Contingent Credit Features Certain derivative agreements entered into by the Company or its subsidiaries contain credit rating downgrade provisions that permit early termination of the agreements by the counterparty if collateral is not posted following failure to maintain certain credit ratings from one or more of the principal credit rating agencies. If the Company were required to terminate such agreements early due to a credit rating downgrade, it could potentially be in a net liability position at the time of settlement of such agreements. The aggregate fair value of all derivative agreements containing such rating downgrade provisions that were in a liability position and any collateral posted under these agreements at March 31, 2017 and December 31, 2016 were as follows: Contingent Credit Features - Summary: (U.S. dollars in thousands) March 31, 2017 December 31, 2016 Aggregate fair value of derivative agreements with downgrade provisions in a net liability position $ 18,551 $ 14,130 Collateral posted to counterparty $ 6,740 $ 4,630</t>
  </si>
  <si>
    <t>Fair Value Measurements</t>
  </si>
  <si>
    <t>Fair Value Disclosures [Abstract]</t>
  </si>
  <si>
    <t>Fair Value Measurements Fair value is defined as the amount that would be received for the sale of an asset or paid to transfer a liability (an exit price), in the principal or most advantageous market for the asset or liability in an orderly transaction between market participants at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The fair values for AFS investments are generally sourced from third parties. The fair value of fixed income securities is based upon quoted market values where available, "evaluated bid" prices provided by third party pricing services ("pricing services") where quoted market values are not available, or by reference to broker quotes where pricing services do not provide coverage for a particular security. While the Company receives values for the majority of the investment securities it holds from pricing services, it is ultimately management’s responsibility to determine whether the values received and recorded in the financial statements are representative of appropriate fair value measurements. The Company performs regular reviews of the prices received from our third party valuation sources to assess whether the prices represent a reasonable estimate of the fair value. The approaches taken by the Company include, but are not limited to, annual reviews of the controls of the external parties responsible for sourcing valuations that are subjected to automated tolerance checks, quarterly reviews of the valuation sources and dates, comparisons of executed sales prices to prior valuations, regular deep dives on a sample of securities across our major asset classes and monthly reconciliations between the valuations provided by external parties and valuations provided by third party investment managers at a portfolio level. In addition, the Company assesses the effectiveness of valuation controls performed by external parties responsible for sourcing appropriate valuations from third parties on our behalf. The approaches taken by these external parties to gain comfort include, but are not limited to, comparing valuations between external sources, completing recurring reviews of third party pricing services' methodologies and reviewing controls of the third party service providers to support the completeness and accuracy of the prices received. Where broker quotes are the primary source of the valuations, sufficient information regarding the specific inputs utilized by the brokers is generally not available to support a Level 2 classification. The Company obtains the majority of broker quoted valu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reasonable estimates of the fair value. For further information about the Company's fair value measurements, see Item 8, Note 1(b), "Significant Accounting Policies - Fair Value Measurements ," and Item 8, Note 8, "Fair Value Measurements ," to the Consolidated Financial Statements included in the Company's Annual Report on Form 10-K for the year ended December 31, 2016 . (a) Fair Value Summary The following tables set forth the Company’s assets and liabilities that were accounted for at fair value at March 31, 2017 and December 31, 2016 by level within the fair value hierarchy: March 31, 2017 (U.S. dollars in thousands) Quoted Prices in Active Markets for Identical Assets (Level 1) Significant Other Observable Inputs (Level 2) Significant Other Unobservable Inputs (Level 3) Collateral and Counterparty Netting Balance at Assets Fixed maturities - AFS - Excluding Life Funds Withheld Assets U.S. Government $ — $ 4,184,045 $ 19,308 $ — $ 4,203,353 U.S. States, municipalities and political subdivisions — 2,350,859 — — 2,350,859 Non-U.S. Governments — 4,979,908 — — 4,979,908 Corporate — 10,569,467 9,899 — 10,579,366 RMBS — 4,374,054 3,381 — 4,377,435 CMBS — 700,096 101 — 700,197 Other asset-backed securities — 1,245,741 3,950 — 1,249,691 Total fixed maturities - AFS - Excluding Funds Withheld Assets, at fair value $ — $ 28,404,170 $ 36,639 $ — $ 28,440,809 Equity securities, at fair value 942,865 151,644 — — 1,094,509 Short-term investments, at fair value (1) — 248,488 11,665 — 260,153 Total investments AFS - Excluding Funds Withheld Assets $ 942,865 $ 28,804,302 $ 48,304 $ — $ 29,795,471 Fixed maturities - Life Funds Withheld Assets U.S. Government $ — $ 10,732 $ — $ — $ 10,732 Non-U.S. Governments — 588,622 — — 588,622 Corporate — 1,395,551 — — 1,395,551 RMBS — 22,338 — — 22,338 CMBS — 93,810 — — 93,810 Other asset-backed securities — 99,928 — — 99,928 Total fixed maturities - AFS - Life Funds Withheld Assets, at fair value $ — $ 2,210,981 $ — $ — $ 2,210,981 Total investments - AFS, at fair value $ 942,865 $ 31,015,283 $ 48,304 $ — $ 32,006,452 March 31, 2017 (U.S. dollars in thousands) Quoted Prices in Active Markets for Identical Assets (Level 1) Significant Other Observable Inputs (Level 2) Significant Other Unobservable Inputs (Level 3) Collateral and Counterparty Netting Balance at Fixed maturities - Trading U.S. Government $ — $ 16,340 $ — $ — $ 16,340 U.S. States, municipalities and political subdivisions — 126 — — 126 Non-U.S. Governments — 469,597 — — 469,597 Corporate — 1,167,081 — — 1,167,081 RMBS — 930 — — 930 CMBS — 5,550 — — 5,550 Other asset-backed securities — 40,484 — — 40,484 Total fixed maturities - Trading - Life Funds Withheld Assets, at fair value $ — $ 1,700,108 $ — $ — $ 1,700,108 Short-term investments, at fair value (1) — 754 — — 754 Total investments, Trading $ — $ 1,700,862 $ — $ — $ 1,700,862 Cash equivalents (2) 301,491 1,484,375 — — 1,785,866 Cash equivalents - Life Funds Withheld Assets (2) — 86,463 — — 86,463 Other investments (3) — 520,965 203,965 — 724,930 Other assets (4) — 12,425 18,560 (8,565 ) 22,420 Total assets accounted for at fair value $ 1,244,356 $ 34,820,373 $ 270,829 $ (8,565 ) $ 36,326,993 Liabilities Funds withheld on GreyCastle Life Retro Arrangements (net of future policy benefit reserves recoverable) (5) $ — $ 977,942 $ — $ — $ 977,942 Other liabilities (4) — 29,390 18,397 (8,565 ) 39,222 Total liabilities accounted for at fair value $ — $ 1,007,332 $ 18,397 $ (8,565 ) $ 1,017,164 December 31, 2016 (U.S. dollars in thousands) Quoted Prices in Active Markets for Identical Assets (Level 1) Significant Other Observable Inputs (Level 2) Significant Other Unobservable Inputs (Level 3) Collateral and Counterparty Netting Balance at December 31, 2016 Assets Fixed maturities - AFS - Excluding Life Funds Withheld Assets U.S. Government $ — $ 3,869,637 $ 24,751 $ — $ 3,894,388 U.S. States, municipalities and political subdivisions — 2,478,112 — — 2,478,112 Non-U.S. Governments — 5,030,132 — — 5,030,132 Corporate — 10,114,644 20,085 — 10,134,729 RMBS — 4,492,625 — — 4,492,625 CMBS — 665,087 99 — 665,186 Other asset-backed securities — 1,252,257 1,131 — 1,253,388 Total fixed maturities - AFS - Excluding Funds Withheld Assets, at fair value $ — $ 27,902,494 $ 46,066 $ — $ 27,948,560 Equity securities, at fair value 898,664 138,667 — — 1,037,331 Short-term investments, at fair value (1) — 625,193 — — 625,193 Total investments AFS - Excluding Funds Withheld Assets $ 898,664 $ 28,666,354 $ 46,066 $ — $ 29,611,084 December 31, 2016 (U.S. dollars in thousands) Quoted Prices in Active Markets for Identical Assets (Level 1) Significant Other Observable Inputs (Level 2) Significant Other Unobservable Inputs (Level 3) Collateral and Counterparty Netting Balance at December 31, 2016 Fixed maturities - Life Funds Withheld Assets U.S. Government $ — $ 10,577 $ — $ — $ 10,577 U.S. States, municipalities and political subdivisions — — — — — Non-U.S. Governments — 624,677 — — 624,677 Corporate — 1,454,608 — — 1,454,608 RMBS — 22,380 — — 22,380 CMBS — 94,240 — — 94,240 Other asset-backed securities — 101,560 — — 101,560 Total fixed maturities - AFS - Life Funds Withheld Assets, at fair value $ — $ 2,308,042 $ — $ — $ 2,308,042 Total investments - AFS, at fair value $ 898,664 $ 30,974,396 $ 46,066 $ — $ 31,919,126 Fixed maturities - Trading U.S. Government $ — $ 14,708 $ — $ — $ 14,708 U.S. States, municipalities and political subdivisions — 224 — — 224 Non-U.S. Governments — 444,944 — — 444,944 Corporate — 1,111,205 — — 1,111,205 RMBS — 961 — — 961 CMBS — 5,526 — — 5,526 Other asset-backed securities — 39,446 — — 39,446 Total fixed maturities - Trading - Life Funds Withheld Assets, at fair value $ — $ 1,617,014 $ — $ — $ 1,617,014 Short-term investments, at fair value (1) — 9,563 — — 9,563 Total investments, Trading $ — $ 1,626,577 $ — $ — $ 1,626,577 Cash equivalents (2) 573,398 1,096,254 — — 1,669,652 Cash equivalents - Life Funds Withheld Assets (2) — 72,798 — — 72,798 Other investments (3) 493,874 205,528 — 699,402 Other assets (4) — 87,655 19,841 (17,947 ) 89,549 Total assets accounted for at fair value $ 1,472,062 $ 34,351,554 $ 271,435 $ (17,947 ) $ 36,077,104 Liabilities Funds withheld on GreyCastle Life Retro Arrangements (net of future policy benefit reserves recoverable) (5) $ — $ 937,721 $ — $ — $ 937,721 Other liabilities (4) — 44,865 19,839 (17,947 ) 46,757 Total liabilities accounted for at fair value $ — $ 982,586 $ 19,839 $ (17,947 ) $ 984,478 ____________ (1) Short-term investments consist primarily of Other asset-backed securities, U.S. and Non-U.S. Government securities and Corporate securities. (2) Cash equivalents balances subject to fair value measurement include certificates of deposit and money market funds. Operating cash balances are not subject to recurring fair value measurement guidance. (3) Excluded from Other Investments are certain investments which are measured using net asset value as a practical expedient in the amount of $283.0 million and $322.9 million at March 31, 2017 and December 31, 2016 , respectively. Based on new accounting guidance, these investments are excluded from the fair value hierarchy table. In addition, the Other investments balance excludes a certain payment obligation. This investment, which totaled $142.5 million at March 31, 2017 and $142.3 million at December 31, 2016 , is carried at amortized cost. For further information, see Item 8, Note 6, "Other Investments ," to the Consolidated Financial Statements included in the Company's Annual Report on Form 10-K for the year ended December 31, 2016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5, "Derivative Instruments ." (5) 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Significant Accounting Policies ," accrue to the benefit of GCLR. (b) Level 2 Asset Valuations U.S. Government, Corporate and Non-U.S. Governments Transaction activity inputs utilized in the valuation of fair value hierarchy Level 2 securities within these sub-categories include actual trades, dealer posts, results of bids-wanted, institutional secondary offerings, primary market offerings and Trade Reporting and Compliance Engine ("TRACE") trade feeds. As part of the evaluation process, transaction activity is compared to prior evaluations and necessary adjustments are made accordingly. Market-color inputs include actively quoted benchmark issues, buy-side/evaluator dialogue, sell-side/evaluator dialogue and credit derivative indices. U.S. States, municipalities and political subdivisions Transaction activity inputs utilized in the valuation of fair value hierarchy Level 2 securities within this sub-category include client and broker trades, dealer posts, results of bids-wanted, institutional secondary offerings, primary market offerings, and Municipal Securities Rulemaking trade feeds. As part of the evaluation process, transaction activity is compared to prior evaluations and necessary adjustments are made accordingly. Market-color inputs include bids, offerings, two-sided markets, buy-side/evaluator dialogue and sell-side/evaluator dialogue. Credit information inputs include issuer financial statements, default and material event notices, developer reports and liquidation and restructuring analysis. RMBS, CMBS and Other asset-backed securities As part of the fair valuation process, Level 2 securities in these sub-categories are analyzed by collateral type, deal structure, deal performance and vintage. Market inputs into the valuation process for each sub-category include reported or observed trades, results of bids-wanted, buy-side/sell-side evaluator dialogue, dealer offering and market research reports. Cash flow inputs into the evaluation process include conditional prepayment rates, conditional decay rates, and delinquency and loss severity rates. This assumptive data is reviewed and updated using third party reported information to reflect current market convention. Equity securities and other investments Other investment securities generally include investments in thinly traded equity funds and fixed income funds (including Overseas Deposits). Fair value is determined based upon prices received from third party service providers as well as from net asset values (“NAV’) received from the fund administrators. Other assets and other liabilities Other assets and other liabilities primarily include over-the-counter (“OTC”) derivatives, which are valued using market transactions and other market evidence whenever possible, including market-based inputs to models, model calibration to market clearing transactions, broker or dealer quotations or alternative independent pricing sources where an understanding of the inputs utilized in arriving at the valuations is obtained. Where models are used, the selection of a particular model to value an OTC derivative depends upon the contractual terms and specific risks inherent in the instrument as well as the availability of pricing information in the market. The Company generally uses similar models to value similar instruments. Valuation models require a variety of inputs, including contractual terms, market prices, yield curves, credit curves, measures of volatility, prepayment rates and correlations of such inputs. For OTC derivatives that trade in liquid markets, such as generic forwards, interest rate swaps and options, model inputs can generally be verified and model selection does not involve significant management judgment. There were no significant transfers between Level 1 and Level 2 during each of the three months ended March 31, 2017 and 2016 . Funds withheld on GreyCastle Life Retro Arrangements (net of future policy benefit reserves recoverable) The calculation of the change in fair value of the embedded derivative associated with the GreyCastle Life Retro Arrangements includes the interest income, realized and unrealized gains and losses on Life Funds Withheld Assets and certain expenses related to the Life Funds Withheld Assets. The fair value of the embedded derivative is included in “Funds withheld on GreyCastle life retrocession arrangements, net of future policy benefit reserves recoverable” on the consolidated balance sheets. The fair value of the embedded derivative is considered a Level 2 valuation. (c) Level 3 Assets and Liabilities The tables below present additional information about assets and liabilities measured at fair value on a recurring basis and for which Level 3 inputs were utilized to determine fair value. The tables present a reconciliation of the beginning and ending balances for the three months ended March 31, 2017 and 2016 for all financial assets and liabilities measured at fair value using significant unobservable inputs (Level 3) at March 31, 2017 and 2016 , respectively. The tables do not include gains or losses that were reported in Level 3 in prior periods for assets that were transferred out of Level 3 prior to March 31, 2017 and 2016 , respectively. Gains and losses for assets and liabilities classified within Level 3 in the table below may include changes in fair value that are attributable to both observable inputs (Levels 1 and 2) and unobservable inputs (Level 3). Further, it should be noted that the following tables do not take into consideration the effect of offsetting Level 1 and 2 financial instruments entered into by the Company that are either economically hedged by certain exposures to the Level 3 positions or that hedge the exposures in Level 3 positions. In general, Level 3 assets include securities for which values were obtained from brokers where either significant inputs were utilized in determining the values that were difficult to corroborate with observable market data, or sufficient information regarding the specific inputs utilized by the broker was not available to support a Level 2 classification. Transfers into or out of Level 3 may arise as a result of the valuations utilized by the Company changing between either those provided by independent pricing services that do not contain significant unobservable inputs and other valuations sourced from brokers that are considered Level 3. Fixed maturities and short-term investments The Company’s Level 3 assets consist primarily of U.S. Government and Government Agencies, Corporates and Other asset-backed securities, for which non-binding broker quotes are the primary source of the valuations. Sufficient information regarding the specific inputs utilized by the brokers was not available to support a Level 2 classification. The Company obtains the majority of broker quotes for these securities from third party investment managers who perform independent verifications of these valuations using pricing matrices based upon information gathered by market traders. In addition, for the majority of these securities, the Company compares the broker quotes to independent valuations obtained from third party pricing vendors, which may also consist of broker quotes, to assess if the prices received represent a reasonable estimate of the fair value. Although the Company does not have access to the specific unobservable inputs that may have been used in the fair value measurements of these securities provided by brokers, we would expect that the significant inputs considered are prepayment rates, probability of default, loss severity in the event of default, recovery rates, liquidity premiums and reinvestment rates. Significant increases (decreases) in any of those inputs in isolation could result in a significantly different fair value measurement. Generally, a change in the assumption used for the probability of default is accompanied by a directionally similar change in the assumption used for the loss severity and a directionally opposite change in the assumption used for prepayment rates. The remainder of the Level 3 assets relate primarily to private investments (including funds) and certain derivative positions as described below. Other investments Included within the other investments component of the Company’s Level 3 valuations are private investments (including funds) and hedge funds where the Company is not deemed to have significant influence over the investee. The fair value of these investments is based upon net asset values received from the investment manager or general partner of the respective entity. The underlying investments held by the investee that form the basis of the net asset value include assets such as private business ventures and are such that significant Level 3 inputs are utilized in the determination of the individual underlying holding values and, accordingly, the fair value of the Company’s investment in each entity is classified within Level 3. The Company has not adjusted the net asset values received; however, management reviews the values received incorporating factors such as the most recent financial information received, annual audited financial statements and the values at which capital transactions with the investee take place when applying judgment regarding whether any adjustments should be made to the net asset value in recording the fair value of each position. Investments in hedge funds included in other investments utilize strategies including arbitrage, directional, event driven and multi-style. The funds potentially have lockup and gate provisions that may limit redemption liquidity. For further details regarding the nature of other investments and related features, see Item 8, Note 6, "Other Investments ," to the Consolidated Financial Statements included in the Company's Annual Report on Form 10-K for the year ended December 31, 2016 . Derivative instruments Derivative instruments recorded within other liabilities and classified within Level 3 include credit derivatives sold that provide protection on senior tranches of structured finance transactions where the value is obtained directly from the investment bank counterparty and sufficient information regarding the inputs utilized in such valuation was not obtained to support a Level 2 classification and guaranteed minimum income benefits embedded within one reinsurance contract. The majority of inputs utilized in the valuations of these types of derivative contracts are considered Level 1 or Level 2; however, each valuation includes at least one Level 3 input that was significant to the valuation and, accordingly, the values are disclosed within Level 3. Level 3 Assets and Liabilities - Three Months Ended March 31, 2017 (U.S. dollars in thousands) Balance, beginning of period Realized gains (losses) Movement in unrealized gains (losses) Purchases and Issuances Sales Settlements Net transfers into (out of) Level 3 Balance, end of period Movement in total gains (losses) relating to investments still held U.S. Government $ 24,751 $ (19 ) $ (355 ) $ — $ — $ (311 ) $ (4,758 ) $ 19,308 $ (373 ) Corporate 20,085 — 11 — (10,284 ) (31 ) 118 9,899 11 RMBS — 17 (526 ) — — (173 ) 4,063 3,381 (509 ) CMBS 99 — 2 — — — — 101 2 Other asset-backed securities 1,131 30 101 — — (46 ) 2,734 3,950 131 Short-term investments — — — 11,693 — (28 ) — 11,665 — Other investments 205,528 (5,541 ) 7,102 4,982 — (5,397 ) (2,709 ) 203,965 6,343 Derivative Contracts - Net 2 — 161 — — — — 163 163 Total $ 251,596 $ (5,513 ) $ 6,496 $ 16,675 $ (10,284 ) $ (5,986 ) $ (552 ) $ 252,432 $ 5,768 Level 3 Assets and Liabilities - Three Months Ended March 31, 2016 (U.S. dollars in thousands) Balance, beginning of period Realized gains (losses) Movement in unrealized gains (losses) Purchases and Issuances Sales Settlements Net transfers into (out of) Level 3 Balance, end of period Movement in total gains (losses) relating to investments still held U.S. Government $ 45,063 $ (37 ) $ 593 $ — $ — $ (679 ) $ — $ 44,940 $ 554 Corporate 53,873 53 (40 ) 169 — (6 ) (10,285 ) 43,764 14 RMBS 3,077 (3 ) 7 — — (228 ) — 2,853 4 Other asset-backed securities 50,265 1,090 2,499 — — (27,925 ) — 25,929 3,589 Other investments 283,550 5,807 (2,717 ) 13,779 — (14,818 ) 15,494 301,095 3,090 Derivative Contracts - Net (9,791 ) — (61 ) — — — — (9,852 ) (61 ) Total $ 426,037 $ 6,910 $ 281 $ 13,948 $ — $ (43,656 ) $ 5,209 $ 408,729 $ 7,190 (d) Financial Instruments Not Carried at Fair Value Authoritative guidance over disclosures about the fair value of financial instruments requires additional disclosure of fair value information for financial instruments not carried at fair value in both interim and annual reporting periods. Certain financial instruments, particularly insurance contracts, are excluded from these fair value disclosure requirements. The carrying values of cash and cash equivalents, accrued investment income, net receivable from investments sold, other assets, net payable for investments purchased, other liabilities and other financial instruments not included below approximated their fair values. The following table includes financial instruments for which the carrying values differ from the estimated fair values at March 31, 2017 and December 31, 2016 . All of these fair value estimates are considered Level 2 fair value measurements. March 31, 2017 December 31, 2016 (U.S. dollars in thousands) Carrying Value Fair Value Carrying Value Fair Value Financial Assets - Other investments $ 142,523 $ 154,262 $ 142,271 $ 153,173 Deposit liabilities $ 1,121,194 $ 1,387,944 $ 1,116,233 $ 1,337,406 Notes payable and debt 2,648,353 2,870,898 2,647,677 2,813,257 Financial Liabilities $ 3,769,547 $ 4,258,842 $ 3,763,910 $ 4,150,663 The Company historically participated in structured transactions. Remaining structured transactions include cash loans supporting project finance transactions, a liquidity facility financing provided to structured project deals and an investment in a payment obligation with an insurance company. These transactions are carried at amortized cost. The fair values of these investments held by the Company is determined through use of internal models utilizing reported trades, benchmark yields, broker/dealer quotes, issuer spreads, two-sided markets, benchmark securities, bids, offers and reference data. Deposit liabilities include obligations under structured insurance and reinsurance transactions. For purposes of fair value disclosures, the Company determined the estimated fair values of the deposit liabilities by assuming a discount rate equal to the appropriate U.S. Treasury rate plus 52.1 basis points and 50.0 basis points at March 31, 2017 and December 31, 2016 , respectively. The discount rate incorporates the Company’s own credit risk into the determination of estimated fair value. The fair values of the Company’s notes payable and debt outstanding were determined based on quoted market prices. There are no significant concentrations of credit risk within the Company’s financial instruments not carried at fair value as defined in the authoritative guidance over necessary disclosures, which excludes certain financial instruments, particularly insurance contracts.</t>
  </si>
  <si>
    <t>Goodwill and Other Intangible Assets</t>
  </si>
  <si>
    <t>Goodwill and Intangible Assets Disclosure [Abstract]</t>
  </si>
  <si>
    <t>Goodwill and other Intangible Assets</t>
  </si>
  <si>
    <t>Goodwill and Other Intangible Assets The Company has goodwill and other intangible assets of $2.2 billion at March 31, 2017 and December 31, 2016 . In the third quarter of 2016, as a result of the transaction described in Note 2(c), "Acquisitions and Disposals - Brooklyn Acquisition ," the Company recognized intangible assets of $22.9 million . The transaction was accounted for using the acquisition method under which the Company recorded the identifiable assets acquired, including definite-lived intangible assets, at their acquisition date fair values. In the first quarter of 2016, as a result of the transaction described in Note 2(d), "Acquisitions and Disposals - Allied Acquisition ," the Company recognized additional intangible assets of $14.0 million . The transaction was accounted for using the acquisition method under which the Company recorded the identifiable assets acquired, including indefinite-lived and definite-lived intangible assets, and liabilities assumed, at their acquisition date fair values, and recorded the excess of consideration transferred over the net assets acquired as goodwill in the amount of $14.1 million . The following table presents an analysis of intangible assets broken down between goodwill, intangible assets with an indefinite life and intangible assets with a definite life for the three months ended March 31, 2017 : (U.S. dollars in thousands) Goodwill Intangible Intangible Total Balance at December 31, 2016 $ 1,213,524 $ 682,779 $ 307,350 $ 2,203,653 Amortization — — (5,588 ) (5,588 ) Foreign Currency Translation 4,532 3,626 2,389 10,547 Balance at March 31, 2017 $ 1,218,056 $ 686,405 $ 304,151 $ 2,208,612</t>
  </si>
  <si>
    <t>Losses and Loss Expenses</t>
  </si>
  <si>
    <t>Liability for Claims and Claims Adjustment Expense [Abstract]</t>
  </si>
  <si>
    <t>Losses and loss expenses</t>
  </si>
  <si>
    <t>Losses and Loss Expenses The following table represents a reconciliation of the beginning and ending balances of unpaid losses and loss expenses, including an analysis of the Company’s paid and unpaid losses and loss expenses incurred for the years indicated: (U.S. dollars in thousands) 2017 2016 Unpaid losses and loss expenses at the beginning of the year $ 25,939,571 $ 25,439,744 Unpaid losses and loss expenses recoverable (1) 5,480,300 5,248,905 Net unpaid losses and loss expenses at the beginning of the year $ 20,459,271 $ 20,190,839 Acquired reserves — 101,315 Increase (decrease) in net losses and loss expenses incurred in respect of losses occurring in: Current year 1,559,452 1,425,897 Prior year 24,004 (43,412 ) Total net incurred losses and loss expenses $ 1,583,456 $ 1,382,485 Foreign exchange and other 56,244 32,268 Less net losses and loss expenses paid in respect of losses occurring in: Current year 106,472 104,681 Prior year 1,222,119 1,067,056 Total net paid losses $ 1,328,591 $ 1,171,737 Net unpaid losses and loss expenses at March 31 20,770,380 20,535,170 Unpaid losses and loss expenses recoverable at March 31 (1) 5,674,744 5,378,314 Unpaid losses and loss expenses at March 31 $ 26,445,124 $ 25,913,484 ____________ (1) Property and Casualty business only. Net unfavorable prior year reserve development of $24.0 million for the three months ended March 31, 2017 was mainly attributable to $28.6 million adverse development in the Reinsurance segment, partially offset by $4.6 million of favorable development in the Insurance segment. For the Reinsurance segment, net adverse prior year development was primarily due to the impact of the decrease to the discount rate used to calculate lump sum awards in U.K. bodily injury cases ("Ogden Rate") of $75.0 million . This adverse development was partially offset by favorable development in property other, property catastrophe, and specialty lines. For the Insurance segment, the favorable development was mainly attributable to casualty lines of business. Net favorable prior year reserve development of $43.4 million for the three months ended March 31, 2016 was mainly attributable to $32.1 million of favorable development in the Reinsurance segment, plus $11.4 million of favorable development in the Insurance segment. For the Reinsurance segment, the favorable prior year development was mainly attributable to better than expected development in short-tail lines, the largest contributor being property catastrophe. Additionally, the favorable development in the Insurance segment was mainly attributable to a release in specialty lines.</t>
  </si>
  <si>
    <t>Notes Payable and Debt and Financing Arrangements</t>
  </si>
  <si>
    <t>Debt Disclosure [Abstract]</t>
  </si>
  <si>
    <t>Notes Payable and Debt and Financing Arrangements (a) Notes Payable and Debt The following table presents the Company's outstanding notes payable and debt at March 31, 2017 and December 31, 2016 : (U.S. dollars in thousands) March 31, 2017 December 31, 2016 Commitment/ Debt (1) In Use/ Outstanding (2) Commitment/ Debt (1) In Use/ Outstanding (2) Debt: 2.30% Senior Notes due 2018 $ 300,000 $ 298,854 $ 300,000 $ 298,686 5.75% Senior Notes due 2021 400,000 398,061 400,000 397,953 6.375% Senior Notes due 2024 350,000 349,166 350,000 349,139 4.45% Subordinated Notes due 2025 500,000 493,531 500,000 493,329 6.25% Senior Notes due 2027 325,000 323,414 325,000 323,375 5.25% Senior Notes due 2043 300,000 296,460 300,000 296,427 5.5% Subordinated Notes due 2045 500,000 488,867 500,000 488,768 Total debt carrying value $ 2,675,000 $ 2,648,353 $ 2,675,000 $ 2,647,677 _________ (1) Excluded from the table are certain credit facilities under which the Company is permitted to utilize up to $1.0 billion at March 31, 2017 and December 31, 2016 , for revolving loans to support general operating and financing needs. However, at March 31, 2017 and December 31, 2016 , $287.7 million and $245 million , respectively, were utilized under these facilities to issue letters of credit, leaving $712.3 million and $ 755.0 million , respectively, available to support other operating and financing needs. (2) "In Use/Outstanding" data represent March 31, 2017 and December 31, 2016 accreted values. All outstanding debt of the Company at March 31, 2017 and December 31, 2016 was issued by XL-Cayman, a 100% owned subsidiary of XL-Bermuda. XL-Cayman's outstanding debt, other than the Senior Notes due 2024 and due 2027 is fully and unconditionally guaranteed by XL-Bermuda. See Note 16, "Guarantor Financial Information ," for condensed comparative financial information of XL-Bermuda and XL-Cayman for the periods ended March 31, 2017 and December 31, 2016 . The ability of XL-Cayman, like that of the Company, to obtain funds from its subsidiaries to satisfy any of its obligations, including under guarantees, is subject to certain contractual restrictions, applicable laws and statutory requirements of the various countries in which the subsidiaries operate, including, among others, Bermuda, the United States, Ireland, Switzerland and the United Kingdom. For details of the required statutory capital and surplus for the principal operating subsidiaries of the Company, see Item 8, Note 24, "Statutory Financial Data ," to the Consolidated Financial Statements included in the Company's Annual Report on Form 10-K for the year ended December 31, 2016 . As a result of the Allied Acquisition described in Note 2(d), "Acquisitions and Disposals - Allied Acquisition ," the Company assumed, and subsequently redeemed on June 15, 2016, $8.2 million of trust preferred securities, due in 2035 and bearing a floating interest rate, adjustable quarterly, at three-month LIBOR plus 3.75%. XL-Cayman and the Company were in compliance with all covenants at March 31, 2017 , and XL-Cayman and the Company currently remain in compliance with all covenants. (b) Letter of Credit Facilities and Other Sources of Collateral The Company has letter of credit facilities provided on both syndicated and bilateral bases from commercial banks. These facilities are utilized primarily to support non-admitted insurance and reinsurance operations in the U.S. and capital requirements at Lloyd’s. The Company’s letter of credit facilities and revolving credit facilities at March 31, 2017 and December 31, 2016 were as follows: Letter of Credit Summary: (U.S. dollars in thousands) March 31, 2017 (1) December 31, 2016 (1) Available letter of credit facilities - commitments $ 4,020,991 $ 3,991,687 Available letter of credit facilities - in use (2) $ 2,430,003 $ 2,345,293 Collateralized by certain assets of the Company’s investment portfolio 49.1 % 48.6 % ____________ (1) At March 31, 2017 and December 31, 2016 , there were fifteen available credit facilities. (2) At March 31, 2017 and December 31, 2016 , the stated portion of allowable credit facilities permitted to be utilized for revolving loans was $1.0 billion . However, at March 31, 2017 and December 31, 2016 , $287.7 million and $245 million , respectively, were utilized under these facilities to issue letters of credit, leaving $712.3 million and $ 755.0 million , respectively, available either to issue additional letters of credit or to support other operating or financing needs under these particular facilities. For details regarding the facilities, see Item 8, Note 14(b), "Notes Payable and Debt and Financing Arrangements - Letter of Credit Facilities and Other Sources of Collateral ," to the Consolidated Financial Statements included in the Company's Annual Report on Form 10-K for the year ended December 31, 2016 .</t>
  </si>
  <si>
    <t>Related Party Transactions</t>
  </si>
  <si>
    <t>Related Party Transactions [Abstract]</t>
  </si>
  <si>
    <t>Related Party Transactions (a) Investment Manager Affiliates At March 31, 2017 and 2016 , the Company owned minority stakes in four and six independent investment management companies ("Investment Manager Affiliates"), respectively, that are actively managing client capital and seeking growth opportunities. The Company also invests in certain of the funds and limited partnerships and other legal entities managed by these affiliates and through these funds and partnerships pays management and performance fees to the Company's Investment Manager Affiliates. In addition, the Company owned minority stakes in one independent firm at March 31, 2017 and two independent firms at March 31, 2016 , that provide technology and other services to alternative asset managers and allocators. The results of the Company's interests in these enterprises are included as Investment Manager Affiliates, which are reported in the statement of income as "income (loss) from operating affiliates." The Company pays fees to these Investment Manager Affiliates in exchange for them providing their services to the Company. See Item 8, Note 5, "Investments in Affiliates ," to the Consolidated Financial Statements included in the Company's Annual Report on Form 10-K for the year ended December 31, 2016 . (b) Assumed Reinsurance Contracts In the normal course of business, the Company enters into assumed reinsurance contracts with certain of its other strategic affiliates, or their subsidiaries. During the three months ended March 31, 2017 and 2016 , these contracts resulted in reported net premiums, reported net losses, and reported net acquisition costs as summarized below: (U.S. dollars in thousands) Three months ended March 31, 2017 2016 Reported net premiums $ 21,715 $ 24,016 Reported net losses $ 11,250 $ 12,060 Reported net acquisition costs $ 9,214 $ 11,604 (c) New Ocean Commencing in 2014, several of the Company’s wholly-owned subsidiaries retroceded assumed reinsurance business to special purpose reinsurers that receive capital from funds managed by the Company's subsidiary, New Ocean, as discussed in Note 11, "Variable Interest Entities ." Underwriting administration services are provided to the special purpose reinsurers by other subsidiaries of the Company under service fee agreements negotiated at arm's-length, while investment advisory services are provided by New Ocean. During the three months ended March 31, 2017 , ceded premiums earned, ceded losses and loss expenses incurred, ceding commission income, and other fee income related to these retrocessional contracts were not material to the Company. (d) XL Innovate In April 2015, the Company announced the creation and sponsorship of the XL Innovate Fund, LP ("XL Innovate"), a venture capital initiative with a strategic focus on developing new capabilities in the insurance sector. The majority of XL Innovate's initial capital was financed by the Company. XL Innovate primarily seeks investments in equity positions of entities that provide new market opportunities for the Company throughout the world, striving to create partnerships outside of the traditional underwriting space to find ways to underwrite currently uninsured risks. The family trust of an employee of the Company owns a 5.21% non-controlling equity interest in XL Innovate. The employee serves as a member of the board of directors of XL Innovate, and maintains responsibility over the business generated by it. The underlying investments held by XL Innovate are reflected in the Company’s unaudited consolidated financial statements in accordance with the Accounting Policies provided in Item 8, Note 1, "Significant Accounting Policies " to the Consolidated Financial Statements included in the Company's Annual Report on Form 10-K for the year ended December 31, 2016 , based on the Company’s level of investment in, and control over, such entities. Aside from investments made where the employee's family trust maintains non-controlling interest, there were no other material transactions between the Company and this employee or the employee's family trust for the three months ended March 31, 2017 .</t>
  </si>
  <si>
    <t>Variable Interest Entities</t>
  </si>
  <si>
    <t>Variable Interest Entities Disclosure [Abstract]</t>
  </si>
  <si>
    <t>Variable Interest Entities At times, the Company has utilized VIEs both indirectly and directly in the ordinary course of the Company's business. Within its investment portfolio, the Company has holdings in hedge funds, private equity and other investment vehicles. A number of these vehicles are considered VIEs based on their legal form and the generally passive role of their investors. As the Company lacks the ability to control the activities which most significantly impact the economic performance of these VIEs, the Company is not considered the primary beneficiary and does not consolidate these entities. The activities of the entities are generally limited to holding investments. The exposure to loss from these investments is limited to the carrying value of the investments at the balance sheet date. In 2013, the Company, along with other investors, formed New Ocean to act as an investment manager focused on providing third-party investors access to insurance-linked securities and other insurance and reinsurance capital markets products. The Company holds a majority voting interest in New Ocean through its ownership of common shares and, accordingly, the financial statements of New Ocean have been included in the consolidated financial statements of the Company. None of the assets, liabilities, revenues or net income of New Ocean were material to the Company during the three months ended March 31, 2017 . The equity interest attributable to third party investors in New Ocean recorded in the Company’s Unaudited Consolidated Balance Sheets as "Non-controlling interest in equity of consolidated subsidiaries" was $0.7 million and $1.0 million at March 31, 2017 and December 31, 2016 , respectively. After the establishment of New Ocean in 2013, the Company, along with other investors, invested in a new Bermuda-based company, New Ocean Focus Cat Fund Ltd. ("New Ocean FCFL"), which is considered a VIE under GAAP. During the second quarter of 2014, the Company formed another new Bermuda-based investment company, New Ocean Market Value Cat Fund, Ltd. ("New Ocean MVCFL"), which is also considered a VIE under GAAP. New Ocean MVCFL primarily invests in insurance-linked securities, with a current focus on catastrophe bonds. In 2014, New Ocean FCFL invested in a special purpose Bermuda reinsurer, Vector Reinsurance Ltd ("Vector Re"), formed for the purpose of underwriting collateralized excess of loss reinsurance with a focus on global property catastrophe risks. During the first quarter of 2015, New Ocean MVCFL also invested in Vector Re. Most of Vector Re’s current underwriting activity relates to reinsurance business assumed from the Company's subsidiaries. Underwriting administration and claims services are provided to Vector Re by the Company under service fee contracts, while investment advisory services are provided by New Ocean. The Company currently holds controlling financial interests in New Ocean FCFL and New Ocean MVCFL, and by extension, Vector Re. Accordingly, included in the consolidated financial statements of the Company are the total net assets of New Ocean FCFL, New Ocean MVCFL and Vector Re of $229.0 million and $223.4 million at March 31, 2017 and December 31, 2016 , respectively. The Company’s shares of revenue and net income in these VIEs were not material to the Company for the three months ended March 31, 2017 . All inter-company transactions between the Company's entities have been eliminated in consolidation. The equity interest attributable to third party investors in New Ocean FCFL, New Ocean MVCFL and Vector Re that is reflected in the Company’s Consolidated Balance Sheets as "Non-controlling interest in equity of consolidated subsidiaries" was $115.9 million and $112.1 million at March 31, 2017 and December 31, 2016 , respectively.</t>
  </si>
  <si>
    <t>Commitments and Contingencies Disclosure [Abstract]</t>
  </si>
  <si>
    <t>Commitments and Contingencies (a) Financial Guarantee Exposures In February 2017, the Company negotiated the termination of its final outstanding financial guarantee contracts. These contracts provided credit support for a variety of collateral types, with the exposures comprised of an aggregate amount of $80.8 million notional financial guarantee on two notes backed by zero coupon long-dated bonds and bank perpetual securities, including some issued by European financial institutions. The Company did not recognize any financial costs nor any security valuation losses as a result of the terminations. (b) Litigation The Company and its subsidiaries are subject to litigation and arbitration in the normal course of business. These lawsuits and arbitrations principally involve claims on policies of insurance and contracts of reinsurance and are typical for the Company and for the property and casualty insurance and reinsurance industry in general. Such claims proceedings are considered in connection with the Company's loss and loss expense reserves. Reserves in varying amounts may or may not be established in respect of particular claims proceedings based on many factors, including the legal merits thereof. In addition to litigation relating to insurance and reinsurance claims, the Company and its subsidiaries are subject to lawsuits and regulatory actions in the normal course of business that do not arise from or directly relate to claims on insurance or reinsurance policies. This category of business litigation typically involves, among other things, allegations of underwriting errors or misconduct, employment claims, regulatory activity, shareholder disputes or disputes arising from business ventures. The status of these legal actions is actively monitored by management.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other than claims proceedings, both individually and in the aggregate, will not result in losses having a material adverse effect on the Company's financial position or liquidity at March 31, 2017 . If management believes that, based on available information, it is at least reasonably possible that a material loss (or additional material loss in excess of any accrual) will be incurred in connection with any legal actions other than claims proceedings, the Company discloses an estimate of the possible loss or range of loss, either individually or in the aggregate, as appropriate, if such an estimate can be made, or discloses that an estimate cannot be made. Based on the Company's assessment at March 31, 2017 , no such disclosures were considered necessary.</t>
  </si>
  <si>
    <t>Share Capital</t>
  </si>
  <si>
    <t>Stockholders' Equity Note [Abstract]</t>
  </si>
  <si>
    <t>Share Capital (a) Authorized and Issued Buybacks of Common Shares On May 13, 2016, XL-Ireland announced that its Board of Directors approved a share buyback program, authorizing the purchase of up to $1.0 billion of XL-Ireland shares (the "May 2016 Program"). As a result of the Redomestication, XL-Bermuda assumed the May 2016 Program. During the three months ended March 31, 2017 , the Company purchased and canceled 2.6 million XL-Bermuda shares under the May 2016 Program for $100.0 million . On February 17, 2017, XL-Bermuda announced that its Board of Directors approved a new share buyback program, authorizing the purchase of up to $1.0 billion of XL-Bermuda shares (the "February 2017 Program"). This authorization also canceled approximately $349 million remaining under the May 2016 Program. During the three months ended March 31, 2017 , the Company purchased and canceled 2.5 million shares under the February 2017 Program for $100.0 million . Other share buybacks, primarily for the purposes of settling employee withholding taxes incurred in connection with the vesting of share-based compensation awards, amounted to $0.5 million for the three months ended March 31, 2017 . In total, the Company purchased and canceled 5.1 million XL-Bermuda shares, for $200.5 million during the three months ended March 31, 2017 . At March 31, 2017 , $900.0 million remained available for purchase under the February 2017 Program. (b) Stock Plans The Company's performance incentive programs provide for grants of stock options, restricted stock, equity-classed restricted stock units, liability-classed restricted stock units, liability-classed cash units, performance units and stock appreciation rights. Share-based compensation granted by the Company generally provides for a vesting period of three or four years and certain awards also provide for performance conditions. The Company records compensation expense related to each award over its vesting period, incorporating the best estimate of the expected outcome of performance conditions where applicable. Compensation expense is generally recorded on a straight line basis over the vesting period of an award. See Item 8, Note 19, "Share Capital ," to the Consolidated Financial Statements included in the Company's Annual Report on Form 10-K for the year ended December 31, 2016 for further information on the Company's performance incentive programs and associated accounting. During the three months ended March 31, 2017 , the Company granted approximately 0.9 million stock options with a weighted-average grant date fair value of $6.74 per option. The fair value of the options issued was estimated on the date of grant using the Black-Scholes option pricing model using the following weighted average assumptions: Dividend yield 2.00 % Risk free interest rate 1.96 % Volatility 19.5 % Expected lives 6.0 years During the three months ended March 31, 2017 , the Company granted approximately 1.1 million equity-classed restricted stock units to certain employees with an aggregate grant date fair value of approximately $43.4 million . Each equity-classed restricted stock unit represents the Company's obligation to deliver to the holder one common share, and grants may vest in three or four equal installments upon the first, second, third and fourth anniversaries of the date of grant. Equity-classed restricted stock units are granted at the closing market price on the day of grant and entitle the holder to receive dividends that are declared and paid in the form of additional common shares contingent upon vesting. During the three months ended March 31, 2017 , the Company granted approximately 0.6 million liability-classed cash units to certain employees with an aggregate grant date fair value of approximately $22.6 million . Each liability-classed restricted cash unit represents the Company's obligation to deliver to the holder a cash payment equivalent to the value of one common share. The grants may vest either in three or four equal installments upon the first, second, third and fourth anniversaries of the date of grant. Liability-classed restricted stock units are granted at the closing market price on the day of grant and entitle the holder to receive dividends that are declared and paid in cash contingent upon vesting. During the three months ended March 31, 2017 , the Company granted approximately 0.6 million performance units (representing a potential maximum share payout of approximately 1.2 million common shares) to certain employees with an aggregate grant date fair value of approximately $24.6 million . Each grant of performance units has a target number of shares, with final payouts ranging from 0% to 200% of the grant amount depending upon the achievement of stated relative and absolute financial performance metrics along with each employee's continued service through the vesting date. Performance units granted in the current year are granted at the closing market price on the day of grant and entitle the holder to receive dividends declared and paid in the form of additional common shares contingent upon vesting.</t>
  </si>
  <si>
    <t>Computation of Earnings Per Common Share and Common Share Equivalent</t>
  </si>
  <si>
    <t>Earnings Per Share [Abstract]</t>
  </si>
  <si>
    <t>Computation of Earnings Per Common Share and Common Share Equivalents As a result of the Redomestication discussed in Note 1(a), "Significant Accounting Policies - Basis of Preparation and Consolidation ," prior to July 25, 2016, share information relates to the ordinary shares of XL-Ireland and its consolidated subsidiaries. On and subsequent to July 25, 2016, share information relates to the common shares of XL-Bermuda and its consolidated subsidiaries. The following table sets forth the computation of basic and diluted earnings per common share for the three months ended March 31, 2017 and 2016 : Three Months Ended March 31, (In thousands, except per share amounts) 2017 2016 Basic earnings per common share &amp; common share equivalents outstanding: Net income (loss) attributable to common shareholders $ 152,843 $ 21,885 Weighted average common shares outstanding, in thousands - basic 265,690 291,969 Basic earnings per common share &amp; common share equivalents outstanding $ 0.58 $ 0.07 Diluted earnings per common share &amp; common share equivalents outstanding: Weighted average common shares outstanding - basic 265,690 291,969 Impact of share-based compensation 4,077 4,697 Weighted average common shares outstanding - diluted 269,767 296,666 Diluted earnings per common share &amp; common share equivalents outstanding $ 0.57 $ 0.07 Dividends per common share $ 0.22 $ 0.20 For the three months ended March 31, 2017 and 2016 , common shares available for issuance under share-based compensation plans of 3.0 million and 6.0 million , respectively, were not included in the calculation of diluted earnings per common share because the assumed exercise or issuance of such shares would be anti-dilutive.</t>
  </si>
  <si>
    <t>Comprehensive Income Loss Note [Abstract]</t>
  </si>
  <si>
    <t>Accumulated Other Comprehensive Income (Loss) The changes in AOCI, net of tax, by component for the three months ended March 31, 2017 and 2016 are as follows: Three months ended March 31, 2017 (U.S. dollars in thousands) Unrealized Gains (Losses) on Investments (1) OTTI Losses Recognized in AOCI Foreign Currency Translation Adjustments Underfunded Pension Liability Cash Flow Hedge Total Balance, beginning of period, net of tax $ 730,429 $ (50,952 ) $ 58,970 $ (24,887 ) $ 1,986 $ 715,546 OCI before reclassifications 149,959 — 39,204 (341 ) — 188,822 Amounts reclassified from AOCI (52,554 ) 1,455 — — (48 ) (51,147 ) Tax benefit (expense) (10,952 ) (13 ) 2,734 (16 ) — (8,247 ) Net current period OCI - net of tax 86,453 1,442 41,938 (357 ) (48 ) 129,428 Balance, end of period, net of tax $ 816,882 $ (49,510 ) $ 100,908 $ (25,244 ) $ 1,938 $ 844,974 Three months ended March 31, 2016 (U.S. dollars in thousands) Balance, beginning of period, net of tax $ 803,094 $ (57,502 ) $ (36,503 ) $ (24,641 ) $ 2,168 $ 686,616 OCI before reclassifications 575,022 — (15,416 ) (1,049 ) — 558,557 Amounts reclassified from AOCI (117,114 ) 2,311 — — (39 ) (114,842 ) Tax benefit (expense) (34,707 ) (44 ) (1,023 ) — — (35,774 ) Net current period OCI - net of tax 423,201 2,267 (16,439 ) (1,049 ) (39 ) 407,941 Balance, end of period, net of tax $ 1,226,295 $ (55,235 ) $ (52,942 ) $ (25,690 ) $ 2,129 $ 1,094,557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t December 31, 2016, the cumulative impact of the Shadow Adjustments was $212.1 million . During the three months ended March 31, 2017 , net movements of $(5.1) million were recorded, resulting in a total cumulative net impact of Shadow Adjustments on future policy benefit reserves of $207.0 million at March 31, 2017 . The reclassifications out of AOCI along with the associated income statement line items affected by component, and the total related tax (expense) benefit for the three months ended March 31, 2017 and 2016 are as follows: Gross Amount Reclassified From AOCI Details About AOCI Components - Affected Line Items in the Statement of Income (U.S. dollars in thousands) Three months ended March 31, 2017 Three months ended March 31, 2016 Unrealized gains and losses on investments: Net realized gains (losses) on investments sold $ (47,020 ) $ (116,988 ) OTTI on investments 6,874 21,928 Net realized and unrealized gains (losses) on life retrocession embedded derivative and derivative instruments - Life Funds Withheld Assets (12,408 ) (22,054 ) Total before tax $ (52,554 ) $ (117,114 ) Provision (benefit) for income tax (474 ) 1,577 Net of tax $ (53,028 ) $ (115,537 ) OTTI losses recognized in OCI: Net realized gains (losses) on investments sold $ 1,455 $ 2,313 OTTI on investments transferred to (from) OCI — (2 ) Total before tax $ 1,455 $ 2,311 Provision (benefit) for income tax (13 ) (44 ) Net of tax $ 1,442 $ 2,267 Gains and losses on cash flow hedges: Interest Expense $ (48 ) $ (39 ) Provision (benefit) for income tax — — Net of tax $ (48 ) $ (39 ) Total reclassifications for the period, gross of tax $ (51,147 ) $ (114,842 ) Tax benefit (expense) (487 ) 1,533 Total reclassifications for the period, net of tax $ (51,634 ) $ (113,309 )</t>
  </si>
  <si>
    <t>Guarantor Financial Information</t>
  </si>
  <si>
    <t>Condensed Financial Information of Parent Company Only Disclosure [Abstract]</t>
  </si>
  <si>
    <t>Guarantor Financial Information The following tables present condensed consolidating balance sheets at March 31, 2017 and December 31, 2016 , condensed consolidating statements of income and comprehensive income for the three months ended March 31, 2017 and 2016 and condensed consolidating statements of cash flows for the three months ended March 31, 2017 and 2016 for XL-Bermuda, XL-Cayman, a 100% owned subsidiary of XL-Bermuda, and XL-Bermuda's other subsidiaries (excluding XL-Ireland), which are all 100% directly or indirectly owned subsidiaries of XL-Cayman. For purposes of this disclosure, the results of XL-Ireland, which is currently in liquidation proceedings and whose assets are otherwise immaterial, at December 31, 2016 and for the three months ended March 31, 2017 have been included within the results of XL-Bermuda. See Note 1, "Significant Accounting Policies " for information regarding changes in the Company's organizational structure as a result of the Redomestication. For a discussion of debt instruments issued by XL-Cayman, see Note 9, "Notes Payable and Debt and Financing Arrangements ." March 31, 2017 Condensed Consolidating Balance Sheet (U.S. dollars in thousands, except share data) XL-Bermuda (1) XL-Cayman Other XL-Bermuda Subsidiaries Consolidating Adjustments and Eliminations XL-Bermuda Consolidated ASSETS Investments: Total investments available for sale $ — $ 594,823 $ 31,411,629 $ — $ 32,006,452 Total investments trading — — 1,700,862 — 1,700,862 Investments in affiliates — — 2,172,611 — 2,172,611 Other investments — — 1,150,492 — 1,150,492 Total investments $ — $ 594,823 $ 36,435,594 $ — $ 37,030,417 Cash and cash equivalents 1,080 241,858 3,109,713 — 3,352,651 Restricted cash — — 160,523 — 160,523 Investments in subsidiaries (2) 11,195,738 14,206,264 — (25,402,002 ) — Accrued investment income 74 2,985 259,252 (74 ) 262,237 Deferred acquisition costs and value of business acquired — — 1,161,159 — 1,161,159 Ceded unearned premiums — — 2,501,294 — 2,501,294 Premiums receivable — — 6,746,116 — 6,746,116 Reinsurance balances receivable — — 641,720 — 641,720 Unpaid losses and loss expenses recoverable — — 5,685,623 — 5,685,623 Receivable from investments sold — — 95,344 — 95,344 Goodwill and other intangible assets — — 2,208,612 — 2,208,612 Deferred tax asset — — 302,301 — 302,301 Amounts due from subsidiaries/parent — 174,871 213,477 (388,348 ) — Other assets 16,134 35,529 824,959 — 876,622 Total assets $ 11,213,026 $ 15,256,330 $ 60,345,687 $ (25,790,424 ) $ 61,024,619 LIABILITIES AND SHAREHOLDERS’ EQUITY Liabilities: Unpaid losses and loss expenses $ — $ — $ 26,445,124 $ — $ 26,445,124 Deposit liabilities — — 1,121,194 — 1,121,194 Future policy benefit reserves — — 3,520,069 — 3,520,069 Funds withheld on GreyCastle life retrocession arrangements — — 954,327 — 954,327 Unearned premiums — 8,581,973 — 8,581,973 Notes payable and debt — 2,648,353 — — 2,648,353 Reinsurance balances payable — — 3,325,748 — 3,325,748 Payable for investments purchased — — 211,880 — 211,880 Deferred tax liability — — 89,862 — 89,862 Amounts due to subsidiaries/parent 213,477 — 174,871 (388,348 ) — Other liabilities 24,665 67,739 1,033,059 — 1,125,463 Total liabilities $ 238,142 $ 2,716,092 $ 45,458,107 $ (388,348 ) $ 48,023,993 Shareholders’ Equity: Shareholders’ equity attributable to XL Group Ltd $ 10,974,884 $ 11,190,238 $ 14,206,264 $ (25,396,502 ) $ 10,974,884 Non-controlling interest in equity of consolidated subsidiaries — 1,350,000 681,316 (5,574 ) 2,025,742 Total shareholders’ equity $ 10,974,884 $ 12,540,238 $ 14,887,580 $ (25,402,076 ) $ 13,000,626 Total liabilities and shareholders’ equity $ 11,213,026 $ 15,256,330 $ 60,345,687 $ (25,790,424 ) $ 61,024,619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2) XL-Bermuda balance includes investment in $5.5 million of XL-Cayman Series D Preference Ordinary Shares and XL-Cayman Series E Non-Cumulative Preference Ordinary Shares. December 31, 2016 Condensed Consolidating Balance Sheet (U.S. dollars in thousands, except share data) XL-Bermuda (1) XL-Cayman Other XL-Bermuda Subsidiaries Consolidating Adjustments and Eliminations XL-Bermuda Consolidated ASSETS Investments: Total investments available for sale $ — $ 638,236 $ 31,280,890 $ — $ 31,919,126 Total investments trading — — 1,626,577 — 1,626,577 Investments in affiliates — — 2,177,645 — 2,177,645 Other investments — 9 1,164,555 — 1,164,564 Total investments $ — $ 638,245 $ 36,249,667 $ — $ 36,887,912 Cash and cash equivalents 1,022 84,286 3,341,680 — 3,426,988 Restricted cash — — 153,504 — 153,504 Investments in subsidiaries 10,897,195 14,238,698 — (25,135,893 ) — Accrued investment income 55 2,981 281,385 (55 ) 284,366 Deferred acquisition costs and value of business acquired — — 946,721 — 946,721 Ceded unearned premiums — — 1,687,864 — 1,687,864 Premiums receivable — — 5,522,976 — 5,522,976 Reinsurance balances receivable — — 577,479 — 577,479 Unpaid losses and loss expenses recoverable — — 5,491,297 — 5,491,297 Receivable from investments sold — — 128,411 — 128,411 Goodwill and other intangible assets — — 2,203,653 — 2,203,653 Deferred tax asset — — 310,542 — 310,542 Amounts due from subsidiaries/parent 42,780 — 72,962 (115,742 ) — Other assets 15,188 40,108 757,093 — 812,389 Total assets $ 10,956,240 $ 15,004,318 $ 57,725,234 $ (25,251,690 ) $ 58,434,102 LIABILITIES AND SHAREHOLDERS’ EQUITY Liabilities: Unpaid losses and loss expenses $ — $ — $ 25,939,571 $ — $ 25,939,571 Deposit liabilities — — 1,116,233 — 1,116,233 Future policy benefit reserves — — 3,506,047 — 3,506,047 Funds withheld on GreyCastle life retrocession arrangements — — 998,968 — 998,968 Unearned premiums — — 7,293,028 — 7,293,028 Notes payable and debt — 2,647,677 — — 2,647,677 Reinsurance balances payable — — 2,451,717 — 2,451,717 Payable for investments purchased — — 226,009 — 226,009 Deferred tax liability — — 77,271 — 77,271 Amounts due to subsidiaries/parent — 72,962 42,780 (115,742 ) — Other liabilities 17,728 41,984 1,157,190 — 1,216,902 Total liabilities $ 17,728 $ 2,762,623 $ 42,808,814 $ (115,742 ) $ 45,473,423 Shareholders’ Equity: Shareholders’ equity attributable to XL Group Ltd $ 10,938,512 $ 10,897,195 $ 14,238,698 $ (25,135,893 ) $ 10,938,512 Non-controlling interest in equity of consolidated subsidiaries — 1,344,500 677,722 (55 ) 2,022,167 Total shareholders’ equity $ 10,938,512 $ 12,241,695 $ 14,916,420 $ (25,135,948 ) $ 12,960,679 Total liabilities and shareholders’ equity $ 10,956,240 $ 15,004,318 $ 57,725,234 $ (25,251,690 ) $ 58,434,10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Three Months Ended March 31, 2017 Condensed Consolidating Statement of Income and Comprehensive Income (U.S. dollars in thousands, except per share data) XL- Bermuda (1) XL-Cayman Other XL-Bermuda Subsidiaries Consolidating Adjustments and Eliminations XL-Bermuda Consolidated Revenues: Net premiums earned $ — $ — $ 2,522,791 $ — $ 2,522,791 Total net investment income 83 2,313 198,219 (83 ) 200,532 Total net realized gains (losses) on investments — (777 ) 38,063 — 37,286 Net realized and unrealized gains (losses) on derivative instruments — — (7,069 ) — (7,069 ) Net realized and unrealized gains (losses) on life retrocession embedded derivative and derivative instruments - Life Funds Withheld Assets — — (50,101 ) — (50,101 ) Income (loss) from investment fund affiliates — — 38,261 — 38,261 Fee income and other — — 13,661 — 13,661 Total revenues $ 83 $ 1,536 $ 2,753,825 $ (83 ) $ 2,755,361 Expenses: Net losses and loss expenses incurred $ — $ — $ 1,583,456 $ — $ 1,583,456 Claims and policy benefits — — 7,291 — 7,291 Acquisition costs — — 435,869 — 435,869 Operating expenses 16,180 509 451,349 — 468,038 Exchange (gains) losses 176 1 (3,513 ) — (3,336 ) Interest expense — 35,147 15,564 — 50,711 Total expenses $ 16,356 $ 35,657 $ 2,490,016 $ — $ 2,542,029 Income (loss) before income tax and income (loss) from operating affiliates $ (16,273 ) $ (34,121 ) $ 263,809 $ (83 ) $ 213,332 Income (loss) from operating affiliates — — 13,609 — 13,609 Equity in net earnings (losses) of subsidiaries 169,116 239,526 — (408,642 ) — Provision (benefit) for income tax — — 13,092 — 13,092 Net income (loss) $ 152,843 $ 205,405 $ 264,326 $ (408,725 ) $ 213,849 Non-controlling interests — 36,289 24,800 (83 ) 61,006 Net income (loss) attributable to common shareholders $ 152,843 $ 169,116 $ 239,526 $ (408,642 ) $ 152,843 Comprehensive income (loss) $ 282,271 $ 298,544 $ 368,954 $ (667,498 ) $ 282,271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Three Months Ended March 31, 2016 Condensed Consolidating Statement of Income and Comprehensive Income (U.S. dollars in thousands, except per share data) XL- Ireland XL-Cayman Other XL-Ireland Subsidiaries Consolidating Adjustments and Eliminations XL-Ireland Consolidated Revenues: Net premiums earned $ — $ — $ 2,354,610 $ — $ 2,354,610 Total net investment income 113 1,785 203,307 681 205,886 Total net realized gains (losses) on investments — 277 90,940 1,533 92,750 Net realized and unrealized gains (losses) on derivative instruments — — (3,622 ) — (3,622 ) Net realized and unrealized gains (losses) on life retrocession embedded derivative and derivative instruments - Life Funds Withheld Assets — — (236,080 ) — (236,080 ) Income (loss) from investment fund affiliates — — (4,579 ) — (4,579 ) Fee income and other — — 8,262 — 8,262 Total revenues $ 113 $ 2,062 $ 2,412,838 $ 2,214 $ 2,417,227 Expenses: Net losses and loss expenses incurred $ — $ — $ 1,382,485 $ — $ 1,382,485 Claims and policy benefits — — 4,937 — 4,937 Acquisition costs — — 403,267 — 403,267 Operating expenses 3,274 1,495 510,612 — 515,381 Exchange (gains) losses 17 (36 ) (33,800 ) — (33,819 ) Interest expense (6 ) 35,169 17,140 — 52,303 Total expenses $ 3,285 $ 36,628 $ 2,284,641 $ — $ 2,324,554 Income (loss) before income tax and income (loss) from operating affiliates $ (3,172 ) $ (34,566 ) $ 128,197 $ 2,214 $ 92,673 Income (loss) from operating affiliates — — 12,650 — 12,650 Equity in net earnings (losses) of subsidiaries 24,437 94,780 — (119,217 ) — Provision (benefit) for income tax (620 ) — 22,915 — 22,295 Net income (loss) $ 21,885 $ 60,214 $ 117,932 $ (117,003 ) $ 83,028 Non-controlling interests — 35,777 25,366 — 61,143 Net income (loss) attributable to common shareholders $ 21,885 $ 24,437 $ 92,566 $ (117,003 ) $ 21,885 Comprehensive income (loss) $ 429,826 $ 432,378 $ 500,507 $ (932,885 ) $ 429,826 Three Months Ended March 31, 2017 Condensed Consolidating Statement of Cash Flows (U.S. dollars in thousands) XL- Bermuda (1) XL-Cayman Other XL-Bermuda Subsidiaries Consolidating Adjustments and Eliminations XL-Bermuda Consolidated Cash flows provided by (used in) operating activities: Net cash provided by (used in) operating activities $ 235,642 $ 118,694 $ (1,833 ) $ (400,000 ) $ (47,497 ) Cash flows provided by (used in) investing activities: Proceeds from sale of fixed maturities and short-term investments $ — $ 547 $ 2,491,458 $ — $ 2,492,005 Proceeds from redemption of fixed maturities and short-term investments — 44,453 1,183,903 — 1,228,356 Proceeds from sale of equity securities — 677 45,702 — 46,379 Purchases of fixed maturities and short-term investments — (3,098 ) (3,629,909 ) — (3,633,007 ) Purchases of equity securities — — (47,967 ) — (47,967 ) Proceeds from sale of affiliates — — 168,237 — 168,237 Purchases of affiliates — — (35,926 ) — (35,926 ) Change in restricted cash — — (7,019 ) — (7,019 ) Other, net — — 23,429 — 23,429 Net cash provided by (used in) investing activities $ — $ 42,579 $ 191,908 $ — $ 234,487 Cash flows provided by (used in) financing activities: Proceeds from issuance of common shares and exercise of stock options $ 23,296 $ — $ — $ — $ 23,296 Buybacks of common shares (200,488 ) — — — (200,488 ) Employee withholding on share-based compensation — — (22,871 ) — (22,871 ) Dividends paid on common shares (58,392 ) — (400,000 ) 400,000 (58,392 ) Distributions to non-controlling interests — (3,701 ) (21,699 ) — (25,400 ) Contributions from non-controlling interests — — 26 — 26 Deposit liabilities — — (7,771 ) — (7,771 ) Net cash provided by (used in) financing activities $ (235,584 ) $ (3,701 ) $ (452,315 ) $ 400,000 $ (291,600 ) Effects of exchange rate changes on foreign currency cash — — 30,273 — 30,273 Increase (decrease) in cash and cash equivalents $ 58 $ 157,572 $ (231,967 ) $ — $ (74,337 ) Cash and cash equivalents – beginning of period 1,022 84,286 3,341,680 — 3,426,988 Cash and cash equivalents – end of period $ 1,080 $ 241,858 $ 3,109,713 $ — $ 3,352,651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Three Months Ended March 31, 2016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410,395 $ (48,205 ) $ (506,229 ) $ — $ (144,039 ) Cash flows provided by (used in) investing activities: Proceeds from sale of fixed maturities and short-term investments $ — $ 132,687 $ 3,815,844 $ (176,454 ) $ 3,772,077 Proceeds from redemption of fixed maturities and short-term investments — 26,181 923,040 — 949,221 Proceeds from sale of equity securities — — 62,895 — 62,895 Purchases of fixed maturities and short-term investments — (190,119 ) (4,312,014 ) 176,454 (4,325,679 ) Purchases of equity securities — — (55,411 ) — (55,411 ) Proceeds from sale of affiliates — — 41,538 — 41,538 Purchases of affiliates — — (247,049 ) — (247,049 ) Purchase of subsidiaries, net of acquired cash — — (69,745 ) — (69,745 ) Change in restricted cash — — (6,027 ) — (6,027 ) Other, net — — 82,141 — 82,141 Net cash provided by (used in) investing activities $ — $ (31,251 ) $ 235,212 $ — $ 203,961 Cash flows provided by (used in) financing activities: Proceeds from issuance of common shares and exercise of stock options $ 491 $ — $ — $ — $ 491 Buybacks of common shares (355,901 ) — — — (355,901 ) Employee withholding on share-based compensation — — (27,074 ) — (27,074 ) Dividends paid on common shares (57,861 ) — — — (57,861 ) Distributions to non-controlling interests — (3,077 ) (24,780 ) — (27,857 ) Contributions from non-controlling interests — — 883 — 883 Deposit liabilities — — (8,546 ) — (8,546 ) Net cash provided by (used in) financing activities $ (413,271 ) $ (3,077 ) $ (59,517 ) $ — $ (475,865 ) Effects of exchange rate changes on foreign currency cash — — (19,396 ) — (19,396 ) Increase (decrease) in cash and cash equivalents $ (2,876 ) $ (82,533 ) $ (349,930 ) $ — $ (435,339 ) Cash and cash equivalents – beginning of period 11,557 369,997 2,874,682 — 3,256,236 Cash and cash equivalents – end of period $ 8,681 $ 287,464 $ 2,524,752 $ — $ 2,820,897</t>
  </si>
  <si>
    <t>Significant Accounting Policies (Policies)</t>
  </si>
  <si>
    <t>Recent accounting pronouncements</t>
  </si>
  <si>
    <t>Recent Accounting Pronouncements Recently Issued Accounting Standards Adopted in 2017 ASU 2016-09 Improvements to Employee Share-Based Payment Accounting In March 2016, as part of its simplification initiative, the Financial Accounting Standards Board ("FASB") issued an accounting standards update concerning the accounting for several aspects of employee share-based payment awards including: income tax consequences, classification of awards as either equity or liabilities, classification of items in the statement of cash flows, and certain expedients that entities can now elect regarding estimates and assumptions in this area. The guidance is effective for fiscal years beginning after December 15, 2016, including interim periods. The Company adopted this guidance during the first quarter 2017 in accordance with the following: • All excess tax benefits and tax deficiencies, including tax benefits of dividends on share-based payment awards, should be recognized as income tax expense or benefit (regardless of whether the benefit reduces taxes payable in the current period) in the income statement, as opposed to additional paid-in capital as previous GAAP prescribed. This amendment has been applied prospectively from January 1, 2017. • The tax effects of exercised or vested awards should be treated as discrete items in the reporting period in which they occur. Adoption of this amendment had no impact on the Company’s financial position or results of operations. • The threshold for share-based payment awards to qualify for equity classification now permits withholding up to maximum statutory tax rates in applicable jurisdictions, as opposed to employer minimum statutory withholding requirements in those jurisdictions. Adoption of this amendment had no impact on the Company’s financial position or results of operations. • Excess tax benefits now should be classified along with other income tax cash flows as an operating activity in the statement of cash flows. This amendment has been applied prospectively from January 1, 2017. • Where an employer withholds shares for employee tax-withholding purposes, the resulting employee taxes paid should be classified as a financing activity as opposed to an operating activity in the statement of cash flows. This amendment was applied retrospectively. The withholding taxes are now included within the financing section of the statement of cash flows. The statement of cash flows for the three months ended March 31, 2016 has been re-presented by $27.1 million to conform to the current year presentation. • Companies may now make an entity-wide accounting policy election to either estimate the number of share-based payment awards expected to vest (in line with previous GAAP) or account for forfeitures as they occur. The Company elected not to change its previous accounting policy for measuring forfeitures, and continues to measure the expense for share-based compensation based on the number of awards expected to ultimately vest. ASU 2016-17 Consolidation: Interests Held through Related Parties That Are under Common Control In October 2016, the FASB issued an accounting standards update concerning the evaluation of indirect interests held through related parties during the assessment of variable interest entities (“VIEs”). When identifying the primary beneficiary of a VIE, this update requires a reporting entity that acts as the single decision maker of that VIE to include, on a proportionate basis, those interests held through related parties under common control when assessing whether it holds a variable interest in that VIE. This is a change from previous GAAP, which required such indirect interests to be included in their entirety during this assessment. In the event that a reporting entity is not considered to be the primary beneficiary of the VIE following this assessment, the update does not change the requirement to assess whether the entity and its related parties under common control as a group possess the characteristics of a primary beneficiary. The guidance is effective for fiscal years beginning after December 15, 2016, including interim periods within those fiscal years. When adopted, the amendments in this update must be applied retrospectively to all periods since Accounting Standards Update 2015-02 was adopted, which for the Company was the first quarter of 2016. The Company adopted this guidance in 2017. There were no changes to the identified primary beneficiaries of any VIEs in which the Company holds an interest. ASU 2017-04 Simplifying the Test for Goodwill Impairment In January 2017, the FASB issued an accounting standards update concerning impairment testing of goodwill. The main provision of this guidance removes the existing “Step 2” required under previous GAAP. The previous GAAP required an entity to perform procedures to determine the fair value at the impairment testing date of its assets and liabilities (including unrecognized assets and liabilities) following the procedures that would be required in determining the fair value of assets acquired and liabilities assumed in a business combination. Instead, under the revised guidance, an entity‘s annual goodwill impairment review should include a “quantitative impairment test” in which it should compare the fair value of a reporting unit with its carrying amount. If the carrying amount exceeds the fair value, then the entity should record an impairment charge for this difference, limited to the total goodwill allocated to the reporting unit (an entity still has the option to perform the qualitative assessment for a reporting unit to determine if the quantitative impairment test is necessary). The update should be applied on a prospective basis. This guidance is effective for goodwill impairment testing performed in fiscal years beginning after December 15, 2019. Early adoption is permitted for goodwill impairment tests performed on testing dates after January 1, 2017. The Company elected to early adopt this guidance during the first quarter of 2017. The guidance changes the Company’s goodwill impairment procedures. There was no impact on the Company’s financial position, results of operations or cash flows on adoption of this guidance. ASU 2017-08 Premium Amortization on Purchased Callable Debt Securities In March 2017, the FASB issued an accounting standards update concerning the accounting for premiums on purchased callable debt securities. The premium is the amount by which the amortized cost basis of the security exceeds the amount repayable by the issuer. For callable debt securities, this ASU requires that the premium be amortized to the earliest call date. Under previous GAAP, premiums were typically amortized to the maturity date of a security, except where an entity held a large number of similar loans and considered estimates of future principal repayments. The amendments do not require an accounting change for securities held at a discount. The update should be applied on a modified retrospective basis. The guidance is effective for fiscal years beginning after December 15, 2019 and interim periods within years beginning after December 15, 2020. Early adoption is permitted. The Company elected to early adopt this guidance during the first quarter of 2017. There was no impact on the Company’s financial position, results of operations or cash flows. Recently Issued Accounting Standards Not Yet Adopted ASU 2017-07 Improving the Presentation of Net Periodic Pension Cost and Net Periodic Postretirement Benefit Cost In March 2017 the FASB released an accounting standards update concerning the presentation of costs related to defined benefit pension plans and similar plans. The amendments in this ASU principally require that an employer report the service cost component in the same line item or items as other compensation costs arising from services rendered by releva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in the Update are effective for public business entities for annual periods beginning after December 15, 2017, including interim periods within those annual periods. The amendments in the ASU relating to presentation in the income statement should be applied retrospectively. Disclosures of the nature of and reason for the change in accounting principle are required in the first interim and annual periods of adoption. The Company expects that adoption of this standard will be disclosure-related only and will not have an impact on its financial position, results of operations or cash flows.</t>
  </si>
  <si>
    <t>Acquisition and Disposals (Tables)</t>
  </si>
  <si>
    <t>Transaction-related costs</t>
  </si>
  <si>
    <t>As a part of the ongoing integration of Catlin's operations, the Company incurs costs associated with restructuring the systems, processes and workforce. These costs include such items as severance, retention, facilities and consulting and other costs. The Company separately identifies such costs and includes these expenses within "Corporate and Other" in its segment disclosure in Note 3, "Segment Information ." Costs incurred and payments made for the three months ended March 31, 2017 are: (U.S. dollars in thousands) Severance related costs Retention and other compensation costs Facilities-related costs Consulting and other Total Liabilities at December 31, 2016 $ 25,360 $ 4,481 $ 18 $ 7,107 $ 36,966 Costs incurred in 2017 13,056 6,454 4,612 9,827 33,949 2017 payments 11,263 7,373 2,168 9,196 30,000 Liabilities at March 31, 2017 $ 27,153 $ 3,562 $ 2,462 $ 7,738 $ 40,915</t>
  </si>
  <si>
    <t>Segment Information (Tables)</t>
  </si>
  <si>
    <t>Schedule of segment reporting, by segment</t>
  </si>
  <si>
    <t>The following tables summarize the segment results for the three months ended March 31, 2017 and 2016 : Three Months Ended March 31, 2017 (U.S. dollars in thousands) Insurance Reinsurance Total P&amp;C Corporate and Other (1) Total Gross premiums written $ 2,694,216 $ 1,927,390 $ 4,621,606 $ 56,811 $ 4,678,417 Net premiums written 1,508,591 1,471,169 2,979,760 3,310 2,983,070 Net premiums earned 1,635,315 884,166 2,519,481 3,310 2,522,791 Less: Net losses and loss expenses (2) 1,060,363 523,093 1,583,456 7,291 1,590,747 Less: Acquisition costs (2) 210,483 224,079 434,562 1,307 435,869 Less: Operating expenses (3) 285,729 71,757 357,486 233 357,719 Underwriting profit (loss) $ 78,740 $ 65,237 $ 143,977 $ (5,521 ) $ 138,456 Net investment income - excluding Life Funds Withheld Assets (4) 146,566 7,227 153,793 Net investment income - Life Funds Withheld Assets 33,364 33,364 Net results from structured products (5) 2,269 645 2,914 — 2,914 Net fee income and other (6) 1,967 686 2,653 (438 ) 2,215 Net realized gains (losses) on investments - excluding Life Funds Withheld Assets 4,831 (613 ) 4,218 Net realized gains (losses) on investments and net unrealized gains (losses) on investments, Trading — 33,068 33,068 Net realized and unrealized gains (losses) on derivative instruments — (7,069 ) (7,069 ) Net realized and unrealized gains (losses) on life retrocession embedded derivative and derivative instruments - Life Funds Withheld Assets — (50,101 ) (50,101 ) Net income (loss) from investment fund affiliates and operating affiliates — 51,870 51,870 Less: Exchange (gains) losses — (3,336 ) (3,336 ) Less: Corporate operating expenses — 98,873 98,873 Contribution from P&amp;C and Corporate and Other 300,941 (33,750 ) 267,191 Less: Interest expense (7) 40,250 40,250 Less: Non-controlling interests 61,006 61,006 Less: Income tax expense 13,092 13,092 Net income (loss) attributable to common shareholders $ 152,843 Ratios – P&amp;C operations: (8) Loss and loss expense ratio 64.8 % 59.2 % 62.8 % Underwriting expense ratio 30.4 % 33.4 % 31.5 % Combined ratio 95.2 % 92.6 % 94.3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3.4 million and $10.5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 Three Months Ended March 31, 2016 (U.S. dollars in thousands) Insurance Reinsurance Total P&amp;C Corporate Total Gross premiums written $ 2,503,972 $ 1,855,343 $ 4,359,315 $ 68,911 $ 4,428,226 Net premiums written 1,503,934 1,557,661 3,061,595 3,164 3,064,759 Net premiums earned 1,593,874 757,572 2,351,446 3,164 2,354,610 Less: Net losses and loss expenses (2) 999,592 382,893 1,382,485 4,937 1,387,422 Less: Acquisition costs (2) 225,458 176,348 401,806 1,461 403,267 Less: Operating expenses (3) 312,432 79,234 391,666 218 391,884 Underwriting profit (loss) $ 56,392 $ 119,097 $ 175,489 $ (3,452 ) $ 172,037 Net investment income - excluding Life Funds Withheld Assets (4) 143,131 8,533 151,664 Net investment income - Life Funds Withheld Assets 41,560 41,560 Net results from structured products (5) 1,222 748 1,970 — 1,970 Net fee income and other (6) (3,862 ) 837 (3,025 ) 302 (2,723 ) Net realized gains (losses) on investments - excluding Life Funds Withheld Assets (11,160 ) 2,744 (8,416 ) Net realized gains (losses) on investments and net unrealized gains (losses) on investments, Trading — 101,166 101,166 Net realized and unrealized gains (losses) on derivative instruments — (3,622 ) (3,622 ) Net realized and unrealized gains (losses) on life retrocession embedded derivative and derivative instruments - Life Funds Withheld Assets — (236,080 ) (236,080 ) Net income (loss) from investment fund affiliates and operating affiliates — 8,071 8,071 Less: Exchange (gains) losses — (33,819 ) (33,819 ) Less: Corporate operating expenses — 112,510 112,510 Contribution from P&amp;C and Corporate and Other 306,405 (159,469 ) 146,936 Less: Interest expense (7) 41,613 41,613 Less: Non-controlling interests 61,143 61,143 Less: Income tax expense 22,295 22,295 Net income (loss) attributable to common shareholders $ 21,885 Ratios – P&amp;C operations: (8) Loss and loss expense ratio 62.7 % 50.5 % 58.8 % Underwriting expense ratio 33.8 % 33.8 % 33.7 % Combined ratio 96.5 % 84.3 % 92.5 % ____________ (1) Corporate and Other includes other items of our revenue and expenditures that are not evaluated at the segment level for reporting purposes, as well as the Company's run-off life operations. (2) The Company has reflected the amortization of certain fair value adjustments recorded in conjunction with the Catlin Acquisition within the respective segments. (3) Operating expenses of the segments exclude Corporate operating expenses, shown separately. (4) Net investment income - excluding Life Funds Withheld Assets does not include net investment income related to the net results from structured products. (5) The net results from P&amp;C structured products include net investment income and interest expense of $12.7 million and $10.7 million , respectively. (6) Net fee income and other includes operating expenses from the Company's loss prevention consulting services business. (7) Interest expense excludes interest expense related to structured products recorded in the Insurance and Reinsurance segments. (8) Ratios are based on net premiums earned from P&amp;C operations.</t>
  </si>
  <si>
    <t>Schedule of net premiums earned by line of business</t>
  </si>
  <si>
    <t>The following tables summarize the Company’s net premiums earned by line of business for the three months ended March 31, 2017 and 2016 : Three Months Ended March 31, 2017 (U.S. dollars in thousands) Insurance Reinsurance Corporate Total P&amp;C Operations: Professional $ 320,253 $ 52,926 $ — $ 373,179 Casualty 482,589 156,634 — 639,223 Property catastrophe — 148,406 — 148,406 Property 422,531 272,346 — 694,877 Specialty 399,793 36,626 — 436,419 Other (1) 10,149 217,228 — 227,377 Total P&amp;C Operations $ 1,635,315 $ 884,166 $ — $ 2,519,481 Corporate and Other: Run-off Life operations - Other Life — — 3,310 3,310 Total Corporate and Other $ — $ — $ 3,310 $ 3,310 Total $ 1,635,315 $ 884,166 $ 3,310 $ 2,522,791 Three Months Ended March 31, 2016 (U.S. dollars in thousands) Insurance (2) Reinsurance Corporate Total P&amp;C Operations: Professional $ 332,708 $ 43,155 $ — $ 375,863 Casualty 468,602 154,739 — 623,341 Property catastrophe — 205,301 — 205,301 Property 366,860 254,399 — 621,259 Specialty 424,068 36,193 — 460,261 Other (1) 1,636 63,785 — 65,421 Total P&amp;C Operations $ 1,593,874 $ 757,572 $ — $ 2,351,446 Corporate and Other: Run-off Life operations - Other Life — — 3,164 3,164 Total Corporate and Other $ — $ — $ 3,164 $ 3,164 Total $ 1,593,874 $ 757,572 $ 3,164 $ 2,354,610 ____________ (1) Other within the Insurance segment includes: surety, structured indemnity and certain discontinued lines. Other within the Reinsurance segment includes: whole account contracts, structured indemnity and other lines. (2) Amounts from the prior year have been re-presented to reflect current mapping of underlying lines of business to be consistent with the manner in which they are reflected in the current period. The most significant movements include movement of certain items out of Other as follows: Programs business is now reflected in Property or Casualty, depending upon the predominant line for each program; Surplus lines is now reflected primarily in Casualty; and Accident &amp; Health is now reflected in Specialty.</t>
  </si>
  <si>
    <t>Investments (Tables)</t>
  </si>
  <si>
    <t>Amortized cost and fair value summary</t>
  </si>
  <si>
    <t>The cost (amortized cost for fixed maturities and short-term investments), fair value, gross unrealized gains and gross unrealized (losses), including non-credit related Other-Than-Temporary Impairments ("OTTI") recorded in accumulated other comprehensive income ("AOCI"), of the Company’s Available for Sale ("AFS") investments at March 31, 2017 and December 31, 2016 were as follows: Included in AOCI March 31, 2017 (U.S. dollars in thousands) Cost or Amortized Cost Gross Unrealized Gains Gross Unrealized Losses Fair Value Non-credit Related OTTI (1) Fixed maturities - AFS - Excluding Life Funds Withheld Assets U.S. Government and Government Agencies ("U.S. Government") $ 4,175,513 $ 53,626 $ (25,786 ) $ 4,203,353 $ — U.S. States, municipalities and political subdivisions 2,259,820 95,624 (4,585 ) 2,350,859 — Non-U.S. Governments 4,962,157 113,776 (96,025 ) 4,979,908 — Corporate 10,465,866 214,671 (101,171 ) 10,579,366 (18 ) Residential mortgage-backed securities ("RMBS") 4,370,380 65,045 (57,990 ) 4,377,435 (46,495 ) Commercial mortgage-backed securities ("CMBS") 705,158 5,694 (10,655 ) 700,197 (1,172 ) Other asset-backed securities 1,244,057 14,126 (8,492 ) 1,249,691 (1,995 ) Total fixed maturities - AFS - Excluding Life Funds Withheld Assets $ 28,182,951 $ 562,562 $ (304,704 ) $ 28,440,809 $ (49,680 ) Total short-term investments - Excluding Life Funds Withheld Assets 260,407 208 (462 ) 260,153 — Total equity securities - Excluding Life Funds Withheld Assets 1,017,172 83,845 (6,508 ) 1,094,509 — Total investments - AFS - Excluding Life Funds Withheld Assets $ 29,460,530 $ 646,615 $ (311,674 ) $ 29,795,471 $ (49,680 ) Fixed maturities - AFS - Life Funds Withheld Assets U.S. Government $ 8,542 $ 2,190 $ — $ 10,732 $ — Non-U.S. Governments 440,648 147,974 — 588,622 — Corporate 1,116,300 279,251 — 1,395,551 — RMBS 19,267 3,071 — 22,338 — CMBS 75,554 18,256 — 93,810 — Other asset-backed securities 80,650 19,278 — 99,928 — Total fixed maturities - AFS - Life Funds Withheld Assets $ 1,740,961 $ 470,020 $ — $ 2,210,981 $ — Total investments - AFS $ 31,201,491 $ 1,116,635 $ (311,674 ) $ 32,006,452 $ (49,680 ) ____________ (1) Represents the non-credit component of OTTI losses, adjusted for subsequent sales of securities. It does not include the change in fair value subsequent to the impairment measurement date. Included in AOCI December 31, 2016 (U.S. dollars in thousands) Cost or Amortized Cost Gross Unrealized Gains Gross Unrealized Losses Fair Value Non-credit Related OTTI (1) Fixed maturities - AFS - Excluding Life Funds Withheld Assets U.S. Government $ 3,874,038 $ 53,172 $ (32,822 ) $ 3,894,388 $ — U.S. States, municipalities and political subdivisions 2,399,490 86,041 (7,419 ) 2,478,112 — Non-U.S. Governments 5,037,482 112,772 (120,122 ) 5,030,132 — Corporate 10,055,757 198,082 (119,110 ) 10,134,729 (36 ) RMBS 4,479,722 71,045 (58,142 ) 4,492,625 (47,879 ) CMBS 670,005 5,955 (10,774 ) 665,186 (1,191 ) Other asset-backed securities 1,252,435 13,195 (12,242 ) 1,253,388 (2,029 ) Total fixed maturities - AFS - Excluding Life Funds Withheld Assets $ 27,768,929 $ 540,262 $ (360,631 ) $ 27,948,560 $ (51,135 ) Total short-term investments - Excluding Life Funds Withheld Assets 626,142 227 (1,176 ) 625,193 — Total equity securities - Excluding Life Funds Withheld Assets 996,610 48,931 (8,210 ) 1,037,331 — Total investments - AFS - Excluding Life Funds Withheld Assets $ 29,391,681 $ 589,420 $ (370,017 ) $ 29,611,084 $ (51,135 ) Fixed maturities - AFS - Life Funds Withheld Assets U.S. Government $ 8,468 $ 2,109 $ — $ 10,577 $ — Non-U.S. Governments 454,695 169,982 — 624,677 — Corporate 1,173,670 280,938 — 1,454,608 — RMBS 19,591 2,789 — 22,380 — CMBS 77,762 16,478 — 94,240 — Other asset-backed securities 84,541 17,019 — 101,560 — Total fixed maturities - AFS - Life Funds Withheld Assets $ 1,818,727 $ 489,315 $ — $ 2,308,042 $ — Total investments - AFS $ 31,210,408 $ 1,078,735 $ (370,017 ) $ 31,919,126 $ (51,135 ) ____________ (1) Represents the non-credit component of OTTI losses, adjusted for subsequent sales of securities. It does not include the change in fair value subsequent to the impairment measurement date. The cost (amortized cost for fixed maturities and short-term investments) and fair value of the trading investments at March 31, 2017 and December 31, 2016 were as follows: March 31, 2017 (U.S. dollars in thousands) Amortized Fair Value Fixed maturities - Trading - Life Funds Withheld Assets U.S. Government $ 16,179 $ 16,340 U.S. States, municipalities and political subdivisions 127 126 Non-U.S. Governments 454,585 469,597 Corporate 1,115,185 1,167,081 RMBS 919 930 CMBS 5,194 5,550 Other asset-backed securities 38,856 40,484 Total fixed maturities - Trading - Life Funds Withheld Assets $ 1,631,045 $ 1,700,108 Total short-term investments - Trading - Life Funds Withheld Assets $ 742 $ 754 Total investments - Trading - Life Funds Withheld Assets $ 1,631,787 $ 1,700,862 December 31, 2016 (U.S. dollars in thousands) Amortized Fair Value Fixed maturities - Trading - Life Funds Withheld Assets U.S. Government $ 14,361 $ 14,708 U.S. States, municipalities and political subdivisions 219 224 Non-U.S. Governments 426,225 444,944 Corporate 1,062,853 1,111,205 RMBS 936 961 CMBS 5,242 5,526 Other asset-backed securities 38,342 39,446 Total fixed maturities - Trading - Life Funds Withheld Assets $ 1,548,178 $ 1,617,014 Total short-term investments - Trading - Life Funds Withheld Assets $ 9,536 $ 9,563 Total investments - Trading - Life Funds Withheld Assets $ 1,557,714 $ 1,626,577</t>
  </si>
  <si>
    <t>Contractual maturities summary</t>
  </si>
  <si>
    <t>The contractual maturities of AFS fixed income securities at March 31, 2017 and December 31, 2016 are shown below. Actual maturities may differ from contractual maturities because borrowers may have the right to call or prepay obligations with or without call or prepayment penalties. March 31, 2017 December 31, 2016 (U.S. dollars in thousands) Amortized Cost Fair Value Amortized Cost Fair Value Fixed maturities - AFS - Excluding Life Funds Withheld Assets Due less than one year $ 2,033,484 $ 2,061,553 $ 2,121,088 $ 2,135,262 Due after 1 through 5 years 12,842,652 12,927,078 12,400,798 12,463,844 Due after 5 through 10 years 5,674,580 5,722,780 5,509,194 5,531,402 Due after 10 years 1,312,640 1,402,075 1,335,687 1,406,853 $ 21,863,356 $ 22,113,486 $ 21,366,767 $ 21,537,361 RMBS 4,370,380 4,377,435 4,479,722 4,492,625 CMBS 705,158 700,197 670,005 665,186 Other asset-backed securities 1,244,057 1,249,691 1,252,435 1,253,388 Total mortgage and asset-backed securities $ 6,319,595 $ 6,327,323 $ 6,402,162 $ 6,411,199 Total fixed maturities - AFS - Excluding Life Funds Withheld Assets $ 28,182,951 $ 28,440,809 $ 27,768,929 $ 27,948,560 Fixed maturities - AFS - Life Funds Withheld Assets Due less than one year $ 58,836 $ 68,442 $ 71,207 $ 80,749 Due after 1 through 5 years 289,495 318,498 289,710 318,605 Due after 5 through 10 years 251,139 299,963 274,727 324,759 Due after 10 years 966,020 1,308,002 1,001,189 1,365,749 $ 1,565,490 $ 1,994,905 $ 1,636,833 $ 2,089,862 RMBS 19,267 22,338 19,591 22,380 CMBS 75,554 93,810 77,762 94,240 Other asset-backed securities 80,650 99,928 84,541 101,560 Total mortgage and asset-backed securities $ 175,471 $ 216,076 $ 181,894 $ 218,180 Total fixed maturities - AFS - Life Funds Withheld Assets $ 1,740,961 $ 2,210,981 $ 1,818,727 $ 2,308,042 Total fixed maturities - AFS $ 29,923,912 $ 30,651,790 $ 29,587,656 $ 30,256,602 March 31, 2017 December 31, 2016 (U.S. dollars in thousands) Amortized Cost Fair Value Amortized Cost Fair Value Fixed maturities - Trading - Life Funds Withheld Assets Due less than one year $ 61,523 $ 61,845 $ 59,138 $ 59,553 Due after 1 through 5 years 358,658 365,639 322,574 328,997 Due after 5 through 10 years 565,720 581,916 507,631 521,505 Due after 10 years 600,175 643,744 614,315 661,026 $ 1,586,076 $ 1,653,144 $ 1,503,658 $ 1,571,081 RMBS 919 930 936 961 CMBS 5,194 5,550 5,242 5,526 Other asset-backed securities 38,856 40,484 38,342 39,446 Total mortgage and asset-backed securities $ 44,969 $ 46,964 $ 44,520 $ 45,933 Total fixed maturities - Trading - Life Funds Withheld Assets $ 1,631,045 $ 1,700,108 $ 1,548,178 $ 1,617,014</t>
  </si>
  <si>
    <t>Summary of unrealized losses</t>
  </si>
  <si>
    <t>The following is an analysis of how long the AFS securities at March 31, 2017 and December 31, 2016 had been in a continual unrealized loss position: Less than 12 months Equal to or greater than 12 months March 31, 2017 (U.S. dollars in thousands) Fair Value Gross Unrealized Losses Fair Value Gross Unrealized Losses Fixed maturities and short-term investments - AFS U.S. Government $ 2,311,525 $ (25,010 ) $ 34,778 $ (821 ) U.S. States, municipalities and political subdivisions 332,688 (4,193 ) 4,296 (392 ) Non-U.S. Governments 1,414,226 (32,896 ) 394,173 (63,538 ) Corporate 2,765,752 (55,262 ) 292,269 (45,917 ) RMBS 2,448,601 (41,934 ) 304,302 (16,056 ) CMBS 469,048 (9,325 ) 6,180 (1,330 ) Other asset-backed securities 347,535 (2,712 ) 32,078 (5,780 ) Total fixed maturities and short-term investments - AFS $ 10,089,375 $ (171,332 ) $ 1,068,076 $ (133,834 ) Total equity securities $ 147,786 $ (6,508 ) $ — $ — Less than 12 months Equal to or greater than 12 months December 31, 2016 (U.S. dollars in thousands) Fair Value Gross Unrealized Losses Fair Value Gross Unrealized Losses Fixed maturities and short-term investments - AFS U.S. Government $ 2,456,685 $ (30,640 ) $ 43,873 $ (2,237 ) U.S. States, municipalities and political subdivisions 457,288 (6,983 ) 4,287 (437 ) Non-U.S. Governments 1,797,405 (75,596 ) 288,490 (45,480 ) Corporate 3,414,252 (81,594 ) 264,920 (37,595 ) RMBS 2,459,545 (41,194 ) 302,810 (16,948 ) CMBS 467,757 (9,470 ) 9,665 (1,304 ) Other asset-backed securities 777,435 (3,888 ) 37,535 (8,441 ) Total fixed maturities and short-term investments - AFS $ 11,830,367 $ (249,365 ) $ 951,580 $ (112,442 ) Total equity securities $ 130,487 $ (8,210 ) $ — $ —</t>
  </si>
  <si>
    <t>Analysis of net realized gains (losses) on investments</t>
  </si>
  <si>
    <t>The following represents an analysis of net realized and unrealized gains (losses) on investments Net Realized Gains (Losses) on Investments Three months ended March 31, (U.S. dollars in thousands) 2017 2016 Net realized gains (losses) on investments - excluding Life Funds Withheld Assets: Gross realized gains $ 39,397 $ 61,227 Gross realized losses on investments sold (28,305 ) (50,063 ) OTTI on investments, net of amounts transferred to other comprehensive income (6,874 ) (19,580 ) $ 4,218 $ (8,416 ) Net realized gains (losses) on investments and net unrealized gains (losses) on investments, Trading - Life Funds Withheld Assets: Gross realized gains $ 35,151 $ 62,850 Gross realized losses on investments sold (677 ) (28,434 ) OTTI on investments, net of amounts transferred to other comprehensive income — (2,346 ) Net unrealized gains (losses) on trading securities $ (1,406 ) $ 69,096 $ 33,068 $ 101,166 Total net realized gains (losses) on investments $ 37,286 $ 92,750</t>
  </si>
  <si>
    <t>Credit loss impairments on fixed inmcome securities rollforward</t>
  </si>
  <si>
    <t>The following table sets forth the amount of credit loss impairments on fixed income securities, for which a portion of the OTTI loss was recognized in Other Comprehensive Income ("OCI"), held by the Company at the dates or for the periods indicated and the corresponding changes in such amounts. Credit Loss Impairments Three months ended March 31, (U.S. dollars in thousands) 2017 2016 Opening balance at beginning of indicated period $ 61,595 $ 73,469 Credit loss impairment recognized in the current period on securities not previously impaired 124 10,567 Credit loss impairments previously recognized on securities that matured or were paid down, prepaid or sold during the period (836 ) (4,877 ) Additional credit loss impairments recognized in the current period on securities previously impaired 102 230 Accretion of credit loss impairments previously recognized due to an increase in cash flows expected to be collected (2,357 ) (2,410 ) Closing balance at end of indicated period $ 58,628 $ 76,979</t>
  </si>
  <si>
    <t>Derivative Instruments (Tables)</t>
  </si>
  <si>
    <t>Summary of location and gross amounts of derivative fair values</t>
  </si>
  <si>
    <t>The following table summarizes information on the location and gross amounts of derivative fair values contained in the consolidated balance sheets at March 31, 2017 and December 31, 2016 : March 31, 2017 December 31, 2016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Derivatives designated as hedging instruments: Foreign currency exposure $ 775,340 $ 10,906 $ 856,298 $ 19,316 $ 1,396,801 $ 85,175 $ 583,722 $ 25,750 Total derivatives designated as hedging instruments $ 775,340 $ 10,906 $ 856,298 $ 19,316 $ 1,396,801 $ 85,175 $ 583,722 $ 25,750 Derivatives not designated as hedging instruments: Investment Related Derivatives: Interest rate exposure $ — $ — $ 1,282 $ — $ — $ — $ — $ — Foreign currency exposure 79,971 433 311,054 2,392 10,049 190 273,767 12,137 Credit exposure 32,500 717 72,500 7,682 32,500 1,077 82,500 6,978 Financial market exposure 5 2 — — 5 5 — — March 31, 2017 December 31, 2016 (U.S. dollars in thousands) Asset Derivative Notional Amount Asset Derivative Fair Value (1) Liability Derivative Notional Amount Liability Derivative Fair Value (1) Asset Derivative Notional Amount Asset Derivative Fair Value (1) Liability Derivative Notional Amount Liability Derivative Fair Value (1) Other Non-Investment Derivatives: Foreign currency exposure 181,300 367 — — 181,300 1,208 — — Credit exposure 24,978 163 — — — — 24,490 340 Guaranteed minimum income benefit contract 40,516 18,397 40,516 18,397 43,553 19,499 43,553 19,499 Modified coinsurance funds withheld contracts (2) 54,281 — 4,042,040 — 59,775 — 4,048,446 — Other — — — — 15,000 342 — — Total derivatives not designated as hedging instruments $ 413,551 $ 20,079 $ 4,467,392 $ 28,471 $ 342,182 $ 22,321 $ 4,472,756 $ 38,954 Total derivatives $ 30,985 $ 47,787 $ 107,496 $ 64,704 Counterparty netting (8,565 ) (8,565 ) (17,947 ) (17,947 ) Total derivatives net of counterparty netting (1) 22,420 39,222 89,549 46,757 Cash collateral held/paid (3) (200 ) (6,940 ) (36,980 ) (5,810 ) Total derivatives as recorded in the balance sheets $ 22,220 $ 32,282 $ 52,569 $ 40,947 ____________ (1) 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 (2) 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t March 31, 2017 is the cumulative net realized and unrealized loss on the life retrocession embedded derivative of $977.9 million . (3) At March 31, 2017 , the Company held cash collateral related to foreign currency derivative positions and certain other derivative positions of $0.2 million for derivatives in an asset position and paid cash collateral of $6.9 million for derivatives in a liability position. At December 31, 2016 , the Company held cash collateral related to a foreign currency derivative position and certain other derivative positions of $37.0 million for derivatives in an asset position and paid cash collateral of $5.8 million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Summary of hedges of net investment in foreign operation</t>
  </si>
  <si>
    <t xml:space="preserve">The following table provides the weighted average U.S. dollar equivalent of foreign denominated net assets that were hedged and the resulting derivative gain (loss) that was recorded in the foreign currency translation adjustment, net of tax, account within AOCI for the three months ended March 31, 2017 and 2016 : Derivative Instruments Designated as Hedges of a Net Investment in a Foreign Operation - Summary Three months ended March 31, (U.S. dollars in thousands) 2017 2016 Weighted average of U.S. dollar equivalent of foreign denominated net assets $ 1,677,145 $ 2,234,748 Derivative gains (losses) (1) $ 29,398 $ (11,515 ) ____________ (1) Derivative gains (losses) from derivative instruments designated as hedges of an investment in a foreign operation are recorded in the cumulative translation adjustment account within AOCI for each period. </t>
  </si>
  <si>
    <t>Summary of net realized and unrealized gains (losses) on derivative instruments</t>
  </si>
  <si>
    <t>The following table provides the total impact on earnings relating to derivative instruments not formally designated as hedging instruments under authoritative accounting guidance. The impacts are all recorded through "Net realized and unrealized gains (losses) on derivatives" in the income statement for the three months ended March 31, 2017 and 2016 : Net Realized and Unrealized Gains (Losses) on Derivative Instruments Three months ended March 31, (U.S. dollars in thousands) 2017 2016 Investment Related Derivatives: Interest rate exposure $ (214 ) $ 781 Foreign currency exposure (745 ) (670 ) Credit exposure (854 ) (163 ) Financial market exposure 185 (1,010 ) Other Non-Investment Derivatives: Foreign currency exposure (1,210 ) (1,181 ) Credit exposure 632 (303 ) Modified coinsurance funds withheld contract, including life retrocession embedded derivative (3,925 ) (1,076 ) Other (938 ) — Net realized and unrealized gains (losses) on derivative instruments $ (7,069 ) $ (3,622 ) Net realized and unrealized gains (losses) on life retrocession embedded derivative and derivative instruments - Life Funds Withheld Assets $ (50,101 ) $ (236,080 )</t>
  </si>
  <si>
    <t>Summary of impact of Life Retro Arrangements</t>
  </si>
  <si>
    <t>The impact of the GreyCastle Life Retro Arrangements on the Company's results was as follows: Impact of GreyCastle Life Retro Arrangements Three months ended March 31, (U.S. dollars in thousands) 2017 2016 Underwriting profit (loss) $ — $ — Net investment income - Life Funds Withheld Assets 33,364 41,560 Net realized gains (losses) on investments sold - Life Funds Withheld Assets 34,474 34,416 Net unrealized gains (losses) on investments, Trading - Life Funds Withheld Assets (1,406 ) 69,096 OTTI on investments - Life Funds Withheld Assets — (2,346 ) Exchange gains (losses) 3,294 11,119 Other income and expenses (70 ) (146 ) Net realized and unrealized gains (losses) on life retrocession embedded derivative and derivative instruments - Life Funds Withheld Assets (50,101 ) (236,080 ) Net income (loss) $ 19,555 $ (82,381 ) Change in net unrealized gains (losses) on investments - Life Funds Withheld Assets (20,108 ) 51,990 Change in adjustments related to future policy benefit reserves 5,132 17,035 Change in cumulative translation adjustment - Life Funds Withheld Assets (4,579 ) 13,356 Total changes to other comprehensive income as a result of GreyCastle Life Retro Arrangements $ (19,555 ) $ 82,381 Comprehensive income (loss) $ — $ —</t>
  </si>
  <si>
    <t>Components of life retrocession embedded derivatives</t>
  </si>
  <si>
    <t>The change in the value of the life retrocession embedded derivative, which includes the interest income, realized and unrealized gains and losses on Life Funds Withheld Assets and certain related expenses, is as follows: Components of Life Retrocession Embedded Derivative and Derivative Instruments - Life Funds Withheld Assets: Three months ended March 31, (U.S. dollars in thousands) 2017 2016 Interest (income) expense - Life Funds Withheld Assets $ (34,341 ) $ (43,110 ) Realized and unrealized (gains) losses - Life Funds Withheld Assets (5,949 ) (174,932 ) Other 70 146 Net realized and unrealized (gains) losses on life retrocession embedded derivative $ (40,220 ) $ (217,896 ) Net adjustments related to future policy benefit reserves, net of tax (12,408 ) (22,053 ) Net realized and unrealized (gains) losses on derivative instruments - Life Funds Withheld Assets 2,527 3,869 Net realized and unrealized gains (losses) on life retrocession embedded derivative and derivative instruments - Life Funds Withheld Assets $ (50,101 ) $ (236,080 )</t>
  </si>
  <si>
    <t>Summary of fair value hedges that have been settled and their impact on results</t>
  </si>
  <si>
    <t>A summary of the fair value hedges that have been settled and their impact on results during the indicated periods as well as the remaining balance of fair value hedges and average years remaining to maturity at March 31, 2017 and 2016 are shown below: Settlement of Fair Value Hedges - Summary Fair Value Hedges - Structured Indemnity Contracts March 31, (U.S. dollars in thousands, except years) 2017 2016 Cumulative reduction to interest expense $ 115,323 $ 106,056 Remaining balance $ 117,872 $ 127,139 Weighted average years remaining to maturity 20.1 21.2</t>
  </si>
  <si>
    <t>Summary of contingent credit features</t>
  </si>
  <si>
    <t>The aggregate fair value of all derivative agreements containing such rating downgrade provisions that were in a liability position and any collateral posted under these agreements at March 31, 2017 and December 31, 2016 were as follows: Contingent Credit Features - Summary: (U.S. dollars in thousands) March 31, 2017 December 31, 2016 Aggregate fair value of derivative agreements with downgrade provisions in a net liability position $ 18,551 $ 14,130 Collateral posted to counterparty $ 6,740 $ 4,630</t>
  </si>
  <si>
    <t>Fair Value Measurements (Tables)</t>
  </si>
  <si>
    <t>Fair Value Hierarchy</t>
  </si>
  <si>
    <t>The following tables set forth the Company’s assets and liabilities that were accounted for at fair value at March 31, 2017 and December 31, 2016 by level within the fair value hierarchy: March 31, 2017 (U.S. dollars in thousands) Quoted Prices in Active Markets for Identical Assets (Level 1) Significant Other Observable Inputs (Level 2) Significant Other Unobservable Inputs (Level 3) Collateral and Counterparty Netting Balance at Assets Fixed maturities - AFS - Excluding Life Funds Withheld Assets U.S. Government $ — $ 4,184,045 $ 19,308 $ — $ 4,203,353 U.S. States, municipalities and political subdivisions — 2,350,859 — — 2,350,859 Non-U.S. Governments — 4,979,908 — — 4,979,908 Corporate — 10,569,467 9,899 — 10,579,366 RMBS — 4,374,054 3,381 — 4,377,435 CMBS — 700,096 101 — 700,197 Other asset-backed securities — 1,245,741 3,950 — 1,249,691 Total fixed maturities - AFS - Excluding Funds Withheld Assets, at fair value $ — $ 28,404,170 $ 36,639 $ — $ 28,440,809 Equity securities, at fair value 942,865 151,644 — — 1,094,509 Short-term investments, at fair value (1) — 248,488 11,665 — 260,153 Total investments AFS - Excluding Funds Withheld Assets $ 942,865 $ 28,804,302 $ 48,304 $ — $ 29,795,471 Fixed maturities - Life Funds Withheld Assets U.S. Government $ — $ 10,732 $ — $ — $ 10,732 Non-U.S. Governments — 588,622 — — 588,622 Corporate — 1,395,551 — — 1,395,551 RMBS — 22,338 — — 22,338 CMBS — 93,810 — — 93,810 Other asset-backed securities — 99,928 — — 99,928 Total fixed maturities - AFS - Life Funds Withheld Assets, at fair value $ — $ 2,210,981 $ — $ — $ 2,210,981 Total investments - AFS, at fair value $ 942,865 $ 31,015,283 $ 48,304 $ — $ 32,006,452 March 31, 2017 (U.S. dollars in thousands) Quoted Prices in Active Markets for Identical Assets (Level 1) Significant Other Observable Inputs (Level 2) Significant Other Unobservable Inputs (Level 3) Collateral and Counterparty Netting Balance at Fixed maturities - Trading U.S. Government $ — $ 16,340 $ — $ — $ 16,340 U.S. States, municipalities and political subdivisions — 126 — — 126 Non-U.S. Governments — 469,597 — — 469,597 Corporate — 1,167,081 — — 1,167,081 RMBS — 930 — — 930 CMBS — 5,550 — — 5,550 Other asset-backed securities — 40,484 — — 40,484 Total fixed maturities - Trading - Life Funds Withheld Assets, at fair value $ — $ 1,700,108 $ — $ — $ 1,700,108 Short-term investments, at fair value (1) — 754 — — 754 Total investments, Trading $ — $ 1,700,862 $ — $ — $ 1,700,862 Cash equivalents (2) 301,491 1,484,375 — — 1,785,866 Cash equivalents - Life Funds Withheld Assets (2) — 86,463 — — 86,463 Other investments (3) — 520,965 203,965 — 724,930 Other assets (4) — 12,425 18,560 (8,565 ) 22,420 Total assets accounted for at fair value $ 1,244,356 $ 34,820,373 $ 270,829 $ (8,565 ) $ 36,326,993 Liabilities Funds withheld on GreyCastle Life Retro Arrangements (net of future policy benefit reserves recoverable) (5) $ — $ 977,942 $ — $ — $ 977,942 Other liabilities (4) — 29,390 18,397 (8,565 ) 39,222 Total liabilities accounted for at fair value $ — $ 1,007,332 $ 18,397 $ (8,565 ) $ 1,017,164 December 31, 2016 (U.S. dollars in thousands) Quoted Prices in Active Markets for Identical Assets (Level 1) Significant Other Observable Inputs (Level 2) Significant Other Unobservable Inputs (Level 3) Collateral and Counterparty Netting Balance at December 31, 2016 Assets Fixed maturities - AFS - Excluding Life Funds Withheld Assets U.S. Government $ — $ 3,869,637 $ 24,751 $ — $ 3,894,388 U.S. States, municipalities and political subdivisions — 2,478,112 — — 2,478,112 Non-U.S. Governments — 5,030,132 — — 5,030,132 Corporate — 10,114,644 20,085 — 10,134,729 RMBS — 4,492,625 — — 4,492,625 CMBS — 665,087 99 — 665,186 Other asset-backed securities — 1,252,257 1,131 — 1,253,388 Total fixed maturities - AFS - Excluding Funds Withheld Assets, at fair value $ — $ 27,902,494 $ 46,066 $ — $ 27,948,560 Equity securities, at fair value 898,664 138,667 — — 1,037,331 Short-term investments, at fair value (1) — 625,193 — — 625,193 Total investments AFS - Excluding Funds Withheld Assets $ 898,664 $ 28,666,354 $ 46,066 $ — $ 29,611,084 December 31, 2016 (U.S. dollars in thousands) Quoted Prices in Active Markets for Identical Assets (Level 1) Significant Other Observable Inputs (Level 2) Significant Other Unobservable Inputs (Level 3) Collateral and Counterparty Netting Balance at December 31, 2016 Fixed maturities - Life Funds Withheld Assets U.S. Government $ — $ 10,577 $ — $ — $ 10,577 U.S. States, municipalities and political subdivisions — — — — — Non-U.S. Governments — 624,677 — — 624,677 Corporate — 1,454,608 — — 1,454,608 RMBS — 22,380 — — 22,380 CMBS — 94,240 — — 94,240 Other asset-backed securities — 101,560 — — 101,560 Total fixed maturities - AFS - Life Funds Withheld Assets, at fair value $ — $ 2,308,042 $ — $ — $ 2,308,042 Total investments - AFS, at fair value $ 898,664 $ 30,974,396 $ 46,066 $ — $ 31,919,126 Fixed maturities - Trading U.S. Government $ — $ 14,708 $ — $ — $ 14,708 U.S. States, municipalities and political subdivisions — 224 — — 224 Non-U.S. Governments — 444,944 — — 444,944 Corporate — 1,111,205 — — 1,111,205 RMBS — 961 — — 961 CMBS — 5,526 — — 5,526 Other asset-backed securities — 39,446 — — 39,446 Total fixed maturities - Trading - Life Funds Withheld Assets, at fair value $ — $ 1,617,014 $ — $ — $ 1,617,014 Short-term investments, at fair value (1) — 9,563 — — 9,563 Total investments, Trading $ — $ 1,626,577 $ — $ — $ 1,626,577 Cash equivalents (2) 573,398 1,096,254 — — 1,669,652 Cash equivalents - Life Funds Withheld Assets (2) — 72,798 — — 72,798 Other investments (3) 493,874 205,528 — 699,402 Other assets (4) — 87,655 19,841 (17,947 ) 89,549 Total assets accounted for at fair value $ 1,472,062 $ 34,351,554 $ 271,435 $ (17,947 ) $ 36,077,104 Liabilities Funds withheld on GreyCastle Life Retro Arrangements (net of future policy benefit reserves recoverable) (5) $ — $ 937,721 $ — $ — $ 937,721 Other liabilities (4) — 44,865 19,839 (17,947 ) 46,757 Total liabilities accounted for at fair value $ — $ 982,586 $ 19,839 $ (17,947 ) $ 984,478 ____________ (1) Short-term investments consist primarily of Other asset-backed securities, U.S. and Non-U.S. Government securities and Corporate securities. (2) Cash equivalents balances subject to fair value measurement include certificates of deposit and money market funds. Operating cash balances are not subject to recurring fair value measurement guidance. (3) Excluded from Other Investments are certain investments which are measured using net asset value as a practical expedient in the amount of $283.0 million and $322.9 million at March 31, 2017 and December 31, 2016 , respectively. Based on new accounting guidance, these investments are excluded from the fair value hierarchy table. In addition, the Other investments balance excludes a certain payment obligation. This investment, which totaled $142.5 million at March 31, 2017 and $142.3 million at December 31, 2016 , is carried at amortized cost. For further information, see Item 8, Note 6, "Other Investments ," to the Consolidated Financial Statements included in the Company's Annual Report on Form 10-K for the year ended December 31, 2016 . (4) 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5, "Derivative Instruments ." (5) 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Significant Accounting Policies ," accrue to the benefit of GCLR.</t>
  </si>
  <si>
    <t>Level 3 Roll Forward</t>
  </si>
  <si>
    <t xml:space="preserve"> Level 3 Assets and Liabilities - Three Months Ended March 31, 2017 (U.S. dollars in thousands) Balance, beginning of period Realized gains (losses) Movement in unrealized gains (losses) Purchases and Issuances Sales Settlements Net transfers into (out of) Level 3 Balance, end of period Movement in total gains (losses) relating to investments still held U.S. Government $ 24,751 $ (19 ) $ (355 ) $ — $ — $ (311 ) $ (4,758 ) $ 19,308 $ (373 ) Corporate 20,085 — 11 — (10,284 ) (31 ) 118 9,899 11 RMBS — 17 (526 ) — — (173 ) 4,063 3,381 (509 ) CMBS 99 — 2 — — — — 101 2 Other asset-backed securities 1,131 30 101 — — (46 ) 2,734 3,950 131 Short-term investments — — — 11,693 — (28 ) — 11,665 — Other investments 205,528 (5,541 ) 7,102 4,982 — (5,397 ) (2,709 ) 203,965 6,343 Derivative Contracts - Net 2 — 161 — — — — 163 163 Total $ 251,596 $ (5,513 ) $ 6,496 $ 16,675 $ (10,284 ) $ (5,986 ) $ (552 ) $ 252,432 $ 5,768 Level 3 Assets and Liabilities - Three Months Ended March 31, 2016 (U.S. dollars in thousands) Balance, beginning of period Realized gains (losses) Movement in unrealized gains (losses) Purchases and Issuances Sales Settlements Net transfers into (out of) Level 3 Balance, end of period Movement in total gains (losses) relating to investments still held U.S. Government $ 45,063 $ (37 ) $ 593 $ — $ — $ (679 ) $ — $ 44,940 $ 554 Corporate 53,873 53 (40 ) 169 — (6 ) (10,285 ) 43,764 14 RMBS 3,077 (3 ) 7 — — (228 ) — 2,853 4 Other asset-backed securities 50,265 1,090 2,499 — — (27,925 ) — 25,929 3,589 Other investments 283,550 5,807 (2,717 ) 13,779 — (14,818 ) 15,494 301,095 3,090 Derivative Contracts - Net (9,791 ) — (61 ) — — — — (9,852 ) (61 ) Total $ 426,037 $ 6,910 $ 281 $ 13,948 $ — $ (43,656 ) $ 5,209 $ 408,729 $ 7,190</t>
  </si>
  <si>
    <t>Financial Instruments Not Carried at Fair Value</t>
  </si>
  <si>
    <t>The following table includes financial instruments for which the carrying values differ from the estimated fair values at March 31, 2017 and December 31, 2016 . All of these fair value estimates are considered Level 2 fair value measurements. March 31, 2017 December 31, 2016 (U.S. dollars in thousands) Carrying Value Fair Value Carrying Value Fair Value Financial Assets - Other investments $ 142,523 $ 154,262 $ 142,271 $ 153,173 Deposit liabilities $ 1,121,194 $ 1,387,944 $ 1,116,233 $ 1,337,406 Notes payable and debt 2,648,353 2,870,898 2,647,677 2,813,257 Financial Liabilities $ 3,769,547 $ 4,258,842 $ 3,763,910 $ 4,150,663</t>
  </si>
  <si>
    <t>Goodwill and Other Intangible Assets (Tables)</t>
  </si>
  <si>
    <t>Analysis of goodwill and intangible assets</t>
  </si>
  <si>
    <t>The following table presents an analysis of intangible assets broken down between goodwill, intangible assets with an indefinite life and intangible assets with a definite life for the three months ended March 31, 2017 : (U.S. dollars in thousands) Goodwill Intangible Intangible Total Balance at December 31, 2016 $ 1,213,524 $ 682,779 $ 307,350 $ 2,203,653 Amortization — — (5,588 ) (5,588 ) Foreign Currency Translation 4,532 3,626 2,389 10,547 Balance at March 31, 2017 $ 1,218,056 $ 686,405 $ 304,151 $ 2,208,612</t>
  </si>
  <si>
    <t>Losses and Loss Expenses (Tables)</t>
  </si>
  <si>
    <t>Reconciliation of the beginning and ending balances of unpaid losses and loss expenses</t>
  </si>
  <si>
    <t>The following table represents a reconciliation of the beginning and ending balances of unpaid losses and loss expenses, including an analysis of the Company’s paid and unpaid losses and loss expenses incurred for the years indicated: (U.S. dollars in thousands) 2017 2016 Unpaid losses and loss expenses at the beginning of the year $ 25,939,571 $ 25,439,744 Unpaid losses and loss expenses recoverable (1) 5,480,300 5,248,905 Net unpaid losses and loss expenses at the beginning of the year $ 20,459,271 $ 20,190,839 Acquired reserves — 101,315 Increase (decrease) in net losses and loss expenses incurred in respect of losses occurring in: Current year 1,559,452 1,425,897 Prior year 24,004 (43,412 ) Total net incurred losses and loss expenses $ 1,583,456 $ 1,382,485 Foreign exchange and other 56,244 32,268 Less net losses and loss expenses paid in respect of losses occurring in: Current year 106,472 104,681 Prior year 1,222,119 1,067,056 Total net paid losses $ 1,328,591 $ 1,171,737 Net unpaid losses and loss expenses at March 31 20,770,380 20,535,170 Unpaid losses and loss expenses recoverable at March 31 (1) 5,674,744 5,378,314 Unpaid losses and loss expenses at March 31 $ 26,445,124 $ 25,913,484 ____________ (1) Property and Casualty business only.</t>
  </si>
  <si>
    <t>Notes Payable and Debt and Financing Arrangements (Tables)</t>
  </si>
  <si>
    <t>Schedule of financing structure</t>
  </si>
  <si>
    <t>The following table presents the Company's outstanding notes payable and debt at March 31, 2017 and December 31, 2016 : (U.S. dollars in thousands) March 31, 2017 December 31, 2016 Commitment/ Debt (1) In Use/ Outstanding (2) Commitment/ Debt (1) In Use/ Outstanding (2) Debt: 2.30% Senior Notes due 2018 $ 300,000 $ 298,854 $ 300,000 $ 298,686 5.75% Senior Notes due 2021 400,000 398,061 400,000 397,953 6.375% Senior Notes due 2024 350,000 349,166 350,000 349,139 4.45% Subordinated Notes due 2025 500,000 493,531 500,000 493,329 6.25% Senior Notes due 2027 325,000 323,414 325,000 323,375 5.25% Senior Notes due 2043 300,000 296,460 300,000 296,427 5.5% Subordinated Notes due 2045 500,000 488,867 500,000 488,768 Total debt carrying value $ 2,675,000 $ 2,648,353 $ 2,675,000 $ 2,647,677 _________ (1) Excluded from the table are certain credit facilities under which the Company is permitted to utilize up to $1.0 billion at March 31, 2017 and December 31, 2016 , for revolving loans to support general operating and financing needs. However, at March 31, 2017 and December 31, 2016 , $287.7 million and $245 million , respectively, were utilized under these facilities to issue letters of credit, leaving $712.3 million and $ 755.0 million , respectively, available to support other operating and financing needs. (2) "In Use/Outstanding" data represent March 31, 2017 and December 31, 2016 accreted values.</t>
  </si>
  <si>
    <t>Letter of Credit Summary</t>
  </si>
  <si>
    <t>The Company’s letter of credit facilities and revolving credit facilities at March 31, 2017 and December 31, 2016 were as follows: Letter of Credit Summary: (U.S. dollars in thousands) March 31, 2017 (1) December 31, 2016 (1) Available letter of credit facilities - commitments $ 4,020,991 $ 3,991,687 Available letter of credit facilities - in use (2) $ 2,430,003 $ 2,345,293 Collateralized by certain assets of the Company’s investment portfolio 49.1 % 48.6 % ____________ (1) At March 31, 2017 and December 31, 2016 , there were fifteen available credit facilities. (2) At March 31, 2017 and December 31, 2016 , the stated portion of allowable credit facilities permitted to be utilized for revolving loans was $1.0 billion . However, at March 31, 2017 and December 31, 2016 , $287.7 million and $245 million , respectively, were utilized under these facilities to issue letters of credit, leaving $712.3 million and $ 755.0 million , respectively, available either to issue additional letters of credit or to support other operating or financing needs under these particular facilities.</t>
  </si>
  <si>
    <t>Related Party Transactions (Tables)</t>
  </si>
  <si>
    <t>Summary of related party transactions</t>
  </si>
  <si>
    <t>During the three months ended March 31, 2017 and 2016 , these contracts resulted in reported net premiums, reported net losses, and reported net acquisition costs as summarized below: (U.S. dollars in thousands) Three months ended March 31, 2017 2016 Reported net premiums $ 21,715 $ 24,016 Reported net losses $ 11,250 $ 12,060 Reported net acquisition costs $ 9,214 $ 11,604</t>
  </si>
  <si>
    <t>Share Capital (Tables)</t>
  </si>
  <si>
    <t>Schedule of Valuation Assumptions - Stock Options</t>
  </si>
  <si>
    <t>The fair value of the options issued was estimated on the date of grant using the Black-Scholes option pricing model using the following weighted average assumptions: Dividend yield 2.00 % Risk free interest rate 1.96 % Volatility 19.5 % Expected lives 6.0 years</t>
  </si>
  <si>
    <t>Computation of Earnings Per Common Share and Common Share Equivalent (Tables)</t>
  </si>
  <si>
    <t>Calculation of earnings per share</t>
  </si>
  <si>
    <t>The following table sets forth the computation of basic and diluted earnings per common share for the three months ended March 31, 2017 and 2016 : Three Months Ended March 31, (In thousands, except per share amounts) 2017 2016 Basic earnings per common share &amp; common share equivalents outstanding: Net income (loss) attributable to common shareholders $ 152,843 $ 21,885 Weighted average common shares outstanding, in thousands - basic 265,690 291,969 Basic earnings per common share &amp; common share equivalents outstanding $ 0.58 $ 0.07 Diluted earnings per common share &amp; common share equivalents outstanding: Weighted average common shares outstanding - basic 265,690 291,969 Impact of share-based compensation 4,077 4,697 Weighted average common shares outstanding - diluted 269,767 296,666 Diluted earnings per common share &amp; common share equivalents outstanding $ 0.57 $ 0.07 Dividends per common share $ 0.22 $ 0.20</t>
  </si>
  <si>
    <t>Accumulated Other Comprehensive Income (Loss) (Tables)</t>
  </si>
  <si>
    <t>Schedule of Accumulated Other Comprehensive Income (Loss)</t>
  </si>
  <si>
    <t>The changes in AOCI, net of tax, by component for the three months ended March 31, 2017 and 2016 are as follows: Three months ended March 31, 2017 (U.S. dollars in thousands) Unrealized Gains (Losses) on Investments (1) OTTI Losses Recognized in AOCI Foreign Currency Translation Adjustments Underfunded Pension Liability Cash Flow Hedge Total Balance, beginning of period, net of tax $ 730,429 $ (50,952 ) $ 58,970 $ (24,887 ) $ 1,986 $ 715,546 OCI before reclassifications 149,959 — 39,204 (341 ) — 188,822 Amounts reclassified from AOCI (52,554 ) 1,455 — — (48 ) (51,147 ) Tax benefit (expense) (10,952 ) (13 ) 2,734 (16 ) — (8,247 ) Net current period OCI - net of tax 86,453 1,442 41,938 (357 ) (48 ) 129,428 Balance, end of period, net of tax $ 816,882 $ (49,510 ) $ 100,908 $ (25,244 ) $ 1,938 $ 844,974 Three months ended March 31, 2016 (U.S. dollars in thousands) Balance, beginning of period, net of tax $ 803,094 $ (57,502 ) $ (36,503 ) $ (24,641 ) $ 2,168 $ 686,616 OCI before reclassifications 575,022 — (15,416 ) (1,049 ) — 558,557 Amounts reclassified from AOCI (117,114 ) 2,311 — — (39 ) (114,842 ) Tax benefit (expense) (34,707 ) (44 ) (1,023 ) — — (35,774 ) Net current period OCI - net of tax 423,201 2,267 (16,439 ) (1,049 ) (39 ) 407,941 Balance, end of period, net of tax $ 1,226,295 $ (55,235 ) $ (52,942 ) $ (25,690 ) $ 2,129 $ 1,094,557 ____________ (1) 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t December 31, 2016, the cumulative impact of the Shadow Adjustments was $212.1 million . During the three months ended March 31, 2017 , net movements of $(5.1) million were recorded, resulting in a total cumulative net impact of Shadow Adjustments on future policy benefit reserves of $207.0 million at March 31, 2017 .</t>
  </si>
  <si>
    <t>Reclassification out of Accumulated Other Comprehensive Income</t>
  </si>
  <si>
    <t>The reclassifications out of AOCI along with the associated income statement line items affected by component, and the total related tax (expense) benefit for the three months ended March 31, 2017 and 2016 are as follows: Gross Amount Reclassified From AOCI Details About AOCI Components - Affected Line Items in the Statement of Income (U.S. dollars in thousands) Three months ended March 31, 2017 Three months ended March 31, 2016 Unrealized gains and losses on investments: Net realized gains (losses) on investments sold $ (47,020 ) $ (116,988 ) OTTI on investments 6,874 21,928 Net realized and unrealized gains (losses) on life retrocession embedded derivative and derivative instruments - Life Funds Withheld Assets (12,408 ) (22,054 ) Total before tax $ (52,554 ) $ (117,114 ) Provision (benefit) for income tax (474 ) 1,577 Net of tax $ (53,028 ) $ (115,537 ) OTTI losses recognized in OCI: Net realized gains (losses) on investments sold $ 1,455 $ 2,313 OTTI on investments transferred to (from) OCI — (2 ) Total before tax $ 1,455 $ 2,311 Provision (benefit) for income tax (13 ) (44 ) Net of tax $ 1,442 $ 2,267 Gains and losses on cash flow hedges: Interest Expense $ (48 ) $ (39 ) Provision (benefit) for income tax — — Net of tax $ (48 ) $ (39 ) Total reclassifications for the period, gross of tax $ (51,147 ) $ (114,842 ) Tax benefit (expense) (487 ) 1,533 Total reclassifications for the period, net of tax $ (51,634 ) $ (113,309 )</t>
  </si>
  <si>
    <t>Guarantor Financial Information (Tables)</t>
  </si>
  <si>
    <t>Guarantor balance sheet</t>
  </si>
  <si>
    <t xml:space="preserve"> March 31, 2017 Condensed Consolidating Balance Sheet (U.S. dollars in thousands, except share data) XL-Bermuda (1) XL-Cayman Other XL-Bermuda Subsidiaries Consolidating Adjustments and Eliminations XL-Bermuda Consolidated ASSETS Investments: Total investments available for sale $ — $ 594,823 $ 31,411,629 $ — $ 32,006,452 Total investments trading — — 1,700,862 — 1,700,862 Investments in affiliates — — 2,172,611 — 2,172,611 Other investments — — 1,150,492 — 1,150,492 Total investments $ — $ 594,823 $ 36,435,594 $ — $ 37,030,417 Cash and cash equivalents 1,080 241,858 3,109,713 — 3,352,651 Restricted cash — — 160,523 — 160,523 Investments in subsidiaries (2) 11,195,738 14,206,264 — (25,402,002 ) — Accrued investment income 74 2,985 259,252 (74 ) 262,237 Deferred acquisition costs and value of business acquired — — 1,161,159 — 1,161,159 Ceded unearned premiums — — 2,501,294 — 2,501,294 Premiums receivable — — 6,746,116 — 6,746,116 Reinsurance balances receivable — — 641,720 — 641,720 Unpaid losses and loss expenses recoverable — — 5,685,623 — 5,685,623 Receivable from investments sold — — 95,344 — 95,344 Goodwill and other intangible assets — — 2,208,612 — 2,208,612 Deferred tax asset — — 302,301 — 302,301 Amounts due from subsidiaries/parent — 174,871 213,477 (388,348 ) — Other assets 16,134 35,529 824,959 — 876,622 Total assets $ 11,213,026 $ 15,256,330 $ 60,345,687 $ (25,790,424 ) $ 61,024,619 LIABILITIES AND SHAREHOLDERS’ EQUITY Liabilities: Unpaid losses and loss expenses $ — $ — $ 26,445,124 $ — $ 26,445,124 Deposit liabilities — — 1,121,194 — 1,121,194 Future policy benefit reserves — — 3,520,069 — 3,520,069 Funds withheld on GreyCastle life retrocession arrangements — — 954,327 — 954,327 Unearned premiums — 8,581,973 — 8,581,973 Notes payable and debt — 2,648,353 — — 2,648,353 Reinsurance balances payable — — 3,325,748 — 3,325,748 Payable for investments purchased — — 211,880 — 211,880 Deferred tax liability — — 89,862 — 89,862 Amounts due to subsidiaries/parent 213,477 — 174,871 (388,348 ) — Other liabilities 24,665 67,739 1,033,059 — 1,125,463 Total liabilities $ 238,142 $ 2,716,092 $ 45,458,107 $ (388,348 ) $ 48,023,993 Shareholders’ Equity: Shareholders’ equity attributable to XL Group Ltd $ 10,974,884 $ 11,190,238 $ 14,206,264 $ (25,396,502 ) $ 10,974,884 Non-controlling interest in equity of consolidated subsidiaries — 1,350,000 681,316 (5,574 ) 2,025,742 Total shareholders’ equity $ 10,974,884 $ 12,540,238 $ 14,887,580 $ (25,402,076 ) $ 13,000,626 Total liabilities and shareholders’ equity $ 11,213,026 $ 15,256,330 $ 60,345,687 $ (25,790,424 ) $ 61,024,619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2) XL-Bermuda balance includes investment in $5.5 million of XL-Cayman Series D Preference Ordinary Shares and XL-Cayman Series E Non-Cumulative Preference Ordinary Shares. December 31, 2016 Condensed Consolidating Balance Sheet (U.S. dollars in thousands, except share data) XL-Bermuda (1) XL-Cayman Other XL-Bermuda Subsidiaries Consolidating Adjustments and Eliminations XL-Bermuda Consolidated ASSETS Investments: Total investments available for sale $ — $ 638,236 $ 31,280,890 $ — $ 31,919,126 Total investments trading — — 1,626,577 — 1,626,577 Investments in affiliates — — 2,177,645 — 2,177,645 Other investments — 9 1,164,555 — 1,164,564 Total investments $ — $ 638,245 $ 36,249,667 $ — $ 36,887,912 Cash and cash equivalents 1,022 84,286 3,341,680 — 3,426,988 Restricted cash — — 153,504 — 153,504 Investments in subsidiaries 10,897,195 14,238,698 — (25,135,893 ) — Accrued investment income 55 2,981 281,385 (55 ) 284,366 Deferred acquisition costs and value of business acquired — — 946,721 — 946,721 Ceded unearned premiums — — 1,687,864 — 1,687,864 Premiums receivable — — 5,522,976 — 5,522,976 Reinsurance balances receivable — — 577,479 — 577,479 Unpaid losses and loss expenses recoverable — — 5,491,297 — 5,491,297 Receivable from investments sold — — 128,411 — 128,411 Goodwill and other intangible assets — — 2,203,653 — 2,203,653 Deferred tax asset — — 310,542 — 310,542 Amounts due from subsidiaries/parent 42,780 — 72,962 (115,742 ) — Other assets 15,188 40,108 757,093 — 812,389 Total assets $ 10,956,240 $ 15,004,318 $ 57,725,234 $ (25,251,690 ) $ 58,434,102 LIABILITIES AND SHAREHOLDERS’ EQUITY Liabilities: Unpaid losses and loss expenses $ — $ — $ 25,939,571 $ — $ 25,939,571 Deposit liabilities — — 1,116,233 — 1,116,233 Future policy benefit reserves — — 3,506,047 — 3,506,047 Funds withheld on GreyCastle life retrocession arrangements — — 998,968 — 998,968 Unearned premiums — — 7,293,028 — 7,293,028 Notes payable and debt — 2,647,677 — — 2,647,677 Reinsurance balances payable — — 2,451,717 — 2,451,717 Payable for investments purchased — — 226,009 — 226,009 Deferred tax liability — — 77,271 — 77,271 Amounts due to subsidiaries/parent — 72,962 42,780 (115,742 ) — Other liabilities 17,728 41,984 1,157,190 — 1,216,902 Total liabilities $ 17,728 $ 2,762,623 $ 42,808,814 $ (115,742 ) $ 45,473,423 Shareholders’ Equity: Shareholders’ equity attributable to XL Group Ltd $ 10,938,512 $ 10,897,195 $ 14,238,698 $ (25,135,893 ) $ 10,938,512 Non-controlling interest in equity of consolidated subsidiaries — 1,344,500 677,722 (55 ) 2,022,167 Total shareholders’ equity $ 10,938,512 $ 12,241,695 $ 14,916,420 $ (25,135,948 ) $ 12,960,679 Total liabilities and shareholders’ equity $ 10,956,240 $ 15,004,318 $ 57,725,234 $ (25,251,690 ) $ 58,434,102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t>
  </si>
  <si>
    <t>Guarantor income statement</t>
  </si>
  <si>
    <t xml:space="preserve"> Three Months Ended March 31, 2017 Condensed Consolidating Statement of Income and Comprehensive Income (U.S. dollars in thousands, except per share data) XL- Bermuda (1) XL-Cayman Other XL-Bermuda Subsidiaries Consolidating Adjustments and Eliminations XL-Bermuda Consolidated Revenues: Net premiums earned $ — $ — $ 2,522,791 $ — $ 2,522,791 Total net investment income 83 2,313 198,219 (83 ) 200,532 Total net realized gains (losses) on investments — (777 ) 38,063 — 37,286 Net realized and unrealized gains (losses) on derivative instruments — — (7,069 ) — (7,069 ) Net realized and unrealized gains (losses) on life retrocession embedded derivative and derivative instruments - Life Funds Withheld Assets — — (50,101 ) — (50,101 ) Income (loss) from investment fund affiliates — — 38,261 — 38,261 Fee income and other — — 13,661 — 13,661 Total revenues $ 83 $ 1,536 $ 2,753,825 $ (83 ) $ 2,755,361 Expenses: Net losses and loss expenses incurred $ — $ — $ 1,583,456 $ — $ 1,583,456 Claims and policy benefits — — 7,291 — 7,291 Acquisition costs — — 435,869 — 435,869 Operating expenses 16,180 509 451,349 — 468,038 Exchange (gains) losses 176 1 (3,513 ) — (3,336 ) Interest expense — 35,147 15,564 — 50,711 Total expenses $ 16,356 $ 35,657 $ 2,490,016 $ — $ 2,542,029 Income (loss) before income tax and income (loss) from operating affiliates $ (16,273 ) $ (34,121 ) $ 263,809 $ (83 ) $ 213,332 Income (loss) from operating affiliates — — 13,609 — 13,609 Equity in net earnings (losses) of subsidiaries 169,116 239,526 — (408,642 ) — Provision (benefit) for income tax — — 13,092 — 13,092 Net income (loss) $ 152,843 $ 205,405 $ 264,326 $ (408,725 ) $ 213,849 Non-controlling interests — 36,289 24,800 (83 ) 61,006 Net income (loss) attributable to common shareholders $ 152,843 $ 169,116 $ 239,526 $ (408,642 ) $ 152,843 Comprehensive income (loss) $ 282,271 $ 298,544 $ 368,954 $ (667,498 ) $ 282,271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Three Months Ended March 31, 2016 Condensed Consolidating Statement of Income and Comprehensive Income (U.S. dollars in thousands, except per share data) XL- Ireland XL-Cayman Other XL-Ireland Subsidiaries Consolidating Adjustments and Eliminations XL-Ireland Consolidated Revenues: Net premiums earned $ — $ — $ 2,354,610 $ — $ 2,354,610 Total net investment income 113 1,785 203,307 681 205,886 Total net realized gains (losses) on investments — 277 90,940 1,533 92,750 Net realized and unrealized gains (losses) on derivative instruments — — (3,622 ) — (3,622 ) Net realized and unrealized gains (losses) on life retrocession embedded derivative and derivative instruments - Life Funds Withheld Assets — — (236,080 ) — (236,080 ) Income (loss) from investment fund affiliates — — (4,579 ) — (4,579 ) Fee income and other — — 8,262 — 8,262 Total revenues $ 113 $ 2,062 $ 2,412,838 $ 2,214 $ 2,417,227 Expenses: Net losses and loss expenses incurred $ — $ — $ 1,382,485 $ — $ 1,382,485 Claims and policy benefits — — 4,937 — 4,937 Acquisition costs — — 403,267 — 403,267 Operating expenses 3,274 1,495 510,612 — 515,381 Exchange (gains) losses 17 (36 ) (33,800 ) — (33,819 ) Interest expense (6 ) 35,169 17,140 — 52,303 Total expenses $ 3,285 $ 36,628 $ 2,284,641 $ — $ 2,324,554 Income (loss) before income tax and income (loss) from operating affiliates $ (3,172 ) $ (34,566 ) $ 128,197 $ 2,214 $ 92,673 Income (loss) from operating affiliates — — 12,650 — 12,650 Equity in net earnings (losses) of subsidiaries 24,437 94,780 — (119,217 ) — Provision (benefit) for income tax (620 ) — 22,915 — 22,295 Net income (loss) $ 21,885 $ 60,214 $ 117,932 $ (117,003 ) $ 83,028 Non-controlling interests — 35,777 25,366 — 61,143 Net income (loss) attributable to common shareholders $ 21,885 $ 24,437 $ 92,566 $ (117,003 ) $ 21,885 Comprehensive income (loss) $ 429,826 $ 432,378 $ 500,507 $ (932,885 ) $ 429,826</t>
  </si>
  <si>
    <t>Guarantor cash flow</t>
  </si>
  <si>
    <t xml:space="preserve"> Three Months Ended March 31, 2017 Condensed Consolidating Statement of Cash Flows (U.S. dollars in thousands) XL- Bermuda (1) XL-Cayman Other XL-Bermuda Subsidiaries Consolidating Adjustments and Eliminations XL-Bermuda Consolidated Cash flows provided by (used in) operating activities: Net cash provided by (used in) operating activities $ 235,642 $ 118,694 $ (1,833 ) $ (400,000 ) $ (47,497 ) Cash flows provided by (used in) investing activities: Proceeds from sale of fixed maturities and short-term investments $ — $ 547 $ 2,491,458 $ — $ 2,492,005 Proceeds from redemption of fixed maturities and short-term investments — 44,453 1,183,903 — 1,228,356 Proceeds from sale of equity securities — 677 45,702 — 46,379 Purchases of fixed maturities and short-term investments — (3,098 ) (3,629,909 ) — (3,633,007 ) Purchases of equity securities — — (47,967 ) — (47,967 ) Proceeds from sale of affiliates — — 168,237 — 168,237 Purchases of affiliates — — (35,926 ) — (35,926 ) Change in restricted cash — — (7,019 ) — (7,019 ) Other, net — — 23,429 — 23,429 Net cash provided by (used in) investing activities $ — $ 42,579 $ 191,908 $ — $ 234,487 Cash flows provided by (used in) financing activities: Proceeds from issuance of common shares and exercise of stock options $ 23,296 $ — $ — $ — $ 23,296 Buybacks of common shares (200,488 ) — — — (200,488 ) Employee withholding on share-based compensation — — (22,871 ) — (22,871 ) Dividends paid on common shares (58,392 ) — (400,000 ) 400,000 (58,392 ) Distributions to non-controlling interests — (3,701 ) (21,699 ) — (25,400 ) Contributions from non-controlling interests — — 26 — 26 Deposit liabilities — — (7,771 ) — (7,771 ) Net cash provided by (used in) financing activities $ (235,584 ) $ (3,701 ) $ (452,315 ) $ 400,000 $ (291,600 ) Effects of exchange rate changes on foreign currency cash — — 30,273 — 30,273 Increase (decrease) in cash and cash equivalents $ 58 $ 157,572 $ (231,967 ) $ — $ (74,337 ) Cash and cash equivalents – beginning of period 1,022 84,286 3,341,680 — 3,426,988 Cash and cash equivalents – end of period $ 1,080 $ 241,858 $ 3,109,713 $ — $ 3,352,651 ____________ (1) Results for the period include XL-Ireland, which prior to the Redomestication was the ultimate parent and is now in liquidation proceedings as outlined in Note 1, "Significant Accounting Policies ." The Company expects the net assets of XL-Ireland to ultimately be distributed to XL-Bermuda upon completion of the liquidation. Three Months Ended March 31, 2016 Condensed Consolidating Statement of Cash Flows (U.S. dollars in thousands) XL- Ireland XL-Cayman Other XL-Ireland Subsidiaries Consolidating Adjustments and Eliminations XL-Ireland Consolidated Cash flows provided by (used in) operating activities: Net cash provided by (used in) operating activities $ 410,395 $ (48,205 ) $ (506,229 ) $ — $ (144,039 ) Cash flows provided by (used in) investing activities: Proceeds from sale of fixed maturities and short-term investments $ — $ 132,687 $ 3,815,844 $ (176,454 ) $ 3,772,077 Proceeds from redemption of fixed maturities and short-term investments — 26,181 923,040 — 949,221 Proceeds from sale of equity securities — — 62,895 — 62,895 Purchases of fixed maturities and short-term investments — (190,119 ) (4,312,014 ) 176,454 (4,325,679 ) Purchases of equity securities — — (55,411 ) — (55,411 ) Proceeds from sale of affiliates — — 41,538 — 41,538 Purchases of affiliates — — (247,049 ) — (247,049 ) Purchase of subsidiaries, net of acquired cash — — (69,745 ) — (69,745 ) Change in restricted cash — — (6,027 ) — (6,027 ) Other, net — — 82,141 — 82,141 Net cash provided by (used in) investing activities $ — $ (31,251 ) $ 235,212 $ — $ 203,961 Cash flows provided by (used in) financing activities: Proceeds from issuance of common shares and exercise of stock options $ 491 $ — $ — $ — $ 491 Buybacks of common shares (355,901 ) — — — (355,901 ) Employee withholding on share-based compensation — — (27,074 ) — (27,074 ) Dividends paid on common shares (57,861 ) — — — (57,861 ) Distributions to non-controlling interests — (3,077 ) (24,780 ) — (27,857 ) Contributions from non-controlling interests — — 883 — 883 Deposit liabilities — — (8,546 ) — (8,546 ) Net cash provided by (used in) financing activities $ (413,271 ) $ (3,077 ) $ (59,517 ) $ — $ (475,865 ) Effects of exchange rate changes on foreign currency cash — — (19,396 ) — (19,396 ) Increase (decrease) in cash and cash equivalents $ (2,876 ) $ (82,533 ) $ (349,930 ) $ — $ (435,339 ) Cash and cash equivalents – beginning of period 11,557 369,997 2,874,682 — 3,256,236 Cash and cash equivalents – end of period $ 8,681 $ 287,464 $ 2,524,752 $ — $ 2,820,897</t>
  </si>
  <si>
    <t>Significant Accounting Policies (Details) - USD ($) $ / shares in Units, $ in Millions</t>
  </si>
  <si>
    <t>May 30, 2014</t>
  </si>
  <si>
    <t>Error Corrections and Prior Period Adjustments Restatement [Line Items]</t>
  </si>
  <si>
    <t>Statement of cash flows, reclassification adjustment</t>
  </si>
  <si>
    <t>XL Ireland [Member]</t>
  </si>
  <si>
    <t>XL Group Ltd [Member]</t>
  </si>
  <si>
    <t>XL Re Life (SAC) Ltd</t>
  </si>
  <si>
    <t>Quota share reinsurance agreement, percentage</t>
  </si>
  <si>
    <t>100.00%</t>
  </si>
  <si>
    <t>Acquisition and Disposals - Partial Sale of New Ocean Capital Management Limited (Details) - New Ocean Capital Management Ltd [Member] $ in Millions</t>
  </si>
  <si>
    <t>Oct. 11, 2016USD ($)</t>
  </si>
  <si>
    <t>Income Statement, Balance Sheet and Additional Disclosures by Disposal Groups, Including Discontinued Operations [Line Items]</t>
  </si>
  <si>
    <t>Consideration received</t>
  </si>
  <si>
    <t>Percentage of common shares sold</t>
  </si>
  <si>
    <t>7.80%</t>
  </si>
  <si>
    <t>Percentage of preference shares sold</t>
  </si>
  <si>
    <t>6.40%</t>
  </si>
  <si>
    <t>Gain on disposal</t>
  </si>
  <si>
    <t>Acquisition and Disposals - Sale of Life Insurance Subsidiary (Details) - XL Life Insurance and Annuity Company [Member] $ in Millions</t>
  </si>
  <si>
    <t>Sep. 30, 2016USD ($)</t>
  </si>
  <si>
    <t>Acquisition and Disposals - Brooklyn (Details) $ in Millions</t>
  </si>
  <si>
    <t>Brooklyn Underwriting Pty Limited and Brooklyn IT Pty Limited [Member]</t>
  </si>
  <si>
    <t>Business Acquisition [Line Items]</t>
  </si>
  <si>
    <t>Finite-lived intangible assets acquired</t>
  </si>
  <si>
    <t>Acquisition and Disposals - Allied - Acquisition Consideration (Narrative) (Details) - Allied International Holdings, Inc. - USD ($) $ in Millions</t>
  </si>
  <si>
    <t>Feb. 01, 2016</t>
  </si>
  <si>
    <t>Apr. 11, 2017</t>
  </si>
  <si>
    <t>Cash consideration</t>
  </si>
  <si>
    <t>Measurement period</t>
  </si>
  <si>
    <t>3 years</t>
  </si>
  <si>
    <t>Contingent consideration liability</t>
  </si>
  <si>
    <t>Total acquisition consideration</t>
  </si>
  <si>
    <t>Change in estimate of contingent considaration</t>
  </si>
  <si>
    <t>Fair value of net assets acquired and liabilities assumed</t>
  </si>
  <si>
    <t>Indefinite-lived intangible assets acquired during the period</t>
  </si>
  <si>
    <t>Goodwill acquired during the period</t>
  </si>
  <si>
    <t>Insurance Segment</t>
  </si>
  <si>
    <t>Subsequent Event [Member]</t>
  </si>
  <si>
    <t>Contingent consideration, low end of range</t>
  </si>
  <si>
    <t>Contingent consideration, high end of range</t>
  </si>
  <si>
    <t>Acquisition and Disposals - Catlin - Overview (Details) £ / shares in Units, $ / shares in Units, £ in Millions, $ in Billions</t>
  </si>
  <si>
    <t>May 01, 2015USD ($)shares$ / shares</t>
  </si>
  <si>
    <t>May 01, 2015GBP (£)shares£ / shares</t>
  </si>
  <si>
    <t>Mar. 31, 2017$ / shares</t>
  </si>
  <si>
    <t>Dec. 31, 2016$ / shares</t>
  </si>
  <si>
    <t>Common shares, par value (in dollars per share) | $ / shares</t>
  </si>
  <si>
    <t>Catlin Group Limited</t>
  </si>
  <si>
    <t>Total acquisition consideration | $</t>
  </si>
  <si>
    <t>Cash price component, per share in GBP | £ / shares</t>
  </si>
  <si>
    <t>Exchange ratio per the merger agreement | shares</t>
  </si>
  <si>
    <t>Share issuance to Catlin shareholders | shares</t>
  </si>
  <si>
    <t>Cash consideration | £</t>
  </si>
  <si>
    <t>Acquisition and Disposals - Catlin - Fair value of assets and liabilities acquired (Narrative) (Details) - Catlin Group Limited - USD ($) $ in Millions</t>
  </si>
  <si>
    <t>May 01, 2015</t>
  </si>
  <si>
    <t>Goodwill</t>
  </si>
  <si>
    <t>Amortization period of value of business acquired</t>
  </si>
  <si>
    <t>2 years</t>
  </si>
  <si>
    <t>Amortization expense of value of business acquired</t>
  </si>
  <si>
    <t>Amortization period of adjustment to unpaid losses and loss adjustment expenses</t>
  </si>
  <si>
    <t>20 years</t>
  </si>
  <si>
    <t>Reinsurance Segment</t>
  </si>
  <si>
    <t>Acquisition and Disposals - Catlin - Transaction related costs (Details) $ in Thousands</t>
  </si>
  <si>
    <t>Mar. 31, 2017USD ($)</t>
  </si>
  <si>
    <t>Business Combination, Separately Recognized Transactions [Line Items]</t>
  </si>
  <si>
    <t>Liabilities at December 31, 2016</t>
  </si>
  <si>
    <t>Costs incurred in 2017</t>
  </si>
  <si>
    <t>2017 payments</t>
  </si>
  <si>
    <t>Liabilities at March 31, 2017</t>
  </si>
  <si>
    <t>Severance related costs</t>
  </si>
  <si>
    <t>Retention and other compensation costs</t>
  </si>
  <si>
    <t>Facilities-related costs</t>
  </si>
  <si>
    <t>Consulting and other</t>
  </si>
  <si>
    <t>Segment Information - Statement of earnings by segment (Details) - USD ($) $ in Thousands</t>
  </si>
  <si>
    <t>Segment Reporting Information [Line Items]</t>
  </si>
  <si>
    <t>Gross premiums written</t>
  </si>
  <si>
    <t>Net premiums written</t>
  </si>
  <si>
    <t>Net losses and loss expenses</t>
  </si>
  <si>
    <t>[1]</t>
  </si>
  <si>
    <t>[2]</t>
  </si>
  <si>
    <t>Underwriting profit (loss)</t>
  </si>
  <si>
    <t>Net results from structured products</t>
  </si>
  <si>
    <t>[3]</t>
  </si>
  <si>
    <t>[4]</t>
  </si>
  <si>
    <t>Net fee income and other</t>
  </si>
  <si>
    <t>[5]</t>
  </si>
  <si>
    <t>Net realized gains (losses) on investments</t>
  </si>
  <si>
    <t>Net income (loss) from investment fund affiliates and operating affiliates</t>
  </si>
  <si>
    <t>Exchange (gains) losses</t>
  </si>
  <si>
    <t>Corporate operating expenses</t>
  </si>
  <si>
    <t>Contribution from P&amp;C and Corporate and Other</t>
  </si>
  <si>
    <t>[6]</t>
  </si>
  <si>
    <t>Income tax</t>
  </si>
  <si>
    <t>Corporate and Other</t>
  </si>
  <si>
    <t>[7]</t>
  </si>
  <si>
    <t>[1],[7]</t>
  </si>
  <si>
    <t>[2],[7]</t>
  </si>
  <si>
    <t>[5],[7]</t>
  </si>
  <si>
    <t>[6],[7]</t>
  </si>
  <si>
    <t>[8]</t>
  </si>
  <si>
    <t>Excluding Life Funds Withheld Assets | Corporate and Other</t>
  </si>
  <si>
    <t>[7],[8]</t>
  </si>
  <si>
    <t>Life Funds Withheld Assets | Corporate and Other</t>
  </si>
  <si>
    <t>Operating Segments [Member] | Total P&amp;C</t>
  </si>
  <si>
    <t>Ratios - P&amp;C operations</t>
  </si>
  <si>
    <t>Loss and loss expense ratio</t>
  </si>
  <si>
    <t>[9]</t>
  </si>
  <si>
    <t>62.80%</t>
  </si>
  <si>
    <t>58.80%</t>
  </si>
  <si>
    <t>Underwriting expense ratio</t>
  </si>
  <si>
    <t>31.50%</t>
  </si>
  <si>
    <t>33.70%</t>
  </si>
  <si>
    <t>Combined ratio</t>
  </si>
  <si>
    <t>94.30%</t>
  </si>
  <si>
    <t>92.50%</t>
  </si>
  <si>
    <t>Operating Segments [Member] | Insurance Segment</t>
  </si>
  <si>
    <t>64.80%</t>
  </si>
  <si>
    <t>62.70%</t>
  </si>
  <si>
    <t>30.40%</t>
  </si>
  <si>
    <t>33.80%</t>
  </si>
  <si>
    <t>95.20%</t>
  </si>
  <si>
    <t>96.50%</t>
  </si>
  <si>
    <t>Operating Segments [Member] | Reinsurance Segment</t>
  </si>
  <si>
    <t>59.20%</t>
  </si>
  <si>
    <t>50.50%</t>
  </si>
  <si>
    <t>33.40%</t>
  </si>
  <si>
    <t>92.60%</t>
  </si>
  <si>
    <t>84.30%</t>
  </si>
  <si>
    <t>Operating Segments [Member] | Excluding Life Funds Withheld Assets | Total P&amp;C</t>
  </si>
  <si>
    <t>Operating Segments [Member] | Life Funds Withheld Assets | Total P&amp;C</t>
  </si>
  <si>
    <t>The Company has reflected the amortization of certain fair value adjustments recorded in conjunction with the Catlin Acquisition within the respective segments.</t>
  </si>
  <si>
    <t>Operating expenses of the segments exclude Corporate operating expenses, shown separately.</t>
  </si>
  <si>
    <t>The net results from P&amp;amp;C structured products include net investment income and interest expense of $13.4 million and $10.5 million, respectively.</t>
  </si>
  <si>
    <t>The net results from P&amp;amp;C structured products include net investment income and interest expense of $12.7 million and $10.7 million, respectively.</t>
  </si>
  <si>
    <t>Net fee income and other includes operating expenses from the Company's loss prevention consulting services business.</t>
  </si>
  <si>
    <t>Interest expense excludes interest expense related to structured products recorded in the Insurance and Reinsurance segments.</t>
  </si>
  <si>
    <t>Corporate and Other includes other items of our revenue and expenditures that are not evaluated at the segment level for reporting purposes, as well as the Company's run-off life operations.</t>
  </si>
  <si>
    <t>Net investment income - excluding Life Funds Withheld Assets does not include net investment income related to the net results from structured products.</t>
  </si>
  <si>
    <t>Ratios are based on net premiums earned from P&amp;amp;C operations.</t>
  </si>
  <si>
    <t>Segment Information - Net Premiums Earned by Line of Business (Details) - USD ($) $ in Thousands</t>
  </si>
  <si>
    <t>Net premiums earned by line of business:</t>
  </si>
  <si>
    <t>P&amp;C Operations</t>
  </si>
  <si>
    <t>Life Operations</t>
  </si>
  <si>
    <t>Life insurance product line</t>
  </si>
  <si>
    <t>Life insurance product line | Corporate and Other</t>
  </si>
  <si>
    <t>Professional | Total P&amp;C</t>
  </si>
  <si>
    <t>Casualty | Total P&amp;C</t>
  </si>
  <si>
    <t>Property catastrophe | Total P&amp;C</t>
  </si>
  <si>
    <t>Property | Total P&amp;C</t>
  </si>
  <si>
    <t>Specialty | Total P&amp;C</t>
  </si>
  <si>
    <t>Other | Total P&amp;C</t>
  </si>
  <si>
    <t>Operating Segments [Member] | Professional | Insurance Segment</t>
  </si>
  <si>
    <t>Operating Segments [Member] | Professional | Reinsurance Segment</t>
  </si>
  <si>
    <t>Operating Segments [Member] | Casualty | Insurance Segment</t>
  </si>
  <si>
    <t>Operating Segments [Member] | Casualty | Reinsurance Segment</t>
  </si>
  <si>
    <t>Operating Segments [Member] | Property catastrophe | Insurance Segment</t>
  </si>
  <si>
    <t>Operating Segments [Member] | Property catastrophe | Reinsurance Segment</t>
  </si>
  <si>
    <t>Operating Segments [Member] | Property | Insurance Segment</t>
  </si>
  <si>
    <t>Operating Segments [Member] | Property | Reinsurance Segment</t>
  </si>
  <si>
    <t>Operating Segments [Member] | Specialty | Insurance Segment</t>
  </si>
  <si>
    <t>Operating Segments [Member] | Specialty | Reinsurance Segment</t>
  </si>
  <si>
    <t>Operating Segments [Member] | Other | Insurance Segment</t>
  </si>
  <si>
    <t>Operating Segments [Member] | Other | Reinsurance Segment</t>
  </si>
  <si>
    <t>Other within the Insurance segment includes: surety, structured indemnity and certain discontinued lines. Other within the Reinsurance segment includes: whole account contracts, structured indemnity and other lines.</t>
  </si>
  <si>
    <t>Amounts from the prior year have been re-presented to reflect current mapping of underlying lines of business to be consistent with the manner in which they are reflected in the current period. The most significant movements include movement of certain items out of Other as follows: Programs business is now reflected in Property or Casualty, depending upon the predominant line for each program; Surplus lines is now reflected primarily in Casualty; and Accident &amp;amp; Health is now reflected in Specialty.</t>
  </si>
  <si>
    <t>Segment Information - Narrative (Details) $ in Thousands</t>
  </si>
  <si>
    <t>Mar. 31, 2017USD ($)segments</t>
  </si>
  <si>
    <t>Mar. 31, 2016USD ($)</t>
  </si>
  <si>
    <t>Number of segments | segments</t>
  </si>
  <si>
    <t>Net investment income | Total P&amp;C</t>
  </si>
  <si>
    <t>Interest Expense [Member] | Total P&amp;C</t>
  </si>
  <si>
    <t>Investments - Cost (amortized cost for fixed maturities and short-term investments), fair value, gross unrealized gains, gross unrealized (losses), and OTTI recorded in AOCI (Details) - USD ($) $ in Thousands</t>
  </si>
  <si>
    <t>Schedule of Available-for-sale Securities [Line Items]</t>
  </si>
  <si>
    <t>Fixed maturities, at fair value</t>
  </si>
  <si>
    <t>Non-credit Related OTTI</t>
  </si>
  <si>
    <t>Short-term investments, at fair value</t>
  </si>
  <si>
    <t>Equity securities, at fair value</t>
  </si>
  <si>
    <t>Available-for-sale Securities, Amortized Cost Basis</t>
  </si>
  <si>
    <t>Available for sale securities, Gross unrealized gains</t>
  </si>
  <si>
    <t>Available for sale securities, Gross unrealized losses</t>
  </si>
  <si>
    <t>Gross unrealized gains on Fixed maturities</t>
  </si>
  <si>
    <t>Gross unrealized losses on Fixed maturities</t>
  </si>
  <si>
    <t>Short term investments, gross unrealized gains</t>
  </si>
  <si>
    <t>Short term investments, gross unrealized losses</t>
  </si>
  <si>
    <t>Equity securities, gross unrealized gains</t>
  </si>
  <si>
    <t>Equity securities, gross unrealized losses</t>
  </si>
  <si>
    <t>Excluding Life Funds Withheld Assets | U.S. Government and Government Agencies</t>
  </si>
  <si>
    <t>Excluding Life Funds Withheld Assets | US States, municipalities and political subdivisions of the States</t>
  </si>
  <si>
    <t>Excluding Life Funds Withheld Assets | Non-U.S. Governments</t>
  </si>
  <si>
    <t>Excluding Life Funds Withheld Assets | Corporate</t>
  </si>
  <si>
    <t>Excluding Life Funds Withheld Assets | Residential mortgage-backed securities</t>
  </si>
  <si>
    <t>Excluding Life Funds Withheld Assets | Commercial mortgage-backed securities</t>
  </si>
  <si>
    <t>Excluding Life Funds Withheld Assets | Other asset-backed securities</t>
  </si>
  <si>
    <t>Life Funds Withheld Assets | U.S. Government and Government Agencies</t>
  </si>
  <si>
    <t>Life Funds Withheld Assets | Non-U.S. Governments</t>
  </si>
  <si>
    <t>Life Funds Withheld Assets | Corporate</t>
  </si>
  <si>
    <t>Life Funds Withheld Assets | Residential mortgage-backed securities</t>
  </si>
  <si>
    <t>Life Funds Withheld Assets | Commercial mortgage-backed securities</t>
  </si>
  <si>
    <t>Life Funds Withheld Assets | Other asset-backed securities</t>
  </si>
  <si>
    <t>Represents the non-credit component of OTTI losses, adjusted for subsequent sales of securities. It does not include the change in fair value subsequent to the impairment measurement date.</t>
  </si>
  <si>
    <t>Investments - Amortized cost and fair value of trading securities (Details) - USD ($) $ in Thousands</t>
  </si>
  <si>
    <t>Schedule of Trading Securities and Other Trading Assets [Line Items]</t>
  </si>
  <si>
    <t>Fixed maturities, trading at fair value</t>
  </si>
  <si>
    <t>Short-term investments, trading at fair value</t>
  </si>
  <si>
    <t>Total investments trading</t>
  </si>
  <si>
    <t>Trading securities, cost</t>
  </si>
  <si>
    <t>Life Funds Withheld Assets | US States, municipalities and political subdivisions of the States</t>
  </si>
  <si>
    <t>Investments - Contractual maturities of available for sale securities (Details) - USD ($) $ in Thousands</t>
  </si>
  <si>
    <t>Fixed Maturities - AFS</t>
  </si>
  <si>
    <t>Trading Securities [Abstract]</t>
  </si>
  <si>
    <t>Due less than one year, amortized cost</t>
  </si>
  <si>
    <t>Due less than one year, fair value</t>
  </si>
  <si>
    <t>Due after 1 through 5 years, amortized cost</t>
  </si>
  <si>
    <t>Due after 1 through 5 years, fair value</t>
  </si>
  <si>
    <t>Due after 5 through 10 years, amortized cost</t>
  </si>
  <si>
    <t>Due after 5 through 10 years, fair value</t>
  </si>
  <si>
    <t>Due after 10 years, amortized cost</t>
  </si>
  <si>
    <t>Due after 10 years, fair value</t>
  </si>
  <si>
    <t>Subtotal - amortized cost</t>
  </si>
  <si>
    <t>Subtotal - fair value</t>
  </si>
  <si>
    <t>Mortgage and asset backed securities - amortized cost</t>
  </si>
  <si>
    <t>Mortgage and asset backed securities - fair value</t>
  </si>
  <si>
    <t>Life Funds Withheld Assets | Cost</t>
  </si>
  <si>
    <t>Due less than one year</t>
  </si>
  <si>
    <t>Due after 1 through 5 years</t>
  </si>
  <si>
    <t>Due after 5 through 10 years</t>
  </si>
  <si>
    <t>Due after 10 years</t>
  </si>
  <si>
    <t>Subtotal</t>
  </si>
  <si>
    <t>Mortgage and asset-backed securities</t>
  </si>
  <si>
    <t>Life Funds Withheld Assets | Cost | Residential mortgage-backed securities</t>
  </si>
  <si>
    <t>Life Funds Withheld Assets | Cost | Commercial mortgage-backed securities</t>
  </si>
  <si>
    <t>Life Funds Withheld Assets | Cost | Other asset-backed securities</t>
  </si>
  <si>
    <t>Life Funds Withheld Assets | Fair value</t>
  </si>
  <si>
    <t>Life Funds Withheld Assets | Fair value | Residential mortgage-backed securities</t>
  </si>
  <si>
    <t>Life Funds Withheld Assets | Fair value | Commercial mortgage-backed securities</t>
  </si>
  <si>
    <t>Life Funds Withheld Assets | Fair value | Other asset-backed securities</t>
  </si>
  <si>
    <t>Investments - Analysis of continual unrealized loss position (Details) - Excluding Life Funds Withheld Assets - USD ($) $ in Thousands</t>
  </si>
  <si>
    <t>Total fixed maturities and short-term investments AFS</t>
  </si>
  <si>
    <t>Fixed maturities and short-term investments - AFS:</t>
  </si>
  <si>
    <t>Less than 12 months Fair Value</t>
  </si>
  <si>
    <t>Less than 12 months Gross Unrealized Losses</t>
  </si>
  <si>
    <t>Equal to or greater than 12 months Fair Value</t>
  </si>
  <si>
    <t>Equal to greater than 12 months Gross Unrealized Losses</t>
  </si>
  <si>
    <t>U.S. Government and Government Agencies</t>
  </si>
  <si>
    <t>US States, municipalities and political subdivisions of the States</t>
  </si>
  <si>
    <t>Non-U.S. Governments</t>
  </si>
  <si>
    <t>Corporate</t>
  </si>
  <si>
    <t>Residential mortgage-backed securities</t>
  </si>
  <si>
    <t>Commercial mortgage-backed securities</t>
  </si>
  <si>
    <t>Other asset-backed securities</t>
  </si>
  <si>
    <t>Equities</t>
  </si>
  <si>
    <t>Investments - Analysis of net realized gains (losses) and the change in unrealized (losses) gains on investments (Details) - USD ($) $ in Thousands</t>
  </si>
  <si>
    <t>Gross realized gains</t>
  </si>
  <si>
    <t>Gross realized losses on investments sold</t>
  </si>
  <si>
    <t>OTTI on investments, net of amounts transferred to other comprehensive income</t>
  </si>
  <si>
    <t>Investments - Credit loss impairments on fixed income securities (Details) - USD ($) $ in Thousands</t>
  </si>
  <si>
    <t>Balance, beginning of period</t>
  </si>
  <si>
    <t>Credit loss impairment recognized in the current period on securities not previously impaired</t>
  </si>
  <si>
    <t>Credit loss impairments previously recognized on securities which matured, paid down, prepaid or were sold during the period</t>
  </si>
  <si>
    <t>Additional credit loss impairments recognized in the current period on securities previously impaired</t>
  </si>
  <si>
    <t>Accretion of credit loss impairments previously recognized due to an increase in cash flows expected to be collected</t>
  </si>
  <si>
    <t>Balance, end of period</t>
  </si>
  <si>
    <t>Investments - Narrative (Details) $ in Thousands</t>
  </si>
  <si>
    <t>Mar. 31, 2017USD ($)positions</t>
  </si>
  <si>
    <t>Dec. 31, 2016USD ($)</t>
  </si>
  <si>
    <t>Percentage of Fixed Income Investment portfolio invested in below investment grade or not rated</t>
  </si>
  <si>
    <t>2.70%</t>
  </si>
  <si>
    <t>2.50%</t>
  </si>
  <si>
    <t>Percentage of Gross Unrealized losses in Fixed income securities portfolio related to securities below investment grade or not rated</t>
  </si>
  <si>
    <t>4.40%</t>
  </si>
  <si>
    <t>4.10%</t>
  </si>
  <si>
    <t>Pledged Assets Separately Reported, Other Debt Securities Available-for-sale or Held-for-investment</t>
  </si>
  <si>
    <t>Available-for-sale, Securities in Unrealized Loss Positions, Qualitative Disclosure, Number of Positions | positions</t>
  </si>
  <si>
    <t>Available-for-sale Securities, Qualitative Disclosure, Number of Positions | positions</t>
  </si>
  <si>
    <t>Other than Temporary Impairment Losses, Investments, Portion Recognized in Earnings, Net, Available-for-sale Securities</t>
  </si>
  <si>
    <t>Excluding Life Funds Withheld Assets | Structured securities</t>
  </si>
  <si>
    <t>Excluding Life Funds Withheld Assets | Other investments</t>
  </si>
  <si>
    <t>Excluding Life Funds Withheld Assets | Foreign exchange losses</t>
  </si>
  <si>
    <t>No Longer Intend To Hold For A Period Sufficient To Recover Fair Value To Cost [Member] | Excluding Life Funds Withheld Assets</t>
  </si>
  <si>
    <t>In A Loss Position For More Than 11 Months Or Greater Than Fifty Percent Of Amortized Cost [Member] | Excluding Life Funds Withheld Assets</t>
  </si>
  <si>
    <t>Derivative Instruments - Gross amounts of derivative fair values contained in the consolidated balance sheet (Details) - USD ($) $ in Thousands</t>
  </si>
  <si>
    <t>Derivatives, Fair Value [Line Items]</t>
  </si>
  <si>
    <t>Gross amounts recognized in balance sheet</t>
  </si>
  <si>
    <t>Collateral and counterparty netting, assets</t>
  </si>
  <si>
    <t>[1],[2]</t>
  </si>
  <si>
    <t>Collateral and counterparty nettings, liabilities</t>
  </si>
  <si>
    <t>Asset derivative fair value</t>
  </si>
  <si>
    <t>Liability derivative fair value</t>
  </si>
  <si>
    <t>Gross amounts not offset in the balance sheet - cash collateral</t>
  </si>
  <si>
    <t>[1],[3]</t>
  </si>
  <si>
    <t>Derivative, Collateral, Right to Reclaim Cash</t>
  </si>
  <si>
    <t>Derivative Asset</t>
  </si>
  <si>
    <t>Derivative Liability</t>
  </si>
  <si>
    <t>Derivatives designated as hedging instruments</t>
  </si>
  <si>
    <t>Asset derivative notional amount</t>
  </si>
  <si>
    <t>Liability derivative notional amount</t>
  </si>
  <si>
    <t>Derivatives designated as hedging instruments | Foreign currency exposure</t>
  </si>
  <si>
    <t>Derivatives not designated as hedging instruments</t>
  </si>
  <si>
    <t>Derivatives not designated as hedging instruments | Investment related derivatives | Interest rate exposure</t>
  </si>
  <si>
    <t>Derivatives not designated as hedging instruments | Investment related derivatives | Foreign currency exposure</t>
  </si>
  <si>
    <t>Derivatives not designated as hedging instruments | Investment related derivatives | Credit exposure</t>
  </si>
  <si>
    <t>Derivatives not designated as hedging instruments | Investment related derivatives | Financial market exposure</t>
  </si>
  <si>
    <t>Derivatives not designated as hedging instruments | Other non-investment derivatives | Foreign currency exposure</t>
  </si>
  <si>
    <t>Derivatives not designated as hedging instruments | Other non-investment derivatives | Other credit derivatives</t>
  </si>
  <si>
    <t>Derivatives not designated as hedging instruments | Other non-investment derivatives | Guaranteed minimum income benefit contract</t>
  </si>
  <si>
    <t>Derivatives not designated as hedging instruments | Other non-investment derivatives | Modified coinsurance funds withheld contract</t>
  </si>
  <si>
    <t>[1],[4]</t>
  </si>
  <si>
    <t>Derivatives not designated as hedging instruments | Other non-investment derivatives | Other</t>
  </si>
  <si>
    <t>Derivative instruments in an asset or liability position are included within Other assets or Other liabilities, respectively, in the balance sheets on a net basis where the Company has both a legal right of offset and the intention to settle the contracts on a net basis. The Company often enters into different types of derivative contracts with a single counterparty and these contracts are covered under netting agreements.</t>
  </si>
  <si>
    <t>Other assets and other liabilities include derivative instruments. The derivative balances included in each category are reported on a gross basis by level with a netting adjustment presented separately in the Collateral and Counterparty Netting column. The fair values of the individual derivative contracts are reported gross in their respective levels based on the fair value hierarchy. For further details regarding derivative fair values and associated collateral received or paid, see Note 5, "Derivative Instruments.</t>
  </si>
  <si>
    <t>At March 31, 2017, the Company held cash collateral related to foreign currency derivative positions and certain other derivative positions of $0.2 million for derivatives in an asset position and paid cash collateral of $6.9 million for derivatives in a liability position. At December 31, 2016, the Company held cash collateral related to a foreign currency derivative position and certain other derivative positions of $37.0 million for derivatives in an asset position and paid cash collateral of $5.8 million for derivatives in a liability position. The assets and liabilities related to the net collateral paid or held were recorded as Other assets and Other liabilities within the unaudited consolidated balance sheets as the collateral and derivative positions are not intended to be settled on a net basis.</t>
  </si>
  <si>
    <t>The fair value movements in derivative assets and liabilities relating to modified coinsurance funds withheld contracts are included within the associated asset or liability at each period end on the face of the balance sheets. Notional amounts associated with reinsurance agreements under which the Company assumes reinsurance risk are recorded as asset derivative notional amounts. Notional amounts associated with the GreyCastle Life Retro Arrangements under which the Company cedes reinsurance risk are recorded as liability derivative notional amounts. Included in the liability derivative notional amount at March 31, 2017 is the cumulative net realized and unrealized loss on the life retrocession embedded derivative of $977.9 million</t>
  </si>
  <si>
    <t>Derivative Instruments - Derivative instruments designated as hedges of the net investment in a foreign operation - Summary (Details) - Derivatives designated as hedging instruments - USD ($) $ in Thousands</t>
  </si>
  <si>
    <t>Derivative [Line Items]</t>
  </si>
  <si>
    <t>Weighted average of U.S. dollar equivalent of foreign denominated net assets</t>
  </si>
  <si>
    <t>Derivative gains (losses)</t>
  </si>
  <si>
    <t>Derivative gains (losses) from derivative instruments designated as hedges of an investment in a foreign operation are recorded in the cumulative translation adjustment account within AOCI for each period.</t>
  </si>
  <si>
    <t>Derivative Instruments - Net Realized and unrealized gains (losses) on derivative instruments (Details) - USD ($) $ in Thousands</t>
  </si>
  <si>
    <t>Derivatives not designated as hedging instruments | Investment related derivatives</t>
  </si>
  <si>
    <t>Interest rate exposure</t>
  </si>
  <si>
    <t>Foreign currency exposure</t>
  </si>
  <si>
    <t>Credit exposure</t>
  </si>
  <si>
    <t>Financial market exposure</t>
  </si>
  <si>
    <t>Derivatives not designated as hedging instruments | Other non-investment derivatives</t>
  </si>
  <si>
    <t>Modified coinsurance funds withheld contract, including life retrocession embedded derivative</t>
  </si>
  <si>
    <t>Gain Loss On Other Not Designated As Hedging Instruments</t>
  </si>
  <si>
    <t>Derivative Instruments - Impact of life retro arrangements (Details) - USD ($) $ in Thousands</t>
  </si>
  <si>
    <t>Other income and expenses</t>
  </si>
  <si>
    <t>Net realized and unrealized gains (losses) on life retrocession embedded derivative</t>
  </si>
  <si>
    <t>XL Re Life (SAC) Ltd | Life Funds Withheld Assets</t>
  </si>
  <si>
    <t>Change In Other Comprehensive Income Life Retro Arrangements</t>
  </si>
  <si>
    <t>Derivative Instruments - Components of life retrocession embedded derivative (Details) - USD ($) $ in Thousands</t>
  </si>
  <si>
    <t>Net realized and unrealized (gains) losses on life retrocession embedded derivative</t>
  </si>
  <si>
    <t>Net adjustments related to future policy benefit reserves, net of tax</t>
  </si>
  <si>
    <t>Net realized and unrealized (gains) losses on derivative instruments - Life Funds Withheld Assets</t>
  </si>
  <si>
    <t>Life Funds Withheld Assets | Interest (income) expense</t>
  </si>
  <si>
    <t>Life Funds Withheld Assets | Net realized and unrealized (gains) losses on derivative instruments</t>
  </si>
  <si>
    <t>Life Funds Withheld Assets | Other</t>
  </si>
  <si>
    <t>Derivative Instruments - Schedule of settlement of fair value hedges (Details) - Fair value hedging - Deposit liabilities - USD ($) $ in Thousands</t>
  </si>
  <si>
    <t>Cumulative reduction to interest expense</t>
  </si>
  <si>
    <t>Remaining balance</t>
  </si>
  <si>
    <t>Weighted average years remaining to maturity</t>
  </si>
  <si>
    <t>20 years 1 month 6 days</t>
  </si>
  <si>
    <t>21 years 2 months 12 days</t>
  </si>
  <si>
    <t>Derivative Instruments - Summary of contingent credit features (Details) - USD ($) $ in Thousands</t>
  </si>
  <si>
    <t>Collateral posted to counterparty</t>
  </si>
  <si>
    <t>Contracts with downgrade provisions [Member]</t>
  </si>
  <si>
    <t>Aggregate fair value of derivative agreements with downgrade provisions in a net liability position</t>
  </si>
  <si>
    <t>Derivative Instruments - Narrative (Details) - USD ($) $ in Thousands</t>
  </si>
  <si>
    <t>Cumulative net realized and unrealized loss on life retrocession embedded derivative</t>
  </si>
  <si>
    <t>Fair Value Measurements - Schedule of assets and liabilities that were accounted for at fair value (Details) - USD ($) $ in Thousands</t>
  </si>
  <si>
    <t>Assets</t>
  </si>
  <si>
    <t>Liabilities</t>
  </si>
  <si>
    <t>Funds withheld on life retrocession arrangements (net of future policy benefit reserves recoverable)</t>
  </si>
  <si>
    <t>Recurring</t>
  </si>
  <si>
    <t>Cash equivalents</t>
  </si>
  <si>
    <t>Total assets accounted for at fair value</t>
  </si>
  <si>
    <t>Total liabilities accounted for at fair value</t>
  </si>
  <si>
    <t>Recurring | Quoted prices in active markets for identical assets (Level 1)</t>
  </si>
  <si>
    <t>Recurring | Significant other observable inputs (Level 2)</t>
  </si>
  <si>
    <t>Recurring | Significant other unobservable inputs (Level 3)</t>
  </si>
  <si>
    <t>Excluding Life Funds Withheld Assets | Recurring</t>
  </si>
  <si>
    <t>Excluding Life Funds Withheld Assets | Recurring | U.S. Government and Government Agencies</t>
  </si>
  <si>
    <t>Excluding Life Funds Withheld Assets | Recurring | Corporate</t>
  </si>
  <si>
    <t>Excluding Life Funds Withheld Assets | Recurring | Residential mortgage-backed securities</t>
  </si>
  <si>
    <t>Excluding Life Funds Withheld Assets | Recurring | Commercial mortgage-backed securities</t>
  </si>
  <si>
    <t>Excluding Life Funds Withheld Assets | Recurring | Other asset-backed securities</t>
  </si>
  <si>
    <t>Excluding Life Funds Withheld Assets | Recurring | US States, municipalities and political subdivisions of the States</t>
  </si>
  <si>
    <t>Excluding Life Funds Withheld Assets | Recurring | Non-U.S. Governments</t>
  </si>
  <si>
    <t>Excluding Life Funds Withheld Assets | Recurring | Quoted prices in active markets for identical assets (Level 1)</t>
  </si>
  <si>
    <t>Excluding Life Funds Withheld Assets | Recurring | Quoted prices in active markets for identical assets (Level 1) | U.S. Government and Government Agencies</t>
  </si>
  <si>
    <t>Excluding Life Funds Withheld Assets | Recurring | Quoted prices in active markets for identical assets (Level 1) | Corporate</t>
  </si>
  <si>
    <t>Excluding Life Funds Withheld Assets | Recurring | Quoted prices in active markets for identical assets (Level 1) | Residential mortgage-backed securities</t>
  </si>
  <si>
    <t>Excluding Life Funds Withheld Assets | Recurring | Quoted prices in active markets for identical assets (Level 1) | Commercial mortgage-backed securities</t>
  </si>
  <si>
    <t>Excluding Life Funds Withheld Assets | Recurring | Quoted prices in active markets for identical assets (Level 1) | Other asset-backed securities</t>
  </si>
  <si>
    <t>Excluding Life Funds Withheld Assets | Recurring | Quoted prices in active markets for identical assets (Level 1) | US States, municipalities and political subdivisions of the States</t>
  </si>
  <si>
    <t>Excluding Life Funds Withheld Assets | Recurring | Quoted prices in active markets for identical assets (Level 1) | Non-U.S. Governments</t>
  </si>
  <si>
    <t>Excluding Life Funds Withheld Assets | Recurring | Significant other observable inputs (Level 2)</t>
  </si>
  <si>
    <t>Excluding Life Funds Withheld Assets | Recurring | Significant other observable inputs (Level 2) | U.S. Government and Government Agencies</t>
  </si>
  <si>
    <t>Excluding Life Funds Withheld Assets | Recurring | Significant other observable inputs (Level 2) | Corporate</t>
  </si>
  <si>
    <t>Excluding Life Funds Withheld Assets | Recurring | Significant other observable inputs (Level 2) | Residential mortgage-backed securities</t>
  </si>
  <si>
    <t>Excluding Life Funds Withheld Assets | Recurring | Significant other observable inputs (Level 2) | Commercial mortgage-backed securities</t>
  </si>
  <si>
    <t>Excluding Life Funds Withheld Assets | Recurring | Significant other observable inputs (Level 2) | Other asset-backed securities</t>
  </si>
  <si>
    <t>Excluding Life Funds Withheld Assets | Recurring | Significant other observable inputs (Level 2) | US States, municipalities and political subdivisions of the States</t>
  </si>
  <si>
    <t>Excluding Life Funds Withheld Assets | Recurring | Significant other observable inputs (Level 2) | Non-U.S. Governments</t>
  </si>
  <si>
    <t>Excluding Life Funds Withheld Assets | Recurring | Significant other unobservable inputs (Level 3)</t>
  </si>
  <si>
    <t>Excluding Life Funds Withheld Assets | Recurring | Significant other unobservable inputs (Level 3) | U.S. Government and Government Agencies</t>
  </si>
  <si>
    <t>Excluding Life Funds Withheld Assets | Recurring | Significant other unobservable inputs (Level 3) | Corporate</t>
  </si>
  <si>
    <t>Excluding Life Funds Withheld Assets | Recurring | Significant other unobservable inputs (Level 3) | Residential mortgage-backed securities</t>
  </si>
  <si>
    <t>Excluding Life Funds Withheld Assets | Recurring | Significant other unobservable inputs (Level 3) | Commercial mortgage-backed securities</t>
  </si>
  <si>
    <t>Excluding Life Funds Withheld Assets | Recurring | Significant other unobservable inputs (Level 3) | Other asset-backed securities</t>
  </si>
  <si>
    <t>Excluding Life Funds Withheld Assets | Recurring | Significant other unobservable inputs (Level 3) | US States, municipalities and political subdivisions of the States</t>
  </si>
  <si>
    <t>Excluding Life Funds Withheld Assets | Recurring | Significant other unobservable inputs (Level 3) | Non-U.S. Governments</t>
  </si>
  <si>
    <t>Life Funds Withheld Assets | Recurring</t>
  </si>
  <si>
    <t>Life Funds Withheld Assets | Recurring | U.S. Government and Government Agencies</t>
  </si>
  <si>
    <t>Life Funds Withheld Assets | Recurring | Corporate</t>
  </si>
  <si>
    <t>Life Funds Withheld Assets | Recurring | Residential mortgage-backed securities</t>
  </si>
  <si>
    <t>Life Funds Withheld Assets | Recurring | Commercial mortgage-backed securities</t>
  </si>
  <si>
    <t>Life Funds Withheld Assets | Recurring | Other asset-backed securities</t>
  </si>
  <si>
    <t>Life Funds Withheld Assets | Recurring | US States, municipalities and political subdivisions of the States</t>
  </si>
  <si>
    <t>Life Funds Withheld Assets | Recurring | Non-U.S. Governments</t>
  </si>
  <si>
    <t>Life Funds Withheld Assets | Recurring | Quoted prices in active markets for identical assets (Level 1)</t>
  </si>
  <si>
    <t>Life Funds Withheld Assets | Recurring | Quoted prices in active markets for identical assets (Level 1) | U.S. Government and Government Agencies</t>
  </si>
  <si>
    <t>Life Funds Withheld Assets | Recurring | Quoted prices in active markets for identical assets (Level 1) | Corporate</t>
  </si>
  <si>
    <t>Life Funds Withheld Assets | Recurring | Quoted prices in active markets for identical assets (Level 1) | Residential mortgage-backed securities</t>
  </si>
  <si>
    <t>Life Funds Withheld Assets | Recurring | Quoted prices in active markets for identical assets (Level 1) | Commercial mortgage-backed securities</t>
  </si>
  <si>
    <t>Life Funds Withheld Assets | Recurring | Quoted prices in active markets for identical assets (Level 1) | Other asset-backed securities</t>
  </si>
  <si>
    <t>Life Funds Withheld Assets | Recurring | Quoted prices in active markets for identical assets (Level 1) | US States, municipalities and political subdivisions of the States</t>
  </si>
  <si>
    <t>Life Funds Withheld Assets | Recurring | Quoted prices in active markets for identical assets (Level 1) | Non-U.S. Governments</t>
  </si>
  <si>
    <t>Life Funds Withheld Assets | Recurring | Significant other observable inputs (Level 2)</t>
  </si>
  <si>
    <t>Life Funds Withheld Assets | Recurring | Significant other observable inputs (Level 2) | U.S. Government and Government Agencies</t>
  </si>
  <si>
    <t>Life Funds Withheld Assets | Recurring | Significant other observable inputs (Level 2) | Corporate</t>
  </si>
  <si>
    <t>Life Funds Withheld Assets | Recurring | Significant other observable inputs (Level 2) | Residential mortgage-backed securities</t>
  </si>
  <si>
    <t>Life Funds Withheld Assets | Recurring | Significant other observable inputs (Level 2) | Commercial mortgage-backed securities</t>
  </si>
  <si>
    <t>Life Funds Withheld Assets | Recurring | Significant other observable inputs (Level 2) | Other asset-backed securities</t>
  </si>
  <si>
    <t>Life Funds Withheld Assets | Recurring | Significant other observable inputs (Level 2) | US States, municipalities and political subdivisions of the States</t>
  </si>
  <si>
    <t>Life Funds Withheld Assets | Recurring | Significant other observable inputs (Level 2) | Non-U.S. Governments</t>
  </si>
  <si>
    <t>Life Funds Withheld Assets | Recurring | Significant other unobservable inputs (Level 3)</t>
  </si>
  <si>
    <t>Life Funds Withheld Assets | Recurring | Significant other unobservable inputs (Level 3) | U.S. Government and Government Agencies</t>
  </si>
  <si>
    <t>Life Funds Withheld Assets | Recurring | Significant other unobservable inputs (Level 3) | Corporate</t>
  </si>
  <si>
    <t>Life Funds Withheld Assets | Recurring | Significant other unobservable inputs (Level 3) | Residential mortgage-backed securities</t>
  </si>
  <si>
    <t>Life Funds Withheld Assets | Recurring | Significant other unobservable inputs (Level 3) | Commercial mortgage-backed securities</t>
  </si>
  <si>
    <t>Life Funds Withheld Assets | Recurring | Significant other unobservable inputs (Level 3) | Other asset-backed securities</t>
  </si>
  <si>
    <t>Life Funds Withheld Assets | Recurring | Significant other unobservable inputs (Level 3) | US States, municipalities and political subdivisions of the States</t>
  </si>
  <si>
    <t>Life Funds Withheld Assets | Recurring | Significant other unobservable inputs (Level 3) | Non-U.S. Governments</t>
  </si>
  <si>
    <t>Cash equivalents balances subject to fair value measurement include certificates of deposit and money market funds. Operating cash balances are not subject to recurring fair value measurement guidance.</t>
  </si>
  <si>
    <t>Excluded from Other Investments are certain investments which are measured using net asset value as a practical expedient in the amount of $283.0 million and $322.9 million at March 31, 2017 and December 31, 2016, respectively. Based on new accounting guidance, these investments are excluded from the fair value hierarchy table. In addition, the Other investments balance excludes a certain payment obligation. This investment, which totaled $142.5 million at March 31, 2017 and $142.3 million at December 31, 2016, is carried at amortized cost. For further information, see Item 8, Note 6, "Other Investments," to the Consolidated Financial Statements included in the Company's Annual Report on Form 10-K for the year ended December 31, 2016.</t>
  </si>
  <si>
    <t>Funds withheld on GreyCastle Life Retro Arrangements (net of future policy benefit reserves recoverable) include balances related to the life retrocession embedded derivative, under which all investment results associated with the Life Funds Withheld Assets related to the GreyCastle Life Retro Arrangements described in Note 1, "Significant Accounting Policies," accrue to the benefit of GCLR.</t>
  </si>
  <si>
    <t>Short-term investments consist primarily of Other asset-backed securities, U.S. and Non-U.S. Government securities and Corporate securities.</t>
  </si>
  <si>
    <t>Fair Value Measurements - Additional information about assets and liabilities measured at fair value on a recurring basis (Details) - USD ($) $ in Thousands</t>
  </si>
  <si>
    <t>Level 3 assets</t>
  </si>
  <si>
    <t>Realized gains (losses)</t>
  </si>
  <si>
    <t>Movement in unrealized gains (losses)</t>
  </si>
  <si>
    <t>Purchases and issuances</t>
  </si>
  <si>
    <t>Sales</t>
  </si>
  <si>
    <t>Settlements</t>
  </si>
  <si>
    <t>Net transfers into (out of) Level 3</t>
  </si>
  <si>
    <t>Movement in total gains (losses) above relating to instruments still held at the reporting date</t>
  </si>
  <si>
    <t>Derivative contracts - net</t>
  </si>
  <si>
    <t>Net transfers into (ouf ot) Level 3</t>
  </si>
  <si>
    <t>Short-term investments</t>
  </si>
  <si>
    <t>Fair Value Measurements - Financial instruments not carried at fair value (Details) - USD ($) $ in Thousands</t>
  </si>
  <si>
    <t>Fair Value, Balance Sheet Grouping, Financial Statement Captions [Line Items]</t>
  </si>
  <si>
    <t>Carrying Value</t>
  </si>
  <si>
    <t>Financial Liabilities</t>
  </si>
  <si>
    <t>Fair Value</t>
  </si>
  <si>
    <t>Fair Value Measurements - Narrative (Details) - USD ($) $ in Millions</t>
  </si>
  <si>
    <t>Fair Value, Assets and Liabilities Measured on Recurring and Nonrecurring Basis [Line Items]</t>
  </si>
  <si>
    <t>Investments Net Asset Value</t>
  </si>
  <si>
    <t>Spread on U.S. treasury for discounting deposit liabilities</t>
  </si>
  <si>
    <t>0.52135%</t>
  </si>
  <si>
    <t>0.50%</t>
  </si>
  <si>
    <t>Goodwill and Other Intangible Assets - Goodwill and other intangible assets rollforward (Details) $ in Thousands</t>
  </si>
  <si>
    <t>Goodwill, beginning of period</t>
  </si>
  <si>
    <t>Goodwill, foreign currency translation</t>
  </si>
  <si>
    <t>Goodwill, end of period</t>
  </si>
  <si>
    <t>Intangible assets with an indefinite life</t>
  </si>
  <si>
    <t>Intangible assets with an indefinite life, beginning of period</t>
  </si>
  <si>
    <t>Indefinite-lived intangible assets, foreign currency translation</t>
  </si>
  <si>
    <t>Intangible assets with an indefinite life, end of period</t>
  </si>
  <si>
    <t>Intangible assets with a definite life</t>
  </si>
  <si>
    <t>Intangible assets with a definite life, beginning of period</t>
  </si>
  <si>
    <t>Amortization</t>
  </si>
  <si>
    <t>Identified definite life intangible assets, foreign currency translation</t>
  </si>
  <si>
    <t>Intangible assets with a definite life, end of period</t>
  </si>
  <si>
    <t>Goodwill and other intangible assets, beginning of period</t>
  </si>
  <si>
    <t>Foreign currency translation</t>
  </si>
  <si>
    <t>Goodwill and other intangible assets, end of period</t>
  </si>
  <si>
    <t>Goodwill and Other Intangible Assets (Details) - USD ($) $ in Thousands</t>
  </si>
  <si>
    <t>Sep. 30, 2016</t>
  </si>
  <si>
    <t>Schedule Of Acquired Intangible Assets By Major Class [Line Items]</t>
  </si>
  <si>
    <t>Allied International Holdings, Inc.</t>
  </si>
  <si>
    <t>Total identified intangible assets</t>
  </si>
  <si>
    <t>Losses and Loss Expenses - Reconciliation of the beginning and ending balances of unpaid losses and losee expenses (Details) - USD ($) $ in Thousands</t>
  </si>
  <si>
    <t>Causes of Increase (Decrease) in Liability for Unpaid Claims and Claims Adjustment Expense [Line Items]</t>
  </si>
  <si>
    <t>Unpaid losses and loss expenses, beginning of period</t>
  </si>
  <si>
    <t>Unpaid losses and loss expenses recoverable, beginning of period</t>
  </si>
  <si>
    <t>Net unpaid losses and loss expenses, beginning of period</t>
  </si>
  <si>
    <t>Acquired reserves</t>
  </si>
  <si>
    <t>Increase (decrease) in net losses and loss expenses incurred in respect of losses occurring in:</t>
  </si>
  <si>
    <t>Current year</t>
  </si>
  <si>
    <t>Prior year</t>
  </si>
  <si>
    <t>Total net incurred losses and loss expenses</t>
  </si>
  <si>
    <t>Foreign exchange and other</t>
  </si>
  <si>
    <t>Less net losses and loss expenses paid in respect of losses occurring in:</t>
  </si>
  <si>
    <t>Total net paid losses</t>
  </si>
  <si>
    <t>Net unpaid losses and loss expenses, end of period</t>
  </si>
  <si>
    <t>Unpaid losses and loss expenses recoverable, end of period</t>
  </si>
  <si>
    <t>Unpaid losses and loss expenses, end of period</t>
  </si>
  <si>
    <t>Total P&amp;C</t>
  </si>
  <si>
    <t>Property and Casualty business only.</t>
  </si>
  <si>
    <t>Losses and Loss Expenses - Narrative (Details) - USD ($) $ in Thousands</t>
  </si>
  <si>
    <t>Liability for Claims and Claims Adjustment Expense [Line Items]</t>
  </si>
  <si>
    <t>Casualty And Other Lines [Member] | Reinsurance Segment</t>
  </si>
  <si>
    <t>Notes Payable and Debt and Financing Arrangements - Notes payable and debt (Details) - USD ($) $ in Thousands</t>
  </si>
  <si>
    <t>Debt Instrument [Line Items]</t>
  </si>
  <si>
    <t>Commitment, debt</t>
  </si>
  <si>
    <t>Percentage ownership of subsidiaries</t>
  </si>
  <si>
    <t>Senior notes | 2.3% Senior Notes due 2018</t>
  </si>
  <si>
    <t>Debt interest rate (percent)</t>
  </si>
  <si>
    <t>2.30%</t>
  </si>
  <si>
    <t>Senior notes | 5.75% Senior Notes due 2021</t>
  </si>
  <si>
    <t>5.75%</t>
  </si>
  <si>
    <t>Senior notes | 6.375% Senior Notes due 2024</t>
  </si>
  <si>
    <t>6.375%</t>
  </si>
  <si>
    <t>Senior notes | 6.25% Senior Notes due 2027</t>
  </si>
  <si>
    <t>6.25%</t>
  </si>
  <si>
    <t>Senior notes | 5.25% Senior Notes due 2043</t>
  </si>
  <si>
    <t>5.25%</t>
  </si>
  <si>
    <t>Subordinated notes | 4.45% Subordinated Notes due 2025</t>
  </si>
  <si>
    <t>4.45%</t>
  </si>
  <si>
    <t>Subordinated notes | 5.5% Subordinated Notes due 2045</t>
  </si>
  <si>
    <t>5.50%</t>
  </si>
  <si>
    <t>Allied International Holdings, Inc. | Trust Preferred Securities Subject to Mandatory Redemption [Member] | Trust Preferred Securities, Face $8 million, due 2035</t>
  </si>
  <si>
    <t>Allied International Holdings, Inc. | Trust Preferred Securities Subject to Mandatory Redemption [Member] | Trust Preferred Securities, Face $8 million, due 2035 | 3 month LIBOR</t>
  </si>
  <si>
    <t>Spread on variable rate</t>
  </si>
  <si>
    <t>3.75%</t>
  </si>
  <si>
    <t>Excluded from the table are certain credit facilities under which the Company is permitted to utilize up to $1.0 billion at March 31, 2017 and December 31, 2016, for revolving loans to support general operating and financing needs. However, at March 31, 2017 and December 31, 2016, $287.7 million and $245 million, respectively, were utilized under these facilities to issue letters of credit, leaving $712.3 million and $755.0 million, respectively, available to support other operating and financing needs.</t>
  </si>
  <si>
    <t>"In Use/Outstanding" data represent March 31, 2017 and December 31, 2016 accreted values.</t>
  </si>
  <si>
    <t>Notes Payable and Debt and Financing Arrangements - Letter of credit facilities and other sources of collateral (Details) $ in Thousands</t>
  </si>
  <si>
    <t>Mar. 31, 2017USD ($)Credit_Facilities</t>
  </si>
  <si>
    <t>Dec. 31, 2016USD ($)Credit_Facilities</t>
  </si>
  <si>
    <t>Line of Credit Facility [Line Items]</t>
  </si>
  <si>
    <t>Number of letter of credit facilities available | Credit_Facilities</t>
  </si>
  <si>
    <t>Letter of credit</t>
  </si>
  <si>
    <t>Available letter of credit facilities - commitments</t>
  </si>
  <si>
    <t>Available letter of credit facilities - in use</t>
  </si>
  <si>
    <t>Collateralized by certain assets of the Company’s investment portfolio</t>
  </si>
  <si>
    <t>49.10%</t>
  </si>
  <si>
    <t>48.60%</t>
  </si>
  <si>
    <t>Revolving credit facility</t>
  </si>
  <si>
    <t>Available credit facilities - remaining borrowing capacity</t>
  </si>
  <si>
    <t>At March 31, 2017 and December 31, 2016, there were fifteen available credit facilities.</t>
  </si>
  <si>
    <t>At March 31, 2017 and December 31, 2016, the stated portion of allowable credit facilities permitted to be utilized for revolving loans was $1.0 billion. However, at March 31, 2017 and December 31, 2016, $287.7 million and $245 million, respectively, were utilized under these facilities to issue letters of credit, leaving $712.3 million and $755.0 million, respectively, available either to issue additional letters of credit or to support other operating or financing needs under these particular facilities.</t>
  </si>
  <si>
    <t>Related Party Transactions - Schedule of related party transactions activity (Details) $ in Thousands</t>
  </si>
  <si>
    <t>Mar. 31, 2017USD ($)management_company</t>
  </si>
  <si>
    <t>Dec. 31, 2016management_company</t>
  </si>
  <si>
    <t>Related Party Transaction [Line Items]</t>
  </si>
  <si>
    <t>Number of investment management companies | management_company</t>
  </si>
  <si>
    <t>Number of investment technology service firms | management_company</t>
  </si>
  <si>
    <t>Reported net premiums written</t>
  </si>
  <si>
    <t>Reported net acquisition costs</t>
  </si>
  <si>
    <t>XL Innovate Fund [Member]</t>
  </si>
  <si>
    <t>Ownership percentage held by noncontrolling interest</t>
  </si>
  <si>
    <t>5.21%</t>
  </si>
  <si>
    <t>Investment manager affiliates</t>
  </si>
  <si>
    <t>Variable Interest Entities (Details) - Variable Interest Entity, Primary Beneficiary [Member] - USD ($) $ in Millions</t>
  </si>
  <si>
    <t>Variable Interest Entity [Line Items]</t>
  </si>
  <si>
    <t>Variable Interest Entity, Consolidated, Carrying Amount, Assets</t>
  </si>
  <si>
    <t>New Ocean Capital Management Ltd [Member]</t>
  </si>
  <si>
    <t>Commitments and Contingencies (Details) $ in Millions</t>
  </si>
  <si>
    <t>Feb. 17, 2017USD ($)Guarantee_contracts</t>
  </si>
  <si>
    <t>Aggregate exposure | $</t>
  </si>
  <si>
    <t>Number of financial guarantee contracts | Guarantee_contracts</t>
  </si>
  <si>
    <t>Share Capital - Options valuation assumptions (Details)</t>
  </si>
  <si>
    <t>Dividend yield</t>
  </si>
  <si>
    <t>2.00%</t>
  </si>
  <si>
    <t>Risk free interest rate</t>
  </si>
  <si>
    <t>1.96%</t>
  </si>
  <si>
    <t>Volatility</t>
  </si>
  <si>
    <t>19.50%</t>
  </si>
  <si>
    <t>Expected lives</t>
  </si>
  <si>
    <t>6 years</t>
  </si>
  <si>
    <t>Share Capital - Narrative (Details) - USD ($) $ / shares in Units, shares in Millions, $ in Millions</t>
  </si>
  <si>
    <t>Feb. 17, 2017</t>
  </si>
  <si>
    <t>May 13, 2016</t>
  </si>
  <si>
    <t>Shareholders Equity Disclosure [Line Items]</t>
  </si>
  <si>
    <t>Share repurchase program, number of shares repurchased and retired in the period</t>
  </si>
  <si>
    <t>Share repurchase program, value of shares repurchased and retired during the period</t>
  </si>
  <si>
    <t>Minimum</t>
  </si>
  <si>
    <t>Stock plans</t>
  </si>
  <si>
    <t>Award vesting period</t>
  </si>
  <si>
    <t>Maximum</t>
  </si>
  <si>
    <t>4 years</t>
  </si>
  <si>
    <t>Settling of employee withholding taxes</t>
  </si>
  <si>
    <t>Stock options</t>
  </si>
  <si>
    <t>Options granted (in shares)</t>
  </si>
  <si>
    <t>Options, weighted average grant date fair value, per share</t>
  </si>
  <si>
    <t>Restricted stock units</t>
  </si>
  <si>
    <t>Other awards granted during the period (in shares)</t>
  </si>
  <si>
    <t>Aggregate grant date fair value</t>
  </si>
  <si>
    <t>Restricted stock units | Three Year Option</t>
  </si>
  <si>
    <t>Restricted stock units | Four Year Option</t>
  </si>
  <si>
    <t>Liability-classed cash units</t>
  </si>
  <si>
    <t>Liability-classed cash units | Three Year Option</t>
  </si>
  <si>
    <t>Liability-classed cash units | Four Year Option</t>
  </si>
  <si>
    <t>Performance Shares</t>
  </si>
  <si>
    <t>Maximum number of performance shares</t>
  </si>
  <si>
    <t>Performance Shares | Minimum</t>
  </si>
  <si>
    <t>Pinal payout percentage</t>
  </si>
  <si>
    <t>0.00%</t>
  </si>
  <si>
    <t>Performance Shares | Maximum</t>
  </si>
  <si>
    <t>200.00%</t>
  </si>
  <si>
    <t>May 2016 Program</t>
  </si>
  <si>
    <t>Share repurchase program, authorized amount</t>
  </si>
  <si>
    <t>Share repurchase program, remaining authorization</t>
  </si>
  <si>
    <t>February 2017 Program</t>
  </si>
  <si>
    <t>Computation of Earnings Per Common Share and Common Share Equivalent - Computation of Basic and Diluted Earnings Per Share (Details) - USD ($) $ / shares in Units, shares in Thousands, $ in Thousands</t>
  </si>
  <si>
    <t>Basic earnings per common share &amp; common share equivalents outstanding:</t>
  </si>
  <si>
    <t>Basic earnings per common share &amp; common share equivalents outstanding</t>
  </si>
  <si>
    <t>Diluted earnings per common share &amp; common share equivalents outstanding:</t>
  </si>
  <si>
    <t>Impact of share-based compensation</t>
  </si>
  <si>
    <t>Diluted earnings per common share &amp; common share equivalents outstanding</t>
  </si>
  <si>
    <t>Dividends per ordinary share</t>
  </si>
  <si>
    <t>Computation of Earnings Per Common Share and Common Share Equivalent - Narrative (Details) - shares shares in Millions</t>
  </si>
  <si>
    <t>Share-based compensation plans</t>
  </si>
  <si>
    <t>Antidilutive Securities Excluded from Computation of Earnings Per Share [Line Items]</t>
  </si>
  <si>
    <t>Antidilutive securities excluded from computation of earnings per share (shares)</t>
  </si>
  <si>
    <t>Accumulated Other Comprehensive Income (Loss) - Changes in AOCI, net of tax (Details) - USD ($) $ in Thousands</t>
  </si>
  <si>
    <t>Accumulated Other Comprehensive Income (Loss) [Line Items]</t>
  </si>
  <si>
    <t>Beginning balance, net of tax</t>
  </si>
  <si>
    <t>OCI before reclassifications</t>
  </si>
  <si>
    <t>Amounts reclassified from AOCI</t>
  </si>
  <si>
    <t>Tax benefit (expense)</t>
  </si>
  <si>
    <t>Ending balance, net of tax</t>
  </si>
  <si>
    <t>Unrealized gains (losses) on investments</t>
  </si>
  <si>
    <t>Cumulative impact of net unrealized gains losses on future policy benefit reserve</t>
  </si>
  <si>
    <t>OTTI losses recognized in AOCI</t>
  </si>
  <si>
    <t>Foreign currency translation adjustments</t>
  </si>
  <si>
    <t>Underfunded pension liability</t>
  </si>
  <si>
    <t>Cash flow hedge</t>
  </si>
  <si>
    <t>For certain annuity contracts that are subject to the GreyCastle Life Retro Arrangements, policy benefit reserves were historically increased for the impact of changes in unrealized gains on investments supporting such contracts as if the gains had been realized, with a corresponding entry to other comprehensive income ("Shadow Adjustments"). Upon completion of the GreyCastle Life Retro Arrangements, no further Shadow Adjustments were recorded. At December 31, 2016, the cumulative impact of the Shadow Adjustments was $212.1 million. During the three months ended March 31, 2017, net movements of $(5.1) million were recorded, resulting in a total cumulative net impact of Shadow Adjustments on future policy benefit reserves of $207.0 million at March 31, 2017.</t>
  </si>
  <si>
    <t>Accumulated Other Comprehensive Income (Loss) - Details About AOCI Components (Details) - USD ($) $ in Thousands</t>
  </si>
  <si>
    <t>Reclassification out of Accumulated Other Comprehensive Income [Line Items]</t>
  </si>
  <si>
    <t>Total before tax</t>
  </si>
  <si>
    <t>Reclassification out of Accumulated Other Comprehensive Income [Member]</t>
  </si>
  <si>
    <t>Reclassification from Accumulated Other Comprehensive Income, Current Period, Net of Tax</t>
  </si>
  <si>
    <t>Reclassification out of Accumulated Other Comprehensive Income [Member] | Unrealized gains (losses) on investments</t>
  </si>
  <si>
    <t>OTTI on investments transferred to (from) OCI</t>
  </si>
  <si>
    <t>Reclassification adjustment for investments transferred to equity method</t>
  </si>
  <si>
    <t>Reclassification out of Accumulated Other Comprehensive Income [Member] | OTTI losses recognized in AOCI</t>
  </si>
  <si>
    <t>Reclassification out of Accumulated Other Comprehensive Income [Member] | Cash flow hedge</t>
  </si>
  <si>
    <t>Life Funds Withheld Assets | Reclassification out of Accumulated Other Comprehensive Income [Member] | Unrealized gains (losses) on investments</t>
  </si>
  <si>
    <t>Guarantor Financial Information Balance Sheet (Details) - USD ($) $ in Thousands</t>
  </si>
  <si>
    <t>Dec. 31, 2015</t>
  </si>
  <si>
    <t>ASSETS</t>
  </si>
  <si>
    <t>Investments in subsidiaries</t>
  </si>
  <si>
    <t>Amounts due from subsidiaries/parent</t>
  </si>
  <si>
    <t>Funds withheld on GreyCastle life retrocession arrangements</t>
  </si>
  <si>
    <t>Amounts due to subsidiaries/parent</t>
  </si>
  <si>
    <t>Consolidating Adjustments and Eliminations</t>
  </si>
  <si>
    <t>XL- Bermuda/Ireland</t>
  </si>
  <si>
    <t>XL-Cayman</t>
  </si>
  <si>
    <t>Other XL Subsidiaries</t>
  </si>
  <si>
    <t>Results for the period include XL-Ireland, which prior to the Redomestication was the ultimate parent and is now in liquidation proceedings as outlined in Note 1, "Significant Accounting Policies." The Company expects the net assets of XL-Ireland to ultimately be distributed to XL-Bermuda upon completion of the liquidation.</t>
  </si>
  <si>
    <t>XL-Bermuda balance includes investment in $5.5 million of XL-Cayman Series D Preference Ordinary Shares and XL-Cayman Series E Non-Cumulative Preference Ordinary Shares.</t>
  </si>
  <si>
    <t>Guarantor Financial Information Income Statement (Details) - USD ($) $ in Thousands</t>
  </si>
  <si>
    <t>Total net realized gains (losses) on investments</t>
  </si>
  <si>
    <t>Loss (gain) on sale of subsidiary</t>
  </si>
  <si>
    <t>Gain on sale of operating affiliate</t>
  </si>
  <si>
    <t>Equity in net earnings (losses) of subsidiaries</t>
  </si>
  <si>
    <t>Consolidating Adjustments and Eliminations | Life Funds Withheld Assets</t>
  </si>
  <si>
    <t>XL- Bermuda/Ireland | Life Funds Withheld Assets</t>
  </si>
  <si>
    <t>XL-Cayman | Life Funds Withheld Assets</t>
  </si>
  <si>
    <t>Other XL Subsidiaries | Life Funds Withheld Assets</t>
  </si>
  <si>
    <t>Guarantor Financial Information Cash Flows (Details) - USD ($) $ in Thousands</t>
  </si>
  <si>
    <t>Proceeds from sale of subsidiaries, net of cash sold</t>
  </si>
  <si>
    <t>Return of capital from subsidiaries</t>
  </si>
  <si>
    <t>Guarantor Financial Information Narrative (Details) $ in Millions</t>
  </si>
  <si>
    <t>Condensed Financial Statements, Captions [Line Items]</t>
  </si>
  <si>
    <t>XL Cayman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51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14416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22</v>
      </c>
    </row>
    <row r="4" spans="1:2">
      <c r="A4" s="4" t="s">
        <v>60</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0651790</v>
      </c>
      <c r="C3" s="7" t="n">
        <v>30256602</v>
      </c>
    </row>
    <row r="4" spans="1:3">
      <c r="A4" s="4" t="s">
        <v>26</v>
      </c>
      <c r="B4" s="5" t="n">
        <v>1094509</v>
      </c>
      <c r="C4" s="5" t="n">
        <v>1037331</v>
      </c>
    </row>
    <row r="5" spans="1:3">
      <c r="A5" s="4" t="s">
        <v>27</v>
      </c>
      <c r="B5" s="5" t="n">
        <v>260153</v>
      </c>
      <c r="C5" s="5" t="n">
        <v>625193</v>
      </c>
    </row>
    <row r="6" spans="1:3">
      <c r="A6" s="4" t="s">
        <v>28</v>
      </c>
      <c r="B6" s="5" t="n">
        <v>32006452</v>
      </c>
      <c r="C6" s="5" t="n">
        <v>31919126</v>
      </c>
    </row>
    <row r="7" spans="1:3">
      <c r="A7" s="4" t="s">
        <v>29</v>
      </c>
      <c r="B7" s="5" t="n">
        <v>1700108</v>
      </c>
      <c r="C7" s="5" t="n">
        <v>1617014</v>
      </c>
    </row>
    <row r="8" spans="1:3">
      <c r="A8" s="4" t="s">
        <v>30</v>
      </c>
      <c r="B8" s="5" t="n">
        <v>754</v>
      </c>
      <c r="C8" s="5" t="n">
        <v>9563</v>
      </c>
    </row>
    <row r="9" spans="1:3">
      <c r="A9" s="4" t="s">
        <v>31</v>
      </c>
      <c r="B9" s="5" t="n">
        <v>1700862</v>
      </c>
      <c r="C9" s="5" t="n">
        <v>1626577</v>
      </c>
    </row>
    <row r="10" spans="1:3">
      <c r="A10" s="4" t="s">
        <v>32</v>
      </c>
      <c r="B10" s="5" t="n">
        <v>2172611</v>
      </c>
      <c r="C10" s="5" t="n">
        <v>2177645</v>
      </c>
    </row>
    <row r="11" spans="1:3">
      <c r="A11" s="4" t="s">
        <v>33</v>
      </c>
      <c r="B11" s="5" t="n">
        <v>1150492</v>
      </c>
      <c r="C11" s="5" t="n">
        <v>1164564</v>
      </c>
    </row>
    <row r="12" spans="1:3">
      <c r="A12" s="4" t="s">
        <v>34</v>
      </c>
      <c r="B12" s="5" t="n">
        <v>37030417</v>
      </c>
      <c r="C12" s="5" t="n">
        <v>36887912</v>
      </c>
    </row>
    <row r="13" spans="1:3">
      <c r="A13" s="4" t="s">
        <v>35</v>
      </c>
      <c r="B13" s="5" t="n">
        <v>3352651</v>
      </c>
      <c r="C13" s="5" t="n">
        <v>3426988</v>
      </c>
    </row>
    <row r="14" spans="1:3">
      <c r="A14" s="4" t="s">
        <v>36</v>
      </c>
      <c r="B14" s="5" t="n">
        <v>160523</v>
      </c>
      <c r="C14" s="5" t="n">
        <v>153504</v>
      </c>
    </row>
    <row r="15" spans="1:3">
      <c r="A15" s="4" t="s">
        <v>37</v>
      </c>
      <c r="B15" s="5" t="n">
        <v>262237</v>
      </c>
      <c r="C15" s="5" t="n">
        <v>284366</v>
      </c>
    </row>
    <row r="16" spans="1:3">
      <c r="A16" s="4" t="s">
        <v>38</v>
      </c>
      <c r="B16" s="5" t="n">
        <v>1161159</v>
      </c>
      <c r="C16" s="5" t="n">
        <v>946721</v>
      </c>
    </row>
    <row r="17" spans="1:3">
      <c r="A17" s="4" t="s">
        <v>39</v>
      </c>
      <c r="B17" s="5" t="n">
        <v>2501294</v>
      </c>
      <c r="C17" s="5" t="n">
        <v>1687864</v>
      </c>
    </row>
    <row r="18" spans="1:3">
      <c r="A18" s="4" t="s">
        <v>40</v>
      </c>
      <c r="B18" s="5" t="n">
        <v>6746116</v>
      </c>
      <c r="C18" s="5" t="n">
        <v>5522976</v>
      </c>
    </row>
    <row r="19" spans="1:3">
      <c r="A19" s="4" t="s">
        <v>41</v>
      </c>
      <c r="B19" s="5" t="n">
        <v>641720</v>
      </c>
      <c r="C19" s="5" t="n">
        <v>577479</v>
      </c>
    </row>
    <row r="20" spans="1:3">
      <c r="A20" s="4" t="s">
        <v>42</v>
      </c>
      <c r="B20" s="5" t="n">
        <v>5685623</v>
      </c>
      <c r="C20" s="5" t="n">
        <v>5491297</v>
      </c>
    </row>
    <row r="21" spans="1:3">
      <c r="A21" s="4" t="s">
        <v>43</v>
      </c>
      <c r="B21" s="5" t="n">
        <v>95344</v>
      </c>
      <c r="C21" s="5" t="n">
        <v>128411</v>
      </c>
    </row>
    <row r="22" spans="1:3">
      <c r="A22" s="4" t="s">
        <v>44</v>
      </c>
      <c r="B22" s="5" t="n">
        <v>2208612</v>
      </c>
      <c r="C22" s="5" t="n">
        <v>2203653</v>
      </c>
    </row>
    <row r="23" spans="1:3">
      <c r="A23" s="4" t="s">
        <v>45</v>
      </c>
      <c r="B23" s="5" t="n">
        <v>302301</v>
      </c>
      <c r="C23" s="5" t="n">
        <v>310542</v>
      </c>
    </row>
    <row r="24" spans="1:3">
      <c r="A24" s="4" t="s">
        <v>46</v>
      </c>
      <c r="B24" s="5" t="n">
        <v>876622</v>
      </c>
      <c r="C24" s="5" t="n">
        <v>812389</v>
      </c>
    </row>
    <row r="25" spans="1:3">
      <c r="A25" s="4" t="s">
        <v>47</v>
      </c>
      <c r="B25" s="5" t="n">
        <v>61024619</v>
      </c>
      <c r="C25" s="5" t="n">
        <v>58434102</v>
      </c>
    </row>
    <row r="26" spans="1:3">
      <c r="A26" s="3" t="s">
        <v>48</v>
      </c>
    </row>
    <row r="27" spans="1:3">
      <c r="A27" s="4" t="s">
        <v>49</v>
      </c>
      <c r="B27" s="5" t="n">
        <v>26445124</v>
      </c>
      <c r="C27" s="5" t="n">
        <v>25939571</v>
      </c>
    </row>
    <row r="28" spans="1:3">
      <c r="A28" s="4" t="s">
        <v>50</v>
      </c>
      <c r="B28" s="5" t="n">
        <v>1121194</v>
      </c>
      <c r="C28" s="5" t="n">
        <v>1116233</v>
      </c>
    </row>
    <row r="29" spans="1:3">
      <c r="A29" s="4" t="s">
        <v>51</v>
      </c>
      <c r="B29" s="5" t="n">
        <v>3520069</v>
      </c>
      <c r="C29" s="5" t="n">
        <v>3506047</v>
      </c>
    </row>
    <row r="30" spans="1:3">
      <c r="A30" s="4" t="s">
        <v>52</v>
      </c>
      <c r="B30" s="5" t="n">
        <v>954327</v>
      </c>
      <c r="C30" s="5" t="n">
        <v>998968</v>
      </c>
    </row>
    <row r="31" spans="1:3">
      <c r="A31" s="4" t="s">
        <v>53</v>
      </c>
      <c r="B31" s="5" t="n">
        <v>8581973</v>
      </c>
      <c r="C31" s="5" t="n">
        <v>7293028</v>
      </c>
    </row>
    <row r="32" spans="1:3">
      <c r="A32" s="4" t="s">
        <v>54</v>
      </c>
      <c r="B32" s="5" t="n">
        <v>2648353</v>
      </c>
      <c r="C32" s="5" t="n">
        <v>2647677</v>
      </c>
    </row>
    <row r="33" spans="1:3">
      <c r="A33" s="4" t="s">
        <v>55</v>
      </c>
      <c r="B33" s="5" t="n">
        <v>3325748</v>
      </c>
      <c r="C33" s="5" t="n">
        <v>2451717</v>
      </c>
    </row>
    <row r="34" spans="1:3">
      <c r="A34" s="4" t="s">
        <v>56</v>
      </c>
      <c r="B34" s="5" t="n">
        <v>211880</v>
      </c>
      <c r="C34" s="5" t="n">
        <v>226009</v>
      </c>
    </row>
    <row r="35" spans="1:3">
      <c r="A35" s="4" t="s">
        <v>57</v>
      </c>
      <c r="B35" s="5" t="n">
        <v>89862</v>
      </c>
      <c r="C35" s="5" t="n">
        <v>77271</v>
      </c>
    </row>
    <row r="36" spans="1:3">
      <c r="A36" s="4" t="s">
        <v>58</v>
      </c>
      <c r="B36" s="5" t="n">
        <v>1125463</v>
      </c>
      <c r="C36" s="5" t="n">
        <v>1216902</v>
      </c>
    </row>
    <row r="37" spans="1:3">
      <c r="A37" s="4" t="s">
        <v>59</v>
      </c>
      <c r="B37" s="5" t="n">
        <v>48023993</v>
      </c>
      <c r="C37" s="5" t="n">
        <v>45473423</v>
      </c>
    </row>
    <row r="38" spans="1:3">
      <c r="A38" s="4" t="s">
        <v>60</v>
      </c>
      <c r="B38" s="4" t="s">
        <v>61</v>
      </c>
      <c r="C38" s="4" t="s">
        <v>61</v>
      </c>
    </row>
    <row r="39" spans="1:3">
      <c r="A39" s="3" t="s">
        <v>62</v>
      </c>
    </row>
    <row r="40" spans="1:3">
      <c r="A40" s="4" t="s">
        <v>63</v>
      </c>
      <c r="B40" s="5" t="n">
        <v>2637</v>
      </c>
      <c r="C40" s="5" t="n">
        <v>2669</v>
      </c>
    </row>
    <row r="41" spans="1:3">
      <c r="A41" s="4" t="s">
        <v>64</v>
      </c>
      <c r="B41" s="5" t="n">
        <v>7934161</v>
      </c>
      <c r="C41" s="5" t="n">
        <v>8068503</v>
      </c>
    </row>
    <row r="42" spans="1:3">
      <c r="A42" s="4" t="s">
        <v>65</v>
      </c>
      <c r="B42" s="5" t="n">
        <v>844974</v>
      </c>
      <c r="C42" s="5" t="n">
        <v>715546</v>
      </c>
    </row>
    <row r="43" spans="1:3">
      <c r="A43" s="4" t="s">
        <v>66</v>
      </c>
      <c r="B43" s="5" t="n">
        <v>2193112</v>
      </c>
      <c r="C43" s="5" t="n">
        <v>2151794</v>
      </c>
    </row>
    <row r="44" spans="1:3">
      <c r="A44" s="4" t="s">
        <v>67</v>
      </c>
      <c r="B44" s="5" t="n">
        <v>10974884</v>
      </c>
      <c r="C44" s="5" t="n">
        <v>10938512</v>
      </c>
    </row>
    <row r="45" spans="1:3">
      <c r="A45" s="4" t="s">
        <v>68</v>
      </c>
      <c r="B45" s="5" t="n">
        <v>2025742</v>
      </c>
      <c r="C45" s="5" t="n">
        <v>2022167</v>
      </c>
    </row>
    <row r="46" spans="1:3">
      <c r="A46" s="4" t="s">
        <v>69</v>
      </c>
      <c r="B46" s="5" t="n">
        <v>13000626</v>
      </c>
      <c r="C46" s="5" t="n">
        <v>12960679</v>
      </c>
    </row>
    <row r="47" spans="1:3">
      <c r="A47" s="4" t="s">
        <v>70</v>
      </c>
      <c r="B47" s="7" t="n">
        <v>61024619</v>
      </c>
      <c r="C47" s="7" t="n">
        <v>58434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0</v>
      </c>
      <c r="B1" s="2" t="s">
        <v>1</v>
      </c>
    </row>
    <row r="2" spans="1:2">
      <c r="B2" s="2" t="s">
        <v>2</v>
      </c>
    </row>
    <row r="3" spans="1:2">
      <c r="A3" s="3" t="s">
        <v>230</v>
      </c>
    </row>
    <row r="4" spans="1:2">
      <c r="A4" s="4" t="s">
        <v>1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197</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0</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03</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3</v>
      </c>
    </row>
    <row r="2" spans="1:3">
      <c r="A2" s="4" t="s">
        <v>72</v>
      </c>
      <c r="B2" s="7" t="n">
        <v>29923912</v>
      </c>
      <c r="C2" s="7" t="n">
        <v>29587656</v>
      </c>
    </row>
    <row r="3" spans="1:3">
      <c r="A3" s="4" t="s">
        <v>73</v>
      </c>
      <c r="B3" s="5" t="n">
        <v>1017172</v>
      </c>
      <c r="C3" s="5" t="n">
        <v>996610</v>
      </c>
    </row>
    <row r="4" spans="1:3">
      <c r="A4" s="4" t="s">
        <v>74</v>
      </c>
      <c r="B4" s="5" t="n">
        <v>260407</v>
      </c>
      <c r="C4" s="5" t="n">
        <v>626142</v>
      </c>
    </row>
    <row r="5" spans="1:3">
      <c r="A5" s="4" t="s">
        <v>75</v>
      </c>
      <c r="B5" s="5" t="n">
        <v>1631045</v>
      </c>
      <c r="C5" s="5" t="n">
        <v>1548178</v>
      </c>
    </row>
    <row r="6" spans="1:3">
      <c r="A6" s="4" t="s">
        <v>76</v>
      </c>
      <c r="B6" s="5" t="n">
        <v>742</v>
      </c>
      <c r="C6" s="5" t="n">
        <v>9536</v>
      </c>
    </row>
    <row r="7" spans="1:3">
      <c r="A7" s="4" t="s">
        <v>77</v>
      </c>
      <c r="B7" s="7" t="n">
        <v>3098954</v>
      </c>
      <c r="C7" s="7" t="n">
        <v>3072615</v>
      </c>
    </row>
    <row r="8" spans="1:3">
      <c r="A8" s="4" t="s">
        <v>78</v>
      </c>
      <c r="B8" s="5" t="n">
        <v>999990000</v>
      </c>
      <c r="C8" s="5" t="n">
        <v>999990000</v>
      </c>
    </row>
    <row r="9" spans="1:3">
      <c r="A9" s="4" t="s">
        <v>79</v>
      </c>
      <c r="B9" s="8" t="n">
        <v>0.01</v>
      </c>
      <c r="C9" s="8" t="n">
        <v>0.01</v>
      </c>
    </row>
    <row r="10" spans="1:3">
      <c r="A10" s="4" t="s">
        <v>80</v>
      </c>
      <c r="B10" s="5" t="n">
        <v>263735436</v>
      </c>
      <c r="C10" s="5" t="n">
        <v>266889127</v>
      </c>
    </row>
    <row r="11" spans="1:3">
      <c r="A11" s="4" t="s">
        <v>81</v>
      </c>
      <c r="B11" s="5" t="n">
        <v>263735436</v>
      </c>
      <c r="C11" s="5" t="n">
        <v>2668891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6</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21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5</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28</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3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3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311</v>
      </c>
      <c r="B1" s="2" t="s">
        <v>1</v>
      </c>
    </row>
    <row r="2" spans="1:4">
      <c r="B2" s="2" t="s">
        <v>2</v>
      </c>
      <c r="C2" s="2" t="s">
        <v>23</v>
      </c>
      <c r="D2" s="2" t="s">
        <v>312</v>
      </c>
    </row>
    <row r="3" spans="1:4">
      <c r="A3" s="3" t="s">
        <v>313</v>
      </c>
    </row>
    <row r="4" spans="1:4">
      <c r="A4" s="4" t="s">
        <v>79</v>
      </c>
      <c r="B4" s="8" t="n">
        <v>0.01</v>
      </c>
      <c r="C4" s="8" t="n">
        <v>0.01</v>
      </c>
    </row>
    <row r="5" spans="1:4">
      <c r="A5" s="4" t="s">
        <v>314</v>
      </c>
      <c r="B5" s="9" t="n">
        <v>27.1</v>
      </c>
    </row>
    <row r="6" spans="1:4">
      <c r="A6" s="4" t="s">
        <v>315</v>
      </c>
    </row>
    <row r="7" spans="1:4">
      <c r="A7" s="3" t="s">
        <v>313</v>
      </c>
    </row>
    <row r="8" spans="1:4">
      <c r="A8" s="4" t="s">
        <v>79</v>
      </c>
      <c r="B8" s="8" t="n">
        <v>0.01</v>
      </c>
    </row>
    <row r="9" spans="1:4">
      <c r="A9" s="4" t="s">
        <v>316</v>
      </c>
    </row>
    <row r="10" spans="1:4">
      <c r="A10" s="3" t="s">
        <v>313</v>
      </c>
    </row>
    <row r="11" spans="1:4">
      <c r="A11" s="4" t="s">
        <v>79</v>
      </c>
      <c r="B11" s="8" t="n">
        <v>0.01</v>
      </c>
    </row>
    <row r="12" spans="1:4">
      <c r="A12" s="4" t="s">
        <v>317</v>
      </c>
    </row>
    <row r="13" spans="1:4">
      <c r="A13" s="3" t="s">
        <v>313</v>
      </c>
    </row>
    <row r="14" spans="1:4">
      <c r="A14" s="4" t="s">
        <v>318</v>
      </c>
      <c r="D1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3" t="s">
        <v>322</v>
      </c>
    </row>
    <row r="3" spans="1:2">
      <c r="A3" s="4" t="s">
        <v>323</v>
      </c>
      <c r="B3" s="9" t="n">
        <v>3.9</v>
      </c>
    </row>
    <row r="4" spans="1:2">
      <c r="A4" s="4" t="s">
        <v>324</v>
      </c>
      <c r="B4" s="4" t="s">
        <v>325</v>
      </c>
    </row>
    <row r="5" spans="1:2">
      <c r="A5" s="4" t="s">
        <v>326</v>
      </c>
      <c r="B5" s="4" t="s">
        <v>327</v>
      </c>
    </row>
    <row r="6" spans="1:2">
      <c r="A6" s="4" t="s">
        <v>328</v>
      </c>
      <c r="B6" s="9" t="n">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2522791</v>
      </c>
      <c r="C4" s="7" t="n">
        <v>2354610</v>
      </c>
    </row>
    <row r="5" spans="1:3">
      <c r="A5" s="4" t="s">
        <v>86</v>
      </c>
      <c r="B5" s="5" t="n">
        <v>200532</v>
      </c>
      <c r="C5" s="5" t="n">
        <v>205886</v>
      </c>
    </row>
    <row r="6" spans="1:3">
      <c r="A6" s="3" t="s">
        <v>87</v>
      </c>
    </row>
    <row r="7" spans="1:3">
      <c r="A7" s="4" t="s">
        <v>88</v>
      </c>
      <c r="B7" s="5" t="n">
        <v>37286</v>
      </c>
      <c r="C7" s="5" t="n">
        <v>92750</v>
      </c>
    </row>
    <row r="8" spans="1:3">
      <c r="A8" s="4" t="s">
        <v>89</v>
      </c>
      <c r="B8" s="5" t="n">
        <v>-7069</v>
      </c>
      <c r="C8" s="5" t="n">
        <v>-3622</v>
      </c>
    </row>
    <row r="9" spans="1:3">
      <c r="A9" s="4" t="s">
        <v>90</v>
      </c>
      <c r="B9" s="5" t="n">
        <v>38261</v>
      </c>
      <c r="C9" s="5" t="n">
        <v>-4579</v>
      </c>
    </row>
    <row r="10" spans="1:3">
      <c r="A10" s="4" t="s">
        <v>91</v>
      </c>
      <c r="B10" s="5" t="n">
        <v>13661</v>
      </c>
      <c r="C10" s="5" t="n">
        <v>8262</v>
      </c>
    </row>
    <row r="11" spans="1:3">
      <c r="A11" s="4" t="s">
        <v>92</v>
      </c>
      <c r="B11" s="5" t="n">
        <v>2755361</v>
      </c>
      <c r="C11" s="5" t="n">
        <v>2417227</v>
      </c>
    </row>
    <row r="12" spans="1:3">
      <c r="A12" s="3" t="s">
        <v>93</v>
      </c>
    </row>
    <row r="13" spans="1:3">
      <c r="A13" s="4" t="s">
        <v>94</v>
      </c>
      <c r="B13" s="5" t="n">
        <v>1583456</v>
      </c>
      <c r="C13" s="5" t="n">
        <v>1382485</v>
      </c>
    </row>
    <row r="14" spans="1:3">
      <c r="A14" s="4" t="s">
        <v>95</v>
      </c>
      <c r="B14" s="5" t="n">
        <v>7291</v>
      </c>
      <c r="C14" s="5" t="n">
        <v>4937</v>
      </c>
    </row>
    <row r="15" spans="1:3">
      <c r="A15" s="4" t="s">
        <v>96</v>
      </c>
      <c r="B15" s="5" t="n">
        <v>435869</v>
      </c>
      <c r="C15" s="5" t="n">
        <v>403267</v>
      </c>
    </row>
    <row r="16" spans="1:3">
      <c r="A16" s="4" t="s">
        <v>97</v>
      </c>
      <c r="B16" s="5" t="n">
        <v>468038</v>
      </c>
      <c r="C16" s="5" t="n">
        <v>515381</v>
      </c>
    </row>
    <row r="17" spans="1:3">
      <c r="A17" s="4" t="s">
        <v>98</v>
      </c>
      <c r="B17" s="5" t="n">
        <v>-3336</v>
      </c>
      <c r="C17" s="5" t="n">
        <v>-33819</v>
      </c>
    </row>
    <row r="18" spans="1:3">
      <c r="A18" s="4" t="s">
        <v>99</v>
      </c>
      <c r="B18" s="5" t="n">
        <v>50711</v>
      </c>
      <c r="C18" s="5" t="n">
        <v>52303</v>
      </c>
    </row>
    <row r="19" spans="1:3">
      <c r="A19" s="4" t="s">
        <v>100</v>
      </c>
      <c r="B19" s="5" t="n">
        <v>2542029</v>
      </c>
      <c r="C19" s="5" t="n">
        <v>2324554</v>
      </c>
    </row>
    <row r="20" spans="1:3">
      <c r="A20" s="4" t="s">
        <v>101</v>
      </c>
      <c r="B20" s="5" t="n">
        <v>213332</v>
      </c>
      <c r="C20" s="5" t="n">
        <v>92673</v>
      </c>
    </row>
    <row r="21" spans="1:3">
      <c r="A21" s="4" t="s">
        <v>102</v>
      </c>
      <c r="B21" s="5" t="n">
        <v>13609</v>
      </c>
      <c r="C21" s="5" t="n">
        <v>12650</v>
      </c>
    </row>
    <row r="22" spans="1:3">
      <c r="A22" s="4" t="s">
        <v>103</v>
      </c>
      <c r="B22" s="5" t="n">
        <v>13092</v>
      </c>
      <c r="C22" s="5" t="n">
        <v>22295</v>
      </c>
    </row>
    <row r="23" spans="1:3">
      <c r="A23" s="4" t="s">
        <v>104</v>
      </c>
      <c r="B23" s="5" t="n">
        <v>213849</v>
      </c>
      <c r="C23" s="5" t="n">
        <v>83028</v>
      </c>
    </row>
    <row r="24" spans="1:3">
      <c r="A24" s="4" t="s">
        <v>105</v>
      </c>
      <c r="B24" s="5" t="n">
        <v>61006</v>
      </c>
      <c r="C24" s="5" t="n">
        <v>61143</v>
      </c>
    </row>
    <row r="25" spans="1:3">
      <c r="A25" s="4" t="s">
        <v>106</v>
      </c>
      <c r="B25" s="7" t="n">
        <v>152843</v>
      </c>
      <c r="C25" s="7" t="n">
        <v>21885</v>
      </c>
    </row>
    <row r="26" spans="1:3">
      <c r="A26" s="4" t="s">
        <v>107</v>
      </c>
      <c r="B26" s="5" t="n">
        <v>265690</v>
      </c>
      <c r="C26" s="5" t="n">
        <v>291969</v>
      </c>
    </row>
    <row r="27" spans="1:3">
      <c r="A27" s="4" t="s">
        <v>108</v>
      </c>
      <c r="B27" s="5" t="n">
        <v>269767</v>
      </c>
      <c r="C27" s="5" t="n">
        <v>296666</v>
      </c>
    </row>
    <row r="28" spans="1:3">
      <c r="A28" s="4" t="s">
        <v>109</v>
      </c>
      <c r="B28" s="8" t="n">
        <v>0.58</v>
      </c>
      <c r="C28" s="8" t="n">
        <v>0.07000000000000001</v>
      </c>
    </row>
    <row r="29" spans="1:3">
      <c r="A29" s="4" t="s">
        <v>110</v>
      </c>
      <c r="B29" s="8" t="n">
        <v>0.57</v>
      </c>
      <c r="C29" s="8" t="n">
        <v>0.07000000000000001</v>
      </c>
    </row>
    <row r="30" spans="1:3">
      <c r="A30" s="4" t="s">
        <v>111</v>
      </c>
    </row>
    <row r="31" spans="1:3">
      <c r="A31" s="3" t="s">
        <v>84</v>
      </c>
    </row>
    <row r="32" spans="1:3">
      <c r="A32" s="4" t="s">
        <v>86</v>
      </c>
      <c r="B32" s="7" t="n">
        <v>167168</v>
      </c>
      <c r="C32" s="7" t="n">
        <v>164326</v>
      </c>
    </row>
    <row r="33" spans="1:3">
      <c r="A33" s="3" t="s">
        <v>87</v>
      </c>
    </row>
    <row r="34" spans="1:3">
      <c r="A34" s="4" t="s">
        <v>112</v>
      </c>
      <c r="B34" s="5" t="n">
        <v>11092</v>
      </c>
      <c r="C34" s="5" t="n">
        <v>11164</v>
      </c>
    </row>
    <row r="35" spans="1:3">
      <c r="A35" s="4" t="s">
        <v>113</v>
      </c>
      <c r="B35" s="5" t="n">
        <v>-6874</v>
      </c>
      <c r="C35" s="5" t="n">
        <v>-19582</v>
      </c>
    </row>
    <row r="36" spans="1:3">
      <c r="A36" s="4" t="s">
        <v>114</v>
      </c>
      <c r="B36" s="5" t="n">
        <v>0</v>
      </c>
      <c r="C36" s="5" t="n">
        <v>2</v>
      </c>
    </row>
    <row r="37" spans="1:3">
      <c r="A37" s="4" t="s">
        <v>115</v>
      </c>
    </row>
    <row r="38" spans="1:3">
      <c r="A38" s="3" t="s">
        <v>84</v>
      </c>
    </row>
    <row r="39" spans="1:3">
      <c r="A39" s="4" t="s">
        <v>86</v>
      </c>
      <c r="B39" s="5" t="n">
        <v>33364</v>
      </c>
      <c r="C39" s="5" t="n">
        <v>41560</v>
      </c>
    </row>
    <row r="40" spans="1:3">
      <c r="A40" s="3" t="s">
        <v>87</v>
      </c>
    </row>
    <row r="41" spans="1:3">
      <c r="A41" s="4" t="s">
        <v>112</v>
      </c>
      <c r="B41" s="5" t="n">
        <v>34474</v>
      </c>
      <c r="C41" s="5" t="n">
        <v>34416</v>
      </c>
    </row>
    <row r="42" spans="1:3">
      <c r="A42" s="4" t="s">
        <v>113</v>
      </c>
      <c r="B42" s="5" t="n">
        <v>0</v>
      </c>
      <c r="C42" s="5" t="n">
        <v>-2346</v>
      </c>
    </row>
    <row r="43" spans="1:3">
      <c r="A43" s="4" t="s">
        <v>116</v>
      </c>
      <c r="B43" s="5" t="n">
        <v>-1406</v>
      </c>
      <c r="C43" s="5" t="n">
        <v>69096</v>
      </c>
    </row>
    <row r="44" spans="1:3">
      <c r="A44" s="4" t="s">
        <v>89</v>
      </c>
      <c r="B44" s="7" t="n">
        <v>-50101</v>
      </c>
      <c r="C44" s="7" t="n">
        <v>-2360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322</v>
      </c>
    </row>
    <row r="3" spans="1:2">
      <c r="A3" s="4" t="s">
        <v>323</v>
      </c>
      <c r="B3" s="9" t="n">
        <v>20.9</v>
      </c>
    </row>
    <row r="4" spans="1:2">
      <c r="A4" s="4" t="s">
        <v>328</v>
      </c>
      <c r="B4" s="9" t="n">
        <v>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331</v>
      </c>
      <c r="B1" s="2" t="s">
        <v>330</v>
      </c>
    </row>
    <row r="2" spans="1:2">
      <c r="A2" s="4" t="s">
        <v>332</v>
      </c>
    </row>
    <row r="3" spans="1:2">
      <c r="A3" s="3" t="s">
        <v>333</v>
      </c>
    </row>
    <row r="4" spans="1:2">
      <c r="A4" s="4" t="s">
        <v>334</v>
      </c>
      <c r="B4" s="9" t="n">
        <v>2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v>
      </c>
      <c r="B1" s="2" t="s">
        <v>2</v>
      </c>
      <c r="C1" s="2" t="s">
        <v>336</v>
      </c>
      <c r="D1" s="2" t="s">
        <v>337</v>
      </c>
    </row>
    <row r="2" spans="1:4">
      <c r="A2" s="3" t="s">
        <v>333</v>
      </c>
    </row>
    <row r="3" spans="1:4">
      <c r="A3" s="4" t="s">
        <v>338</v>
      </c>
      <c r="C3" s="9" t="n">
        <v>75.7</v>
      </c>
    </row>
    <row r="4" spans="1:4">
      <c r="A4" s="4" t="s">
        <v>339</v>
      </c>
      <c r="C4" s="4" t="s">
        <v>340</v>
      </c>
    </row>
    <row r="5" spans="1:4">
      <c r="A5" s="4" t="s">
        <v>341</v>
      </c>
      <c r="B5" s="7" t="n">
        <v>17</v>
      </c>
      <c r="C5" s="7" t="n">
        <v>15</v>
      </c>
    </row>
    <row r="6" spans="1:4">
      <c r="A6" s="4" t="s">
        <v>342</v>
      </c>
      <c r="C6" s="10" t="n">
        <v>90.7</v>
      </c>
    </row>
    <row r="7" spans="1:4">
      <c r="A7" s="4" t="s">
        <v>343</v>
      </c>
      <c r="B7" s="7" t="n">
        <v>2</v>
      </c>
    </row>
    <row r="8" spans="1:4">
      <c r="A8" s="4" t="s">
        <v>344</v>
      </c>
      <c r="C8" s="10" t="n">
        <v>76.7</v>
      </c>
    </row>
    <row r="9" spans="1:4">
      <c r="A9" s="4" t="s">
        <v>345</v>
      </c>
      <c r="C9" s="5" t="n">
        <v>8</v>
      </c>
    </row>
    <row r="10" spans="1:4">
      <c r="A10" s="4" t="s">
        <v>334</v>
      </c>
      <c r="C10" s="5" t="n">
        <v>6</v>
      </c>
    </row>
    <row r="11" spans="1:4">
      <c r="A11" s="4" t="s">
        <v>346</v>
      </c>
      <c r="C11" s="10" t="n">
        <v>14.1</v>
      </c>
    </row>
    <row r="12" spans="1:4">
      <c r="A12" s="4" t="s">
        <v>347</v>
      </c>
    </row>
    <row r="13" spans="1:4">
      <c r="A13" s="3" t="s">
        <v>333</v>
      </c>
    </row>
    <row r="14" spans="1:4">
      <c r="A14" s="4" t="s">
        <v>346</v>
      </c>
      <c r="C14" s="9" t="n">
        <v>14.1</v>
      </c>
    </row>
    <row r="15" spans="1:4">
      <c r="A15" s="4" t="s">
        <v>348</v>
      </c>
    </row>
    <row r="16" spans="1:4">
      <c r="A16" s="3" t="s">
        <v>333</v>
      </c>
    </row>
    <row r="17" spans="1:4">
      <c r="A17" s="4" t="s">
        <v>349</v>
      </c>
      <c r="D17" s="9" t="n">
        <v>12.5</v>
      </c>
    </row>
    <row r="18" spans="1:4">
      <c r="A18" s="4" t="s">
        <v>350</v>
      </c>
      <c r="D18" s="7"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4"/>
    <col customWidth="1" max="5" min="5" width="24"/>
  </cols>
  <sheetData>
    <row r="1" spans="1:5">
      <c r="A1" s="1" t="s">
        <v>351</v>
      </c>
      <c r="B1" s="2" t="s">
        <v>352</v>
      </c>
      <c r="C1" s="2" t="s">
        <v>353</v>
      </c>
      <c r="D1" s="2" t="s">
        <v>354</v>
      </c>
      <c r="E1" s="2" t="s">
        <v>355</v>
      </c>
    </row>
    <row r="2" spans="1:5">
      <c r="A2" s="3" t="s">
        <v>333</v>
      </c>
    </row>
    <row r="3" spans="1:5">
      <c r="A3" s="4" t="s">
        <v>356</v>
      </c>
      <c r="D3" s="8" t="n">
        <v>0.01</v>
      </c>
      <c r="E3" s="8" t="n">
        <v>0.01</v>
      </c>
    </row>
    <row r="4" spans="1:5">
      <c r="A4" s="4" t="s">
        <v>357</v>
      </c>
    </row>
    <row r="5" spans="1:5">
      <c r="A5" s="3" t="s">
        <v>333</v>
      </c>
    </row>
    <row r="6" spans="1:5">
      <c r="A6" s="4" t="s">
        <v>358</v>
      </c>
      <c r="B6" s="9" t="n">
        <v>4.1</v>
      </c>
    </row>
    <row r="7" spans="1:5">
      <c r="A7" s="4" t="s">
        <v>356</v>
      </c>
      <c r="B7" s="8" t="n">
        <v>0.01</v>
      </c>
    </row>
    <row r="8" spans="1:5">
      <c r="A8" s="4" t="s">
        <v>359</v>
      </c>
      <c r="C8" s="11" t="n">
        <v>3.88</v>
      </c>
    </row>
    <row r="9" spans="1:5">
      <c r="A9" s="4" t="s">
        <v>360</v>
      </c>
      <c r="B9" s="12" t="n">
        <v>0.13</v>
      </c>
      <c r="C9" s="12" t="n">
        <v>0.13</v>
      </c>
    </row>
    <row r="10" spans="1:5">
      <c r="A10" s="4" t="s">
        <v>361</v>
      </c>
      <c r="B10" s="5" t="n">
        <v>49900000</v>
      </c>
      <c r="C10" s="5" t="n">
        <v>49900000</v>
      </c>
    </row>
    <row r="11" spans="1:5">
      <c r="A11" s="4" t="s">
        <v>362</v>
      </c>
      <c r="C11" s="13" t="n">
        <v>14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63</v>
      </c>
      <c r="B1" s="2" t="s">
        <v>364</v>
      </c>
      <c r="C1" s="2" t="s">
        <v>2</v>
      </c>
      <c r="D1" s="2" t="s">
        <v>83</v>
      </c>
    </row>
    <row r="2" spans="1:4">
      <c r="A2" s="3" t="s">
        <v>333</v>
      </c>
    </row>
    <row r="3" spans="1:4">
      <c r="A3" s="4" t="s">
        <v>365</v>
      </c>
      <c r="B3" s="7" t="n">
        <v>794</v>
      </c>
    </row>
    <row r="4" spans="1:4">
      <c r="A4" s="4" t="s">
        <v>345</v>
      </c>
      <c r="B4" s="5" t="n">
        <v>673</v>
      </c>
    </row>
    <row r="5" spans="1:4">
      <c r="A5" s="4" t="s">
        <v>334</v>
      </c>
      <c r="B5" s="5" t="n">
        <v>315</v>
      </c>
    </row>
    <row r="6" spans="1:4">
      <c r="A6" s="4" t="s">
        <v>366</v>
      </c>
      <c r="C6" s="4" t="s">
        <v>367</v>
      </c>
    </row>
    <row r="7" spans="1:4">
      <c r="A7" s="4" t="s">
        <v>368</v>
      </c>
      <c r="C7" s="9" t="n">
        <v>4.6</v>
      </c>
      <c r="D7" s="9" t="n">
        <v>59.6</v>
      </c>
    </row>
    <row r="8" spans="1:4">
      <c r="A8" s="4" t="s">
        <v>369</v>
      </c>
      <c r="C8" s="4" t="s">
        <v>370</v>
      </c>
    </row>
    <row r="9" spans="1:4">
      <c r="A9" s="4" t="s">
        <v>347</v>
      </c>
    </row>
    <row r="10" spans="1:4">
      <c r="A10" s="3" t="s">
        <v>333</v>
      </c>
    </row>
    <row r="11" spans="1:4">
      <c r="A11" s="4" t="s">
        <v>365</v>
      </c>
      <c r="B11" s="10" t="n">
        <v>466.1</v>
      </c>
    </row>
    <row r="12" spans="1:4">
      <c r="A12" s="4" t="s">
        <v>371</v>
      </c>
    </row>
    <row r="13" spans="1:4">
      <c r="A13" s="3" t="s">
        <v>333</v>
      </c>
    </row>
    <row r="14" spans="1:4">
      <c r="A14" s="4" t="s">
        <v>365</v>
      </c>
      <c r="B14" s="9" t="n">
        <v>32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374</v>
      </c>
    </row>
    <row r="4" spans="1:2">
      <c r="A4" s="4" t="s">
        <v>375</v>
      </c>
      <c r="B4" s="7" t="n">
        <v>36966</v>
      </c>
    </row>
    <row r="5" spans="1:2">
      <c r="A5" s="4" t="s">
        <v>376</v>
      </c>
      <c r="B5" s="5" t="n">
        <v>33949</v>
      </c>
    </row>
    <row r="6" spans="1:2">
      <c r="A6" s="4" t="s">
        <v>377</v>
      </c>
      <c r="B6" s="5" t="n">
        <v>30000</v>
      </c>
    </row>
    <row r="7" spans="1:2">
      <c r="A7" s="4" t="s">
        <v>378</v>
      </c>
      <c r="B7" s="5" t="n">
        <v>40915</v>
      </c>
    </row>
    <row r="8" spans="1:2">
      <c r="A8" s="4" t="s">
        <v>379</v>
      </c>
    </row>
    <row r="9" spans="1:2">
      <c r="A9" s="3" t="s">
        <v>374</v>
      </c>
    </row>
    <row r="10" spans="1:2">
      <c r="A10" s="4" t="s">
        <v>375</v>
      </c>
      <c r="B10" s="5" t="n">
        <v>25360</v>
      </c>
    </row>
    <row r="11" spans="1:2">
      <c r="A11" s="4" t="s">
        <v>376</v>
      </c>
      <c r="B11" s="5" t="n">
        <v>13056</v>
      </c>
    </row>
    <row r="12" spans="1:2">
      <c r="A12" s="4" t="s">
        <v>377</v>
      </c>
      <c r="B12" s="5" t="n">
        <v>11263</v>
      </c>
    </row>
    <row r="13" spans="1:2">
      <c r="A13" s="4" t="s">
        <v>378</v>
      </c>
      <c r="B13" s="5" t="n">
        <v>27153</v>
      </c>
    </row>
    <row r="14" spans="1:2">
      <c r="A14" s="4" t="s">
        <v>380</v>
      </c>
    </row>
    <row r="15" spans="1:2">
      <c r="A15" s="3" t="s">
        <v>374</v>
      </c>
    </row>
    <row r="16" spans="1:2">
      <c r="A16" s="4" t="s">
        <v>375</v>
      </c>
      <c r="B16" s="5" t="n">
        <v>4481</v>
      </c>
    </row>
    <row r="17" spans="1:2">
      <c r="A17" s="4" t="s">
        <v>376</v>
      </c>
      <c r="B17" s="5" t="n">
        <v>6454</v>
      </c>
    </row>
    <row r="18" spans="1:2">
      <c r="A18" s="4" t="s">
        <v>377</v>
      </c>
      <c r="B18" s="5" t="n">
        <v>7373</v>
      </c>
    </row>
    <row r="19" spans="1:2">
      <c r="A19" s="4" t="s">
        <v>378</v>
      </c>
      <c r="B19" s="5" t="n">
        <v>3562</v>
      </c>
    </row>
    <row r="20" spans="1:2">
      <c r="A20" s="4" t="s">
        <v>381</v>
      </c>
    </row>
    <row r="21" spans="1:2">
      <c r="A21" s="3" t="s">
        <v>374</v>
      </c>
    </row>
    <row r="22" spans="1:2">
      <c r="A22" s="4" t="s">
        <v>375</v>
      </c>
      <c r="B22" s="5" t="n">
        <v>18</v>
      </c>
    </row>
    <row r="23" spans="1:2">
      <c r="A23" s="4" t="s">
        <v>376</v>
      </c>
      <c r="B23" s="5" t="n">
        <v>4612</v>
      </c>
    </row>
    <row r="24" spans="1:2">
      <c r="A24" s="4" t="s">
        <v>377</v>
      </c>
      <c r="B24" s="5" t="n">
        <v>2168</v>
      </c>
    </row>
    <row r="25" spans="1:2">
      <c r="A25" s="4" t="s">
        <v>378</v>
      </c>
      <c r="B25" s="5" t="n">
        <v>2462</v>
      </c>
    </row>
    <row r="26" spans="1:2">
      <c r="A26" s="4" t="s">
        <v>382</v>
      </c>
    </row>
    <row r="27" spans="1:2">
      <c r="A27" s="3" t="s">
        <v>374</v>
      </c>
    </row>
    <row r="28" spans="1:2">
      <c r="A28" s="4" t="s">
        <v>375</v>
      </c>
      <c r="B28" s="5" t="n">
        <v>7107</v>
      </c>
    </row>
    <row r="29" spans="1:2">
      <c r="A29" s="4" t="s">
        <v>376</v>
      </c>
      <c r="B29" s="5" t="n">
        <v>9827</v>
      </c>
    </row>
    <row r="30" spans="1:2">
      <c r="A30" s="4" t="s">
        <v>377</v>
      </c>
      <c r="B30" s="5" t="n">
        <v>9196</v>
      </c>
    </row>
    <row r="31" spans="1:2">
      <c r="A31" s="4" t="s">
        <v>378</v>
      </c>
      <c r="B31" s="7" t="n">
        <v>77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383</v>
      </c>
      <c r="C1" s="2" t="s">
        <v>1</v>
      </c>
    </row>
    <row r="2" spans="1:6">
      <c r="C2" s="2" t="s">
        <v>2</v>
      </c>
      <c r="E2" s="2" t="s">
        <v>83</v>
      </c>
    </row>
    <row r="3" spans="1:6">
      <c r="A3" s="3" t="s">
        <v>384</v>
      </c>
    </row>
    <row r="4" spans="1:6">
      <c r="A4" s="4" t="s">
        <v>385</v>
      </c>
      <c r="C4" s="7" t="n">
        <v>4678417</v>
      </c>
      <c r="E4" s="7" t="n">
        <v>4428226</v>
      </c>
    </row>
    <row r="5" spans="1:6">
      <c r="A5" s="4" t="s">
        <v>386</v>
      </c>
      <c r="C5" s="5" t="n">
        <v>2983070</v>
      </c>
      <c r="E5" s="5" t="n">
        <v>3064759</v>
      </c>
    </row>
    <row r="6" spans="1:6">
      <c r="A6" s="4" t="s">
        <v>85</v>
      </c>
      <c r="C6" s="5" t="n">
        <v>2522791</v>
      </c>
      <c r="E6" s="5" t="n">
        <v>2354610</v>
      </c>
    </row>
    <row r="7" spans="1:6">
      <c r="A7" s="4" t="s">
        <v>387</v>
      </c>
      <c r="B7" s="4" t="s">
        <v>388</v>
      </c>
      <c r="C7" s="5" t="n">
        <v>1590747</v>
      </c>
      <c r="E7" s="5" t="n">
        <v>1387422</v>
      </c>
    </row>
    <row r="8" spans="1:6">
      <c r="A8" s="4" t="s">
        <v>96</v>
      </c>
      <c r="C8" s="5" t="n">
        <v>435869</v>
      </c>
      <c r="E8" s="5" t="n">
        <v>403267</v>
      </c>
    </row>
    <row r="9" spans="1:6">
      <c r="A9" s="4" t="s">
        <v>97</v>
      </c>
      <c r="B9" s="4" t="s">
        <v>389</v>
      </c>
      <c r="C9" s="5" t="n">
        <v>357719</v>
      </c>
      <c r="E9" s="5" t="n">
        <v>391884</v>
      </c>
    </row>
    <row r="10" spans="1:6">
      <c r="A10" s="4" t="s">
        <v>390</v>
      </c>
      <c r="C10" s="5" t="n">
        <v>138456</v>
      </c>
      <c r="E10" s="5" t="n">
        <v>172037</v>
      </c>
    </row>
    <row r="11" spans="1:6">
      <c r="A11" s="4" t="s">
        <v>391</v>
      </c>
      <c r="C11" s="5" t="n">
        <v>2914</v>
      </c>
      <c r="D11" s="4" t="s">
        <v>392</v>
      </c>
      <c r="E11" s="5" t="n">
        <v>1970</v>
      </c>
      <c r="F11" s="4" t="s">
        <v>393</v>
      </c>
    </row>
    <row r="12" spans="1:6">
      <c r="A12" s="4" t="s">
        <v>394</v>
      </c>
      <c r="B12" s="4" t="s">
        <v>395</v>
      </c>
      <c r="C12" s="5" t="n">
        <v>2215</v>
      </c>
      <c r="E12" s="5" t="n">
        <v>-2723</v>
      </c>
    </row>
    <row r="13" spans="1:6">
      <c r="A13" s="4" t="s">
        <v>396</v>
      </c>
      <c r="C13" s="5" t="n">
        <v>37286</v>
      </c>
      <c r="E13" s="5" t="n">
        <v>92750</v>
      </c>
    </row>
    <row r="14" spans="1:6">
      <c r="A14" s="4" t="s">
        <v>89</v>
      </c>
      <c r="C14" s="5" t="n">
        <v>-7069</v>
      </c>
      <c r="E14" s="5" t="n">
        <v>-3622</v>
      </c>
    </row>
    <row r="15" spans="1:6">
      <c r="A15" s="4" t="s">
        <v>397</v>
      </c>
      <c r="C15" s="5" t="n">
        <v>51870</v>
      </c>
      <c r="E15" s="5" t="n">
        <v>8071</v>
      </c>
    </row>
    <row r="16" spans="1:6">
      <c r="A16" s="4" t="s">
        <v>398</v>
      </c>
      <c r="C16" s="5" t="n">
        <v>-3336</v>
      </c>
      <c r="E16" s="5" t="n">
        <v>-33819</v>
      </c>
    </row>
    <row r="17" spans="1:6">
      <c r="A17" s="4" t="s">
        <v>399</v>
      </c>
      <c r="C17" s="5" t="n">
        <v>98873</v>
      </c>
      <c r="E17" s="5" t="n">
        <v>112510</v>
      </c>
    </row>
    <row r="18" spans="1:6">
      <c r="A18" s="4" t="s">
        <v>400</v>
      </c>
      <c r="C18" s="5" t="n">
        <v>267191</v>
      </c>
      <c r="E18" s="5" t="n">
        <v>146936</v>
      </c>
    </row>
    <row r="19" spans="1:6">
      <c r="A19" s="4" t="s">
        <v>99</v>
      </c>
      <c r="B19" s="4" t="s">
        <v>401</v>
      </c>
      <c r="C19" s="5" t="n">
        <v>40250</v>
      </c>
      <c r="E19" s="5" t="n">
        <v>41613</v>
      </c>
    </row>
    <row r="20" spans="1:6">
      <c r="A20" s="4" t="s">
        <v>105</v>
      </c>
      <c r="C20" s="5" t="n">
        <v>61006</v>
      </c>
      <c r="E20" s="5" t="n">
        <v>61143</v>
      </c>
    </row>
    <row r="21" spans="1:6">
      <c r="A21" s="4" t="s">
        <v>402</v>
      </c>
      <c r="C21" s="5" t="n">
        <v>13092</v>
      </c>
      <c r="E21" s="5" t="n">
        <v>22295</v>
      </c>
    </row>
    <row r="22" spans="1:6">
      <c r="A22" s="4" t="s">
        <v>106</v>
      </c>
      <c r="C22" s="5" t="n">
        <v>152843</v>
      </c>
      <c r="E22" s="5" t="n">
        <v>21885</v>
      </c>
    </row>
    <row r="23" spans="1:6">
      <c r="A23" s="4" t="s">
        <v>403</v>
      </c>
    </row>
    <row r="24" spans="1:6">
      <c r="A24" s="3" t="s">
        <v>384</v>
      </c>
    </row>
    <row r="25" spans="1:6">
      <c r="A25" s="4" t="s">
        <v>385</v>
      </c>
      <c r="B25" s="4" t="s">
        <v>404</v>
      </c>
      <c r="C25" s="5" t="n">
        <v>56811</v>
      </c>
      <c r="E25" s="5" t="n">
        <v>68911</v>
      </c>
    </row>
    <row r="26" spans="1:6">
      <c r="A26" s="4" t="s">
        <v>386</v>
      </c>
      <c r="B26" s="4" t="s">
        <v>404</v>
      </c>
      <c r="C26" s="5" t="n">
        <v>3310</v>
      </c>
      <c r="E26" s="5" t="n">
        <v>3164</v>
      </c>
    </row>
    <row r="27" spans="1:6">
      <c r="A27" s="4" t="s">
        <v>85</v>
      </c>
      <c r="B27" s="4" t="s">
        <v>404</v>
      </c>
      <c r="C27" s="5" t="n">
        <v>3310</v>
      </c>
      <c r="E27" s="5" t="n">
        <v>3164</v>
      </c>
    </row>
    <row r="28" spans="1:6">
      <c r="A28" s="4" t="s">
        <v>387</v>
      </c>
      <c r="B28" s="4" t="s">
        <v>405</v>
      </c>
      <c r="C28" s="5" t="n">
        <v>7291</v>
      </c>
      <c r="E28" s="5" t="n">
        <v>4937</v>
      </c>
    </row>
    <row r="29" spans="1:6">
      <c r="A29" s="4" t="s">
        <v>96</v>
      </c>
      <c r="B29" s="4" t="s">
        <v>405</v>
      </c>
      <c r="C29" s="5" t="n">
        <v>1307</v>
      </c>
      <c r="E29" s="5" t="n">
        <v>1461</v>
      </c>
    </row>
    <row r="30" spans="1:6">
      <c r="A30" s="4" t="s">
        <v>97</v>
      </c>
      <c r="B30" s="4" t="s">
        <v>406</v>
      </c>
      <c r="C30" s="5" t="n">
        <v>233</v>
      </c>
      <c r="E30" s="5" t="n">
        <v>218</v>
      </c>
    </row>
    <row r="31" spans="1:6">
      <c r="A31" s="4" t="s">
        <v>390</v>
      </c>
      <c r="B31" s="4" t="s">
        <v>404</v>
      </c>
      <c r="C31" s="5" t="n">
        <v>-5521</v>
      </c>
      <c r="E31" s="5" t="n">
        <v>-3452</v>
      </c>
    </row>
    <row r="32" spans="1:6">
      <c r="A32" s="4" t="s">
        <v>391</v>
      </c>
      <c r="B32" s="4" t="s">
        <v>404</v>
      </c>
      <c r="C32" s="5" t="n">
        <v>0</v>
      </c>
      <c r="D32" s="4" t="s">
        <v>392</v>
      </c>
      <c r="E32" s="5" t="n">
        <v>0</v>
      </c>
      <c r="F32" s="4" t="s">
        <v>393</v>
      </c>
    </row>
    <row r="33" spans="1:6">
      <c r="A33" s="4" t="s">
        <v>394</v>
      </c>
      <c r="B33" s="4" t="s">
        <v>407</v>
      </c>
      <c r="C33" s="5" t="n">
        <v>-438</v>
      </c>
      <c r="E33" s="5" t="n">
        <v>302</v>
      </c>
    </row>
    <row r="34" spans="1:6">
      <c r="A34" s="4" t="s">
        <v>89</v>
      </c>
      <c r="B34" s="4" t="s">
        <v>404</v>
      </c>
      <c r="C34" s="5" t="n">
        <v>-7069</v>
      </c>
      <c r="E34" s="5" t="n">
        <v>-3622</v>
      </c>
    </row>
    <row r="35" spans="1:6">
      <c r="A35" s="4" t="s">
        <v>397</v>
      </c>
      <c r="B35" s="4" t="s">
        <v>404</v>
      </c>
      <c r="C35" s="5" t="n">
        <v>51870</v>
      </c>
      <c r="E35" s="5" t="n">
        <v>8071</v>
      </c>
    </row>
    <row r="36" spans="1:6">
      <c r="A36" s="4" t="s">
        <v>398</v>
      </c>
      <c r="B36" s="4" t="s">
        <v>404</v>
      </c>
      <c r="C36" s="5" t="n">
        <v>-3336</v>
      </c>
      <c r="E36" s="5" t="n">
        <v>-33819</v>
      </c>
    </row>
    <row r="37" spans="1:6">
      <c r="A37" s="4" t="s">
        <v>399</v>
      </c>
      <c r="B37" s="4" t="s">
        <v>404</v>
      </c>
      <c r="C37" s="5" t="n">
        <v>98873</v>
      </c>
      <c r="E37" s="5" t="n">
        <v>112510</v>
      </c>
    </row>
    <row r="38" spans="1:6">
      <c r="A38" s="4" t="s">
        <v>400</v>
      </c>
      <c r="B38" s="4" t="s">
        <v>404</v>
      </c>
      <c r="C38" s="5" t="n">
        <v>-33750</v>
      </c>
      <c r="E38" s="5" t="n">
        <v>-159469</v>
      </c>
    </row>
    <row r="39" spans="1:6">
      <c r="A39" s="4" t="s">
        <v>99</v>
      </c>
      <c r="B39" s="4" t="s">
        <v>408</v>
      </c>
      <c r="C39" s="5" t="n">
        <v>40250</v>
      </c>
      <c r="E39" s="5" t="n">
        <v>41613</v>
      </c>
    </row>
    <row r="40" spans="1:6">
      <c r="A40" s="4" t="s">
        <v>105</v>
      </c>
      <c r="B40" s="4" t="s">
        <v>404</v>
      </c>
      <c r="C40" s="5" t="n">
        <v>61006</v>
      </c>
      <c r="E40" s="5" t="n">
        <v>61143</v>
      </c>
    </row>
    <row r="41" spans="1:6">
      <c r="A41" s="4" t="s">
        <v>402</v>
      </c>
      <c r="B41" s="4" t="s">
        <v>404</v>
      </c>
      <c r="C41" s="5" t="n">
        <v>13092</v>
      </c>
      <c r="E41" s="5" t="n">
        <v>22295</v>
      </c>
    </row>
    <row r="42" spans="1:6">
      <c r="A42" s="4" t="s">
        <v>111</v>
      </c>
    </row>
    <row r="43" spans="1:6">
      <c r="A43" s="3" t="s">
        <v>384</v>
      </c>
    </row>
    <row r="44" spans="1:6">
      <c r="A44" s="4" t="s">
        <v>86</v>
      </c>
      <c r="B44" s="4" t="s">
        <v>409</v>
      </c>
      <c r="C44" s="5" t="n">
        <v>153793</v>
      </c>
      <c r="E44" s="5" t="n">
        <v>151664</v>
      </c>
    </row>
    <row r="45" spans="1:6">
      <c r="A45" s="4" t="s">
        <v>396</v>
      </c>
      <c r="C45" s="5" t="n">
        <v>4218</v>
      </c>
      <c r="E45" s="5" t="n">
        <v>-8416</v>
      </c>
    </row>
    <row r="46" spans="1:6">
      <c r="A46" s="4" t="s">
        <v>410</v>
      </c>
    </row>
    <row r="47" spans="1:6">
      <c r="A47" s="3" t="s">
        <v>384</v>
      </c>
    </row>
    <row r="48" spans="1:6">
      <c r="A48" s="4" t="s">
        <v>86</v>
      </c>
      <c r="B48" s="4" t="s">
        <v>411</v>
      </c>
      <c r="C48" s="5" t="n">
        <v>7227</v>
      </c>
      <c r="E48" s="5" t="n">
        <v>8533</v>
      </c>
    </row>
    <row r="49" spans="1:6">
      <c r="A49" s="4" t="s">
        <v>396</v>
      </c>
      <c r="B49" s="4" t="s">
        <v>404</v>
      </c>
      <c r="C49" s="5" t="n">
        <v>-613</v>
      </c>
      <c r="E49" s="5" t="n">
        <v>2744</v>
      </c>
    </row>
    <row r="50" spans="1:6">
      <c r="A50" s="4" t="s">
        <v>115</v>
      </c>
    </row>
    <row r="51" spans="1:6">
      <c r="A51" s="3" t="s">
        <v>384</v>
      </c>
    </row>
    <row r="52" spans="1:6">
      <c r="A52" s="4" t="s">
        <v>86</v>
      </c>
      <c r="C52" s="5" t="n">
        <v>33364</v>
      </c>
      <c r="E52" s="5" t="n">
        <v>41560</v>
      </c>
    </row>
    <row r="53" spans="1:6">
      <c r="A53" s="4" t="s">
        <v>396</v>
      </c>
      <c r="C53" s="5" t="n">
        <v>33068</v>
      </c>
      <c r="E53" s="5" t="n">
        <v>101166</v>
      </c>
    </row>
    <row r="54" spans="1:6">
      <c r="A54" s="4" t="s">
        <v>89</v>
      </c>
      <c r="C54" s="5" t="n">
        <v>-50101</v>
      </c>
      <c r="E54" s="5" t="n">
        <v>-236080</v>
      </c>
    </row>
    <row r="55" spans="1:6">
      <c r="A55" s="4" t="s">
        <v>412</v>
      </c>
    </row>
    <row r="56" spans="1:6">
      <c r="A56" s="3" t="s">
        <v>384</v>
      </c>
    </row>
    <row r="57" spans="1:6">
      <c r="A57" s="4" t="s">
        <v>86</v>
      </c>
      <c r="B57" s="4" t="s">
        <v>404</v>
      </c>
      <c r="C57" s="5" t="n">
        <v>33364</v>
      </c>
      <c r="E57" s="5" t="n">
        <v>41560</v>
      </c>
    </row>
    <row r="58" spans="1:6">
      <c r="A58" s="4" t="s">
        <v>396</v>
      </c>
      <c r="B58" s="4" t="s">
        <v>404</v>
      </c>
      <c r="C58" s="5" t="n">
        <v>33068</v>
      </c>
      <c r="E58" s="5" t="n">
        <v>101166</v>
      </c>
    </row>
    <row r="59" spans="1:6">
      <c r="A59" s="4" t="s">
        <v>89</v>
      </c>
      <c r="B59" s="4" t="s">
        <v>404</v>
      </c>
      <c r="C59" s="5" t="n">
        <v>-50101</v>
      </c>
      <c r="E59" s="5" t="n">
        <v>-236080</v>
      </c>
    </row>
    <row r="60" spans="1:6">
      <c r="A60" s="4" t="s">
        <v>413</v>
      </c>
    </row>
    <row r="61" spans="1:6">
      <c r="A61" s="3" t="s">
        <v>384</v>
      </c>
    </row>
    <row r="62" spans="1:6">
      <c r="A62" s="4" t="s">
        <v>385</v>
      </c>
      <c r="C62" s="5" t="n">
        <v>4621606</v>
      </c>
      <c r="E62" s="5" t="n">
        <v>4359315</v>
      </c>
    </row>
    <row r="63" spans="1:6">
      <c r="A63" s="4" t="s">
        <v>386</v>
      </c>
      <c r="C63" s="5" t="n">
        <v>2979760</v>
      </c>
      <c r="E63" s="5" t="n">
        <v>3061595</v>
      </c>
    </row>
    <row r="64" spans="1:6">
      <c r="A64" s="4" t="s">
        <v>85</v>
      </c>
      <c r="C64" s="5" t="n">
        <v>2519481</v>
      </c>
      <c r="E64" s="5" t="n">
        <v>2351446</v>
      </c>
    </row>
    <row r="65" spans="1:6">
      <c r="A65" s="4" t="s">
        <v>387</v>
      </c>
      <c r="B65" s="4" t="s">
        <v>388</v>
      </c>
      <c r="C65" s="5" t="n">
        <v>1583456</v>
      </c>
      <c r="E65" s="5" t="n">
        <v>1382485</v>
      </c>
    </row>
    <row r="66" spans="1:6">
      <c r="A66" s="4" t="s">
        <v>96</v>
      </c>
      <c r="B66" s="4" t="s">
        <v>388</v>
      </c>
      <c r="C66" s="5" t="n">
        <v>434562</v>
      </c>
      <c r="E66" s="5" t="n">
        <v>401806</v>
      </c>
    </row>
    <row r="67" spans="1:6">
      <c r="A67" s="4" t="s">
        <v>97</v>
      </c>
      <c r="B67" s="4" t="s">
        <v>389</v>
      </c>
      <c r="C67" s="5" t="n">
        <v>357486</v>
      </c>
      <c r="E67" s="5" t="n">
        <v>391666</v>
      </c>
    </row>
    <row r="68" spans="1:6">
      <c r="A68" s="4" t="s">
        <v>390</v>
      </c>
      <c r="C68" s="5" t="n">
        <v>143977</v>
      </c>
      <c r="E68" s="5" t="n">
        <v>175489</v>
      </c>
    </row>
    <row r="69" spans="1:6">
      <c r="A69" s="4" t="s">
        <v>391</v>
      </c>
      <c r="C69" s="5" t="n">
        <v>2914</v>
      </c>
      <c r="D69" s="4" t="s">
        <v>392</v>
      </c>
      <c r="E69" s="5" t="n">
        <v>1970</v>
      </c>
      <c r="F69" s="4" t="s">
        <v>393</v>
      </c>
    </row>
    <row r="70" spans="1:6">
      <c r="A70" s="4" t="s">
        <v>394</v>
      </c>
      <c r="B70" s="4" t="s">
        <v>395</v>
      </c>
      <c r="C70" s="5" t="n">
        <v>2653</v>
      </c>
      <c r="E70" s="5" t="n">
        <v>-3025</v>
      </c>
    </row>
    <row r="71" spans="1:6">
      <c r="A71" s="4" t="s">
        <v>89</v>
      </c>
      <c r="C71" s="5" t="n">
        <v>0</v>
      </c>
    </row>
    <row r="72" spans="1:6">
      <c r="A72" s="4" t="s">
        <v>400</v>
      </c>
      <c r="C72" s="7" t="n">
        <v>300941</v>
      </c>
      <c r="E72" s="7" t="n">
        <v>306405</v>
      </c>
    </row>
    <row r="73" spans="1:6">
      <c r="A73" s="3" t="s">
        <v>414</v>
      </c>
    </row>
    <row r="74" spans="1:6">
      <c r="A74" s="4" t="s">
        <v>415</v>
      </c>
      <c r="B74" s="4" t="s">
        <v>416</v>
      </c>
      <c r="C74" s="4" t="s">
        <v>417</v>
      </c>
      <c r="E74" s="4" t="s">
        <v>418</v>
      </c>
    </row>
    <row r="75" spans="1:6">
      <c r="A75" s="4" t="s">
        <v>419</v>
      </c>
      <c r="B75" s="4" t="s">
        <v>416</v>
      </c>
      <c r="C75" s="4" t="s">
        <v>420</v>
      </c>
      <c r="E75" s="4" t="s">
        <v>421</v>
      </c>
    </row>
    <row r="76" spans="1:6">
      <c r="A76" s="4" t="s">
        <v>422</v>
      </c>
      <c r="B76" s="4" t="s">
        <v>416</v>
      </c>
      <c r="C76" s="4" t="s">
        <v>423</v>
      </c>
      <c r="E76" s="4" t="s">
        <v>424</v>
      </c>
    </row>
    <row r="77" spans="1:6">
      <c r="A77" s="4" t="s">
        <v>425</v>
      </c>
    </row>
    <row r="78" spans="1:6">
      <c r="A78" s="3" t="s">
        <v>384</v>
      </c>
    </row>
    <row r="79" spans="1:6">
      <c r="A79" s="4" t="s">
        <v>385</v>
      </c>
      <c r="C79" s="7" t="n">
        <v>2694216</v>
      </c>
      <c r="E79" s="7" t="n">
        <v>2503972</v>
      </c>
    </row>
    <row r="80" spans="1:6">
      <c r="A80" s="4" t="s">
        <v>386</v>
      </c>
      <c r="C80" s="5" t="n">
        <v>1508591</v>
      </c>
      <c r="E80" s="5" t="n">
        <v>1503934</v>
      </c>
    </row>
    <row r="81" spans="1:6">
      <c r="A81" s="4" t="s">
        <v>85</v>
      </c>
      <c r="C81" s="5" t="n">
        <v>1635315</v>
      </c>
      <c r="E81" s="5" t="n">
        <v>1593874</v>
      </c>
    </row>
    <row r="82" spans="1:6">
      <c r="A82" s="4" t="s">
        <v>387</v>
      </c>
      <c r="B82" s="4" t="s">
        <v>388</v>
      </c>
      <c r="C82" s="5" t="n">
        <v>1060363</v>
      </c>
      <c r="E82" s="5" t="n">
        <v>999592</v>
      </c>
    </row>
    <row r="83" spans="1:6">
      <c r="A83" s="4" t="s">
        <v>96</v>
      </c>
      <c r="B83" s="4" t="s">
        <v>388</v>
      </c>
      <c r="C83" s="5" t="n">
        <v>210483</v>
      </c>
      <c r="E83" s="5" t="n">
        <v>225458</v>
      </c>
    </row>
    <row r="84" spans="1:6">
      <c r="A84" s="4" t="s">
        <v>97</v>
      </c>
      <c r="B84" s="4" t="s">
        <v>389</v>
      </c>
      <c r="C84" s="5" t="n">
        <v>285729</v>
      </c>
      <c r="E84" s="5" t="n">
        <v>312432</v>
      </c>
    </row>
    <row r="85" spans="1:6">
      <c r="A85" s="4" t="s">
        <v>390</v>
      </c>
      <c r="C85" s="5" t="n">
        <v>78740</v>
      </c>
      <c r="E85" s="5" t="n">
        <v>56392</v>
      </c>
    </row>
    <row r="86" spans="1:6">
      <c r="A86" s="4" t="s">
        <v>391</v>
      </c>
      <c r="C86" s="5" t="n">
        <v>2269</v>
      </c>
      <c r="D86" s="4" t="s">
        <v>392</v>
      </c>
      <c r="E86" s="5" t="n">
        <v>1222</v>
      </c>
      <c r="F86" s="4" t="s">
        <v>393</v>
      </c>
    </row>
    <row r="87" spans="1:6">
      <c r="A87" s="4" t="s">
        <v>394</v>
      </c>
      <c r="B87" s="4" t="s">
        <v>395</v>
      </c>
      <c r="C87" s="7" t="n">
        <v>1967</v>
      </c>
      <c r="E87" s="7" t="n">
        <v>-3862</v>
      </c>
    </row>
    <row r="88" spans="1:6">
      <c r="A88" s="3" t="s">
        <v>414</v>
      </c>
    </row>
    <row r="89" spans="1:6">
      <c r="A89" s="4" t="s">
        <v>415</v>
      </c>
      <c r="B89" s="4" t="s">
        <v>416</v>
      </c>
      <c r="C89" s="4" t="s">
        <v>426</v>
      </c>
      <c r="E89" s="4" t="s">
        <v>427</v>
      </c>
    </row>
    <row r="90" spans="1:6">
      <c r="A90" s="4" t="s">
        <v>419</v>
      </c>
      <c r="B90" s="4" t="s">
        <v>416</v>
      </c>
      <c r="C90" s="4" t="s">
        <v>428</v>
      </c>
      <c r="E90" s="4" t="s">
        <v>429</v>
      </c>
    </row>
    <row r="91" spans="1:6">
      <c r="A91" s="4" t="s">
        <v>422</v>
      </c>
      <c r="B91" s="4" t="s">
        <v>416</v>
      </c>
      <c r="C91" s="4" t="s">
        <v>430</v>
      </c>
      <c r="E91" s="4" t="s">
        <v>431</v>
      </c>
    </row>
    <row r="92" spans="1:6">
      <c r="A92" s="4" t="s">
        <v>432</v>
      </c>
    </row>
    <row r="93" spans="1:6">
      <c r="A93" s="3" t="s">
        <v>384</v>
      </c>
    </row>
    <row r="94" spans="1:6">
      <c r="A94" s="4" t="s">
        <v>385</v>
      </c>
      <c r="C94" s="7" t="n">
        <v>1927390</v>
      </c>
      <c r="E94" s="7" t="n">
        <v>1855343</v>
      </c>
    </row>
    <row r="95" spans="1:6">
      <c r="A95" s="4" t="s">
        <v>386</v>
      </c>
      <c r="C95" s="5" t="n">
        <v>1471169</v>
      </c>
      <c r="E95" s="5" t="n">
        <v>1557661</v>
      </c>
    </row>
    <row r="96" spans="1:6">
      <c r="A96" s="4" t="s">
        <v>85</v>
      </c>
      <c r="C96" s="5" t="n">
        <v>884166</v>
      </c>
      <c r="E96" s="5" t="n">
        <v>757572</v>
      </c>
    </row>
    <row r="97" spans="1:6">
      <c r="A97" s="4" t="s">
        <v>387</v>
      </c>
      <c r="B97" s="4" t="s">
        <v>388</v>
      </c>
      <c r="C97" s="5" t="n">
        <v>523093</v>
      </c>
      <c r="E97" s="5" t="n">
        <v>382893</v>
      </c>
    </row>
    <row r="98" spans="1:6">
      <c r="A98" s="4" t="s">
        <v>96</v>
      </c>
      <c r="B98" s="4" t="s">
        <v>388</v>
      </c>
      <c r="C98" s="5" t="n">
        <v>224079</v>
      </c>
      <c r="E98" s="5" t="n">
        <v>176348</v>
      </c>
    </row>
    <row r="99" spans="1:6">
      <c r="A99" s="4" t="s">
        <v>97</v>
      </c>
      <c r="B99" s="4" t="s">
        <v>389</v>
      </c>
      <c r="C99" s="5" t="n">
        <v>71757</v>
      </c>
      <c r="E99" s="5" t="n">
        <v>79234</v>
      </c>
    </row>
    <row r="100" spans="1:6">
      <c r="A100" s="4" t="s">
        <v>390</v>
      </c>
      <c r="C100" s="5" t="n">
        <v>65237</v>
      </c>
      <c r="E100" s="5" t="n">
        <v>119097</v>
      </c>
    </row>
    <row r="101" spans="1:6">
      <c r="A101" s="4" t="s">
        <v>391</v>
      </c>
      <c r="C101" s="5" t="n">
        <v>645</v>
      </c>
      <c r="D101" s="4" t="s">
        <v>392</v>
      </c>
      <c r="E101" s="5" t="n">
        <v>748</v>
      </c>
      <c r="F101" s="4" t="s">
        <v>393</v>
      </c>
    </row>
    <row r="102" spans="1:6">
      <c r="A102" s="4" t="s">
        <v>394</v>
      </c>
      <c r="B102" s="4" t="s">
        <v>395</v>
      </c>
      <c r="C102" s="7" t="n">
        <v>686</v>
      </c>
      <c r="E102" s="7" t="n">
        <v>837</v>
      </c>
    </row>
    <row r="103" spans="1:6">
      <c r="A103" s="3" t="s">
        <v>414</v>
      </c>
    </row>
    <row r="104" spans="1:6">
      <c r="A104" s="4" t="s">
        <v>415</v>
      </c>
      <c r="B104" s="4" t="s">
        <v>416</v>
      </c>
      <c r="C104" s="4" t="s">
        <v>433</v>
      </c>
      <c r="E104" s="4" t="s">
        <v>434</v>
      </c>
    </row>
    <row r="105" spans="1:6">
      <c r="A105" s="4" t="s">
        <v>419</v>
      </c>
      <c r="B105" s="4" t="s">
        <v>416</v>
      </c>
      <c r="C105" s="4" t="s">
        <v>435</v>
      </c>
      <c r="E105" s="4" t="s">
        <v>429</v>
      </c>
    </row>
    <row r="106" spans="1:6">
      <c r="A106" s="4" t="s">
        <v>422</v>
      </c>
      <c r="B106" s="4" t="s">
        <v>416</v>
      </c>
      <c r="C106" s="4" t="s">
        <v>436</v>
      </c>
      <c r="E106" s="4" t="s">
        <v>437</v>
      </c>
    </row>
    <row r="107" spans="1:6">
      <c r="A107" s="4" t="s">
        <v>438</v>
      </c>
    </row>
    <row r="108" spans="1:6">
      <c r="A108" s="3" t="s">
        <v>384</v>
      </c>
    </row>
    <row r="109" spans="1:6">
      <c r="A109" s="4" t="s">
        <v>86</v>
      </c>
      <c r="B109" s="4" t="s">
        <v>409</v>
      </c>
      <c r="C109" s="7" t="n">
        <v>146566</v>
      </c>
      <c r="E109" s="7" t="n">
        <v>143131</v>
      </c>
    </row>
    <row r="110" spans="1:6">
      <c r="A110" s="4" t="s">
        <v>396</v>
      </c>
      <c r="C110" s="5" t="n">
        <v>4831</v>
      </c>
      <c r="E110" s="7" t="n">
        <v>-11160</v>
      </c>
    </row>
    <row r="111" spans="1:6">
      <c r="A111" s="4" t="s">
        <v>439</v>
      </c>
    </row>
    <row r="112" spans="1:6">
      <c r="A112" s="3" t="s">
        <v>384</v>
      </c>
    </row>
    <row r="113" spans="1:6">
      <c r="A113" s="4" t="s">
        <v>396</v>
      </c>
      <c r="C113" s="7" t="n">
        <v>0</v>
      </c>
    </row>
    <row r="114" spans="1:6"/>
    <row r="115" spans="1:6">
      <c r="A115" s="4" t="s">
        <v>388</v>
      </c>
      <c r="B115" s="4" t="s">
        <v>440</v>
      </c>
    </row>
    <row r="116" spans="1:6">
      <c r="A116" s="4" t="s">
        <v>389</v>
      </c>
      <c r="B116" s="4" t="s">
        <v>441</v>
      </c>
    </row>
    <row r="117" spans="1:6">
      <c r="A117" s="4" t="s">
        <v>392</v>
      </c>
      <c r="B117" s="4" t="s">
        <v>442</v>
      </c>
    </row>
    <row r="118" spans="1:6">
      <c r="A118" s="4" t="s">
        <v>393</v>
      </c>
      <c r="B118" s="4" t="s">
        <v>443</v>
      </c>
    </row>
    <row r="119" spans="1:6">
      <c r="A119" s="4" t="s">
        <v>395</v>
      </c>
      <c r="B119" s="4" t="s">
        <v>444</v>
      </c>
    </row>
    <row r="120" spans="1:6">
      <c r="A120" s="4" t="s">
        <v>401</v>
      </c>
      <c r="B120" s="4" t="s">
        <v>445</v>
      </c>
    </row>
    <row r="121" spans="1:6">
      <c r="A121" s="4" t="s">
        <v>404</v>
      </c>
      <c r="B121" s="4" t="s">
        <v>446</v>
      </c>
    </row>
    <row r="122" spans="1:6">
      <c r="A122" s="4" t="s">
        <v>409</v>
      </c>
      <c r="B122" s="4" t="s">
        <v>447</v>
      </c>
    </row>
    <row r="123" spans="1:6">
      <c r="A123" s="4" t="s">
        <v>416</v>
      </c>
      <c r="B123" s="4" t="s">
        <v>448</v>
      </c>
    </row>
  </sheetData>
  <mergeCells count="14">
    <mergeCell ref="A1:B2"/>
    <mergeCell ref="C1:F1"/>
    <mergeCell ref="C2:D2"/>
    <mergeCell ref="E2:F2"/>
    <mergeCell ref="A114:E114"/>
    <mergeCell ref="B115:E115"/>
    <mergeCell ref="B116:E116"/>
    <mergeCell ref="B117:E117"/>
    <mergeCell ref="B118:E118"/>
    <mergeCell ref="B119:E119"/>
    <mergeCell ref="B120:E120"/>
    <mergeCell ref="B121:E121"/>
    <mergeCell ref="B122:E122"/>
    <mergeCell ref="B123:E1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449</v>
      </c>
      <c r="C1" s="2" t="s">
        <v>1</v>
      </c>
    </row>
    <row r="2" spans="1:5">
      <c r="C2" s="2" t="s">
        <v>2</v>
      </c>
      <c r="D2" s="2" t="s">
        <v>83</v>
      </c>
    </row>
    <row r="3" spans="1:5">
      <c r="A3" s="3" t="s">
        <v>450</v>
      </c>
    </row>
    <row r="4" spans="1:5">
      <c r="A4" s="4" t="s">
        <v>451</v>
      </c>
      <c r="C4" s="7" t="n">
        <v>2519481</v>
      </c>
      <c r="D4" s="7" t="n">
        <v>2351446</v>
      </c>
    </row>
    <row r="5" spans="1:5">
      <c r="A5" s="4" t="s">
        <v>452</v>
      </c>
      <c r="C5" s="5" t="n">
        <v>3310</v>
      </c>
      <c r="D5" s="5" t="n">
        <v>3164</v>
      </c>
    </row>
    <row r="6" spans="1:5">
      <c r="A6" s="4" t="s">
        <v>127</v>
      </c>
      <c r="C6" s="5" t="n">
        <v>2522791</v>
      </c>
      <c r="D6" s="5" t="n">
        <v>2354610</v>
      </c>
    </row>
    <row r="7" spans="1:5">
      <c r="A7" s="4" t="s">
        <v>403</v>
      </c>
    </row>
    <row r="8" spans="1:5">
      <c r="A8" s="3" t="s">
        <v>450</v>
      </c>
    </row>
    <row r="9" spans="1:5">
      <c r="A9" s="4" t="s">
        <v>452</v>
      </c>
      <c r="C9" s="5" t="n">
        <v>3310</v>
      </c>
      <c r="D9" s="5" t="n">
        <v>3164</v>
      </c>
    </row>
    <row r="10" spans="1:5">
      <c r="A10" s="4" t="s">
        <v>127</v>
      </c>
      <c r="B10" s="4" t="s">
        <v>388</v>
      </c>
      <c r="C10" s="5" t="n">
        <v>3310</v>
      </c>
      <c r="D10" s="5" t="n">
        <v>3164</v>
      </c>
    </row>
    <row r="11" spans="1:5">
      <c r="A11" s="4" t="s">
        <v>453</v>
      </c>
    </row>
    <row r="12" spans="1:5">
      <c r="A12" s="3" t="s">
        <v>450</v>
      </c>
    </row>
    <row r="13" spans="1:5">
      <c r="A13" s="4" t="s">
        <v>452</v>
      </c>
      <c r="C13" s="5" t="n">
        <v>3310</v>
      </c>
      <c r="D13" s="5" t="n">
        <v>3164</v>
      </c>
    </row>
    <row r="14" spans="1:5">
      <c r="A14" s="4" t="s">
        <v>454</v>
      </c>
    </row>
    <row r="15" spans="1:5">
      <c r="A15" s="3" t="s">
        <v>450</v>
      </c>
    </row>
    <row r="16" spans="1:5">
      <c r="A16" s="4" t="s">
        <v>452</v>
      </c>
      <c r="C16" s="5" t="n">
        <v>3310</v>
      </c>
      <c r="D16" s="5" t="n">
        <v>3164</v>
      </c>
    </row>
    <row r="17" spans="1:5">
      <c r="A17" s="4" t="s">
        <v>455</v>
      </c>
    </row>
    <row r="18" spans="1:5">
      <c r="A18" s="3" t="s">
        <v>450</v>
      </c>
    </row>
    <row r="19" spans="1:5">
      <c r="A19" s="4" t="s">
        <v>451</v>
      </c>
      <c r="C19" s="5" t="n">
        <v>373179</v>
      </c>
      <c r="D19" s="5" t="n">
        <v>375863</v>
      </c>
    </row>
    <row r="20" spans="1:5">
      <c r="A20" s="4" t="s">
        <v>456</v>
      </c>
    </row>
    <row r="21" spans="1:5">
      <c r="A21" s="3" t="s">
        <v>450</v>
      </c>
    </row>
    <row r="22" spans="1:5">
      <c r="A22" s="4" t="s">
        <v>451</v>
      </c>
      <c r="C22" s="5" t="n">
        <v>639223</v>
      </c>
      <c r="D22" s="5" t="n">
        <v>623341</v>
      </c>
    </row>
    <row r="23" spans="1:5">
      <c r="A23" s="4" t="s">
        <v>457</v>
      </c>
    </row>
    <row r="24" spans="1:5">
      <c r="A24" s="3" t="s">
        <v>450</v>
      </c>
    </row>
    <row r="25" spans="1:5">
      <c r="A25" s="4" t="s">
        <v>451</v>
      </c>
      <c r="C25" s="5" t="n">
        <v>148406</v>
      </c>
      <c r="D25" s="5" t="n">
        <v>205301</v>
      </c>
    </row>
    <row r="26" spans="1:5">
      <c r="A26" s="4" t="s">
        <v>458</v>
      </c>
    </row>
    <row r="27" spans="1:5">
      <c r="A27" s="3" t="s">
        <v>450</v>
      </c>
    </row>
    <row r="28" spans="1:5">
      <c r="A28" s="4" t="s">
        <v>451</v>
      </c>
      <c r="C28" s="5" t="n">
        <v>694877</v>
      </c>
      <c r="D28" s="5" t="n">
        <v>621259</v>
      </c>
    </row>
    <row r="29" spans="1:5">
      <c r="A29" s="4" t="s">
        <v>459</v>
      </c>
    </row>
    <row r="30" spans="1:5">
      <c r="A30" s="3" t="s">
        <v>450</v>
      </c>
    </row>
    <row r="31" spans="1:5">
      <c r="A31" s="4" t="s">
        <v>451</v>
      </c>
      <c r="C31" s="5" t="n">
        <v>436419</v>
      </c>
      <c r="D31" s="5" t="n">
        <v>460261</v>
      </c>
    </row>
    <row r="32" spans="1:5">
      <c r="A32" s="4" t="s">
        <v>460</v>
      </c>
    </row>
    <row r="33" spans="1:5">
      <c r="A33" s="3" t="s">
        <v>450</v>
      </c>
    </row>
    <row r="34" spans="1:5">
      <c r="A34" s="4" t="s">
        <v>451</v>
      </c>
      <c r="B34" s="4" t="s">
        <v>389</v>
      </c>
      <c r="C34" s="5" t="n">
        <v>227377</v>
      </c>
      <c r="D34" s="5" t="n">
        <v>65421</v>
      </c>
    </row>
    <row r="35" spans="1:5">
      <c r="A35" s="4" t="s">
        <v>413</v>
      </c>
    </row>
    <row r="36" spans="1:5">
      <c r="A36" s="3" t="s">
        <v>450</v>
      </c>
    </row>
    <row r="37" spans="1:5">
      <c r="A37" s="4" t="s">
        <v>127</v>
      </c>
      <c r="C37" s="5" t="n">
        <v>2519481</v>
      </c>
      <c r="D37" s="5" t="n">
        <v>2351446</v>
      </c>
    </row>
    <row r="38" spans="1:5">
      <c r="A38" s="4" t="s">
        <v>425</v>
      </c>
    </row>
    <row r="39" spans="1:5">
      <c r="A39" s="3" t="s">
        <v>450</v>
      </c>
    </row>
    <row r="40" spans="1:5">
      <c r="A40" s="4" t="s">
        <v>451</v>
      </c>
      <c r="C40" s="5" t="n">
        <v>1635315</v>
      </c>
      <c r="D40" s="5" t="n">
        <v>1593874</v>
      </c>
    </row>
    <row r="41" spans="1:5">
      <c r="A41" s="4" t="s">
        <v>127</v>
      </c>
      <c r="C41" s="5" t="n">
        <v>1635315</v>
      </c>
      <c r="D41" s="5" t="n">
        <v>1593874</v>
      </c>
    </row>
    <row r="42" spans="1:5">
      <c r="A42" s="4" t="s">
        <v>432</v>
      </c>
    </row>
    <row r="43" spans="1:5">
      <c r="A43" s="3" t="s">
        <v>450</v>
      </c>
    </row>
    <row r="44" spans="1:5">
      <c r="A44" s="4" t="s">
        <v>451</v>
      </c>
      <c r="C44" s="5" t="n">
        <v>884166</v>
      </c>
      <c r="D44" s="5" t="n">
        <v>757572</v>
      </c>
    </row>
    <row r="45" spans="1:5">
      <c r="A45" s="4" t="s">
        <v>127</v>
      </c>
      <c r="C45" s="5" t="n">
        <v>884166</v>
      </c>
      <c r="D45" s="5" t="n">
        <v>757572</v>
      </c>
    </row>
    <row r="46" spans="1:5">
      <c r="A46" s="4" t="s">
        <v>461</v>
      </c>
    </row>
    <row r="47" spans="1:5">
      <c r="A47" s="3" t="s">
        <v>450</v>
      </c>
    </row>
    <row r="48" spans="1:5">
      <c r="A48" s="4" t="s">
        <v>451</v>
      </c>
      <c r="C48" s="5" t="n">
        <v>320253</v>
      </c>
      <c r="D48" s="5" t="n">
        <v>332708</v>
      </c>
      <c r="E48" s="4" t="s">
        <v>392</v>
      </c>
    </row>
    <row r="49" spans="1:5">
      <c r="A49" s="4" t="s">
        <v>462</v>
      </c>
    </row>
    <row r="50" spans="1:5">
      <c r="A50" s="3" t="s">
        <v>450</v>
      </c>
    </row>
    <row r="51" spans="1:5">
      <c r="A51" s="4" t="s">
        <v>451</v>
      </c>
      <c r="C51" s="5" t="n">
        <v>52926</v>
      </c>
      <c r="D51" s="5" t="n">
        <v>43155</v>
      </c>
    </row>
    <row r="52" spans="1:5">
      <c r="A52" s="4" t="s">
        <v>463</v>
      </c>
    </row>
    <row r="53" spans="1:5">
      <c r="A53" s="3" t="s">
        <v>450</v>
      </c>
    </row>
    <row r="54" spans="1:5">
      <c r="A54" s="4" t="s">
        <v>451</v>
      </c>
      <c r="C54" s="5" t="n">
        <v>482589</v>
      </c>
      <c r="D54" s="5" t="n">
        <v>468602</v>
      </c>
      <c r="E54" s="4" t="s">
        <v>392</v>
      </c>
    </row>
    <row r="55" spans="1:5">
      <c r="A55" s="4" t="s">
        <v>464</v>
      </c>
    </row>
    <row r="56" spans="1:5">
      <c r="A56" s="3" t="s">
        <v>450</v>
      </c>
    </row>
    <row r="57" spans="1:5">
      <c r="A57" s="4" t="s">
        <v>451</v>
      </c>
      <c r="C57" s="5" t="n">
        <v>156634</v>
      </c>
      <c r="D57" s="5" t="n">
        <v>154739</v>
      </c>
    </row>
    <row r="58" spans="1:5">
      <c r="A58" s="4" t="s">
        <v>465</v>
      </c>
    </row>
    <row r="59" spans="1:5">
      <c r="A59" s="3" t="s">
        <v>450</v>
      </c>
    </row>
    <row r="60" spans="1:5">
      <c r="A60" s="4" t="s">
        <v>451</v>
      </c>
      <c r="C60" s="5" t="n">
        <v>0</v>
      </c>
      <c r="D60" s="5" t="n">
        <v>0</v>
      </c>
      <c r="E60" s="4" t="s">
        <v>392</v>
      </c>
    </row>
    <row r="61" spans="1:5">
      <c r="A61" s="4" t="s">
        <v>466</v>
      </c>
    </row>
    <row r="62" spans="1:5">
      <c r="A62" s="3" t="s">
        <v>450</v>
      </c>
    </row>
    <row r="63" spans="1:5">
      <c r="A63" s="4" t="s">
        <v>451</v>
      </c>
      <c r="C63" s="5" t="n">
        <v>148406</v>
      </c>
      <c r="D63" s="5" t="n">
        <v>205301</v>
      </c>
    </row>
    <row r="64" spans="1:5">
      <c r="A64" s="4" t="s">
        <v>467</v>
      </c>
    </row>
    <row r="65" spans="1:5">
      <c r="A65" s="3" t="s">
        <v>450</v>
      </c>
    </row>
    <row r="66" spans="1:5">
      <c r="A66" s="4" t="s">
        <v>451</v>
      </c>
      <c r="C66" s="5" t="n">
        <v>422531</v>
      </c>
      <c r="D66" s="5" t="n">
        <v>366860</v>
      </c>
      <c r="E66" s="4" t="s">
        <v>392</v>
      </c>
    </row>
    <row r="67" spans="1:5">
      <c r="A67" s="4" t="s">
        <v>468</v>
      </c>
    </row>
    <row r="68" spans="1:5">
      <c r="A68" s="3" t="s">
        <v>450</v>
      </c>
    </row>
    <row r="69" spans="1:5">
      <c r="A69" s="4" t="s">
        <v>451</v>
      </c>
      <c r="C69" s="5" t="n">
        <v>272346</v>
      </c>
      <c r="D69" s="5" t="n">
        <v>254399</v>
      </c>
    </row>
    <row r="70" spans="1:5">
      <c r="A70" s="4" t="s">
        <v>469</v>
      </c>
    </row>
    <row r="71" spans="1:5">
      <c r="A71" s="3" t="s">
        <v>450</v>
      </c>
    </row>
    <row r="72" spans="1:5">
      <c r="A72" s="4" t="s">
        <v>451</v>
      </c>
      <c r="C72" s="5" t="n">
        <v>399793</v>
      </c>
      <c r="D72" s="5" t="n">
        <v>424068</v>
      </c>
      <c r="E72" s="4" t="s">
        <v>392</v>
      </c>
    </row>
    <row r="73" spans="1:5">
      <c r="A73" s="4" t="s">
        <v>470</v>
      </c>
    </row>
    <row r="74" spans="1:5">
      <c r="A74" s="3" t="s">
        <v>450</v>
      </c>
    </row>
    <row r="75" spans="1:5">
      <c r="A75" s="4" t="s">
        <v>451</v>
      </c>
      <c r="C75" s="5" t="n">
        <v>36626</v>
      </c>
      <c r="D75" s="5" t="n">
        <v>36193</v>
      </c>
    </row>
    <row r="76" spans="1:5">
      <c r="A76" s="4" t="s">
        <v>471</v>
      </c>
    </row>
    <row r="77" spans="1:5">
      <c r="A77" s="3" t="s">
        <v>450</v>
      </c>
    </row>
    <row r="78" spans="1:5">
      <c r="A78" s="4" t="s">
        <v>451</v>
      </c>
      <c r="B78" s="4" t="s">
        <v>389</v>
      </c>
      <c r="C78" s="5" t="n">
        <v>10149</v>
      </c>
      <c r="D78" s="5" t="n">
        <v>1636</v>
      </c>
      <c r="E78" s="4" t="s">
        <v>392</v>
      </c>
    </row>
    <row r="79" spans="1:5">
      <c r="A79" s="4" t="s">
        <v>472</v>
      </c>
    </row>
    <row r="80" spans="1:5">
      <c r="A80" s="3" t="s">
        <v>450</v>
      </c>
    </row>
    <row r="81" spans="1:5">
      <c r="A81" s="4" t="s">
        <v>451</v>
      </c>
      <c r="B81" s="4" t="s">
        <v>389</v>
      </c>
      <c r="C81" s="7" t="n">
        <v>217228</v>
      </c>
      <c r="D81" s="7" t="n">
        <v>63785</v>
      </c>
    </row>
    <row r="82" spans="1:5"/>
    <row r="83" spans="1:5">
      <c r="A83" s="4" t="s">
        <v>388</v>
      </c>
      <c r="B83" s="4" t="s">
        <v>446</v>
      </c>
    </row>
    <row r="84" spans="1:5">
      <c r="A84" s="4" t="s">
        <v>389</v>
      </c>
      <c r="B84" s="4" t="s">
        <v>473</v>
      </c>
    </row>
    <row r="85" spans="1:5">
      <c r="A85" s="4" t="s">
        <v>392</v>
      </c>
      <c r="B85" s="4" t="s">
        <v>474</v>
      </c>
    </row>
  </sheetData>
  <mergeCells count="7">
    <mergeCell ref="A1:B2"/>
    <mergeCell ref="C1:E1"/>
    <mergeCell ref="D2:E2"/>
    <mergeCell ref="A82:D82"/>
    <mergeCell ref="B83:D83"/>
    <mergeCell ref="B84:D84"/>
    <mergeCell ref="B85:D8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21"/>
    <col customWidth="1" max="5" min="5" width="4"/>
  </cols>
  <sheetData>
    <row r="1" spans="1:5">
      <c r="A1" s="1" t="s">
        <v>475</v>
      </c>
      <c r="B1" s="2" t="s">
        <v>1</v>
      </c>
    </row>
    <row r="2" spans="1:5">
      <c r="B2" s="2" t="s">
        <v>476</v>
      </c>
      <c r="D2" s="2" t="s">
        <v>477</v>
      </c>
    </row>
    <row r="3" spans="1:5">
      <c r="A3" s="3" t="s">
        <v>384</v>
      </c>
    </row>
    <row r="4" spans="1:5">
      <c r="A4" s="4" t="s">
        <v>478</v>
      </c>
      <c r="B4" s="5" t="n">
        <v>2</v>
      </c>
    </row>
    <row r="5" spans="1:5">
      <c r="A5" s="4" t="s">
        <v>391</v>
      </c>
      <c r="B5" s="7" t="n">
        <v>2914</v>
      </c>
      <c r="C5" s="4" t="s">
        <v>388</v>
      </c>
      <c r="D5" s="7" t="n">
        <v>1970</v>
      </c>
      <c r="E5" s="4" t="s">
        <v>389</v>
      </c>
    </row>
    <row r="6" spans="1:5">
      <c r="A6" s="4" t="s">
        <v>479</v>
      </c>
    </row>
    <row r="7" spans="1:5">
      <c r="A7" s="3" t="s">
        <v>384</v>
      </c>
    </row>
    <row r="8" spans="1:5">
      <c r="A8" s="4" t="s">
        <v>391</v>
      </c>
      <c r="B8" s="5" t="n">
        <v>13400</v>
      </c>
      <c r="D8" s="5" t="n">
        <v>12700</v>
      </c>
    </row>
    <row r="9" spans="1:5">
      <c r="A9" s="4" t="s">
        <v>480</v>
      </c>
    </row>
    <row r="10" spans="1:5">
      <c r="A10" s="3" t="s">
        <v>384</v>
      </c>
    </row>
    <row r="11" spans="1:5">
      <c r="A11" s="4" t="s">
        <v>391</v>
      </c>
      <c r="B11" s="7" t="n">
        <v>-10500</v>
      </c>
      <c r="D11" s="7" t="n">
        <v>-10700</v>
      </c>
    </row>
    <row r="12" spans="1:5"/>
    <row r="13" spans="1:5">
      <c r="A13" s="4" t="s">
        <v>388</v>
      </c>
      <c r="B13" s="4" t="s">
        <v>442</v>
      </c>
    </row>
    <row r="14" spans="1:5">
      <c r="A14" s="4" t="s">
        <v>389</v>
      </c>
      <c r="B14" s="4" t="s">
        <v>443</v>
      </c>
    </row>
  </sheetData>
  <mergeCells count="7">
    <mergeCell ref="A1:A2"/>
    <mergeCell ref="B1:E1"/>
    <mergeCell ref="B2:C2"/>
    <mergeCell ref="D2:E2"/>
    <mergeCell ref="A12:E12"/>
    <mergeCell ref="B13:E13"/>
    <mergeCell ref="B14:E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1</v>
      </c>
      <c r="C1" s="2" t="s">
        <v>2</v>
      </c>
      <c r="D1" s="2" t="s">
        <v>23</v>
      </c>
    </row>
    <row r="2" spans="1:4">
      <c r="A2" s="3" t="s">
        <v>482</v>
      </c>
    </row>
    <row r="3" spans="1:4">
      <c r="A3" s="4" t="s">
        <v>72</v>
      </c>
      <c r="C3" s="7" t="n">
        <v>29923912</v>
      </c>
      <c r="D3" s="7" t="n">
        <v>29587656</v>
      </c>
    </row>
    <row r="4" spans="1:4">
      <c r="A4" s="4" t="s">
        <v>483</v>
      </c>
      <c r="C4" s="5" t="n">
        <v>30651790</v>
      </c>
      <c r="D4" s="5" t="n">
        <v>30256602</v>
      </c>
    </row>
    <row r="5" spans="1:4">
      <c r="A5" s="4" t="s">
        <v>484</v>
      </c>
      <c r="B5" s="4" t="s">
        <v>388</v>
      </c>
      <c r="C5" s="5" t="n">
        <v>-49680</v>
      </c>
      <c r="D5" s="5" t="n">
        <v>-51135</v>
      </c>
    </row>
    <row r="6" spans="1:4">
      <c r="A6" s="4" t="s">
        <v>74</v>
      </c>
      <c r="C6" s="5" t="n">
        <v>260407</v>
      </c>
      <c r="D6" s="5" t="n">
        <v>626142</v>
      </c>
    </row>
    <row r="7" spans="1:4">
      <c r="A7" s="4" t="s">
        <v>485</v>
      </c>
      <c r="C7" s="5" t="n">
        <v>260153</v>
      </c>
      <c r="D7" s="5" t="n">
        <v>625193</v>
      </c>
    </row>
    <row r="8" spans="1:4">
      <c r="A8" s="4" t="s">
        <v>73</v>
      </c>
      <c r="C8" s="5" t="n">
        <v>1017172</v>
      </c>
      <c r="D8" s="5" t="n">
        <v>996610</v>
      </c>
    </row>
    <row r="9" spans="1:4">
      <c r="A9" s="4" t="s">
        <v>486</v>
      </c>
      <c r="C9" s="5" t="n">
        <v>1094509</v>
      </c>
      <c r="D9" s="5" t="n">
        <v>1037331</v>
      </c>
    </row>
    <row r="10" spans="1:4">
      <c r="A10" s="4" t="s">
        <v>487</v>
      </c>
      <c r="C10" s="5" t="n">
        <v>31201491</v>
      </c>
      <c r="D10" s="5" t="n">
        <v>31210408</v>
      </c>
    </row>
    <row r="11" spans="1:4">
      <c r="A11" s="4" t="s">
        <v>488</v>
      </c>
      <c r="C11" s="5" t="n">
        <v>1116635</v>
      </c>
      <c r="D11" s="5" t="n">
        <v>1078735</v>
      </c>
    </row>
    <row r="12" spans="1:4">
      <c r="A12" s="4" t="s">
        <v>489</v>
      </c>
      <c r="C12" s="5" t="n">
        <v>-311674</v>
      </c>
      <c r="D12" s="5" t="n">
        <v>-370017</v>
      </c>
    </row>
    <row r="13" spans="1:4">
      <c r="A13" s="4" t="s">
        <v>28</v>
      </c>
      <c r="C13" s="5" t="n">
        <v>32006452</v>
      </c>
      <c r="D13" s="5" t="n">
        <v>31919126</v>
      </c>
    </row>
    <row r="14" spans="1:4">
      <c r="A14" s="4" t="s">
        <v>111</v>
      </c>
    </row>
    <row r="15" spans="1:4">
      <c r="A15" s="3" t="s">
        <v>482</v>
      </c>
    </row>
    <row r="16" spans="1:4">
      <c r="A16" s="4" t="s">
        <v>72</v>
      </c>
      <c r="C16" s="5" t="n">
        <v>28182951</v>
      </c>
      <c r="D16" s="5" t="n">
        <v>27768929</v>
      </c>
    </row>
    <row r="17" spans="1:4">
      <c r="A17" s="4" t="s">
        <v>490</v>
      </c>
      <c r="C17" s="5" t="n">
        <v>562562</v>
      </c>
      <c r="D17" s="5" t="n">
        <v>540262</v>
      </c>
    </row>
    <row r="18" spans="1:4">
      <c r="A18" s="4" t="s">
        <v>491</v>
      </c>
      <c r="C18" s="5" t="n">
        <v>-304704</v>
      </c>
      <c r="D18" s="5" t="n">
        <v>-360631</v>
      </c>
    </row>
    <row r="19" spans="1:4">
      <c r="A19" s="4" t="s">
        <v>483</v>
      </c>
      <c r="C19" s="5" t="n">
        <v>28440809</v>
      </c>
      <c r="D19" s="5" t="n">
        <v>27948560</v>
      </c>
    </row>
    <row r="20" spans="1:4">
      <c r="A20" s="4" t="s">
        <v>484</v>
      </c>
      <c r="B20" s="4" t="s">
        <v>388</v>
      </c>
      <c r="C20" s="5" t="n">
        <v>-49680</v>
      </c>
      <c r="D20" s="5" t="n">
        <v>-51135</v>
      </c>
    </row>
    <row r="21" spans="1:4">
      <c r="A21" s="4" t="s">
        <v>74</v>
      </c>
      <c r="C21" s="5" t="n">
        <v>260407</v>
      </c>
      <c r="D21" s="5" t="n">
        <v>626142</v>
      </c>
    </row>
    <row r="22" spans="1:4">
      <c r="A22" s="4" t="s">
        <v>492</v>
      </c>
      <c r="C22" s="5" t="n">
        <v>208</v>
      </c>
      <c r="D22" s="5" t="n">
        <v>227</v>
      </c>
    </row>
    <row r="23" spans="1:4">
      <c r="A23" s="4" t="s">
        <v>493</v>
      </c>
      <c r="C23" s="5" t="n">
        <v>-462</v>
      </c>
      <c r="D23" s="5" t="n">
        <v>-1176</v>
      </c>
    </row>
    <row r="24" spans="1:4">
      <c r="A24" s="4" t="s">
        <v>485</v>
      </c>
      <c r="C24" s="5" t="n">
        <v>260153</v>
      </c>
      <c r="D24" s="5" t="n">
        <v>625193</v>
      </c>
    </row>
    <row r="25" spans="1:4">
      <c r="A25" s="4" t="s">
        <v>73</v>
      </c>
      <c r="C25" s="5" t="n">
        <v>1017172</v>
      </c>
      <c r="D25" s="5" t="n">
        <v>996610</v>
      </c>
    </row>
    <row r="26" spans="1:4">
      <c r="A26" s="4" t="s">
        <v>494</v>
      </c>
      <c r="C26" s="5" t="n">
        <v>83845</v>
      </c>
      <c r="D26" s="5" t="n">
        <v>48931</v>
      </c>
    </row>
    <row r="27" spans="1:4">
      <c r="A27" s="4" t="s">
        <v>495</v>
      </c>
      <c r="C27" s="5" t="n">
        <v>-6508</v>
      </c>
      <c r="D27" s="5" t="n">
        <v>-8210</v>
      </c>
    </row>
    <row r="28" spans="1:4">
      <c r="A28" s="4" t="s">
        <v>486</v>
      </c>
      <c r="C28" s="5" t="n">
        <v>1094509</v>
      </c>
      <c r="D28" s="5" t="n">
        <v>1037331</v>
      </c>
    </row>
    <row r="29" spans="1:4">
      <c r="A29" s="4" t="s">
        <v>487</v>
      </c>
      <c r="C29" s="5" t="n">
        <v>29460530</v>
      </c>
      <c r="D29" s="5" t="n">
        <v>29391681</v>
      </c>
    </row>
    <row r="30" spans="1:4">
      <c r="A30" s="4" t="s">
        <v>488</v>
      </c>
      <c r="C30" s="5" t="n">
        <v>646615</v>
      </c>
      <c r="D30" s="5" t="n">
        <v>589420</v>
      </c>
    </row>
    <row r="31" spans="1:4">
      <c r="A31" s="4" t="s">
        <v>489</v>
      </c>
      <c r="C31" s="5" t="n">
        <v>-311674</v>
      </c>
      <c r="D31" s="5" t="n">
        <v>-370017</v>
      </c>
    </row>
    <row r="32" spans="1:4">
      <c r="A32" s="4" t="s">
        <v>28</v>
      </c>
      <c r="C32" s="5" t="n">
        <v>29795471</v>
      </c>
      <c r="D32" s="5" t="n">
        <v>29611084</v>
      </c>
    </row>
    <row r="33" spans="1:4">
      <c r="A33" s="4" t="s">
        <v>496</v>
      </c>
    </row>
    <row r="34" spans="1:4">
      <c r="A34" s="3" t="s">
        <v>482</v>
      </c>
    </row>
    <row r="35" spans="1:4">
      <c r="A35" s="4" t="s">
        <v>72</v>
      </c>
      <c r="C35" s="5" t="n">
        <v>4175513</v>
      </c>
      <c r="D35" s="5" t="n">
        <v>3874038</v>
      </c>
    </row>
    <row r="36" spans="1:4">
      <c r="A36" s="4" t="s">
        <v>490</v>
      </c>
      <c r="C36" s="5" t="n">
        <v>53626</v>
      </c>
      <c r="D36" s="5" t="n">
        <v>53172</v>
      </c>
    </row>
    <row r="37" spans="1:4">
      <c r="A37" s="4" t="s">
        <v>491</v>
      </c>
      <c r="C37" s="5" t="n">
        <v>-25786</v>
      </c>
      <c r="D37" s="5" t="n">
        <v>-32822</v>
      </c>
    </row>
    <row r="38" spans="1:4">
      <c r="A38" s="4" t="s">
        <v>483</v>
      </c>
      <c r="C38" s="5" t="n">
        <v>4203353</v>
      </c>
      <c r="D38" s="5" t="n">
        <v>3894388</v>
      </c>
    </row>
    <row r="39" spans="1:4">
      <c r="A39" s="4" t="s">
        <v>484</v>
      </c>
      <c r="B39" s="4" t="s">
        <v>388</v>
      </c>
      <c r="C39" s="5" t="n">
        <v>0</v>
      </c>
      <c r="D39" s="5" t="n">
        <v>0</v>
      </c>
    </row>
    <row r="40" spans="1:4">
      <c r="A40" s="4" t="s">
        <v>497</v>
      </c>
    </row>
    <row r="41" spans="1:4">
      <c r="A41" s="3" t="s">
        <v>482</v>
      </c>
    </row>
    <row r="42" spans="1:4">
      <c r="A42" s="4" t="s">
        <v>72</v>
      </c>
      <c r="C42" s="5" t="n">
        <v>2259820</v>
      </c>
      <c r="D42" s="5" t="n">
        <v>2399490</v>
      </c>
    </row>
    <row r="43" spans="1:4">
      <c r="A43" s="4" t="s">
        <v>490</v>
      </c>
      <c r="C43" s="5" t="n">
        <v>95624</v>
      </c>
      <c r="D43" s="5" t="n">
        <v>86041</v>
      </c>
    </row>
    <row r="44" spans="1:4">
      <c r="A44" s="4" t="s">
        <v>491</v>
      </c>
      <c r="C44" s="5" t="n">
        <v>-4585</v>
      </c>
      <c r="D44" s="5" t="n">
        <v>-7419</v>
      </c>
    </row>
    <row r="45" spans="1:4">
      <c r="A45" s="4" t="s">
        <v>483</v>
      </c>
      <c r="C45" s="5" t="n">
        <v>2350859</v>
      </c>
      <c r="D45" s="5" t="n">
        <v>2478112</v>
      </c>
    </row>
    <row r="46" spans="1:4">
      <c r="A46" s="4" t="s">
        <v>484</v>
      </c>
      <c r="B46" s="4" t="s">
        <v>388</v>
      </c>
      <c r="C46" s="5" t="n">
        <v>0</v>
      </c>
      <c r="D46" s="5" t="n">
        <v>0</v>
      </c>
    </row>
    <row r="47" spans="1:4">
      <c r="A47" s="4" t="s">
        <v>498</v>
      </c>
    </row>
    <row r="48" spans="1:4">
      <c r="A48" s="3" t="s">
        <v>482</v>
      </c>
    </row>
    <row r="49" spans="1:4">
      <c r="A49" s="4" t="s">
        <v>72</v>
      </c>
      <c r="C49" s="5" t="n">
        <v>4962157</v>
      </c>
      <c r="D49" s="5" t="n">
        <v>5037482</v>
      </c>
    </row>
    <row r="50" spans="1:4">
      <c r="A50" s="4" t="s">
        <v>490</v>
      </c>
      <c r="C50" s="5" t="n">
        <v>113776</v>
      </c>
      <c r="D50" s="5" t="n">
        <v>112772</v>
      </c>
    </row>
    <row r="51" spans="1:4">
      <c r="A51" s="4" t="s">
        <v>491</v>
      </c>
      <c r="C51" s="5" t="n">
        <v>-96025</v>
      </c>
      <c r="D51" s="5" t="n">
        <v>-120122</v>
      </c>
    </row>
    <row r="52" spans="1:4">
      <c r="A52" s="4" t="s">
        <v>483</v>
      </c>
      <c r="C52" s="5" t="n">
        <v>4979908</v>
      </c>
      <c r="D52" s="5" t="n">
        <v>5030132</v>
      </c>
    </row>
    <row r="53" spans="1:4">
      <c r="A53" s="4" t="s">
        <v>484</v>
      </c>
      <c r="B53" s="4" t="s">
        <v>388</v>
      </c>
      <c r="C53" s="5" t="n">
        <v>0</v>
      </c>
      <c r="D53" s="5" t="n">
        <v>0</v>
      </c>
    </row>
    <row r="54" spans="1:4">
      <c r="A54" s="4" t="s">
        <v>499</v>
      </c>
    </row>
    <row r="55" spans="1:4">
      <c r="A55" s="3" t="s">
        <v>482</v>
      </c>
    </row>
    <row r="56" spans="1:4">
      <c r="A56" s="4" t="s">
        <v>72</v>
      </c>
      <c r="C56" s="5" t="n">
        <v>10465866</v>
      </c>
      <c r="D56" s="5" t="n">
        <v>10055757</v>
      </c>
    </row>
    <row r="57" spans="1:4">
      <c r="A57" s="4" t="s">
        <v>490</v>
      </c>
      <c r="C57" s="5" t="n">
        <v>214671</v>
      </c>
      <c r="D57" s="5" t="n">
        <v>198082</v>
      </c>
    </row>
    <row r="58" spans="1:4">
      <c r="A58" s="4" t="s">
        <v>491</v>
      </c>
      <c r="C58" s="5" t="n">
        <v>-101171</v>
      </c>
      <c r="D58" s="5" t="n">
        <v>-119110</v>
      </c>
    </row>
    <row r="59" spans="1:4">
      <c r="A59" s="4" t="s">
        <v>483</v>
      </c>
      <c r="C59" s="5" t="n">
        <v>10579366</v>
      </c>
      <c r="D59" s="5" t="n">
        <v>10134729</v>
      </c>
    </row>
    <row r="60" spans="1:4">
      <c r="A60" s="4" t="s">
        <v>484</v>
      </c>
      <c r="B60" s="4" t="s">
        <v>388</v>
      </c>
      <c r="C60" s="5" t="n">
        <v>-18</v>
      </c>
      <c r="D60" s="5" t="n">
        <v>-36</v>
      </c>
    </row>
    <row r="61" spans="1:4">
      <c r="A61" s="4" t="s">
        <v>500</v>
      </c>
    </row>
    <row r="62" spans="1:4">
      <c r="A62" s="3" t="s">
        <v>482</v>
      </c>
    </row>
    <row r="63" spans="1:4">
      <c r="A63" s="4" t="s">
        <v>72</v>
      </c>
      <c r="C63" s="5" t="n">
        <v>4370380</v>
      </c>
      <c r="D63" s="5" t="n">
        <v>4479722</v>
      </c>
    </row>
    <row r="64" spans="1:4">
      <c r="A64" s="4" t="s">
        <v>490</v>
      </c>
      <c r="C64" s="5" t="n">
        <v>65045</v>
      </c>
      <c r="D64" s="5" t="n">
        <v>71045</v>
      </c>
    </row>
    <row r="65" spans="1:4">
      <c r="A65" s="4" t="s">
        <v>491</v>
      </c>
      <c r="C65" s="5" t="n">
        <v>-57990</v>
      </c>
      <c r="D65" s="5" t="n">
        <v>-58142</v>
      </c>
    </row>
    <row r="66" spans="1:4">
      <c r="A66" s="4" t="s">
        <v>483</v>
      </c>
      <c r="C66" s="5" t="n">
        <v>4377435</v>
      </c>
      <c r="D66" s="5" t="n">
        <v>4492625</v>
      </c>
    </row>
    <row r="67" spans="1:4">
      <c r="A67" s="4" t="s">
        <v>484</v>
      </c>
      <c r="B67" s="4" t="s">
        <v>388</v>
      </c>
      <c r="C67" s="5" t="n">
        <v>-46495</v>
      </c>
      <c r="D67" s="5" t="n">
        <v>-47879</v>
      </c>
    </row>
    <row r="68" spans="1:4">
      <c r="A68" s="4" t="s">
        <v>501</v>
      </c>
    </row>
    <row r="69" spans="1:4">
      <c r="A69" s="3" t="s">
        <v>482</v>
      </c>
    </row>
    <row r="70" spans="1:4">
      <c r="A70" s="4" t="s">
        <v>72</v>
      </c>
      <c r="C70" s="5" t="n">
        <v>705158</v>
      </c>
      <c r="D70" s="5" t="n">
        <v>670005</v>
      </c>
    </row>
    <row r="71" spans="1:4">
      <c r="A71" s="4" t="s">
        <v>490</v>
      </c>
      <c r="C71" s="5" t="n">
        <v>5694</v>
      </c>
      <c r="D71" s="5" t="n">
        <v>5955</v>
      </c>
    </row>
    <row r="72" spans="1:4">
      <c r="A72" s="4" t="s">
        <v>491</v>
      </c>
      <c r="C72" s="5" t="n">
        <v>-10655</v>
      </c>
      <c r="D72" s="5" t="n">
        <v>-10774</v>
      </c>
    </row>
    <row r="73" spans="1:4">
      <c r="A73" s="4" t="s">
        <v>483</v>
      </c>
      <c r="C73" s="5" t="n">
        <v>700197</v>
      </c>
      <c r="D73" s="5" t="n">
        <v>665186</v>
      </c>
    </row>
    <row r="74" spans="1:4">
      <c r="A74" s="4" t="s">
        <v>484</v>
      </c>
      <c r="B74" s="4" t="s">
        <v>388</v>
      </c>
      <c r="C74" s="5" t="n">
        <v>-1172</v>
      </c>
      <c r="D74" s="5" t="n">
        <v>-1191</v>
      </c>
    </row>
    <row r="75" spans="1:4">
      <c r="A75" s="4" t="s">
        <v>502</v>
      </c>
    </row>
    <row r="76" spans="1:4">
      <c r="A76" s="3" t="s">
        <v>482</v>
      </c>
    </row>
    <row r="77" spans="1:4">
      <c r="A77" s="4" t="s">
        <v>72</v>
      </c>
      <c r="C77" s="5" t="n">
        <v>1244057</v>
      </c>
      <c r="D77" s="5" t="n">
        <v>1252435</v>
      </c>
    </row>
    <row r="78" spans="1:4">
      <c r="A78" s="4" t="s">
        <v>490</v>
      </c>
      <c r="C78" s="5" t="n">
        <v>14126</v>
      </c>
      <c r="D78" s="5" t="n">
        <v>13195</v>
      </c>
    </row>
    <row r="79" spans="1:4">
      <c r="A79" s="4" t="s">
        <v>491</v>
      </c>
      <c r="C79" s="5" t="n">
        <v>-8492</v>
      </c>
      <c r="D79" s="5" t="n">
        <v>-12242</v>
      </c>
    </row>
    <row r="80" spans="1:4">
      <c r="A80" s="4" t="s">
        <v>483</v>
      </c>
      <c r="C80" s="5" t="n">
        <v>1249691</v>
      </c>
      <c r="D80" s="5" t="n">
        <v>1253388</v>
      </c>
    </row>
    <row r="81" spans="1:4">
      <c r="A81" s="4" t="s">
        <v>484</v>
      </c>
      <c r="B81" s="4" t="s">
        <v>388</v>
      </c>
      <c r="C81" s="5" t="n">
        <v>-1995</v>
      </c>
      <c r="D81" s="5" t="n">
        <v>-2029</v>
      </c>
    </row>
    <row r="82" spans="1:4">
      <c r="A82" s="4" t="s">
        <v>115</v>
      </c>
    </row>
    <row r="83" spans="1:4">
      <c r="A83" s="3" t="s">
        <v>482</v>
      </c>
    </row>
    <row r="84" spans="1:4">
      <c r="A84" s="4" t="s">
        <v>72</v>
      </c>
      <c r="C84" s="5" t="n">
        <v>1740961</v>
      </c>
      <c r="D84" s="5" t="n">
        <v>1818727</v>
      </c>
    </row>
    <row r="85" spans="1:4">
      <c r="A85" s="4" t="s">
        <v>490</v>
      </c>
      <c r="C85" s="5" t="n">
        <v>470020</v>
      </c>
      <c r="D85" s="5" t="n">
        <v>489315</v>
      </c>
    </row>
    <row r="86" spans="1:4">
      <c r="A86" s="4" t="s">
        <v>491</v>
      </c>
      <c r="C86" s="5" t="n">
        <v>0</v>
      </c>
      <c r="D86" s="5" t="n">
        <v>0</v>
      </c>
    </row>
    <row r="87" spans="1:4">
      <c r="A87" s="4" t="s">
        <v>483</v>
      </c>
      <c r="C87" s="5" t="n">
        <v>2210981</v>
      </c>
      <c r="D87" s="5" t="n">
        <v>2308042</v>
      </c>
    </row>
    <row r="88" spans="1:4">
      <c r="A88" s="4" t="s">
        <v>484</v>
      </c>
      <c r="B88" s="4" t="s">
        <v>388</v>
      </c>
      <c r="C88" s="5" t="n">
        <v>0</v>
      </c>
      <c r="D88" s="5" t="n">
        <v>0</v>
      </c>
    </row>
    <row r="89" spans="1:4">
      <c r="A89" s="4" t="s">
        <v>503</v>
      </c>
    </row>
    <row r="90" spans="1:4">
      <c r="A90" s="3" t="s">
        <v>482</v>
      </c>
    </row>
    <row r="91" spans="1:4">
      <c r="A91" s="4" t="s">
        <v>72</v>
      </c>
      <c r="C91" s="5" t="n">
        <v>8542</v>
      </c>
      <c r="D91" s="5" t="n">
        <v>8468</v>
      </c>
    </row>
    <row r="92" spans="1:4">
      <c r="A92" s="4" t="s">
        <v>490</v>
      </c>
      <c r="C92" s="5" t="n">
        <v>2190</v>
      </c>
      <c r="D92" s="5" t="n">
        <v>2109</v>
      </c>
    </row>
    <row r="93" spans="1:4">
      <c r="A93" s="4" t="s">
        <v>491</v>
      </c>
      <c r="C93" s="5" t="n">
        <v>0</v>
      </c>
      <c r="D93" s="5" t="n">
        <v>0</v>
      </c>
    </row>
    <row r="94" spans="1:4">
      <c r="A94" s="4" t="s">
        <v>483</v>
      </c>
      <c r="C94" s="5" t="n">
        <v>10732</v>
      </c>
      <c r="D94" s="5" t="n">
        <v>10577</v>
      </c>
    </row>
    <row r="95" spans="1:4">
      <c r="A95" s="4" t="s">
        <v>484</v>
      </c>
      <c r="B95" s="4" t="s">
        <v>388</v>
      </c>
      <c r="C95" s="5" t="n">
        <v>0</v>
      </c>
      <c r="D95" s="5" t="n">
        <v>0</v>
      </c>
    </row>
    <row r="96" spans="1:4">
      <c r="A96" s="4" t="s">
        <v>504</v>
      </c>
    </row>
    <row r="97" spans="1:4">
      <c r="A97" s="3" t="s">
        <v>482</v>
      </c>
    </row>
    <row r="98" spans="1:4">
      <c r="A98" s="4" t="s">
        <v>72</v>
      </c>
      <c r="C98" s="5" t="n">
        <v>440648</v>
      </c>
      <c r="D98" s="5" t="n">
        <v>454695</v>
      </c>
    </row>
    <row r="99" spans="1:4">
      <c r="A99" s="4" t="s">
        <v>490</v>
      </c>
      <c r="C99" s="5" t="n">
        <v>147974</v>
      </c>
      <c r="D99" s="5" t="n">
        <v>169982</v>
      </c>
    </row>
    <row r="100" spans="1:4">
      <c r="A100" s="4" t="s">
        <v>491</v>
      </c>
      <c r="C100" s="5" t="n">
        <v>0</v>
      </c>
      <c r="D100" s="5" t="n">
        <v>0</v>
      </c>
    </row>
    <row r="101" spans="1:4">
      <c r="A101" s="4" t="s">
        <v>483</v>
      </c>
      <c r="C101" s="5" t="n">
        <v>588622</v>
      </c>
      <c r="D101" s="5" t="n">
        <v>624677</v>
      </c>
    </row>
    <row r="102" spans="1:4">
      <c r="A102" s="4" t="s">
        <v>484</v>
      </c>
      <c r="B102" s="4" t="s">
        <v>388</v>
      </c>
      <c r="C102" s="5" t="n">
        <v>0</v>
      </c>
      <c r="D102" s="5" t="n">
        <v>0</v>
      </c>
    </row>
    <row r="103" spans="1:4">
      <c r="A103" s="4" t="s">
        <v>505</v>
      </c>
    </row>
    <row r="104" spans="1:4">
      <c r="A104" s="3" t="s">
        <v>482</v>
      </c>
    </row>
    <row r="105" spans="1:4">
      <c r="A105" s="4" t="s">
        <v>72</v>
      </c>
      <c r="C105" s="5" t="n">
        <v>1116300</v>
      </c>
      <c r="D105" s="5" t="n">
        <v>1173670</v>
      </c>
    </row>
    <row r="106" spans="1:4">
      <c r="A106" s="4" t="s">
        <v>490</v>
      </c>
      <c r="C106" s="5" t="n">
        <v>279251</v>
      </c>
      <c r="D106" s="5" t="n">
        <v>280938</v>
      </c>
    </row>
    <row r="107" spans="1:4">
      <c r="A107" s="4" t="s">
        <v>491</v>
      </c>
      <c r="C107" s="5" t="n">
        <v>0</v>
      </c>
      <c r="D107" s="5" t="n">
        <v>0</v>
      </c>
    </row>
    <row r="108" spans="1:4">
      <c r="A108" s="4" t="s">
        <v>483</v>
      </c>
      <c r="C108" s="5" t="n">
        <v>1395551</v>
      </c>
      <c r="D108" s="5" t="n">
        <v>1454608</v>
      </c>
    </row>
    <row r="109" spans="1:4">
      <c r="A109" s="4" t="s">
        <v>484</v>
      </c>
      <c r="B109" s="4" t="s">
        <v>388</v>
      </c>
      <c r="C109" s="5" t="n">
        <v>0</v>
      </c>
      <c r="D109" s="5" t="n">
        <v>0</v>
      </c>
    </row>
    <row r="110" spans="1:4">
      <c r="A110" s="4" t="s">
        <v>506</v>
      </c>
    </row>
    <row r="111" spans="1:4">
      <c r="A111" s="3" t="s">
        <v>482</v>
      </c>
    </row>
    <row r="112" spans="1:4">
      <c r="A112" s="4" t="s">
        <v>72</v>
      </c>
      <c r="C112" s="5" t="n">
        <v>19267</v>
      </c>
      <c r="D112" s="5" t="n">
        <v>19591</v>
      </c>
    </row>
    <row r="113" spans="1:4">
      <c r="A113" s="4" t="s">
        <v>490</v>
      </c>
      <c r="C113" s="5" t="n">
        <v>3071</v>
      </c>
      <c r="D113" s="5" t="n">
        <v>2789</v>
      </c>
    </row>
    <row r="114" spans="1:4">
      <c r="A114" s="4" t="s">
        <v>491</v>
      </c>
      <c r="C114" s="5" t="n">
        <v>0</v>
      </c>
      <c r="D114" s="5" t="n">
        <v>0</v>
      </c>
    </row>
    <row r="115" spans="1:4">
      <c r="A115" s="4" t="s">
        <v>483</v>
      </c>
      <c r="C115" s="5" t="n">
        <v>22338</v>
      </c>
      <c r="D115" s="5" t="n">
        <v>22380</v>
      </c>
    </row>
    <row r="116" spans="1:4">
      <c r="A116" s="4" t="s">
        <v>484</v>
      </c>
      <c r="B116" s="4" t="s">
        <v>388</v>
      </c>
      <c r="C116" s="5" t="n">
        <v>0</v>
      </c>
      <c r="D116" s="5" t="n">
        <v>0</v>
      </c>
    </row>
    <row r="117" spans="1:4">
      <c r="A117" s="4" t="s">
        <v>507</v>
      </c>
    </row>
    <row r="118" spans="1:4">
      <c r="A118" s="3" t="s">
        <v>482</v>
      </c>
    </row>
    <row r="119" spans="1:4">
      <c r="A119" s="4" t="s">
        <v>72</v>
      </c>
      <c r="C119" s="5" t="n">
        <v>75554</v>
      </c>
      <c r="D119" s="5" t="n">
        <v>77762</v>
      </c>
    </row>
    <row r="120" spans="1:4">
      <c r="A120" s="4" t="s">
        <v>490</v>
      </c>
      <c r="C120" s="5" t="n">
        <v>18256</v>
      </c>
      <c r="D120" s="5" t="n">
        <v>16478</v>
      </c>
    </row>
    <row r="121" spans="1:4">
      <c r="A121" s="4" t="s">
        <v>491</v>
      </c>
      <c r="C121" s="5" t="n">
        <v>0</v>
      </c>
      <c r="D121" s="5" t="n">
        <v>0</v>
      </c>
    </row>
    <row r="122" spans="1:4">
      <c r="A122" s="4" t="s">
        <v>483</v>
      </c>
      <c r="C122" s="5" t="n">
        <v>93810</v>
      </c>
      <c r="D122" s="5" t="n">
        <v>94240</v>
      </c>
    </row>
    <row r="123" spans="1:4">
      <c r="A123" s="4" t="s">
        <v>484</v>
      </c>
      <c r="B123" s="4" t="s">
        <v>388</v>
      </c>
      <c r="C123" s="5" t="n">
        <v>0</v>
      </c>
      <c r="D123" s="5" t="n">
        <v>0</v>
      </c>
    </row>
    <row r="124" spans="1:4">
      <c r="A124" s="4" t="s">
        <v>508</v>
      </c>
    </row>
    <row r="125" spans="1:4">
      <c r="A125" s="3" t="s">
        <v>482</v>
      </c>
    </row>
    <row r="126" spans="1:4">
      <c r="A126" s="4" t="s">
        <v>72</v>
      </c>
      <c r="C126" s="5" t="n">
        <v>80650</v>
      </c>
      <c r="D126" s="5" t="n">
        <v>84541</v>
      </c>
    </row>
    <row r="127" spans="1:4">
      <c r="A127" s="4" t="s">
        <v>490</v>
      </c>
      <c r="C127" s="5" t="n">
        <v>19278</v>
      </c>
      <c r="D127" s="5" t="n">
        <v>17019</v>
      </c>
    </row>
    <row r="128" spans="1:4">
      <c r="A128" s="4" t="s">
        <v>491</v>
      </c>
      <c r="C128" s="5" t="n">
        <v>0</v>
      </c>
      <c r="D128" s="5" t="n">
        <v>0</v>
      </c>
    </row>
    <row r="129" spans="1:4">
      <c r="A129" s="4" t="s">
        <v>483</v>
      </c>
      <c r="C129" s="5" t="n">
        <v>99928</v>
      </c>
      <c r="D129" s="5" t="n">
        <v>101560</v>
      </c>
    </row>
    <row r="130" spans="1:4">
      <c r="A130" s="4" t="s">
        <v>484</v>
      </c>
      <c r="B130" s="4" t="s">
        <v>388</v>
      </c>
      <c r="C130" s="7" t="n">
        <v>0</v>
      </c>
      <c r="D130" s="7" t="n">
        <v>0</v>
      </c>
    </row>
    <row r="131" spans="1:4"/>
    <row r="132" spans="1:4">
      <c r="A132" s="4" t="s">
        <v>388</v>
      </c>
      <c r="B132" s="4" t="s">
        <v>509</v>
      </c>
    </row>
  </sheetData>
  <mergeCells count="3">
    <mergeCell ref="A1:B1"/>
    <mergeCell ref="A131:C131"/>
    <mergeCell ref="B132:C1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3</v>
      </c>
    </row>
    <row r="3" spans="1:3">
      <c r="A3" s="4" t="s">
        <v>106</v>
      </c>
      <c r="B3" s="7" t="n">
        <v>152843</v>
      </c>
      <c r="C3" s="7" t="n">
        <v>21885</v>
      </c>
    </row>
    <row r="4" spans="1:3">
      <c r="A4" s="4" t="s">
        <v>118</v>
      </c>
      <c r="B4" s="5" t="n">
        <v>5132</v>
      </c>
      <c r="C4" s="5" t="n">
        <v>17035</v>
      </c>
    </row>
    <row r="5" spans="1:3">
      <c r="A5" s="4" t="s">
        <v>119</v>
      </c>
      <c r="B5" s="5" t="n">
        <v>-1193</v>
      </c>
      <c r="C5" s="5" t="n">
        <v>-9707</v>
      </c>
    </row>
    <row r="6" spans="1:3">
      <c r="A6" s="4" t="s">
        <v>120</v>
      </c>
      <c r="B6" s="5" t="n">
        <v>1442</v>
      </c>
      <c r="C6" s="5" t="n">
        <v>2267</v>
      </c>
    </row>
    <row r="7" spans="1:3">
      <c r="A7" s="4" t="s">
        <v>121</v>
      </c>
      <c r="B7" s="5" t="n">
        <v>-357</v>
      </c>
      <c r="C7" s="5" t="n">
        <v>-1049</v>
      </c>
    </row>
    <row r="8" spans="1:3">
      <c r="A8" s="4" t="s">
        <v>122</v>
      </c>
      <c r="B8" s="5" t="n">
        <v>-48</v>
      </c>
      <c r="C8" s="5" t="n">
        <v>-39</v>
      </c>
    </row>
    <row r="9" spans="1:3">
      <c r="A9" s="4" t="s">
        <v>123</v>
      </c>
      <c r="B9" s="5" t="n">
        <v>41938</v>
      </c>
      <c r="C9" s="5" t="n">
        <v>-16439</v>
      </c>
    </row>
    <row r="10" spans="1:3">
      <c r="A10" s="4" t="s">
        <v>124</v>
      </c>
      <c r="B10" s="5" t="n">
        <v>282271</v>
      </c>
      <c r="C10" s="5" t="n">
        <v>429826</v>
      </c>
    </row>
    <row r="11" spans="1:3">
      <c r="A11" s="4" t="s">
        <v>111</v>
      </c>
    </row>
    <row r="12" spans="1:3">
      <c r="A12" s="4" t="s">
        <v>125</v>
      </c>
      <c r="B12" s="5" t="n">
        <v>102622</v>
      </c>
      <c r="C12" s="5" t="n">
        <v>363883</v>
      </c>
    </row>
    <row r="13" spans="1:3">
      <c r="A13" s="4" t="s">
        <v>115</v>
      </c>
    </row>
    <row r="14" spans="1:3">
      <c r="A14" s="4" t="s">
        <v>125</v>
      </c>
      <c r="B14" s="7" t="n">
        <v>-20108</v>
      </c>
      <c r="C14" s="7" t="n">
        <v>519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3" t="s">
        <v>511</v>
      </c>
    </row>
    <row r="3" spans="1:3">
      <c r="A3" s="4" t="s">
        <v>75</v>
      </c>
      <c r="B3" s="7" t="n">
        <v>1631045</v>
      </c>
      <c r="C3" s="7" t="n">
        <v>1548178</v>
      </c>
    </row>
    <row r="4" spans="1:3">
      <c r="A4" s="4" t="s">
        <v>512</v>
      </c>
      <c r="B4" s="5" t="n">
        <v>1700108</v>
      </c>
      <c r="C4" s="5" t="n">
        <v>1617014</v>
      </c>
    </row>
    <row r="5" spans="1:3">
      <c r="A5" s="4" t="s">
        <v>76</v>
      </c>
      <c r="B5" s="5" t="n">
        <v>742</v>
      </c>
      <c r="C5" s="5" t="n">
        <v>9536</v>
      </c>
    </row>
    <row r="6" spans="1:3">
      <c r="A6" s="4" t="s">
        <v>513</v>
      </c>
      <c r="B6" s="5" t="n">
        <v>754</v>
      </c>
      <c r="C6" s="5" t="n">
        <v>9563</v>
      </c>
    </row>
    <row r="7" spans="1:3">
      <c r="A7" s="4" t="s">
        <v>514</v>
      </c>
      <c r="B7" s="5" t="n">
        <v>1700862</v>
      </c>
      <c r="C7" s="5" t="n">
        <v>1626577</v>
      </c>
    </row>
    <row r="8" spans="1:3">
      <c r="A8" s="4" t="s">
        <v>115</v>
      </c>
    </row>
    <row r="9" spans="1:3">
      <c r="A9" s="3" t="s">
        <v>511</v>
      </c>
    </row>
    <row r="10" spans="1:3">
      <c r="A10" s="4" t="s">
        <v>75</v>
      </c>
      <c r="B10" s="5" t="n">
        <v>1631045</v>
      </c>
      <c r="C10" s="5" t="n">
        <v>1548178</v>
      </c>
    </row>
    <row r="11" spans="1:3">
      <c r="A11" s="4" t="s">
        <v>512</v>
      </c>
      <c r="B11" s="5" t="n">
        <v>1700108</v>
      </c>
      <c r="C11" s="5" t="n">
        <v>1617014</v>
      </c>
    </row>
    <row r="12" spans="1:3">
      <c r="A12" s="4" t="s">
        <v>76</v>
      </c>
      <c r="B12" s="5" t="n">
        <v>742</v>
      </c>
      <c r="C12" s="5" t="n">
        <v>9536</v>
      </c>
    </row>
    <row r="13" spans="1:3">
      <c r="A13" s="4" t="s">
        <v>513</v>
      </c>
      <c r="B13" s="5" t="n">
        <v>754</v>
      </c>
      <c r="C13" s="5" t="n">
        <v>9563</v>
      </c>
    </row>
    <row r="14" spans="1:3">
      <c r="A14" s="4" t="s">
        <v>515</v>
      </c>
      <c r="B14" s="5" t="n">
        <v>1631787</v>
      </c>
      <c r="C14" s="5" t="n">
        <v>1557714</v>
      </c>
    </row>
    <row r="15" spans="1:3">
      <c r="A15" s="4" t="s">
        <v>514</v>
      </c>
      <c r="B15" s="5" t="n">
        <v>1700862</v>
      </c>
      <c r="C15" s="5" t="n">
        <v>1626577</v>
      </c>
    </row>
    <row r="16" spans="1:3">
      <c r="A16" s="4" t="s">
        <v>503</v>
      </c>
    </row>
    <row r="17" spans="1:3">
      <c r="A17" s="3" t="s">
        <v>511</v>
      </c>
    </row>
    <row r="18" spans="1:3">
      <c r="A18" s="4" t="s">
        <v>75</v>
      </c>
      <c r="B18" s="5" t="n">
        <v>16179</v>
      </c>
      <c r="C18" s="5" t="n">
        <v>14361</v>
      </c>
    </row>
    <row r="19" spans="1:3">
      <c r="A19" s="4" t="s">
        <v>512</v>
      </c>
      <c r="B19" s="5" t="n">
        <v>16340</v>
      </c>
      <c r="C19" s="5" t="n">
        <v>14708</v>
      </c>
    </row>
    <row r="20" spans="1:3">
      <c r="A20" s="4" t="s">
        <v>516</v>
      </c>
    </row>
    <row r="21" spans="1:3">
      <c r="A21" s="3" t="s">
        <v>511</v>
      </c>
    </row>
    <row r="22" spans="1:3">
      <c r="A22" s="4" t="s">
        <v>75</v>
      </c>
      <c r="B22" s="5" t="n">
        <v>127</v>
      </c>
      <c r="C22" s="5" t="n">
        <v>219</v>
      </c>
    </row>
    <row r="23" spans="1:3">
      <c r="A23" s="4" t="s">
        <v>512</v>
      </c>
      <c r="B23" s="5" t="n">
        <v>126</v>
      </c>
      <c r="C23" s="5" t="n">
        <v>224</v>
      </c>
    </row>
    <row r="24" spans="1:3">
      <c r="A24" s="4" t="s">
        <v>504</v>
      </c>
    </row>
    <row r="25" spans="1:3">
      <c r="A25" s="3" t="s">
        <v>511</v>
      </c>
    </row>
    <row r="26" spans="1:3">
      <c r="A26" s="4" t="s">
        <v>75</v>
      </c>
      <c r="B26" s="5" t="n">
        <v>454585</v>
      </c>
      <c r="C26" s="5" t="n">
        <v>426225</v>
      </c>
    </row>
    <row r="27" spans="1:3">
      <c r="A27" s="4" t="s">
        <v>512</v>
      </c>
      <c r="B27" s="5" t="n">
        <v>469597</v>
      </c>
      <c r="C27" s="5" t="n">
        <v>444944</v>
      </c>
    </row>
    <row r="28" spans="1:3">
      <c r="A28" s="4" t="s">
        <v>505</v>
      </c>
    </row>
    <row r="29" spans="1:3">
      <c r="A29" s="3" t="s">
        <v>511</v>
      </c>
    </row>
    <row r="30" spans="1:3">
      <c r="A30" s="4" t="s">
        <v>75</v>
      </c>
      <c r="B30" s="5" t="n">
        <v>1115185</v>
      </c>
      <c r="C30" s="5" t="n">
        <v>1062853</v>
      </c>
    </row>
    <row r="31" spans="1:3">
      <c r="A31" s="4" t="s">
        <v>512</v>
      </c>
      <c r="B31" s="5" t="n">
        <v>1167081</v>
      </c>
      <c r="C31" s="5" t="n">
        <v>1111205</v>
      </c>
    </row>
    <row r="32" spans="1:3">
      <c r="A32" s="4" t="s">
        <v>506</v>
      </c>
    </row>
    <row r="33" spans="1:3">
      <c r="A33" s="3" t="s">
        <v>511</v>
      </c>
    </row>
    <row r="34" spans="1:3">
      <c r="A34" s="4" t="s">
        <v>75</v>
      </c>
      <c r="B34" s="5" t="n">
        <v>919</v>
      </c>
      <c r="C34" s="5" t="n">
        <v>936</v>
      </c>
    </row>
    <row r="35" spans="1:3">
      <c r="A35" s="4" t="s">
        <v>512</v>
      </c>
      <c r="B35" s="5" t="n">
        <v>930</v>
      </c>
      <c r="C35" s="5" t="n">
        <v>961</v>
      </c>
    </row>
    <row r="36" spans="1:3">
      <c r="A36" s="4" t="s">
        <v>507</v>
      </c>
    </row>
    <row r="37" spans="1:3">
      <c r="A37" s="3" t="s">
        <v>511</v>
      </c>
    </row>
    <row r="38" spans="1:3">
      <c r="A38" s="4" t="s">
        <v>75</v>
      </c>
      <c r="B38" s="5" t="n">
        <v>5194</v>
      </c>
      <c r="C38" s="5" t="n">
        <v>5242</v>
      </c>
    </row>
    <row r="39" spans="1:3">
      <c r="A39" s="4" t="s">
        <v>512</v>
      </c>
      <c r="B39" s="5" t="n">
        <v>5550</v>
      </c>
      <c r="C39" s="5" t="n">
        <v>5526</v>
      </c>
    </row>
    <row r="40" spans="1:3">
      <c r="A40" s="4" t="s">
        <v>508</v>
      </c>
    </row>
    <row r="41" spans="1:3">
      <c r="A41" s="3" t="s">
        <v>511</v>
      </c>
    </row>
    <row r="42" spans="1:3">
      <c r="A42" s="4" t="s">
        <v>75</v>
      </c>
      <c r="B42" s="5" t="n">
        <v>38856</v>
      </c>
      <c r="C42" s="5" t="n">
        <v>38342</v>
      </c>
    </row>
    <row r="43" spans="1:3">
      <c r="A43" s="4" t="s">
        <v>512</v>
      </c>
      <c r="B43" s="7" t="n">
        <v>40484</v>
      </c>
      <c r="C43" s="7" t="n">
        <v>394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23</v>
      </c>
    </row>
    <row r="2" spans="1:3">
      <c r="A2" s="3" t="s">
        <v>518</v>
      </c>
    </row>
    <row r="3" spans="1:3">
      <c r="A3" s="4" t="s">
        <v>72</v>
      </c>
      <c r="B3" s="7" t="n">
        <v>29923912</v>
      </c>
      <c r="C3" s="7" t="n">
        <v>29587656</v>
      </c>
    </row>
    <row r="4" spans="1:3">
      <c r="A4" s="4" t="s">
        <v>483</v>
      </c>
      <c r="B4" s="5" t="n">
        <v>30651790</v>
      </c>
      <c r="C4" s="5" t="n">
        <v>30256602</v>
      </c>
    </row>
    <row r="5" spans="1:3">
      <c r="A5" s="3" t="s">
        <v>519</v>
      </c>
    </row>
    <row r="6" spans="1:3">
      <c r="A6" s="4" t="s">
        <v>75</v>
      </c>
      <c r="B6" s="5" t="n">
        <v>1631045</v>
      </c>
      <c r="C6" s="5" t="n">
        <v>1548178</v>
      </c>
    </row>
    <row r="7" spans="1:3">
      <c r="A7" s="4" t="s">
        <v>512</v>
      </c>
      <c r="B7" s="5" t="n">
        <v>1700108</v>
      </c>
      <c r="C7" s="5" t="n">
        <v>1617014</v>
      </c>
    </row>
    <row r="8" spans="1:3">
      <c r="A8" s="4" t="s">
        <v>111</v>
      </c>
    </row>
    <row r="9" spans="1:3">
      <c r="A9" s="3" t="s">
        <v>518</v>
      </c>
    </row>
    <row r="10" spans="1:3">
      <c r="A10" s="4" t="s">
        <v>520</v>
      </c>
      <c r="B10" s="5" t="n">
        <v>2033484</v>
      </c>
      <c r="C10" s="5" t="n">
        <v>2121088</v>
      </c>
    </row>
    <row r="11" spans="1:3">
      <c r="A11" s="4" t="s">
        <v>521</v>
      </c>
      <c r="B11" s="5" t="n">
        <v>2061553</v>
      </c>
      <c r="C11" s="5" t="n">
        <v>2135262</v>
      </c>
    </row>
    <row r="12" spans="1:3">
      <c r="A12" s="4" t="s">
        <v>522</v>
      </c>
      <c r="B12" s="5" t="n">
        <v>12842652</v>
      </c>
      <c r="C12" s="5" t="n">
        <v>12400798</v>
      </c>
    </row>
    <row r="13" spans="1:3">
      <c r="A13" s="4" t="s">
        <v>523</v>
      </c>
      <c r="B13" s="5" t="n">
        <v>12927078</v>
      </c>
      <c r="C13" s="5" t="n">
        <v>12463844</v>
      </c>
    </row>
    <row r="14" spans="1:3">
      <c r="A14" s="4" t="s">
        <v>524</v>
      </c>
      <c r="B14" s="5" t="n">
        <v>5674580</v>
      </c>
      <c r="C14" s="5" t="n">
        <v>5509194</v>
      </c>
    </row>
    <row r="15" spans="1:3">
      <c r="A15" s="4" t="s">
        <v>525</v>
      </c>
      <c r="B15" s="5" t="n">
        <v>5722780</v>
      </c>
      <c r="C15" s="5" t="n">
        <v>5531402</v>
      </c>
    </row>
    <row r="16" spans="1:3">
      <c r="A16" s="4" t="s">
        <v>526</v>
      </c>
      <c r="B16" s="5" t="n">
        <v>1312640</v>
      </c>
      <c r="C16" s="5" t="n">
        <v>1335687</v>
      </c>
    </row>
    <row r="17" spans="1:3">
      <c r="A17" s="4" t="s">
        <v>527</v>
      </c>
      <c r="B17" s="5" t="n">
        <v>1402075</v>
      </c>
      <c r="C17" s="5" t="n">
        <v>1406853</v>
      </c>
    </row>
    <row r="18" spans="1:3">
      <c r="A18" s="4" t="s">
        <v>528</v>
      </c>
      <c r="B18" s="5" t="n">
        <v>21863356</v>
      </c>
      <c r="C18" s="5" t="n">
        <v>21366767</v>
      </c>
    </row>
    <row r="19" spans="1:3">
      <c r="A19" s="4" t="s">
        <v>529</v>
      </c>
      <c r="B19" s="5" t="n">
        <v>22113486</v>
      </c>
      <c r="C19" s="5" t="n">
        <v>21537361</v>
      </c>
    </row>
    <row r="20" spans="1:3">
      <c r="A20" s="4" t="s">
        <v>530</v>
      </c>
      <c r="B20" s="5" t="n">
        <v>6319595</v>
      </c>
      <c r="C20" s="5" t="n">
        <v>6402162</v>
      </c>
    </row>
    <row r="21" spans="1:3">
      <c r="A21" s="4" t="s">
        <v>531</v>
      </c>
      <c r="B21" s="5" t="n">
        <v>6327323</v>
      </c>
      <c r="C21" s="5" t="n">
        <v>6411199</v>
      </c>
    </row>
    <row r="22" spans="1:3">
      <c r="A22" s="4" t="s">
        <v>72</v>
      </c>
      <c r="B22" s="5" t="n">
        <v>28182951</v>
      </c>
      <c r="C22" s="5" t="n">
        <v>27768929</v>
      </c>
    </row>
    <row r="23" spans="1:3">
      <c r="A23" s="4" t="s">
        <v>483</v>
      </c>
      <c r="B23" s="5" t="n">
        <v>28440809</v>
      </c>
      <c r="C23" s="5" t="n">
        <v>27948560</v>
      </c>
    </row>
    <row r="24" spans="1:3">
      <c r="A24" s="4" t="s">
        <v>500</v>
      </c>
    </row>
    <row r="25" spans="1:3">
      <c r="A25" s="3" t="s">
        <v>518</v>
      </c>
    </row>
    <row r="26" spans="1:3">
      <c r="A26" s="4" t="s">
        <v>530</v>
      </c>
      <c r="B26" s="5" t="n">
        <v>4370380</v>
      </c>
      <c r="C26" s="5" t="n">
        <v>4479722</v>
      </c>
    </row>
    <row r="27" spans="1:3">
      <c r="A27" s="4" t="s">
        <v>531</v>
      </c>
      <c r="B27" s="5" t="n">
        <v>4377435</v>
      </c>
      <c r="C27" s="5" t="n">
        <v>4492625</v>
      </c>
    </row>
    <row r="28" spans="1:3">
      <c r="A28" s="4" t="s">
        <v>72</v>
      </c>
      <c r="B28" s="5" t="n">
        <v>4370380</v>
      </c>
      <c r="C28" s="5" t="n">
        <v>4479722</v>
      </c>
    </row>
    <row r="29" spans="1:3">
      <c r="A29" s="4" t="s">
        <v>483</v>
      </c>
      <c r="B29" s="5" t="n">
        <v>4377435</v>
      </c>
      <c r="C29" s="5" t="n">
        <v>4492625</v>
      </c>
    </row>
    <row r="30" spans="1:3">
      <c r="A30" s="4" t="s">
        <v>501</v>
      </c>
    </row>
    <row r="31" spans="1:3">
      <c r="A31" s="3" t="s">
        <v>518</v>
      </c>
    </row>
    <row r="32" spans="1:3">
      <c r="A32" s="4" t="s">
        <v>530</v>
      </c>
      <c r="B32" s="5" t="n">
        <v>705158</v>
      </c>
      <c r="C32" s="5" t="n">
        <v>670005</v>
      </c>
    </row>
    <row r="33" spans="1:3">
      <c r="A33" s="4" t="s">
        <v>531</v>
      </c>
      <c r="B33" s="5" t="n">
        <v>700197</v>
      </c>
      <c r="C33" s="5" t="n">
        <v>665186</v>
      </c>
    </row>
    <row r="34" spans="1:3">
      <c r="A34" s="4" t="s">
        <v>72</v>
      </c>
      <c r="B34" s="5" t="n">
        <v>705158</v>
      </c>
      <c r="C34" s="5" t="n">
        <v>670005</v>
      </c>
    </row>
    <row r="35" spans="1:3">
      <c r="A35" s="4" t="s">
        <v>483</v>
      </c>
      <c r="B35" s="5" t="n">
        <v>700197</v>
      </c>
      <c r="C35" s="5" t="n">
        <v>665186</v>
      </c>
    </row>
    <row r="36" spans="1:3">
      <c r="A36" s="4" t="s">
        <v>502</v>
      </c>
    </row>
    <row r="37" spans="1:3">
      <c r="A37" s="3" t="s">
        <v>518</v>
      </c>
    </row>
    <row r="38" spans="1:3">
      <c r="A38" s="4" t="s">
        <v>530</v>
      </c>
      <c r="B38" s="5" t="n">
        <v>1244057</v>
      </c>
      <c r="C38" s="5" t="n">
        <v>1252435</v>
      </c>
    </row>
    <row r="39" spans="1:3">
      <c r="A39" s="4" t="s">
        <v>531</v>
      </c>
      <c r="B39" s="5" t="n">
        <v>1249691</v>
      </c>
      <c r="C39" s="5" t="n">
        <v>1253388</v>
      </c>
    </row>
    <row r="40" spans="1:3">
      <c r="A40" s="4" t="s">
        <v>72</v>
      </c>
      <c r="B40" s="5" t="n">
        <v>1244057</v>
      </c>
      <c r="C40" s="5" t="n">
        <v>1252435</v>
      </c>
    </row>
    <row r="41" spans="1:3">
      <c r="A41" s="4" t="s">
        <v>483</v>
      </c>
      <c r="B41" s="5" t="n">
        <v>1249691</v>
      </c>
      <c r="C41" s="5" t="n">
        <v>1253388</v>
      </c>
    </row>
    <row r="42" spans="1:3">
      <c r="A42" s="4" t="s">
        <v>115</v>
      </c>
    </row>
    <row r="43" spans="1:3">
      <c r="A43" s="3" t="s">
        <v>518</v>
      </c>
    </row>
    <row r="44" spans="1:3">
      <c r="A44" s="4" t="s">
        <v>520</v>
      </c>
      <c r="B44" s="5" t="n">
        <v>58836</v>
      </c>
      <c r="C44" s="5" t="n">
        <v>71207</v>
      </c>
    </row>
    <row r="45" spans="1:3">
      <c r="A45" s="4" t="s">
        <v>521</v>
      </c>
      <c r="B45" s="5" t="n">
        <v>68442</v>
      </c>
      <c r="C45" s="5" t="n">
        <v>80749</v>
      </c>
    </row>
    <row r="46" spans="1:3">
      <c r="A46" s="4" t="s">
        <v>522</v>
      </c>
      <c r="B46" s="5" t="n">
        <v>289495</v>
      </c>
      <c r="C46" s="5" t="n">
        <v>289710</v>
      </c>
    </row>
    <row r="47" spans="1:3">
      <c r="A47" s="4" t="s">
        <v>523</v>
      </c>
      <c r="B47" s="5" t="n">
        <v>318498</v>
      </c>
      <c r="C47" s="5" t="n">
        <v>318605</v>
      </c>
    </row>
    <row r="48" spans="1:3">
      <c r="A48" s="4" t="s">
        <v>524</v>
      </c>
      <c r="B48" s="5" t="n">
        <v>251139</v>
      </c>
      <c r="C48" s="5" t="n">
        <v>274727</v>
      </c>
    </row>
    <row r="49" spans="1:3">
      <c r="A49" s="4" t="s">
        <v>525</v>
      </c>
      <c r="B49" s="5" t="n">
        <v>299963</v>
      </c>
      <c r="C49" s="5" t="n">
        <v>324759</v>
      </c>
    </row>
    <row r="50" spans="1:3">
      <c r="A50" s="4" t="s">
        <v>526</v>
      </c>
      <c r="B50" s="5" t="n">
        <v>966020</v>
      </c>
      <c r="C50" s="5" t="n">
        <v>1001189</v>
      </c>
    </row>
    <row r="51" spans="1:3">
      <c r="A51" s="4" t="s">
        <v>527</v>
      </c>
      <c r="B51" s="5" t="n">
        <v>1308002</v>
      </c>
      <c r="C51" s="5" t="n">
        <v>1365749</v>
      </c>
    </row>
    <row r="52" spans="1:3">
      <c r="A52" s="4" t="s">
        <v>528</v>
      </c>
      <c r="B52" s="5" t="n">
        <v>1565490</v>
      </c>
      <c r="C52" s="5" t="n">
        <v>1636833</v>
      </c>
    </row>
    <row r="53" spans="1:3">
      <c r="A53" s="4" t="s">
        <v>529</v>
      </c>
      <c r="B53" s="5" t="n">
        <v>1994905</v>
      </c>
      <c r="C53" s="5" t="n">
        <v>2089862</v>
      </c>
    </row>
    <row r="54" spans="1:3">
      <c r="A54" s="4" t="s">
        <v>530</v>
      </c>
      <c r="B54" s="5" t="n">
        <v>175471</v>
      </c>
      <c r="C54" s="5" t="n">
        <v>181894</v>
      </c>
    </row>
    <row r="55" spans="1:3">
      <c r="A55" s="4" t="s">
        <v>531</v>
      </c>
      <c r="B55" s="5" t="n">
        <v>216076</v>
      </c>
      <c r="C55" s="5" t="n">
        <v>218180</v>
      </c>
    </row>
    <row r="56" spans="1:3">
      <c r="A56" s="4" t="s">
        <v>72</v>
      </c>
      <c r="B56" s="5" t="n">
        <v>1740961</v>
      </c>
      <c r="C56" s="5" t="n">
        <v>1818727</v>
      </c>
    </row>
    <row r="57" spans="1:3">
      <c r="A57" s="4" t="s">
        <v>483</v>
      </c>
      <c r="B57" s="5" t="n">
        <v>2210981</v>
      </c>
      <c r="C57" s="5" t="n">
        <v>2308042</v>
      </c>
    </row>
    <row r="58" spans="1:3">
      <c r="A58" s="3" t="s">
        <v>519</v>
      </c>
    </row>
    <row r="59" spans="1:3">
      <c r="A59" s="4" t="s">
        <v>75</v>
      </c>
      <c r="B59" s="5" t="n">
        <v>1631045</v>
      </c>
      <c r="C59" s="5" t="n">
        <v>1548178</v>
      </c>
    </row>
    <row r="60" spans="1:3">
      <c r="A60" s="4" t="s">
        <v>512</v>
      </c>
      <c r="B60" s="5" t="n">
        <v>1700108</v>
      </c>
      <c r="C60" s="5" t="n">
        <v>1617014</v>
      </c>
    </row>
    <row r="61" spans="1:3">
      <c r="A61" s="4" t="s">
        <v>506</v>
      </c>
    </row>
    <row r="62" spans="1:3">
      <c r="A62" s="3" t="s">
        <v>518</v>
      </c>
    </row>
    <row r="63" spans="1:3">
      <c r="A63" s="4" t="s">
        <v>530</v>
      </c>
      <c r="B63" s="5" t="n">
        <v>19267</v>
      </c>
      <c r="C63" s="5" t="n">
        <v>19591</v>
      </c>
    </row>
    <row r="64" spans="1:3">
      <c r="A64" s="4" t="s">
        <v>531</v>
      </c>
      <c r="B64" s="5" t="n">
        <v>22338</v>
      </c>
      <c r="C64" s="5" t="n">
        <v>22380</v>
      </c>
    </row>
    <row r="65" spans="1:3">
      <c r="A65" s="4" t="s">
        <v>72</v>
      </c>
      <c r="B65" s="5" t="n">
        <v>19267</v>
      </c>
      <c r="C65" s="5" t="n">
        <v>19591</v>
      </c>
    </row>
    <row r="66" spans="1:3">
      <c r="A66" s="4" t="s">
        <v>483</v>
      </c>
      <c r="B66" s="5" t="n">
        <v>22338</v>
      </c>
      <c r="C66" s="5" t="n">
        <v>22380</v>
      </c>
    </row>
    <row r="67" spans="1:3">
      <c r="A67" s="3" t="s">
        <v>519</v>
      </c>
    </row>
    <row r="68" spans="1:3">
      <c r="A68" s="4" t="s">
        <v>75</v>
      </c>
      <c r="B68" s="5" t="n">
        <v>919</v>
      </c>
      <c r="C68" s="5" t="n">
        <v>936</v>
      </c>
    </row>
    <row r="69" spans="1:3">
      <c r="A69" s="4" t="s">
        <v>512</v>
      </c>
      <c r="B69" s="5" t="n">
        <v>930</v>
      </c>
      <c r="C69" s="5" t="n">
        <v>961</v>
      </c>
    </row>
    <row r="70" spans="1:3">
      <c r="A70" s="4" t="s">
        <v>507</v>
      </c>
    </row>
    <row r="71" spans="1:3">
      <c r="A71" s="3" t="s">
        <v>518</v>
      </c>
    </row>
    <row r="72" spans="1:3">
      <c r="A72" s="4" t="s">
        <v>530</v>
      </c>
      <c r="B72" s="5" t="n">
        <v>75554</v>
      </c>
      <c r="C72" s="5" t="n">
        <v>77762</v>
      </c>
    </row>
    <row r="73" spans="1:3">
      <c r="A73" s="4" t="s">
        <v>531</v>
      </c>
      <c r="B73" s="5" t="n">
        <v>93810</v>
      </c>
      <c r="C73" s="5" t="n">
        <v>94240</v>
      </c>
    </row>
    <row r="74" spans="1:3">
      <c r="A74" s="4" t="s">
        <v>72</v>
      </c>
      <c r="B74" s="5" t="n">
        <v>75554</v>
      </c>
      <c r="C74" s="5" t="n">
        <v>77762</v>
      </c>
    </row>
    <row r="75" spans="1:3">
      <c r="A75" s="4" t="s">
        <v>483</v>
      </c>
      <c r="B75" s="5" t="n">
        <v>93810</v>
      </c>
      <c r="C75" s="5" t="n">
        <v>94240</v>
      </c>
    </row>
    <row r="76" spans="1:3">
      <c r="A76" s="3" t="s">
        <v>519</v>
      </c>
    </row>
    <row r="77" spans="1:3">
      <c r="A77" s="4" t="s">
        <v>75</v>
      </c>
      <c r="B77" s="5" t="n">
        <v>5194</v>
      </c>
      <c r="C77" s="5" t="n">
        <v>5242</v>
      </c>
    </row>
    <row r="78" spans="1:3">
      <c r="A78" s="4" t="s">
        <v>512</v>
      </c>
      <c r="B78" s="5" t="n">
        <v>5550</v>
      </c>
      <c r="C78" s="5" t="n">
        <v>5526</v>
      </c>
    </row>
    <row r="79" spans="1:3">
      <c r="A79" s="4" t="s">
        <v>508</v>
      </c>
    </row>
    <row r="80" spans="1:3">
      <c r="A80" s="3" t="s">
        <v>518</v>
      </c>
    </row>
    <row r="81" spans="1:3">
      <c r="A81" s="4" t="s">
        <v>530</v>
      </c>
      <c r="B81" s="5" t="n">
        <v>80650</v>
      </c>
      <c r="C81" s="5" t="n">
        <v>84541</v>
      </c>
    </row>
    <row r="82" spans="1:3">
      <c r="A82" s="4" t="s">
        <v>531</v>
      </c>
      <c r="B82" s="5" t="n">
        <v>99928</v>
      </c>
      <c r="C82" s="5" t="n">
        <v>101560</v>
      </c>
    </row>
    <row r="83" spans="1:3">
      <c r="A83" s="4" t="s">
        <v>72</v>
      </c>
      <c r="B83" s="5" t="n">
        <v>80650</v>
      </c>
      <c r="C83" s="5" t="n">
        <v>84541</v>
      </c>
    </row>
    <row r="84" spans="1:3">
      <c r="A84" s="4" t="s">
        <v>483</v>
      </c>
      <c r="B84" s="5" t="n">
        <v>99928</v>
      </c>
      <c r="C84" s="5" t="n">
        <v>101560</v>
      </c>
    </row>
    <row r="85" spans="1:3">
      <c r="A85" s="3" t="s">
        <v>519</v>
      </c>
    </row>
    <row r="86" spans="1:3">
      <c r="A86" s="4" t="s">
        <v>75</v>
      </c>
      <c r="B86" s="5" t="n">
        <v>38856</v>
      </c>
      <c r="C86" s="5" t="n">
        <v>38342</v>
      </c>
    </row>
    <row r="87" spans="1:3">
      <c r="A87" s="4" t="s">
        <v>512</v>
      </c>
      <c r="B87" s="5" t="n">
        <v>40484</v>
      </c>
      <c r="C87" s="5" t="n">
        <v>39446</v>
      </c>
    </row>
    <row r="88" spans="1:3">
      <c r="A88" s="4" t="s">
        <v>532</v>
      </c>
    </row>
    <row r="89" spans="1:3">
      <c r="A89" s="3" t="s">
        <v>519</v>
      </c>
    </row>
    <row r="90" spans="1:3">
      <c r="A90" s="4" t="s">
        <v>533</v>
      </c>
      <c r="B90" s="5" t="n">
        <v>61523</v>
      </c>
      <c r="C90" s="5" t="n">
        <v>59138</v>
      </c>
    </row>
    <row r="91" spans="1:3">
      <c r="A91" s="4" t="s">
        <v>534</v>
      </c>
      <c r="B91" s="5" t="n">
        <v>358658</v>
      </c>
      <c r="C91" s="5" t="n">
        <v>322574</v>
      </c>
    </row>
    <row r="92" spans="1:3">
      <c r="A92" s="4" t="s">
        <v>535</v>
      </c>
      <c r="B92" s="5" t="n">
        <v>565720</v>
      </c>
      <c r="C92" s="5" t="n">
        <v>507631</v>
      </c>
    </row>
    <row r="93" spans="1:3">
      <c r="A93" s="4" t="s">
        <v>536</v>
      </c>
      <c r="B93" s="5" t="n">
        <v>600175</v>
      </c>
      <c r="C93" s="5" t="n">
        <v>614315</v>
      </c>
    </row>
    <row r="94" spans="1:3">
      <c r="A94" s="4" t="s">
        <v>537</v>
      </c>
      <c r="B94" s="5" t="n">
        <v>1586076</v>
      </c>
      <c r="C94" s="5" t="n">
        <v>1503658</v>
      </c>
    </row>
    <row r="95" spans="1:3">
      <c r="A95" s="4" t="s">
        <v>538</v>
      </c>
      <c r="B95" s="5" t="n">
        <v>44969</v>
      </c>
      <c r="C95" s="5" t="n">
        <v>44520</v>
      </c>
    </row>
    <row r="96" spans="1:3">
      <c r="A96" s="4" t="s">
        <v>75</v>
      </c>
      <c r="B96" s="5" t="n">
        <v>1631045</v>
      </c>
      <c r="C96" s="5" t="n">
        <v>1548178</v>
      </c>
    </row>
    <row r="97" spans="1:3">
      <c r="A97" s="4" t="s">
        <v>539</v>
      </c>
    </row>
    <row r="98" spans="1:3">
      <c r="A98" s="3" t="s">
        <v>519</v>
      </c>
    </row>
    <row r="99" spans="1:3">
      <c r="A99" s="4" t="s">
        <v>538</v>
      </c>
      <c r="B99" s="5" t="n">
        <v>919</v>
      </c>
      <c r="C99" s="5" t="n">
        <v>936</v>
      </c>
    </row>
    <row r="100" spans="1:3">
      <c r="A100" s="4" t="s">
        <v>540</v>
      </c>
    </row>
    <row r="101" spans="1:3">
      <c r="A101" s="3" t="s">
        <v>519</v>
      </c>
    </row>
    <row r="102" spans="1:3">
      <c r="A102" s="4" t="s">
        <v>538</v>
      </c>
      <c r="B102" s="5" t="n">
        <v>5194</v>
      </c>
      <c r="C102" s="5" t="n">
        <v>5242</v>
      </c>
    </row>
    <row r="103" spans="1:3">
      <c r="A103" s="4" t="s">
        <v>541</v>
      </c>
    </row>
    <row r="104" spans="1:3">
      <c r="A104" s="3" t="s">
        <v>519</v>
      </c>
    </row>
    <row r="105" spans="1:3">
      <c r="A105" s="4" t="s">
        <v>538</v>
      </c>
      <c r="B105" s="5" t="n">
        <v>38856</v>
      </c>
      <c r="C105" s="5" t="n">
        <v>38342</v>
      </c>
    </row>
    <row r="106" spans="1:3">
      <c r="A106" s="4" t="s">
        <v>542</v>
      </c>
    </row>
    <row r="107" spans="1:3">
      <c r="A107" s="3" t="s">
        <v>519</v>
      </c>
    </row>
    <row r="108" spans="1:3">
      <c r="A108" s="4" t="s">
        <v>533</v>
      </c>
      <c r="B108" s="5" t="n">
        <v>61845</v>
      </c>
      <c r="C108" s="5" t="n">
        <v>59553</v>
      </c>
    </row>
    <row r="109" spans="1:3">
      <c r="A109" s="4" t="s">
        <v>534</v>
      </c>
      <c r="B109" s="5" t="n">
        <v>365639</v>
      </c>
      <c r="C109" s="5" t="n">
        <v>328997</v>
      </c>
    </row>
    <row r="110" spans="1:3">
      <c r="A110" s="4" t="s">
        <v>535</v>
      </c>
      <c r="B110" s="5" t="n">
        <v>581916</v>
      </c>
      <c r="C110" s="5" t="n">
        <v>521505</v>
      </c>
    </row>
    <row r="111" spans="1:3">
      <c r="A111" s="4" t="s">
        <v>536</v>
      </c>
      <c r="B111" s="5" t="n">
        <v>643744</v>
      </c>
      <c r="C111" s="5" t="n">
        <v>661026</v>
      </c>
    </row>
    <row r="112" spans="1:3">
      <c r="A112" s="4" t="s">
        <v>537</v>
      </c>
      <c r="B112" s="5" t="n">
        <v>1653144</v>
      </c>
      <c r="C112" s="5" t="n">
        <v>1571081</v>
      </c>
    </row>
    <row r="113" spans="1:3">
      <c r="A113" s="4" t="s">
        <v>538</v>
      </c>
      <c r="B113" s="5" t="n">
        <v>46964</v>
      </c>
      <c r="C113" s="5" t="n">
        <v>45933</v>
      </c>
    </row>
    <row r="114" spans="1:3">
      <c r="A114" s="4" t="s">
        <v>512</v>
      </c>
      <c r="B114" s="5" t="n">
        <v>1700108</v>
      </c>
      <c r="C114" s="5" t="n">
        <v>1617014</v>
      </c>
    </row>
    <row r="115" spans="1:3">
      <c r="A115" s="4" t="s">
        <v>543</v>
      </c>
    </row>
    <row r="116" spans="1:3">
      <c r="A116" s="3" t="s">
        <v>519</v>
      </c>
    </row>
    <row r="117" spans="1:3">
      <c r="A117" s="4" t="s">
        <v>538</v>
      </c>
      <c r="B117" s="5" t="n">
        <v>930</v>
      </c>
      <c r="C117" s="5" t="n">
        <v>961</v>
      </c>
    </row>
    <row r="118" spans="1:3">
      <c r="A118" s="4" t="s">
        <v>544</v>
      </c>
    </row>
    <row r="119" spans="1:3">
      <c r="A119" s="3" t="s">
        <v>519</v>
      </c>
    </row>
    <row r="120" spans="1:3">
      <c r="A120" s="4" t="s">
        <v>538</v>
      </c>
      <c r="B120" s="5" t="n">
        <v>5550</v>
      </c>
      <c r="C120" s="5" t="n">
        <v>5526</v>
      </c>
    </row>
    <row r="121" spans="1:3">
      <c r="A121" s="4" t="s">
        <v>545</v>
      </c>
    </row>
    <row r="122" spans="1:3">
      <c r="A122" s="3" t="s">
        <v>519</v>
      </c>
    </row>
    <row r="123" spans="1:3">
      <c r="A123" s="4" t="s">
        <v>538</v>
      </c>
      <c r="B123" s="7" t="n">
        <v>40484</v>
      </c>
      <c r="C123" s="7" t="n">
        <v>394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3</v>
      </c>
    </row>
    <row r="2" spans="1:3">
      <c r="A2" s="4" t="s">
        <v>547</v>
      </c>
    </row>
    <row r="3" spans="1:3">
      <c r="A3" s="3" t="s">
        <v>548</v>
      </c>
    </row>
    <row r="4" spans="1:3">
      <c r="A4" s="4" t="s">
        <v>549</v>
      </c>
      <c r="B4" s="7" t="n">
        <v>10089375</v>
      </c>
      <c r="C4" s="7" t="n">
        <v>11830367</v>
      </c>
    </row>
    <row r="5" spans="1:3">
      <c r="A5" s="4" t="s">
        <v>550</v>
      </c>
      <c r="B5" s="5" t="n">
        <v>-171332</v>
      </c>
      <c r="C5" s="5" t="n">
        <v>-249365</v>
      </c>
    </row>
    <row r="6" spans="1:3">
      <c r="A6" s="4" t="s">
        <v>551</v>
      </c>
      <c r="B6" s="5" t="n">
        <v>1068076</v>
      </c>
      <c r="C6" s="5" t="n">
        <v>951580</v>
      </c>
    </row>
    <row r="7" spans="1:3">
      <c r="A7" s="4" t="s">
        <v>552</v>
      </c>
      <c r="B7" s="5" t="n">
        <v>-133834</v>
      </c>
      <c r="C7" s="5" t="n">
        <v>-112442</v>
      </c>
    </row>
    <row r="8" spans="1:3">
      <c r="A8" s="4" t="s">
        <v>553</v>
      </c>
    </row>
    <row r="9" spans="1:3">
      <c r="A9" s="3" t="s">
        <v>548</v>
      </c>
    </row>
    <row r="10" spans="1:3">
      <c r="A10" s="4" t="s">
        <v>549</v>
      </c>
      <c r="B10" s="5" t="n">
        <v>2311525</v>
      </c>
      <c r="C10" s="5" t="n">
        <v>2456685</v>
      </c>
    </row>
    <row r="11" spans="1:3">
      <c r="A11" s="4" t="s">
        <v>550</v>
      </c>
      <c r="B11" s="5" t="n">
        <v>-25010</v>
      </c>
      <c r="C11" s="5" t="n">
        <v>-30640</v>
      </c>
    </row>
    <row r="12" spans="1:3">
      <c r="A12" s="4" t="s">
        <v>551</v>
      </c>
      <c r="B12" s="5" t="n">
        <v>34778</v>
      </c>
      <c r="C12" s="5" t="n">
        <v>43873</v>
      </c>
    </row>
    <row r="13" spans="1:3">
      <c r="A13" s="4" t="s">
        <v>552</v>
      </c>
      <c r="B13" s="5" t="n">
        <v>-821</v>
      </c>
      <c r="C13" s="5" t="n">
        <v>-2237</v>
      </c>
    </row>
    <row r="14" spans="1:3">
      <c r="A14" s="4" t="s">
        <v>554</v>
      </c>
    </row>
    <row r="15" spans="1:3">
      <c r="A15" s="3" t="s">
        <v>548</v>
      </c>
    </row>
    <row r="16" spans="1:3">
      <c r="A16" s="4" t="s">
        <v>549</v>
      </c>
      <c r="B16" s="5" t="n">
        <v>332688</v>
      </c>
      <c r="C16" s="5" t="n">
        <v>457288</v>
      </c>
    </row>
    <row r="17" spans="1:3">
      <c r="A17" s="4" t="s">
        <v>550</v>
      </c>
      <c r="B17" s="5" t="n">
        <v>-4193</v>
      </c>
      <c r="C17" s="5" t="n">
        <v>-6983</v>
      </c>
    </row>
    <row r="18" spans="1:3">
      <c r="A18" s="4" t="s">
        <v>551</v>
      </c>
      <c r="B18" s="5" t="n">
        <v>4296</v>
      </c>
      <c r="C18" s="5" t="n">
        <v>4287</v>
      </c>
    </row>
    <row r="19" spans="1:3">
      <c r="A19" s="4" t="s">
        <v>552</v>
      </c>
      <c r="B19" s="5" t="n">
        <v>-392</v>
      </c>
      <c r="C19" s="5" t="n">
        <v>-437</v>
      </c>
    </row>
    <row r="20" spans="1:3">
      <c r="A20" s="4" t="s">
        <v>555</v>
      </c>
    </row>
    <row r="21" spans="1:3">
      <c r="A21" s="3" t="s">
        <v>548</v>
      </c>
    </row>
    <row r="22" spans="1:3">
      <c r="A22" s="4" t="s">
        <v>549</v>
      </c>
      <c r="B22" s="5" t="n">
        <v>1414226</v>
      </c>
      <c r="C22" s="5" t="n">
        <v>1797405</v>
      </c>
    </row>
    <row r="23" spans="1:3">
      <c r="A23" s="4" t="s">
        <v>550</v>
      </c>
      <c r="B23" s="5" t="n">
        <v>-32896</v>
      </c>
      <c r="C23" s="5" t="n">
        <v>-75596</v>
      </c>
    </row>
    <row r="24" spans="1:3">
      <c r="A24" s="4" t="s">
        <v>551</v>
      </c>
      <c r="B24" s="5" t="n">
        <v>394173</v>
      </c>
      <c r="C24" s="5" t="n">
        <v>288490</v>
      </c>
    </row>
    <row r="25" spans="1:3">
      <c r="A25" s="4" t="s">
        <v>552</v>
      </c>
      <c r="B25" s="5" t="n">
        <v>-63538</v>
      </c>
      <c r="C25" s="5" t="n">
        <v>-45480</v>
      </c>
    </row>
    <row r="26" spans="1:3">
      <c r="A26" s="4" t="s">
        <v>556</v>
      </c>
    </row>
    <row r="27" spans="1:3">
      <c r="A27" s="3" t="s">
        <v>548</v>
      </c>
    </row>
    <row r="28" spans="1:3">
      <c r="A28" s="4" t="s">
        <v>549</v>
      </c>
      <c r="B28" s="5" t="n">
        <v>2765752</v>
      </c>
      <c r="C28" s="5" t="n">
        <v>3414252</v>
      </c>
    </row>
    <row r="29" spans="1:3">
      <c r="A29" s="4" t="s">
        <v>550</v>
      </c>
      <c r="B29" s="5" t="n">
        <v>-55262</v>
      </c>
      <c r="C29" s="5" t="n">
        <v>-81594</v>
      </c>
    </row>
    <row r="30" spans="1:3">
      <c r="A30" s="4" t="s">
        <v>551</v>
      </c>
      <c r="B30" s="5" t="n">
        <v>292269</v>
      </c>
      <c r="C30" s="5" t="n">
        <v>264920</v>
      </c>
    </row>
    <row r="31" spans="1:3">
      <c r="A31" s="4" t="s">
        <v>552</v>
      </c>
      <c r="B31" s="5" t="n">
        <v>-45917</v>
      </c>
      <c r="C31" s="5" t="n">
        <v>-37595</v>
      </c>
    </row>
    <row r="32" spans="1:3">
      <c r="A32" s="4" t="s">
        <v>557</v>
      </c>
    </row>
    <row r="33" spans="1:3">
      <c r="A33" s="3" t="s">
        <v>548</v>
      </c>
    </row>
    <row r="34" spans="1:3">
      <c r="A34" s="4" t="s">
        <v>549</v>
      </c>
      <c r="B34" s="5" t="n">
        <v>2448601</v>
      </c>
      <c r="C34" s="5" t="n">
        <v>2459545</v>
      </c>
    </row>
    <row r="35" spans="1:3">
      <c r="A35" s="4" t="s">
        <v>550</v>
      </c>
      <c r="B35" s="5" t="n">
        <v>-41934</v>
      </c>
      <c r="C35" s="5" t="n">
        <v>-41194</v>
      </c>
    </row>
    <row r="36" spans="1:3">
      <c r="A36" s="4" t="s">
        <v>551</v>
      </c>
      <c r="B36" s="5" t="n">
        <v>304302</v>
      </c>
      <c r="C36" s="5" t="n">
        <v>302810</v>
      </c>
    </row>
    <row r="37" spans="1:3">
      <c r="A37" s="4" t="s">
        <v>552</v>
      </c>
      <c r="B37" s="5" t="n">
        <v>-16056</v>
      </c>
      <c r="C37" s="5" t="n">
        <v>-16948</v>
      </c>
    </row>
    <row r="38" spans="1:3">
      <c r="A38" s="4" t="s">
        <v>558</v>
      </c>
    </row>
    <row r="39" spans="1:3">
      <c r="A39" s="3" t="s">
        <v>548</v>
      </c>
    </row>
    <row r="40" spans="1:3">
      <c r="A40" s="4" t="s">
        <v>549</v>
      </c>
      <c r="B40" s="5" t="n">
        <v>469048</v>
      </c>
      <c r="C40" s="5" t="n">
        <v>467757</v>
      </c>
    </row>
    <row r="41" spans="1:3">
      <c r="A41" s="4" t="s">
        <v>550</v>
      </c>
      <c r="B41" s="5" t="n">
        <v>-9325</v>
      </c>
      <c r="C41" s="5" t="n">
        <v>-9470</v>
      </c>
    </row>
    <row r="42" spans="1:3">
      <c r="A42" s="4" t="s">
        <v>551</v>
      </c>
      <c r="B42" s="5" t="n">
        <v>6180</v>
      </c>
      <c r="C42" s="5" t="n">
        <v>9665</v>
      </c>
    </row>
    <row r="43" spans="1:3">
      <c r="A43" s="4" t="s">
        <v>552</v>
      </c>
      <c r="B43" s="5" t="n">
        <v>-1330</v>
      </c>
      <c r="C43" s="5" t="n">
        <v>-1304</v>
      </c>
    </row>
    <row r="44" spans="1:3">
      <c r="A44" s="4" t="s">
        <v>559</v>
      </c>
    </row>
    <row r="45" spans="1:3">
      <c r="A45" s="3" t="s">
        <v>548</v>
      </c>
    </row>
    <row r="46" spans="1:3">
      <c r="A46" s="4" t="s">
        <v>549</v>
      </c>
      <c r="B46" s="5" t="n">
        <v>347535</v>
      </c>
      <c r="C46" s="5" t="n">
        <v>777435</v>
      </c>
    </row>
    <row r="47" spans="1:3">
      <c r="A47" s="4" t="s">
        <v>550</v>
      </c>
      <c r="B47" s="5" t="n">
        <v>-2712</v>
      </c>
      <c r="C47" s="5" t="n">
        <v>-3888</v>
      </c>
    </row>
    <row r="48" spans="1:3">
      <c r="A48" s="4" t="s">
        <v>551</v>
      </c>
      <c r="B48" s="5" t="n">
        <v>32078</v>
      </c>
      <c r="C48" s="5" t="n">
        <v>37535</v>
      </c>
    </row>
    <row r="49" spans="1:3">
      <c r="A49" s="4" t="s">
        <v>552</v>
      </c>
      <c r="B49" s="5" t="n">
        <v>-5780</v>
      </c>
      <c r="C49" s="5" t="n">
        <v>-8441</v>
      </c>
    </row>
    <row r="50" spans="1:3">
      <c r="A50" s="4" t="s">
        <v>560</v>
      </c>
    </row>
    <row r="51" spans="1:3">
      <c r="A51" s="3" t="s">
        <v>548</v>
      </c>
    </row>
    <row r="52" spans="1:3">
      <c r="A52" s="4" t="s">
        <v>549</v>
      </c>
      <c r="B52" s="5" t="n">
        <v>147786</v>
      </c>
      <c r="C52" s="5" t="n">
        <v>130487</v>
      </c>
    </row>
    <row r="53" spans="1:3">
      <c r="A53" s="4" t="s">
        <v>550</v>
      </c>
      <c r="B53" s="5" t="n">
        <v>-6508</v>
      </c>
      <c r="C53" s="5" t="n">
        <v>-8210</v>
      </c>
    </row>
    <row r="54" spans="1:3">
      <c r="A54" s="4" t="s">
        <v>551</v>
      </c>
      <c r="B54" s="5" t="n">
        <v>0</v>
      </c>
      <c r="C54" s="5" t="n">
        <v>0</v>
      </c>
    </row>
    <row r="55" spans="1:3">
      <c r="A55" s="4" t="s">
        <v>552</v>
      </c>
      <c r="B55" s="7" t="n">
        <v>0</v>
      </c>
      <c r="C5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83</v>
      </c>
    </row>
    <row r="3" spans="1:3">
      <c r="A3" s="3" t="s">
        <v>87</v>
      </c>
    </row>
    <row r="4" spans="1:3">
      <c r="A4" s="4" t="s">
        <v>396</v>
      </c>
      <c r="B4" s="7" t="n">
        <v>37286</v>
      </c>
      <c r="C4" s="7" t="n">
        <v>92750</v>
      </c>
    </row>
    <row r="5" spans="1:3">
      <c r="A5" s="4" t="s">
        <v>111</v>
      </c>
    </row>
    <row r="6" spans="1:3">
      <c r="A6" s="3" t="s">
        <v>87</v>
      </c>
    </row>
    <row r="7" spans="1:3">
      <c r="A7" s="4" t="s">
        <v>562</v>
      </c>
      <c r="B7" s="5" t="n">
        <v>39397</v>
      </c>
      <c r="C7" s="5" t="n">
        <v>61227</v>
      </c>
    </row>
    <row r="8" spans="1:3">
      <c r="A8" s="4" t="s">
        <v>563</v>
      </c>
      <c r="B8" s="5" t="n">
        <v>-28305</v>
      </c>
      <c r="C8" s="5" t="n">
        <v>-50063</v>
      </c>
    </row>
    <row r="9" spans="1:3">
      <c r="A9" s="4" t="s">
        <v>564</v>
      </c>
      <c r="B9" s="5" t="n">
        <v>-6874</v>
      </c>
      <c r="C9" s="5" t="n">
        <v>-19580</v>
      </c>
    </row>
    <row r="10" spans="1:3">
      <c r="A10" s="4" t="s">
        <v>396</v>
      </c>
      <c r="B10" s="5" t="n">
        <v>4218</v>
      </c>
      <c r="C10" s="5" t="n">
        <v>-8416</v>
      </c>
    </row>
    <row r="11" spans="1:3">
      <c r="A11" s="4" t="s">
        <v>115</v>
      </c>
    </row>
    <row r="12" spans="1:3">
      <c r="A12" s="3" t="s">
        <v>87</v>
      </c>
    </row>
    <row r="13" spans="1:3">
      <c r="A13" s="4" t="s">
        <v>562</v>
      </c>
      <c r="B13" s="5" t="n">
        <v>35151</v>
      </c>
      <c r="C13" s="5" t="n">
        <v>62850</v>
      </c>
    </row>
    <row r="14" spans="1:3">
      <c r="A14" s="4" t="s">
        <v>563</v>
      </c>
      <c r="B14" s="5" t="n">
        <v>-677</v>
      </c>
      <c r="C14" s="5" t="n">
        <v>-28434</v>
      </c>
    </row>
    <row r="15" spans="1:3">
      <c r="A15" s="4" t="s">
        <v>564</v>
      </c>
      <c r="B15" s="5" t="n">
        <v>0</v>
      </c>
      <c r="C15" s="5" t="n">
        <v>-2346</v>
      </c>
    </row>
    <row r="16" spans="1:3">
      <c r="A16" s="4" t="s">
        <v>116</v>
      </c>
      <c r="B16" s="5" t="n">
        <v>-1406</v>
      </c>
      <c r="C16" s="5" t="n">
        <v>69096</v>
      </c>
    </row>
    <row r="17" spans="1:3">
      <c r="A17" s="4" t="s">
        <v>396</v>
      </c>
      <c r="B17" s="7" t="n">
        <v>33068</v>
      </c>
      <c r="C17" s="7" t="n">
        <v>1011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5</v>
      </c>
      <c r="B1" s="2" t="s">
        <v>1</v>
      </c>
    </row>
    <row r="2" spans="1:3">
      <c r="B2" s="2" t="s">
        <v>2</v>
      </c>
      <c r="C2" s="2" t="s">
        <v>83</v>
      </c>
    </row>
    <row r="3" spans="1:3">
      <c r="A3" s="3" t="s">
        <v>197</v>
      </c>
    </row>
    <row r="4" spans="1:3">
      <c r="A4" s="4" t="s">
        <v>566</v>
      </c>
      <c r="B4" s="7" t="n">
        <v>61595</v>
      </c>
      <c r="C4" s="7" t="n">
        <v>73469</v>
      </c>
    </row>
    <row r="5" spans="1:3">
      <c r="A5" s="4" t="s">
        <v>567</v>
      </c>
      <c r="B5" s="5" t="n">
        <v>124</v>
      </c>
      <c r="C5" s="5" t="n">
        <v>10567</v>
      </c>
    </row>
    <row r="6" spans="1:3">
      <c r="A6" s="4" t="s">
        <v>568</v>
      </c>
      <c r="B6" s="5" t="n">
        <v>-836</v>
      </c>
      <c r="C6" s="5" t="n">
        <v>-4877</v>
      </c>
    </row>
    <row r="7" spans="1:3">
      <c r="A7" s="4" t="s">
        <v>569</v>
      </c>
      <c r="B7" s="5" t="n">
        <v>102</v>
      </c>
      <c r="C7" s="5" t="n">
        <v>230</v>
      </c>
    </row>
    <row r="8" spans="1:3">
      <c r="A8" s="4" t="s">
        <v>570</v>
      </c>
      <c r="B8" s="5" t="n">
        <v>-2357</v>
      </c>
      <c r="C8" s="5" t="n">
        <v>-2410</v>
      </c>
    </row>
    <row r="9" spans="1:3">
      <c r="A9" s="4" t="s">
        <v>571</v>
      </c>
      <c r="B9" s="7" t="n">
        <v>58628</v>
      </c>
      <c r="C9" s="7" t="n">
        <v>769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72</v>
      </c>
      <c r="B1" s="2" t="s">
        <v>1</v>
      </c>
    </row>
    <row r="2" spans="1:4">
      <c r="B2" s="2" t="s">
        <v>573</v>
      </c>
      <c r="C2" s="2" t="s">
        <v>477</v>
      </c>
      <c r="D2" s="2" t="s">
        <v>574</v>
      </c>
    </row>
    <row r="3" spans="1:4">
      <c r="A3" s="3" t="s">
        <v>482</v>
      </c>
    </row>
    <row r="4" spans="1:4">
      <c r="A4" s="4" t="s">
        <v>575</v>
      </c>
      <c r="B4" s="4" t="s">
        <v>576</v>
      </c>
      <c r="D4" s="4" t="s">
        <v>577</v>
      </c>
    </row>
    <row r="5" spans="1:4">
      <c r="A5" s="4" t="s">
        <v>578</v>
      </c>
      <c r="B5" s="4" t="s">
        <v>579</v>
      </c>
      <c r="D5" s="4" t="s">
        <v>580</v>
      </c>
    </row>
    <row r="6" spans="1:4">
      <c r="A6" s="4" t="s">
        <v>581</v>
      </c>
      <c r="B6" s="7" t="n">
        <v>17600000</v>
      </c>
      <c r="D6" s="7" t="n">
        <v>17100000</v>
      </c>
    </row>
    <row r="7" spans="1:4">
      <c r="A7" s="4" t="s">
        <v>489</v>
      </c>
      <c r="B7" s="7" t="n">
        <v>311674</v>
      </c>
      <c r="D7" s="5" t="n">
        <v>370017</v>
      </c>
    </row>
    <row r="8" spans="1:4">
      <c r="A8" s="4" t="s">
        <v>582</v>
      </c>
      <c r="B8" s="5" t="n">
        <v>2848</v>
      </c>
    </row>
    <row r="9" spans="1:4">
      <c r="A9" s="4" t="s">
        <v>583</v>
      </c>
      <c r="B9" s="5" t="n">
        <v>8324</v>
      </c>
    </row>
    <row r="10" spans="1:4">
      <c r="A10" s="4" t="s">
        <v>111</v>
      </c>
    </row>
    <row r="11" spans="1:4">
      <c r="A11" s="3" t="s">
        <v>482</v>
      </c>
    </row>
    <row r="12" spans="1:4">
      <c r="A12" s="4" t="s">
        <v>489</v>
      </c>
      <c r="B12" s="7" t="n">
        <v>311674</v>
      </c>
      <c r="D12" s="7" t="n">
        <v>370017</v>
      </c>
    </row>
    <row r="13" spans="1:4">
      <c r="A13" s="4" t="s">
        <v>584</v>
      </c>
      <c r="B13" s="5" t="n">
        <v>6874</v>
      </c>
      <c r="C13" s="7" t="n">
        <v>19580</v>
      </c>
    </row>
    <row r="14" spans="1:4">
      <c r="A14" s="4" t="s">
        <v>585</v>
      </c>
    </row>
    <row r="15" spans="1:4">
      <c r="A15" s="3" t="s">
        <v>482</v>
      </c>
    </row>
    <row r="16" spans="1:4">
      <c r="A16" s="4" t="s">
        <v>584</v>
      </c>
      <c r="B16" s="5" t="n">
        <v>100</v>
      </c>
      <c r="C16" s="5" t="n">
        <v>900</v>
      </c>
    </row>
    <row r="17" spans="1:4">
      <c r="A17" s="4" t="s">
        <v>586</v>
      </c>
    </row>
    <row r="18" spans="1:4">
      <c r="A18" s="3" t="s">
        <v>482</v>
      </c>
    </row>
    <row r="19" spans="1:4">
      <c r="A19" s="4" t="s">
        <v>584</v>
      </c>
      <c r="B19" s="5" t="n">
        <v>5000</v>
      </c>
      <c r="C19" s="5" t="n">
        <v>0</v>
      </c>
    </row>
    <row r="20" spans="1:4">
      <c r="A20" s="4" t="s">
        <v>587</v>
      </c>
    </row>
    <row r="21" spans="1:4">
      <c r="A21" s="3" t="s">
        <v>482</v>
      </c>
    </row>
    <row r="22" spans="1:4">
      <c r="A22" s="4" t="s">
        <v>584</v>
      </c>
      <c r="B22" s="5" t="n">
        <v>1700</v>
      </c>
      <c r="C22" s="5" t="n">
        <v>1900</v>
      </c>
    </row>
    <row r="23" spans="1:4">
      <c r="A23" s="4" t="s">
        <v>588</v>
      </c>
    </row>
    <row r="24" spans="1:4">
      <c r="A24" s="3" t="s">
        <v>482</v>
      </c>
    </row>
    <row r="25" spans="1:4">
      <c r="A25" s="4" t="s">
        <v>584</v>
      </c>
      <c r="B25" s="5" t="n">
        <v>100</v>
      </c>
      <c r="C25" s="5" t="n">
        <v>9800</v>
      </c>
    </row>
    <row r="26" spans="1:4">
      <c r="A26" s="4" t="s">
        <v>589</v>
      </c>
    </row>
    <row r="27" spans="1:4">
      <c r="A27" s="3" t="s">
        <v>482</v>
      </c>
    </row>
    <row r="28" spans="1:4">
      <c r="A28" s="4" t="s">
        <v>584</v>
      </c>
      <c r="B28" s="7" t="n">
        <v>0</v>
      </c>
      <c r="C28" s="7" t="n">
        <v>7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0</v>
      </c>
      <c r="C1" s="2" t="s">
        <v>2</v>
      </c>
      <c r="D1" s="2" t="s">
        <v>23</v>
      </c>
    </row>
    <row r="2" spans="1:4">
      <c r="A2" s="3" t="s">
        <v>591</v>
      </c>
    </row>
    <row r="3" spans="1:4">
      <c r="A3" s="4" t="s">
        <v>592</v>
      </c>
      <c r="B3" s="4" t="s">
        <v>388</v>
      </c>
      <c r="C3" s="7" t="n">
        <v>30985</v>
      </c>
      <c r="D3" s="7" t="n">
        <v>107496</v>
      </c>
    </row>
    <row r="4" spans="1:4">
      <c r="A4" s="4" t="s">
        <v>592</v>
      </c>
      <c r="B4" s="4" t="s">
        <v>388</v>
      </c>
      <c r="C4" s="5" t="n">
        <v>47787</v>
      </c>
      <c r="D4" s="5" t="n">
        <v>64704</v>
      </c>
    </row>
    <row r="5" spans="1:4">
      <c r="A5" s="4" t="s">
        <v>593</v>
      </c>
      <c r="B5" s="4" t="s">
        <v>594</v>
      </c>
      <c r="C5" s="5" t="n">
        <v>-8565</v>
      </c>
      <c r="D5" s="5" t="n">
        <v>-17947</v>
      </c>
    </row>
    <row r="6" spans="1:4">
      <c r="A6" s="4" t="s">
        <v>595</v>
      </c>
      <c r="B6" s="4" t="s">
        <v>594</v>
      </c>
      <c r="C6" s="5" t="n">
        <v>-8565</v>
      </c>
      <c r="D6" s="5" t="n">
        <v>-17947</v>
      </c>
    </row>
    <row r="7" spans="1:4">
      <c r="A7" s="4" t="s">
        <v>596</v>
      </c>
      <c r="B7" s="4" t="s">
        <v>388</v>
      </c>
      <c r="C7" s="5" t="n">
        <v>22420</v>
      </c>
      <c r="D7" s="5" t="n">
        <v>89549</v>
      </c>
    </row>
    <row r="8" spans="1:4">
      <c r="A8" s="4" t="s">
        <v>597</v>
      </c>
      <c r="B8" s="4" t="s">
        <v>388</v>
      </c>
      <c r="C8" s="5" t="n">
        <v>39222</v>
      </c>
      <c r="D8" s="5" t="n">
        <v>46757</v>
      </c>
    </row>
    <row r="9" spans="1:4">
      <c r="A9" s="4" t="s">
        <v>598</v>
      </c>
      <c r="B9" s="4" t="s">
        <v>599</v>
      </c>
      <c r="C9" s="5" t="n">
        <v>-200</v>
      </c>
      <c r="D9" s="5" t="n">
        <v>-36980</v>
      </c>
    </row>
    <row r="10" spans="1:4">
      <c r="A10" s="4" t="s">
        <v>600</v>
      </c>
      <c r="B10" s="4" t="s">
        <v>599</v>
      </c>
      <c r="C10" s="5" t="n">
        <v>-6940</v>
      </c>
      <c r="D10" s="5" t="n">
        <v>-5810</v>
      </c>
    </row>
    <row r="11" spans="1:4">
      <c r="A11" s="4" t="s">
        <v>601</v>
      </c>
      <c r="B11" s="4" t="s">
        <v>388</v>
      </c>
      <c r="C11" s="5" t="n">
        <v>22220</v>
      </c>
      <c r="D11" s="5" t="n">
        <v>52569</v>
      </c>
    </row>
    <row r="12" spans="1:4">
      <c r="A12" s="4" t="s">
        <v>602</v>
      </c>
      <c r="B12" s="4" t="s">
        <v>388</v>
      </c>
      <c r="C12" s="5" t="n">
        <v>32282</v>
      </c>
      <c r="D12" s="5" t="n">
        <v>40947</v>
      </c>
    </row>
    <row r="13" spans="1:4">
      <c r="A13" s="4" t="s">
        <v>603</v>
      </c>
    </row>
    <row r="14" spans="1:4">
      <c r="A14" s="3" t="s">
        <v>591</v>
      </c>
    </row>
    <row r="15" spans="1:4">
      <c r="A15" s="4" t="s">
        <v>604</v>
      </c>
      <c r="C15" s="5" t="n">
        <v>775340</v>
      </c>
      <c r="D15" s="5" t="n">
        <v>1396801</v>
      </c>
    </row>
    <row r="16" spans="1:4">
      <c r="A16" s="4" t="s">
        <v>592</v>
      </c>
      <c r="B16" s="4" t="s">
        <v>388</v>
      </c>
      <c r="C16" s="5" t="n">
        <v>10906</v>
      </c>
      <c r="D16" s="5" t="n">
        <v>85175</v>
      </c>
    </row>
    <row r="17" spans="1:4">
      <c r="A17" s="4" t="s">
        <v>605</v>
      </c>
      <c r="C17" s="5" t="n">
        <v>856298</v>
      </c>
      <c r="D17" s="5" t="n">
        <v>583722</v>
      </c>
    </row>
    <row r="18" spans="1:4">
      <c r="A18" s="4" t="s">
        <v>592</v>
      </c>
      <c r="B18" s="4" t="s">
        <v>388</v>
      </c>
      <c r="C18" s="5" t="n">
        <v>19316</v>
      </c>
      <c r="D18" s="5" t="n">
        <v>25750</v>
      </c>
    </row>
    <row r="19" spans="1:4">
      <c r="A19" s="4" t="s">
        <v>606</v>
      </c>
    </row>
    <row r="20" spans="1:4">
      <c r="A20" s="3" t="s">
        <v>591</v>
      </c>
    </row>
    <row r="21" spans="1:4">
      <c r="A21" s="4" t="s">
        <v>604</v>
      </c>
      <c r="C21" s="5" t="n">
        <v>775340</v>
      </c>
      <c r="D21" s="5" t="n">
        <v>1396801</v>
      </c>
    </row>
    <row r="22" spans="1:4">
      <c r="A22" s="4" t="s">
        <v>592</v>
      </c>
      <c r="B22" s="4" t="s">
        <v>388</v>
      </c>
      <c r="C22" s="5" t="n">
        <v>10906</v>
      </c>
      <c r="D22" s="5" t="n">
        <v>85175</v>
      </c>
    </row>
    <row r="23" spans="1:4">
      <c r="A23" s="4" t="s">
        <v>605</v>
      </c>
      <c r="C23" s="5" t="n">
        <v>856298</v>
      </c>
      <c r="D23" s="5" t="n">
        <v>583722</v>
      </c>
    </row>
    <row r="24" spans="1:4">
      <c r="A24" s="4" t="s">
        <v>592</v>
      </c>
      <c r="B24" s="4" t="s">
        <v>388</v>
      </c>
      <c r="C24" s="5" t="n">
        <v>19316</v>
      </c>
      <c r="D24" s="5" t="n">
        <v>25750</v>
      </c>
    </row>
    <row r="25" spans="1:4">
      <c r="A25" s="4" t="s">
        <v>607</v>
      </c>
    </row>
    <row r="26" spans="1:4">
      <c r="A26" s="3" t="s">
        <v>591</v>
      </c>
    </row>
    <row r="27" spans="1:4">
      <c r="A27" s="4" t="s">
        <v>604</v>
      </c>
      <c r="C27" s="5" t="n">
        <v>413551</v>
      </c>
      <c r="D27" s="5" t="n">
        <v>342182</v>
      </c>
    </row>
    <row r="28" spans="1:4">
      <c r="A28" s="4" t="s">
        <v>592</v>
      </c>
      <c r="C28" s="5" t="n">
        <v>20079</v>
      </c>
      <c r="D28" s="5" t="n">
        <v>22321</v>
      </c>
    </row>
    <row r="29" spans="1:4">
      <c r="A29" s="4" t="s">
        <v>605</v>
      </c>
      <c r="C29" s="5" t="n">
        <v>4467392</v>
      </c>
      <c r="D29" s="5" t="n">
        <v>4472756</v>
      </c>
    </row>
    <row r="30" spans="1:4">
      <c r="A30" s="4" t="s">
        <v>592</v>
      </c>
      <c r="C30" s="5" t="n">
        <v>28471</v>
      </c>
      <c r="D30" s="5" t="n">
        <v>38954</v>
      </c>
    </row>
    <row r="31" spans="1:4">
      <c r="A31" s="4" t="s">
        <v>608</v>
      </c>
    </row>
    <row r="32" spans="1:4">
      <c r="A32" s="3" t="s">
        <v>591</v>
      </c>
    </row>
    <row r="33" spans="1:4">
      <c r="A33" s="4" t="s">
        <v>604</v>
      </c>
      <c r="C33" s="5" t="n">
        <v>0</v>
      </c>
      <c r="D33" s="5" t="n">
        <v>0</v>
      </c>
    </row>
    <row r="34" spans="1:4">
      <c r="A34" s="4" t="s">
        <v>592</v>
      </c>
      <c r="B34" s="4" t="s">
        <v>388</v>
      </c>
      <c r="C34" s="5" t="n">
        <v>0</v>
      </c>
      <c r="D34" s="5" t="n">
        <v>0</v>
      </c>
    </row>
    <row r="35" spans="1:4">
      <c r="A35" s="4" t="s">
        <v>605</v>
      </c>
      <c r="C35" s="5" t="n">
        <v>1282</v>
      </c>
      <c r="D35" s="5" t="n">
        <v>0</v>
      </c>
    </row>
    <row r="36" spans="1:4">
      <c r="A36" s="4" t="s">
        <v>592</v>
      </c>
      <c r="B36" s="4" t="s">
        <v>388</v>
      </c>
      <c r="C36" s="5" t="n">
        <v>0</v>
      </c>
      <c r="D36" s="5" t="n">
        <v>0</v>
      </c>
    </row>
    <row r="37" spans="1:4">
      <c r="A37" s="4" t="s">
        <v>609</v>
      </c>
    </row>
    <row r="38" spans="1:4">
      <c r="A38" s="3" t="s">
        <v>591</v>
      </c>
    </row>
    <row r="39" spans="1:4">
      <c r="A39" s="4" t="s">
        <v>604</v>
      </c>
      <c r="C39" s="5" t="n">
        <v>79971</v>
      </c>
      <c r="D39" s="5" t="n">
        <v>10049</v>
      </c>
    </row>
    <row r="40" spans="1:4">
      <c r="A40" s="4" t="s">
        <v>592</v>
      </c>
      <c r="B40" s="4" t="s">
        <v>388</v>
      </c>
      <c r="C40" s="5" t="n">
        <v>433</v>
      </c>
      <c r="D40" s="5" t="n">
        <v>190</v>
      </c>
    </row>
    <row r="41" spans="1:4">
      <c r="A41" s="4" t="s">
        <v>605</v>
      </c>
      <c r="C41" s="5" t="n">
        <v>311054</v>
      </c>
      <c r="D41" s="5" t="n">
        <v>273767</v>
      </c>
    </row>
    <row r="42" spans="1:4">
      <c r="A42" s="4" t="s">
        <v>592</v>
      </c>
      <c r="B42" s="4" t="s">
        <v>388</v>
      </c>
      <c r="C42" s="5" t="n">
        <v>2392</v>
      </c>
      <c r="D42" s="5" t="n">
        <v>12137</v>
      </c>
    </row>
    <row r="43" spans="1:4">
      <c r="A43" s="4" t="s">
        <v>610</v>
      </c>
    </row>
    <row r="44" spans="1:4">
      <c r="A44" s="3" t="s">
        <v>591</v>
      </c>
    </row>
    <row r="45" spans="1:4">
      <c r="A45" s="4" t="s">
        <v>604</v>
      </c>
      <c r="C45" s="5" t="n">
        <v>32500</v>
      </c>
      <c r="D45" s="5" t="n">
        <v>32500</v>
      </c>
    </row>
    <row r="46" spans="1:4">
      <c r="A46" s="4" t="s">
        <v>592</v>
      </c>
      <c r="B46" s="4" t="s">
        <v>388</v>
      </c>
      <c r="C46" s="5" t="n">
        <v>717</v>
      </c>
      <c r="D46" s="5" t="n">
        <v>1077</v>
      </c>
    </row>
    <row r="47" spans="1:4">
      <c r="A47" s="4" t="s">
        <v>605</v>
      </c>
      <c r="C47" s="5" t="n">
        <v>72500</v>
      </c>
      <c r="D47" s="5" t="n">
        <v>82500</v>
      </c>
    </row>
    <row r="48" spans="1:4">
      <c r="A48" s="4" t="s">
        <v>592</v>
      </c>
      <c r="B48" s="4" t="s">
        <v>388</v>
      </c>
      <c r="C48" s="5" t="n">
        <v>7682</v>
      </c>
      <c r="D48" s="5" t="n">
        <v>6978</v>
      </c>
    </row>
    <row r="49" spans="1:4">
      <c r="A49" s="4" t="s">
        <v>611</v>
      </c>
    </row>
    <row r="50" spans="1:4">
      <c r="A50" s="3" t="s">
        <v>591</v>
      </c>
    </row>
    <row r="51" spans="1:4">
      <c r="A51" s="4" t="s">
        <v>604</v>
      </c>
      <c r="C51" s="5" t="n">
        <v>5</v>
      </c>
      <c r="D51" s="5" t="n">
        <v>5</v>
      </c>
    </row>
    <row r="52" spans="1:4">
      <c r="A52" s="4" t="s">
        <v>592</v>
      </c>
      <c r="B52" s="4" t="s">
        <v>388</v>
      </c>
      <c r="C52" s="5" t="n">
        <v>2</v>
      </c>
      <c r="D52" s="5" t="n">
        <v>5</v>
      </c>
    </row>
    <row r="53" spans="1:4">
      <c r="A53" s="4" t="s">
        <v>605</v>
      </c>
      <c r="C53" s="5" t="n">
        <v>0</v>
      </c>
      <c r="D53" s="5" t="n">
        <v>0</v>
      </c>
    </row>
    <row r="54" spans="1:4">
      <c r="A54" s="4" t="s">
        <v>592</v>
      </c>
      <c r="B54" s="4" t="s">
        <v>388</v>
      </c>
      <c r="C54" s="5" t="n">
        <v>0</v>
      </c>
      <c r="D54" s="5" t="n">
        <v>0</v>
      </c>
    </row>
    <row r="55" spans="1:4">
      <c r="A55" s="4" t="s">
        <v>612</v>
      </c>
    </row>
    <row r="56" spans="1:4">
      <c r="A56" s="3" t="s">
        <v>591</v>
      </c>
    </row>
    <row r="57" spans="1:4">
      <c r="A57" s="4" t="s">
        <v>604</v>
      </c>
      <c r="C57" s="5" t="n">
        <v>181300</v>
      </c>
      <c r="D57" s="5" t="n">
        <v>181300</v>
      </c>
    </row>
    <row r="58" spans="1:4">
      <c r="A58" s="4" t="s">
        <v>592</v>
      </c>
      <c r="B58" s="4" t="s">
        <v>388</v>
      </c>
      <c r="C58" s="5" t="n">
        <v>367</v>
      </c>
      <c r="D58" s="5" t="n">
        <v>1208</v>
      </c>
    </row>
    <row r="59" spans="1:4">
      <c r="A59" s="4" t="s">
        <v>605</v>
      </c>
      <c r="C59" s="5" t="n">
        <v>0</v>
      </c>
      <c r="D59" s="5" t="n">
        <v>0</v>
      </c>
    </row>
    <row r="60" spans="1:4">
      <c r="A60" s="4" t="s">
        <v>592</v>
      </c>
      <c r="B60" s="4" t="s">
        <v>388</v>
      </c>
      <c r="C60" s="5" t="n">
        <v>0</v>
      </c>
      <c r="D60" s="5" t="n">
        <v>0</v>
      </c>
    </row>
    <row r="61" spans="1:4">
      <c r="A61" s="4" t="s">
        <v>613</v>
      </c>
    </row>
    <row r="62" spans="1:4">
      <c r="A62" s="3" t="s">
        <v>591</v>
      </c>
    </row>
    <row r="63" spans="1:4">
      <c r="A63" s="4" t="s">
        <v>604</v>
      </c>
      <c r="C63" s="5" t="n">
        <v>24978</v>
      </c>
      <c r="D63" s="5" t="n">
        <v>0</v>
      </c>
    </row>
    <row r="64" spans="1:4">
      <c r="A64" s="4" t="s">
        <v>592</v>
      </c>
      <c r="B64" s="4" t="s">
        <v>388</v>
      </c>
      <c r="C64" s="5" t="n">
        <v>163</v>
      </c>
      <c r="D64" s="5" t="n">
        <v>0</v>
      </c>
    </row>
    <row r="65" spans="1:4">
      <c r="A65" s="4" t="s">
        <v>605</v>
      </c>
      <c r="C65" s="5" t="n">
        <v>0</v>
      </c>
      <c r="D65" s="5" t="n">
        <v>24490</v>
      </c>
    </row>
    <row r="66" spans="1:4">
      <c r="A66" s="4" t="s">
        <v>592</v>
      </c>
      <c r="B66" s="4" t="s">
        <v>388</v>
      </c>
      <c r="C66" s="5" t="n">
        <v>0</v>
      </c>
      <c r="D66" s="5" t="n">
        <v>340</v>
      </c>
    </row>
    <row r="67" spans="1:4">
      <c r="A67" s="4" t="s">
        <v>614</v>
      </c>
    </row>
    <row r="68" spans="1:4">
      <c r="A68" s="3" t="s">
        <v>591</v>
      </c>
    </row>
    <row r="69" spans="1:4">
      <c r="A69" s="4" t="s">
        <v>604</v>
      </c>
      <c r="C69" s="5" t="n">
        <v>40516</v>
      </c>
      <c r="D69" s="5" t="n">
        <v>43553</v>
      </c>
    </row>
    <row r="70" spans="1:4">
      <c r="A70" s="4" t="s">
        <v>592</v>
      </c>
      <c r="B70" s="4" t="s">
        <v>388</v>
      </c>
      <c r="C70" s="5" t="n">
        <v>18397</v>
      </c>
      <c r="D70" s="5" t="n">
        <v>19499</v>
      </c>
    </row>
    <row r="71" spans="1:4">
      <c r="A71" s="4" t="s">
        <v>605</v>
      </c>
      <c r="C71" s="5" t="n">
        <v>40516</v>
      </c>
      <c r="D71" s="5" t="n">
        <v>43553</v>
      </c>
    </row>
    <row r="72" spans="1:4">
      <c r="A72" s="4" t="s">
        <v>592</v>
      </c>
      <c r="B72" s="4" t="s">
        <v>388</v>
      </c>
      <c r="C72" s="5" t="n">
        <v>18397</v>
      </c>
      <c r="D72" s="5" t="n">
        <v>19499</v>
      </c>
    </row>
    <row r="73" spans="1:4">
      <c r="A73" s="4" t="s">
        <v>615</v>
      </c>
    </row>
    <row r="74" spans="1:4">
      <c r="A74" s="3" t="s">
        <v>591</v>
      </c>
    </row>
    <row r="75" spans="1:4">
      <c r="A75" s="4" t="s">
        <v>604</v>
      </c>
      <c r="B75" s="4" t="s">
        <v>393</v>
      </c>
      <c r="C75" s="5" t="n">
        <v>54281</v>
      </c>
      <c r="D75" s="5" t="n">
        <v>59775</v>
      </c>
    </row>
    <row r="76" spans="1:4">
      <c r="A76" s="4" t="s">
        <v>592</v>
      </c>
      <c r="B76" s="4" t="s">
        <v>616</v>
      </c>
      <c r="C76" s="5" t="n">
        <v>0</v>
      </c>
      <c r="D76" s="5" t="n">
        <v>0</v>
      </c>
    </row>
    <row r="77" spans="1:4">
      <c r="A77" s="4" t="s">
        <v>605</v>
      </c>
      <c r="B77" s="4" t="s">
        <v>393</v>
      </c>
      <c r="C77" s="5" t="n">
        <v>4042040</v>
      </c>
      <c r="D77" s="5" t="n">
        <v>4048446</v>
      </c>
    </row>
    <row r="78" spans="1:4">
      <c r="A78" s="4" t="s">
        <v>592</v>
      </c>
      <c r="B78" s="4" t="s">
        <v>616</v>
      </c>
      <c r="C78" s="5" t="n">
        <v>0</v>
      </c>
      <c r="D78" s="5" t="n">
        <v>0</v>
      </c>
    </row>
    <row r="79" spans="1:4">
      <c r="A79" s="4" t="s">
        <v>617</v>
      </c>
    </row>
    <row r="80" spans="1:4">
      <c r="A80" s="3" t="s">
        <v>591</v>
      </c>
    </row>
    <row r="81" spans="1:4">
      <c r="A81" s="4" t="s">
        <v>604</v>
      </c>
      <c r="C81" s="5" t="n">
        <v>0</v>
      </c>
      <c r="D81" s="5" t="n">
        <v>15000</v>
      </c>
    </row>
    <row r="82" spans="1:4">
      <c r="A82" s="4" t="s">
        <v>592</v>
      </c>
      <c r="B82" s="4" t="s">
        <v>388</v>
      </c>
      <c r="C82" s="5" t="n">
        <v>0</v>
      </c>
      <c r="D82" s="5" t="n">
        <v>342</v>
      </c>
    </row>
    <row r="83" spans="1:4">
      <c r="A83" s="4" t="s">
        <v>605</v>
      </c>
      <c r="C83" s="5" t="n">
        <v>0</v>
      </c>
      <c r="D83" s="5" t="n">
        <v>0</v>
      </c>
    </row>
    <row r="84" spans="1:4">
      <c r="A84" s="4" t="s">
        <v>592</v>
      </c>
      <c r="B84" s="4" t="s">
        <v>388</v>
      </c>
      <c r="C84" s="7" t="n">
        <v>0</v>
      </c>
      <c r="D84" s="7" t="n">
        <v>0</v>
      </c>
    </row>
    <row r="85" spans="1:4"/>
    <row r="86" spans="1:4">
      <c r="A86" s="4" t="s">
        <v>388</v>
      </c>
      <c r="B86" s="4" t="s">
        <v>618</v>
      </c>
    </row>
    <row r="87" spans="1:4">
      <c r="A87" s="4" t="s">
        <v>389</v>
      </c>
      <c r="B87" s="4" t="s">
        <v>619</v>
      </c>
    </row>
    <row r="88" spans="1:4">
      <c r="A88" s="4" t="s">
        <v>392</v>
      </c>
      <c r="B88" s="4" t="s">
        <v>620</v>
      </c>
    </row>
    <row r="89" spans="1:4">
      <c r="A89" s="4" t="s">
        <v>393</v>
      </c>
      <c r="B89" s="4" t="s">
        <v>621</v>
      </c>
    </row>
  </sheetData>
  <mergeCells count="6">
    <mergeCell ref="A1:B1"/>
    <mergeCell ref="A85:C85"/>
    <mergeCell ref="B86:C86"/>
    <mergeCell ref="B87:C87"/>
    <mergeCell ref="B88:C88"/>
    <mergeCell ref="B89:C8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22</v>
      </c>
      <c r="C1" s="2" t="s">
        <v>1</v>
      </c>
    </row>
    <row r="2" spans="1:4">
      <c r="C2" s="2" t="s">
        <v>2</v>
      </c>
      <c r="D2" s="2" t="s">
        <v>83</v>
      </c>
    </row>
    <row r="3" spans="1:4">
      <c r="A3" s="3" t="s">
        <v>623</v>
      </c>
    </row>
    <row r="4" spans="1:4">
      <c r="A4" s="4" t="s">
        <v>624</v>
      </c>
      <c r="C4" s="7" t="n">
        <v>1677145</v>
      </c>
      <c r="D4" s="7" t="n">
        <v>2234748</v>
      </c>
    </row>
    <row r="5" spans="1:4">
      <c r="A5" s="4" t="s">
        <v>625</v>
      </c>
      <c r="B5" s="4" t="s">
        <v>388</v>
      </c>
      <c r="C5" s="7" t="n">
        <v>29398</v>
      </c>
      <c r="D5" s="7" t="n">
        <v>-11515</v>
      </c>
    </row>
    <row r="6" spans="1:4"/>
    <row r="7" spans="1:4">
      <c r="A7" s="4" t="s">
        <v>388</v>
      </c>
      <c r="B7" s="4" t="s">
        <v>626</v>
      </c>
    </row>
  </sheetData>
  <mergeCells count="4">
    <mergeCell ref="A1:B2"/>
    <mergeCell ref="C1:D1"/>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83</v>
      </c>
    </row>
    <row r="3" spans="1:3">
      <c r="A3" s="3" t="s">
        <v>623</v>
      </c>
    </row>
    <row r="4" spans="1:3">
      <c r="A4" s="4" t="s">
        <v>89</v>
      </c>
      <c r="B4" s="7" t="n">
        <v>-7069</v>
      </c>
      <c r="C4" s="7" t="n">
        <v>-3622</v>
      </c>
    </row>
    <row r="5" spans="1:3">
      <c r="A5" s="4" t="s">
        <v>628</v>
      </c>
    </row>
    <row r="6" spans="1:3">
      <c r="A6" s="3" t="s">
        <v>623</v>
      </c>
    </row>
    <row r="7" spans="1:3">
      <c r="A7" s="4" t="s">
        <v>629</v>
      </c>
      <c r="B7" s="5" t="n">
        <v>-214</v>
      </c>
      <c r="C7" s="5" t="n">
        <v>781</v>
      </c>
    </row>
    <row r="8" spans="1:3">
      <c r="A8" s="4" t="s">
        <v>630</v>
      </c>
      <c r="B8" s="5" t="n">
        <v>-745</v>
      </c>
      <c r="C8" s="5" t="n">
        <v>-670</v>
      </c>
    </row>
    <row r="9" spans="1:3">
      <c r="A9" s="4" t="s">
        <v>631</v>
      </c>
      <c r="B9" s="5" t="n">
        <v>-854</v>
      </c>
      <c r="C9" s="5" t="n">
        <v>-163</v>
      </c>
    </row>
    <row r="10" spans="1:3">
      <c r="A10" s="4" t="s">
        <v>632</v>
      </c>
      <c r="B10" s="5" t="n">
        <v>185</v>
      </c>
      <c r="C10" s="5" t="n">
        <v>-1010</v>
      </c>
    </row>
    <row r="11" spans="1:3">
      <c r="A11" s="4" t="s">
        <v>633</v>
      </c>
    </row>
    <row r="12" spans="1:3">
      <c r="A12" s="3" t="s">
        <v>623</v>
      </c>
    </row>
    <row r="13" spans="1:3">
      <c r="A13" s="4" t="s">
        <v>630</v>
      </c>
      <c r="B13" s="5" t="n">
        <v>-1210</v>
      </c>
      <c r="C13" s="5" t="n">
        <v>-1181</v>
      </c>
    </row>
    <row r="14" spans="1:3">
      <c r="A14" s="4" t="s">
        <v>631</v>
      </c>
      <c r="B14" s="5" t="n">
        <v>632</v>
      </c>
      <c r="C14" s="5" t="n">
        <v>-303</v>
      </c>
    </row>
    <row r="15" spans="1:3">
      <c r="A15" s="4" t="s">
        <v>634</v>
      </c>
      <c r="B15" s="5" t="n">
        <v>-3925</v>
      </c>
      <c r="C15" s="5" t="n">
        <v>-1076</v>
      </c>
    </row>
    <row r="16" spans="1:3">
      <c r="A16" s="4" t="s">
        <v>635</v>
      </c>
      <c r="B16" s="5" t="n">
        <v>-938</v>
      </c>
      <c r="C16" s="5" t="n">
        <v>0</v>
      </c>
    </row>
    <row r="17" spans="1:3">
      <c r="A17" s="4" t="s">
        <v>115</v>
      </c>
    </row>
    <row r="18" spans="1:3">
      <c r="A18" s="3" t="s">
        <v>623</v>
      </c>
    </row>
    <row r="19" spans="1:3">
      <c r="A19" s="4" t="s">
        <v>89</v>
      </c>
      <c r="B19" s="7" t="n">
        <v>-50101</v>
      </c>
      <c r="C19" s="7" t="n">
        <v>-2360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6</v>
      </c>
      <c r="C1" s="2" t="s">
        <v>1</v>
      </c>
    </row>
    <row r="2" spans="1:4">
      <c r="C2" s="2" t="s">
        <v>2</v>
      </c>
      <c r="D2" s="2" t="s">
        <v>83</v>
      </c>
    </row>
    <row r="3" spans="1:4">
      <c r="A3" s="3" t="s">
        <v>623</v>
      </c>
    </row>
    <row r="4" spans="1:4">
      <c r="A4" s="4" t="s">
        <v>390</v>
      </c>
      <c r="C4" s="7" t="n">
        <v>138456</v>
      </c>
      <c r="D4" s="7" t="n">
        <v>172037</v>
      </c>
    </row>
    <row r="5" spans="1:4">
      <c r="A5" s="4" t="s">
        <v>86</v>
      </c>
      <c r="C5" s="5" t="n">
        <v>200532</v>
      </c>
      <c r="D5" s="5" t="n">
        <v>205886</v>
      </c>
    </row>
    <row r="6" spans="1:4">
      <c r="A6" s="4" t="s">
        <v>98</v>
      </c>
      <c r="C6" s="5" t="n">
        <v>-3336</v>
      </c>
      <c r="D6" s="5" t="n">
        <v>-33819</v>
      </c>
    </row>
    <row r="7" spans="1:4">
      <c r="A7" s="4" t="s">
        <v>637</v>
      </c>
      <c r="B7" s="4" t="s">
        <v>388</v>
      </c>
      <c r="C7" s="5" t="n">
        <v>2215</v>
      </c>
      <c r="D7" s="5" t="n">
        <v>-2723</v>
      </c>
    </row>
    <row r="8" spans="1:4">
      <c r="A8" s="4" t="s">
        <v>638</v>
      </c>
      <c r="C8" s="5" t="n">
        <v>-7069</v>
      </c>
      <c r="D8" s="5" t="n">
        <v>-3622</v>
      </c>
    </row>
    <row r="9" spans="1:4">
      <c r="A9" s="4" t="s">
        <v>104</v>
      </c>
      <c r="C9" s="5" t="n">
        <v>213849</v>
      </c>
      <c r="D9" s="5" t="n">
        <v>83028</v>
      </c>
    </row>
    <row r="10" spans="1:4">
      <c r="A10" s="4" t="s">
        <v>118</v>
      </c>
      <c r="C10" s="5" t="n">
        <v>5132</v>
      </c>
      <c r="D10" s="5" t="n">
        <v>17035</v>
      </c>
    </row>
    <row r="11" spans="1:4">
      <c r="A11" s="4" t="s">
        <v>123</v>
      </c>
      <c r="C11" s="5" t="n">
        <v>41938</v>
      </c>
      <c r="D11" s="5" t="n">
        <v>-16439</v>
      </c>
    </row>
    <row r="12" spans="1:4">
      <c r="A12" s="4" t="s">
        <v>124</v>
      </c>
      <c r="C12" s="5" t="n">
        <v>129428</v>
      </c>
      <c r="D12" s="5" t="n">
        <v>407941</v>
      </c>
    </row>
    <row r="13" spans="1:4">
      <c r="A13" s="4" t="s">
        <v>115</v>
      </c>
    </row>
    <row r="14" spans="1:4">
      <c r="A14" s="3" t="s">
        <v>623</v>
      </c>
    </row>
    <row r="15" spans="1:4">
      <c r="A15" s="4" t="s">
        <v>86</v>
      </c>
      <c r="C15" s="5" t="n">
        <v>33364</v>
      </c>
      <c r="D15" s="5" t="n">
        <v>41560</v>
      </c>
    </row>
    <row r="16" spans="1:4">
      <c r="A16" s="4" t="s">
        <v>112</v>
      </c>
      <c r="C16" s="5" t="n">
        <v>34474</v>
      </c>
      <c r="D16" s="5" t="n">
        <v>34416</v>
      </c>
    </row>
    <row r="17" spans="1:4">
      <c r="A17" s="4" t="s">
        <v>116</v>
      </c>
      <c r="C17" s="5" t="n">
        <v>-1406</v>
      </c>
      <c r="D17" s="5" t="n">
        <v>69096</v>
      </c>
    </row>
    <row r="18" spans="1:4">
      <c r="A18" s="4" t="s">
        <v>113</v>
      </c>
      <c r="C18" s="5" t="n">
        <v>0</v>
      </c>
      <c r="D18" s="5" t="n">
        <v>-2346</v>
      </c>
    </row>
    <row r="19" spans="1:4">
      <c r="A19" s="4" t="s">
        <v>638</v>
      </c>
      <c r="C19" s="5" t="n">
        <v>-50101</v>
      </c>
      <c r="D19" s="5" t="n">
        <v>-236080</v>
      </c>
    </row>
    <row r="20" spans="1:4">
      <c r="A20" s="4" t="s">
        <v>125</v>
      </c>
      <c r="C20" s="5" t="n">
        <v>-20108</v>
      </c>
      <c r="D20" s="5" t="n">
        <v>51990</v>
      </c>
    </row>
    <row r="21" spans="1:4">
      <c r="A21" s="4" t="s">
        <v>639</v>
      </c>
    </row>
    <row r="22" spans="1:4">
      <c r="A22" s="3" t="s">
        <v>623</v>
      </c>
    </row>
    <row r="23" spans="1:4">
      <c r="A23" s="4" t="s">
        <v>390</v>
      </c>
      <c r="C23" s="5" t="n">
        <v>0</v>
      </c>
      <c r="D23" s="5" t="n">
        <v>0</v>
      </c>
    </row>
    <row r="24" spans="1:4">
      <c r="A24" s="4" t="s">
        <v>86</v>
      </c>
      <c r="C24" s="5" t="n">
        <v>33364</v>
      </c>
      <c r="D24" s="5" t="n">
        <v>41560</v>
      </c>
    </row>
    <row r="25" spans="1:4">
      <c r="A25" s="4" t="s">
        <v>112</v>
      </c>
      <c r="C25" s="5" t="n">
        <v>34474</v>
      </c>
      <c r="D25" s="5" t="n">
        <v>34416</v>
      </c>
    </row>
    <row r="26" spans="1:4">
      <c r="A26" s="4" t="s">
        <v>116</v>
      </c>
      <c r="C26" s="5" t="n">
        <v>-1406</v>
      </c>
      <c r="D26" s="5" t="n">
        <v>69096</v>
      </c>
    </row>
    <row r="27" spans="1:4">
      <c r="A27" s="4" t="s">
        <v>113</v>
      </c>
      <c r="C27" s="5" t="n">
        <v>0</v>
      </c>
      <c r="D27" s="5" t="n">
        <v>-2346</v>
      </c>
    </row>
    <row r="28" spans="1:4">
      <c r="A28" s="4" t="s">
        <v>98</v>
      </c>
      <c r="C28" s="5" t="n">
        <v>3294</v>
      </c>
      <c r="D28" s="5" t="n">
        <v>11119</v>
      </c>
    </row>
    <row r="29" spans="1:4">
      <c r="A29" s="4" t="s">
        <v>637</v>
      </c>
      <c r="C29" s="5" t="n">
        <v>-70</v>
      </c>
      <c r="D29" s="5" t="n">
        <v>-146</v>
      </c>
    </row>
    <row r="30" spans="1:4">
      <c r="A30" s="4" t="s">
        <v>638</v>
      </c>
      <c r="C30" s="5" t="n">
        <v>-50101</v>
      </c>
      <c r="D30" s="5" t="n">
        <v>-236080</v>
      </c>
    </row>
    <row r="31" spans="1:4">
      <c r="A31" s="4" t="s">
        <v>104</v>
      </c>
      <c r="C31" s="5" t="n">
        <v>19555</v>
      </c>
      <c r="D31" s="5" t="n">
        <v>-82381</v>
      </c>
    </row>
    <row r="32" spans="1:4">
      <c r="A32" s="4" t="s">
        <v>125</v>
      </c>
      <c r="C32" s="5" t="n">
        <v>-20108</v>
      </c>
      <c r="D32" s="5" t="n">
        <v>51990</v>
      </c>
    </row>
    <row r="33" spans="1:4">
      <c r="A33" s="4" t="s">
        <v>118</v>
      </c>
      <c r="C33" s="5" t="n">
        <v>5132</v>
      </c>
      <c r="D33" s="5" t="n">
        <v>17035</v>
      </c>
    </row>
    <row r="34" spans="1:4">
      <c r="A34" s="4" t="s">
        <v>123</v>
      </c>
      <c r="C34" s="5" t="n">
        <v>-4579</v>
      </c>
      <c r="D34" s="5" t="n">
        <v>13356</v>
      </c>
    </row>
    <row r="35" spans="1:4">
      <c r="A35" s="4" t="s">
        <v>640</v>
      </c>
      <c r="C35" s="5" t="n">
        <v>-19555</v>
      </c>
      <c r="D35" s="5" t="n">
        <v>82381</v>
      </c>
    </row>
    <row r="36" spans="1:4">
      <c r="A36" s="4" t="s">
        <v>124</v>
      </c>
      <c r="C36" s="7" t="n">
        <v>0</v>
      </c>
      <c r="D36" s="7" t="n">
        <v>0</v>
      </c>
    </row>
    <row r="37" spans="1:4"/>
    <row r="38" spans="1:4">
      <c r="A38" s="4" t="s">
        <v>388</v>
      </c>
      <c r="B38" s="4" t="s">
        <v>444</v>
      </c>
    </row>
  </sheetData>
  <mergeCells count="4">
    <mergeCell ref="A1:B2"/>
    <mergeCell ref="C1:D1"/>
    <mergeCell ref="A37:C37"/>
    <mergeCell ref="B38:C3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7"/>
    <col customWidth="1" max="5" min="5" width="14"/>
    <col customWidth="1" max="6" min="6" width="27"/>
    <col customWidth="1" max="7" min="7" width="46"/>
    <col customWidth="1" max="8" min="8" width="80"/>
    <col customWidth="1" max="9" min="9" width="72"/>
    <col customWidth="1" max="10" min="10" width="28"/>
    <col customWidth="1" max="11" min="11" width="64"/>
  </cols>
  <sheetData>
    <row r="1" spans="1:11">
      <c r="A1" s="1" t="s">
        <v>126</v>
      </c>
      <c r="B1" s="2" t="s">
        <v>127</v>
      </c>
      <c r="C1" s="2" t="s">
        <v>111</v>
      </c>
      <c r="D1" s="2" t="s">
        <v>115</v>
      </c>
      <c r="E1" s="2" t="s">
        <v>128</v>
      </c>
      <c r="F1" s="2" t="s">
        <v>129</v>
      </c>
      <c r="G1" s="2" t="s">
        <v>130</v>
      </c>
      <c r="H1" s="2" t="s">
        <v>131</v>
      </c>
      <c r="I1" s="2" t="s">
        <v>132</v>
      </c>
      <c r="J1" s="2" t="s">
        <v>133</v>
      </c>
      <c r="K1" s="2" t="s">
        <v>134</v>
      </c>
    </row>
    <row r="2" spans="1:11">
      <c r="A2" s="4" t="s">
        <v>135</v>
      </c>
      <c r="E2" s="7" t="n">
        <v>2947</v>
      </c>
      <c r="F2" s="7" t="n">
        <v>8910167</v>
      </c>
      <c r="G2" s="7" t="n">
        <v>686616</v>
      </c>
      <c r="J2" s="7" t="n">
        <v>2077349</v>
      </c>
      <c r="K2" s="7" t="n">
        <v>1977384</v>
      </c>
    </row>
    <row r="3" spans="1:11">
      <c r="A3" s="4" t="s">
        <v>136</v>
      </c>
      <c r="E3" s="5" t="n">
        <v>15</v>
      </c>
      <c r="F3" s="5" t="n">
        <v>7</v>
      </c>
    </row>
    <row r="4" spans="1:11">
      <c r="A4" s="4" t="s">
        <v>137</v>
      </c>
      <c r="E4" s="5" t="n">
        <v>-99</v>
      </c>
      <c r="F4" s="5" t="n">
        <v>-301354</v>
      </c>
      <c r="J4" s="5" t="n">
        <v>-54447</v>
      </c>
    </row>
    <row r="5" spans="1:11">
      <c r="A5" s="4" t="s">
        <v>138</v>
      </c>
      <c r="E5" s="5" t="n">
        <v>0</v>
      </c>
    </row>
    <row r="6" spans="1:11">
      <c r="A6" s="4" t="s">
        <v>138</v>
      </c>
      <c r="F6" s="5" t="n">
        <v>490</v>
      </c>
    </row>
    <row r="7" spans="1:11">
      <c r="A7" s="4" t="s">
        <v>139</v>
      </c>
      <c r="F7" s="5" t="n">
        <v>-584</v>
      </c>
      <c r="J7" s="5" t="n">
        <v>-3475</v>
      </c>
    </row>
    <row r="8" spans="1:11">
      <c r="A8" s="4" t="s">
        <v>125</v>
      </c>
      <c r="C8" s="7" t="n">
        <v>363883</v>
      </c>
      <c r="D8" s="7" t="n">
        <v>51990</v>
      </c>
      <c r="H8" s="7" t="n">
        <v>363883</v>
      </c>
      <c r="I8" s="7" t="n">
        <v>51990</v>
      </c>
    </row>
    <row r="9" spans="1:11">
      <c r="A9" s="4" t="s">
        <v>118</v>
      </c>
      <c r="B9" s="7" t="n">
        <v>17035</v>
      </c>
      <c r="G9" s="5" t="n">
        <v>17035</v>
      </c>
    </row>
    <row r="10" spans="1:11">
      <c r="A10" s="4" t="s">
        <v>119</v>
      </c>
      <c r="B10" s="5" t="n">
        <v>-9707</v>
      </c>
      <c r="G10" s="5" t="n">
        <v>-9707</v>
      </c>
    </row>
    <row r="11" spans="1:11">
      <c r="A11" s="4" t="s">
        <v>120</v>
      </c>
      <c r="B11" s="5" t="n">
        <v>2267</v>
      </c>
      <c r="G11" s="5" t="n">
        <v>2267</v>
      </c>
    </row>
    <row r="12" spans="1:11">
      <c r="A12" s="4" t="s">
        <v>121</v>
      </c>
      <c r="B12" s="5" t="n">
        <v>-1049</v>
      </c>
      <c r="G12" s="5" t="n">
        <v>-1049</v>
      </c>
    </row>
    <row r="13" spans="1:11">
      <c r="A13" s="4" t="s">
        <v>122</v>
      </c>
      <c r="B13" s="5" t="n">
        <v>-39</v>
      </c>
      <c r="G13" s="5" t="n">
        <v>-39</v>
      </c>
    </row>
    <row r="14" spans="1:11">
      <c r="A14" s="4" t="s">
        <v>123</v>
      </c>
      <c r="B14" s="5" t="n">
        <v>-16439</v>
      </c>
      <c r="G14" s="5" t="n">
        <v>-16439</v>
      </c>
    </row>
    <row r="15" spans="1:11">
      <c r="A15" s="4" t="s">
        <v>106</v>
      </c>
      <c r="B15" s="5" t="n">
        <v>21885</v>
      </c>
      <c r="J15" s="5" t="n">
        <v>21885</v>
      </c>
    </row>
    <row r="16" spans="1:11">
      <c r="A16" s="4" t="s">
        <v>140</v>
      </c>
      <c r="J16" s="5" t="n">
        <v>-58714</v>
      </c>
    </row>
    <row r="17" spans="1:11">
      <c r="A17" s="4" t="s">
        <v>141</v>
      </c>
      <c r="K17" s="5" t="n">
        <v>882</v>
      </c>
    </row>
    <row r="18" spans="1:11">
      <c r="A18" s="4" t="s">
        <v>142</v>
      </c>
      <c r="K18" s="5" t="n">
        <v>-3030</v>
      </c>
    </row>
    <row r="19" spans="1:11">
      <c r="A19" s="4" t="s">
        <v>105</v>
      </c>
      <c r="K19" s="5" t="n">
        <v>3679</v>
      </c>
    </row>
    <row r="20" spans="1:11">
      <c r="A20" s="4" t="s">
        <v>143</v>
      </c>
      <c r="K20" s="5" t="n">
        <v>59</v>
      </c>
    </row>
    <row r="21" spans="1:11">
      <c r="A21" s="4" t="s">
        <v>144</v>
      </c>
      <c r="B21" s="5" t="n">
        <v>13667718</v>
      </c>
      <c r="E21" s="5" t="n">
        <v>2863</v>
      </c>
      <c r="F21" s="5" t="n">
        <v>8608726</v>
      </c>
      <c r="G21" s="5" t="n">
        <v>1094557</v>
      </c>
      <c r="J21" s="5" t="n">
        <v>1982598</v>
      </c>
      <c r="K21" s="5" t="n">
        <v>1978974</v>
      </c>
    </row>
    <row r="22" spans="1:11">
      <c r="A22" s="4" t="s">
        <v>145</v>
      </c>
      <c r="B22" s="5" t="n">
        <v>12960679</v>
      </c>
      <c r="E22" s="5" t="n">
        <v>2669</v>
      </c>
      <c r="F22" s="5" t="n">
        <v>8068503</v>
      </c>
      <c r="G22" s="5" t="n">
        <v>715546</v>
      </c>
      <c r="J22" s="5" t="n">
        <v>2151794</v>
      </c>
      <c r="K22" s="5" t="n">
        <v>2022167</v>
      </c>
    </row>
    <row r="23" spans="1:11">
      <c r="A23" s="4" t="s">
        <v>136</v>
      </c>
      <c r="E23" s="5" t="n">
        <v>10</v>
      </c>
      <c r="F23" s="5" t="n">
        <v>8</v>
      </c>
    </row>
    <row r="24" spans="1:11">
      <c r="A24" s="4" t="s">
        <v>137</v>
      </c>
      <c r="B24" s="5" t="n">
        <v>-200500</v>
      </c>
      <c r="E24" s="5" t="n">
        <v>-51</v>
      </c>
      <c r="F24" s="5" t="n">
        <v>-154065</v>
      </c>
      <c r="J24" s="5" t="n">
        <v>-46372</v>
      </c>
    </row>
    <row r="25" spans="1:11">
      <c r="A25" s="4" t="s">
        <v>138</v>
      </c>
      <c r="E25" s="5" t="n">
        <v>9</v>
      </c>
    </row>
    <row r="26" spans="1:11">
      <c r="A26" s="4" t="s">
        <v>138</v>
      </c>
      <c r="F26" s="5" t="n">
        <v>23287</v>
      </c>
    </row>
    <row r="27" spans="1:11">
      <c r="A27" s="4" t="s">
        <v>139</v>
      </c>
      <c r="F27" s="5" t="n">
        <v>-3572</v>
      </c>
      <c r="J27" s="5" t="n">
        <v>-5782</v>
      </c>
    </row>
    <row r="28" spans="1:11">
      <c r="A28" s="4" t="s">
        <v>125</v>
      </c>
      <c r="C28" s="7" t="n">
        <v>102622</v>
      </c>
      <c r="D28" s="7" t="n">
        <v>-20108</v>
      </c>
      <c r="H28" s="7" t="n">
        <v>102622</v>
      </c>
      <c r="I28" s="7" t="n">
        <v>-20108</v>
      </c>
    </row>
    <row r="29" spans="1:11">
      <c r="A29" s="4" t="s">
        <v>118</v>
      </c>
      <c r="B29" s="5" t="n">
        <v>5132</v>
      </c>
      <c r="G29" s="5" t="n">
        <v>5132</v>
      </c>
    </row>
    <row r="30" spans="1:11">
      <c r="A30" s="4" t="s">
        <v>119</v>
      </c>
      <c r="B30" s="5" t="n">
        <v>-1193</v>
      </c>
      <c r="G30" s="5" t="n">
        <v>-1193</v>
      </c>
    </row>
    <row r="31" spans="1:11">
      <c r="A31" s="4" t="s">
        <v>120</v>
      </c>
      <c r="B31" s="5" t="n">
        <v>1442</v>
      </c>
      <c r="G31" s="5" t="n">
        <v>1442</v>
      </c>
    </row>
    <row r="32" spans="1:11">
      <c r="A32" s="4" t="s">
        <v>121</v>
      </c>
      <c r="B32" s="5" t="n">
        <v>-357</v>
      </c>
      <c r="G32" s="5" t="n">
        <v>-357</v>
      </c>
    </row>
    <row r="33" spans="1:11">
      <c r="A33" s="4" t="s">
        <v>122</v>
      </c>
      <c r="B33" s="5" t="n">
        <v>-48</v>
      </c>
      <c r="G33" s="5" t="n">
        <v>-48</v>
      </c>
    </row>
    <row r="34" spans="1:11">
      <c r="A34" s="4" t="s">
        <v>123</v>
      </c>
      <c r="B34" s="5" t="n">
        <v>41938</v>
      </c>
      <c r="G34" s="5" t="n">
        <v>41938</v>
      </c>
    </row>
    <row r="35" spans="1:11">
      <c r="A35" s="4" t="s">
        <v>106</v>
      </c>
      <c r="B35" s="5" t="n">
        <v>152843</v>
      </c>
      <c r="J35" s="5" t="n">
        <v>152843</v>
      </c>
    </row>
    <row r="36" spans="1:11">
      <c r="A36" s="4" t="s">
        <v>140</v>
      </c>
      <c r="J36" s="5" t="n">
        <v>-59371</v>
      </c>
    </row>
    <row r="37" spans="1:11">
      <c r="A37" s="4" t="s">
        <v>141</v>
      </c>
      <c r="K37" s="5" t="n">
        <v>25</v>
      </c>
    </row>
    <row r="38" spans="1:11">
      <c r="A38" s="4" t="s">
        <v>142</v>
      </c>
      <c r="K38" s="5" t="n">
        <v>0</v>
      </c>
    </row>
    <row r="39" spans="1:11">
      <c r="A39" s="4" t="s">
        <v>105</v>
      </c>
      <c r="K39" s="5" t="n">
        <v>3036</v>
      </c>
    </row>
    <row r="40" spans="1:11">
      <c r="A40" s="4" t="s">
        <v>143</v>
      </c>
      <c r="K40" s="5" t="n">
        <v>514</v>
      </c>
    </row>
    <row r="41" spans="1:11">
      <c r="A41" s="4" t="s">
        <v>146</v>
      </c>
      <c r="B41" s="7" t="n">
        <v>13000626</v>
      </c>
      <c r="E41" s="7" t="n">
        <v>2637</v>
      </c>
      <c r="F41" s="7" t="n">
        <v>7934161</v>
      </c>
      <c r="G41" s="7" t="n">
        <v>844974</v>
      </c>
      <c r="J41" s="7" t="n">
        <v>2193112</v>
      </c>
      <c r="K41" s="7" t="n">
        <v>20257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83</v>
      </c>
    </row>
    <row r="3" spans="1:3">
      <c r="A3" s="3" t="s">
        <v>623</v>
      </c>
    </row>
    <row r="4" spans="1:3">
      <c r="A4" s="4" t="s">
        <v>89</v>
      </c>
      <c r="B4" s="7" t="n">
        <v>-7069</v>
      </c>
      <c r="C4" s="7" t="n">
        <v>-3622</v>
      </c>
    </row>
    <row r="5" spans="1:3">
      <c r="A5" s="4" t="s">
        <v>115</v>
      </c>
    </row>
    <row r="6" spans="1:3">
      <c r="A6" s="3" t="s">
        <v>623</v>
      </c>
    </row>
    <row r="7" spans="1:3">
      <c r="A7" s="4" t="s">
        <v>642</v>
      </c>
      <c r="B7" s="5" t="n">
        <v>-40220</v>
      </c>
      <c r="C7" s="5" t="n">
        <v>-217896</v>
      </c>
    </row>
    <row r="8" spans="1:3">
      <c r="A8" s="4" t="s">
        <v>643</v>
      </c>
      <c r="B8" s="5" t="n">
        <v>-12408</v>
      </c>
      <c r="C8" s="5" t="n">
        <v>-22053</v>
      </c>
    </row>
    <row r="9" spans="1:3">
      <c r="A9" s="4" t="s">
        <v>644</v>
      </c>
      <c r="B9" s="5" t="n">
        <v>2527</v>
      </c>
      <c r="C9" s="5" t="n">
        <v>3869</v>
      </c>
    </row>
    <row r="10" spans="1:3">
      <c r="A10" s="4" t="s">
        <v>89</v>
      </c>
      <c r="B10" s="5" t="n">
        <v>-50101</v>
      </c>
      <c r="C10" s="5" t="n">
        <v>-236080</v>
      </c>
    </row>
    <row r="11" spans="1:3">
      <c r="A11" s="4" t="s">
        <v>645</v>
      </c>
    </row>
    <row r="12" spans="1:3">
      <c r="A12" s="3" t="s">
        <v>623</v>
      </c>
    </row>
    <row r="13" spans="1:3">
      <c r="A13" s="4" t="s">
        <v>642</v>
      </c>
      <c r="B13" s="5" t="n">
        <v>-34341</v>
      </c>
      <c r="C13" s="5" t="n">
        <v>-43110</v>
      </c>
    </row>
    <row r="14" spans="1:3">
      <c r="A14" s="4" t="s">
        <v>646</v>
      </c>
    </row>
    <row r="15" spans="1:3">
      <c r="A15" s="3" t="s">
        <v>623</v>
      </c>
    </row>
    <row r="16" spans="1:3">
      <c r="A16" s="4" t="s">
        <v>642</v>
      </c>
      <c r="B16" s="5" t="n">
        <v>-5949</v>
      </c>
      <c r="C16" s="5" t="n">
        <v>-174932</v>
      </c>
    </row>
    <row r="17" spans="1:3">
      <c r="A17" s="4" t="s">
        <v>647</v>
      </c>
    </row>
    <row r="18" spans="1:3">
      <c r="A18" s="3" t="s">
        <v>623</v>
      </c>
    </row>
    <row r="19" spans="1:3">
      <c r="A19" s="4" t="s">
        <v>642</v>
      </c>
      <c r="B19" s="7" t="n">
        <v>70</v>
      </c>
      <c r="C19" s="7" t="n">
        <v>1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s>
  <sheetData>
    <row r="1" spans="1:4">
      <c r="A1" s="1" t="s">
        <v>648</v>
      </c>
      <c r="B1" s="2" t="s">
        <v>1</v>
      </c>
    </row>
    <row r="2" spans="1:4">
      <c r="B2" s="2" t="s">
        <v>2</v>
      </c>
      <c r="C2" s="2" t="s">
        <v>83</v>
      </c>
      <c r="D2" s="2" t="s">
        <v>23</v>
      </c>
    </row>
    <row r="3" spans="1:4">
      <c r="A3" s="3" t="s">
        <v>623</v>
      </c>
    </row>
    <row r="4" spans="1:4">
      <c r="A4" s="4" t="s">
        <v>649</v>
      </c>
      <c r="B4" s="7" t="n">
        <v>115323</v>
      </c>
      <c r="C4" s="7" t="n">
        <v>106056</v>
      </c>
    </row>
    <row r="5" spans="1:4">
      <c r="A5" s="4" t="s">
        <v>650</v>
      </c>
      <c r="B5" s="7" t="n">
        <v>117872</v>
      </c>
      <c r="D5" s="7" t="n">
        <v>127139</v>
      </c>
    </row>
    <row r="6" spans="1:4">
      <c r="A6" s="4" t="s">
        <v>651</v>
      </c>
      <c r="B6" s="4" t="s">
        <v>652</v>
      </c>
      <c r="C6" s="4" t="s">
        <v>6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4</v>
      </c>
      <c r="C1" s="2" t="s">
        <v>2</v>
      </c>
      <c r="D1" s="2" t="s">
        <v>23</v>
      </c>
    </row>
    <row r="2" spans="1:4">
      <c r="A2" s="3" t="s">
        <v>623</v>
      </c>
    </row>
    <row r="3" spans="1:4">
      <c r="A3" s="4" t="s">
        <v>655</v>
      </c>
      <c r="B3" s="4" t="s">
        <v>594</v>
      </c>
      <c r="C3" s="7" t="n">
        <v>6940</v>
      </c>
      <c r="D3" s="7" t="n">
        <v>5810</v>
      </c>
    </row>
    <row r="4" spans="1:4">
      <c r="A4" s="4" t="s">
        <v>656</v>
      </c>
    </row>
    <row r="5" spans="1:4">
      <c r="A5" s="3" t="s">
        <v>623</v>
      </c>
    </row>
    <row r="6" spans="1:4">
      <c r="A6" s="4" t="s">
        <v>657</v>
      </c>
      <c r="C6" s="5" t="n">
        <v>18551</v>
      </c>
      <c r="D6" s="5" t="n">
        <v>14130</v>
      </c>
    </row>
    <row r="7" spans="1:4">
      <c r="A7" s="4" t="s">
        <v>655</v>
      </c>
      <c r="C7" s="7" t="n">
        <v>6740</v>
      </c>
      <c r="D7" s="7" t="n">
        <v>4630</v>
      </c>
    </row>
    <row r="8" spans="1:4"/>
    <row r="9" spans="1:4">
      <c r="A9" s="4" t="s">
        <v>388</v>
      </c>
      <c r="B9" s="4" t="s">
        <v>620</v>
      </c>
    </row>
    <row r="10" spans="1:4">
      <c r="A10" s="4" t="s">
        <v>389</v>
      </c>
      <c r="B10" s="4" t="s">
        <v>618</v>
      </c>
    </row>
  </sheetData>
  <mergeCells count="4">
    <mergeCell ref="A1:B1"/>
    <mergeCell ref="A8:C8"/>
    <mergeCell ref="B9:C9"/>
    <mergeCell ref="B10:C1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8</v>
      </c>
      <c r="C1" s="2" t="s">
        <v>2</v>
      </c>
      <c r="D1" s="2" t="s">
        <v>23</v>
      </c>
    </row>
    <row r="2" spans="1:4">
      <c r="A2" s="3" t="s">
        <v>623</v>
      </c>
    </row>
    <row r="3" spans="1:4">
      <c r="A3" s="4" t="s">
        <v>598</v>
      </c>
      <c r="B3" s="4" t="s">
        <v>594</v>
      </c>
      <c r="C3" s="7" t="n">
        <v>200</v>
      </c>
      <c r="D3" s="7" t="n">
        <v>36980</v>
      </c>
    </row>
    <row r="4" spans="1:4">
      <c r="A4" s="4" t="s">
        <v>600</v>
      </c>
      <c r="B4" s="4" t="s">
        <v>594</v>
      </c>
      <c r="C4" s="5" t="n">
        <v>6940</v>
      </c>
      <c r="D4" s="7" t="n">
        <v>5810</v>
      </c>
    </row>
    <row r="5" spans="1:4">
      <c r="A5" s="4" t="s">
        <v>115</v>
      </c>
    </row>
    <row r="6" spans="1:4">
      <c r="A6" s="3" t="s">
        <v>623</v>
      </c>
    </row>
    <row r="7" spans="1:4">
      <c r="A7" s="4" t="s">
        <v>659</v>
      </c>
      <c r="C7" s="7" t="n">
        <v>977900</v>
      </c>
    </row>
    <row r="8" spans="1:4"/>
    <row r="9" spans="1:4">
      <c r="A9" s="4" t="s">
        <v>388</v>
      </c>
      <c r="B9" s="4" t="s">
        <v>620</v>
      </c>
    </row>
    <row r="10" spans="1:4">
      <c r="A10" s="4" t="s">
        <v>389</v>
      </c>
      <c r="B10" s="4" t="s">
        <v>618</v>
      </c>
    </row>
  </sheetData>
  <mergeCells count="4">
    <mergeCell ref="A1:B1"/>
    <mergeCell ref="A8:C8"/>
    <mergeCell ref="B9:C9"/>
    <mergeCell ref="B10:C1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0</v>
      </c>
      <c r="C1" s="2" t="s">
        <v>2</v>
      </c>
      <c r="D1" s="2" t="s">
        <v>23</v>
      </c>
    </row>
    <row r="2" spans="1:4">
      <c r="A2" s="3" t="s">
        <v>661</v>
      </c>
    </row>
    <row r="3" spans="1:4">
      <c r="A3" s="4" t="s">
        <v>483</v>
      </c>
      <c r="C3" s="7" t="n">
        <v>30651790</v>
      </c>
      <c r="D3" s="7" t="n">
        <v>30256602</v>
      </c>
    </row>
    <row r="4" spans="1:4">
      <c r="A4" s="4" t="s">
        <v>486</v>
      </c>
      <c r="C4" s="5" t="n">
        <v>1094509</v>
      </c>
      <c r="D4" s="5" t="n">
        <v>1037331</v>
      </c>
    </row>
    <row r="5" spans="1:4">
      <c r="A5" s="4" t="s">
        <v>485</v>
      </c>
      <c r="C5" s="5" t="n">
        <v>260153</v>
      </c>
      <c r="D5" s="5" t="n">
        <v>625193</v>
      </c>
    </row>
    <row r="6" spans="1:4">
      <c r="A6" s="4" t="s">
        <v>28</v>
      </c>
      <c r="C6" s="5" t="n">
        <v>32006452</v>
      </c>
      <c r="D6" s="5" t="n">
        <v>31919126</v>
      </c>
    </row>
    <row r="7" spans="1:4">
      <c r="A7" s="4" t="s">
        <v>512</v>
      </c>
      <c r="C7" s="5" t="n">
        <v>1700108</v>
      </c>
      <c r="D7" s="5" t="n">
        <v>1617014</v>
      </c>
    </row>
    <row r="8" spans="1:4">
      <c r="A8" s="4" t="s">
        <v>513</v>
      </c>
      <c r="C8" s="5" t="n">
        <v>754</v>
      </c>
      <c r="D8" s="5" t="n">
        <v>9563</v>
      </c>
    </row>
    <row r="9" spans="1:4">
      <c r="A9" s="4" t="s">
        <v>514</v>
      </c>
      <c r="C9" s="5" t="n">
        <v>1700862</v>
      </c>
      <c r="D9" s="5" t="n">
        <v>1626577</v>
      </c>
    </row>
    <row r="10" spans="1:4">
      <c r="A10" s="4" t="s">
        <v>593</v>
      </c>
      <c r="B10" s="4" t="s">
        <v>594</v>
      </c>
      <c r="C10" s="5" t="n">
        <v>-8565</v>
      </c>
      <c r="D10" s="5" t="n">
        <v>-17947</v>
      </c>
    </row>
    <row r="11" spans="1:4">
      <c r="A11" s="3" t="s">
        <v>662</v>
      </c>
    </row>
    <row r="12" spans="1:4">
      <c r="A12" s="4" t="s">
        <v>663</v>
      </c>
      <c r="C12" s="5" t="n">
        <v>954327</v>
      </c>
      <c r="D12" s="5" t="n">
        <v>998968</v>
      </c>
    </row>
    <row r="13" spans="1:4">
      <c r="A13" s="4" t="s">
        <v>595</v>
      </c>
      <c r="B13" s="4" t="s">
        <v>594</v>
      </c>
      <c r="C13" s="5" t="n">
        <v>-8565</v>
      </c>
      <c r="D13" s="5" t="n">
        <v>-17947</v>
      </c>
    </row>
    <row r="14" spans="1:4">
      <c r="A14" s="4" t="s">
        <v>664</v>
      </c>
    </row>
    <row r="15" spans="1:4">
      <c r="A15" s="3" t="s">
        <v>661</v>
      </c>
    </row>
    <row r="16" spans="1:4">
      <c r="A16" s="4" t="s">
        <v>28</v>
      </c>
      <c r="C16" s="5" t="n">
        <v>32006452</v>
      </c>
      <c r="D16" s="5" t="n">
        <v>31919126</v>
      </c>
    </row>
    <row r="17" spans="1:4">
      <c r="A17" s="4" t="s">
        <v>665</v>
      </c>
      <c r="B17" s="4" t="s">
        <v>392</v>
      </c>
      <c r="C17" s="5" t="n">
        <v>1785866</v>
      </c>
      <c r="D17" s="5" t="n">
        <v>1669652</v>
      </c>
    </row>
    <row r="18" spans="1:4">
      <c r="A18" s="4" t="s">
        <v>33</v>
      </c>
      <c r="B18" s="4" t="s">
        <v>393</v>
      </c>
      <c r="C18" s="5" t="n">
        <v>724930</v>
      </c>
      <c r="D18" s="5" t="n">
        <v>699402</v>
      </c>
    </row>
    <row r="19" spans="1:4">
      <c r="A19" s="4" t="s">
        <v>46</v>
      </c>
      <c r="B19" s="4" t="s">
        <v>389</v>
      </c>
      <c r="C19" s="5" t="n">
        <v>22420</v>
      </c>
      <c r="D19" s="5" t="n">
        <v>89549</v>
      </c>
    </row>
    <row r="20" spans="1:4">
      <c r="A20" s="4" t="s">
        <v>666</v>
      </c>
      <c r="C20" s="5" t="n">
        <v>36326993</v>
      </c>
      <c r="D20" s="5" t="n">
        <v>36077104</v>
      </c>
    </row>
    <row r="21" spans="1:4">
      <c r="A21" s="3" t="s">
        <v>662</v>
      </c>
    </row>
    <row r="22" spans="1:4">
      <c r="A22" s="4" t="s">
        <v>663</v>
      </c>
      <c r="B22" s="4" t="s">
        <v>395</v>
      </c>
      <c r="C22" s="5" t="n">
        <v>977942</v>
      </c>
      <c r="D22" s="5" t="n">
        <v>937721</v>
      </c>
    </row>
    <row r="23" spans="1:4">
      <c r="A23" s="4" t="s">
        <v>58</v>
      </c>
      <c r="B23" s="4" t="s">
        <v>389</v>
      </c>
      <c r="C23" s="5" t="n">
        <v>39222</v>
      </c>
      <c r="D23" s="5" t="n">
        <v>46757</v>
      </c>
    </row>
    <row r="24" spans="1:4">
      <c r="A24" s="4" t="s">
        <v>667</v>
      </c>
      <c r="C24" s="5" t="n">
        <v>1017164</v>
      </c>
      <c r="D24" s="5" t="n">
        <v>984478</v>
      </c>
    </row>
    <row r="25" spans="1:4">
      <c r="A25" s="4" t="s">
        <v>668</v>
      </c>
    </row>
    <row r="26" spans="1:4">
      <c r="A26" s="3" t="s">
        <v>661</v>
      </c>
    </row>
    <row r="27" spans="1:4">
      <c r="A27" s="4" t="s">
        <v>28</v>
      </c>
      <c r="C27" s="5" t="n">
        <v>942865</v>
      </c>
      <c r="D27" s="5" t="n">
        <v>898664</v>
      </c>
    </row>
    <row r="28" spans="1:4">
      <c r="A28" s="4" t="s">
        <v>665</v>
      </c>
      <c r="B28" s="4" t="s">
        <v>392</v>
      </c>
      <c r="C28" s="5" t="n">
        <v>301491</v>
      </c>
      <c r="D28" s="5" t="n">
        <v>573398</v>
      </c>
    </row>
    <row r="29" spans="1:4">
      <c r="A29" s="4" t="s">
        <v>33</v>
      </c>
      <c r="B29" s="4" t="s">
        <v>393</v>
      </c>
      <c r="C29" s="5" t="n">
        <v>0</v>
      </c>
      <c r="D29" s="4" t="s">
        <v>61</v>
      </c>
    </row>
    <row r="30" spans="1:4">
      <c r="A30" s="4" t="s">
        <v>46</v>
      </c>
      <c r="B30" s="4" t="s">
        <v>389</v>
      </c>
      <c r="C30" s="5" t="n">
        <v>0</v>
      </c>
      <c r="D30" s="5" t="n">
        <v>0</v>
      </c>
    </row>
    <row r="31" spans="1:4">
      <c r="A31" s="4" t="s">
        <v>666</v>
      </c>
      <c r="C31" s="5" t="n">
        <v>1244356</v>
      </c>
      <c r="D31" s="5" t="n">
        <v>1472062</v>
      </c>
    </row>
    <row r="32" spans="1:4">
      <c r="A32" s="3" t="s">
        <v>662</v>
      </c>
    </row>
    <row r="33" spans="1:4">
      <c r="A33" s="4" t="s">
        <v>663</v>
      </c>
      <c r="B33" s="4" t="s">
        <v>395</v>
      </c>
      <c r="C33" s="5" t="n">
        <v>0</v>
      </c>
      <c r="D33" s="5" t="n">
        <v>0</v>
      </c>
    </row>
    <row r="34" spans="1:4">
      <c r="A34" s="4" t="s">
        <v>58</v>
      </c>
      <c r="B34" s="4" t="s">
        <v>389</v>
      </c>
      <c r="C34" s="5" t="n">
        <v>0</v>
      </c>
      <c r="D34" s="5" t="n">
        <v>0</v>
      </c>
    </row>
    <row r="35" spans="1:4">
      <c r="A35" s="4" t="s">
        <v>667</v>
      </c>
      <c r="C35" s="5" t="n">
        <v>0</v>
      </c>
      <c r="D35" s="5" t="n">
        <v>0</v>
      </c>
    </row>
    <row r="36" spans="1:4">
      <c r="A36" s="4" t="s">
        <v>669</v>
      </c>
    </row>
    <row r="37" spans="1:4">
      <c r="A37" s="3" t="s">
        <v>661</v>
      </c>
    </row>
    <row r="38" spans="1:4">
      <c r="A38" s="4" t="s">
        <v>28</v>
      </c>
      <c r="C38" s="5" t="n">
        <v>31015283</v>
      </c>
      <c r="D38" s="5" t="n">
        <v>30974396</v>
      </c>
    </row>
    <row r="39" spans="1:4">
      <c r="A39" s="4" t="s">
        <v>665</v>
      </c>
      <c r="B39" s="4" t="s">
        <v>392</v>
      </c>
      <c r="C39" s="5" t="n">
        <v>1484375</v>
      </c>
      <c r="D39" s="5" t="n">
        <v>1096254</v>
      </c>
    </row>
    <row r="40" spans="1:4">
      <c r="A40" s="4" t="s">
        <v>33</v>
      </c>
      <c r="B40" s="4" t="s">
        <v>393</v>
      </c>
      <c r="C40" s="5" t="n">
        <v>520965</v>
      </c>
      <c r="D40" s="5" t="n">
        <v>493874</v>
      </c>
    </row>
    <row r="41" spans="1:4">
      <c r="A41" s="4" t="s">
        <v>46</v>
      </c>
      <c r="B41" s="4" t="s">
        <v>389</v>
      </c>
      <c r="C41" s="5" t="n">
        <v>12425</v>
      </c>
      <c r="D41" s="5" t="n">
        <v>87655</v>
      </c>
    </row>
    <row r="42" spans="1:4">
      <c r="A42" s="4" t="s">
        <v>666</v>
      </c>
      <c r="C42" s="5" t="n">
        <v>34820373</v>
      </c>
      <c r="D42" s="5" t="n">
        <v>34351554</v>
      </c>
    </row>
    <row r="43" spans="1:4">
      <c r="A43" s="3" t="s">
        <v>662</v>
      </c>
    </row>
    <row r="44" spans="1:4">
      <c r="A44" s="4" t="s">
        <v>663</v>
      </c>
      <c r="B44" s="4" t="s">
        <v>395</v>
      </c>
      <c r="C44" s="5" t="n">
        <v>977942</v>
      </c>
      <c r="D44" s="5" t="n">
        <v>937721</v>
      </c>
    </row>
    <row r="45" spans="1:4">
      <c r="A45" s="4" t="s">
        <v>58</v>
      </c>
      <c r="B45" s="4" t="s">
        <v>389</v>
      </c>
      <c r="C45" s="5" t="n">
        <v>29390</v>
      </c>
      <c r="D45" s="5" t="n">
        <v>44865</v>
      </c>
    </row>
    <row r="46" spans="1:4">
      <c r="A46" s="4" t="s">
        <v>667</v>
      </c>
      <c r="C46" s="5" t="n">
        <v>1007332</v>
      </c>
      <c r="D46" s="5" t="n">
        <v>982586</v>
      </c>
    </row>
    <row r="47" spans="1:4">
      <c r="A47" s="4" t="s">
        <v>670</v>
      </c>
    </row>
    <row r="48" spans="1:4">
      <c r="A48" s="3" t="s">
        <v>661</v>
      </c>
    </row>
    <row r="49" spans="1:4">
      <c r="A49" s="4" t="s">
        <v>28</v>
      </c>
      <c r="C49" s="5" t="n">
        <v>48304</v>
      </c>
      <c r="D49" s="5" t="n">
        <v>46066</v>
      </c>
    </row>
    <row r="50" spans="1:4">
      <c r="A50" s="4" t="s">
        <v>665</v>
      </c>
      <c r="B50" s="4" t="s">
        <v>392</v>
      </c>
      <c r="C50" s="5" t="n">
        <v>0</v>
      </c>
      <c r="D50" s="5" t="n">
        <v>0</v>
      </c>
    </row>
    <row r="51" spans="1:4">
      <c r="A51" s="4" t="s">
        <v>33</v>
      </c>
      <c r="B51" s="4" t="s">
        <v>393</v>
      </c>
      <c r="C51" s="5" t="n">
        <v>203965</v>
      </c>
      <c r="D51" s="5" t="n">
        <v>205528</v>
      </c>
    </row>
    <row r="52" spans="1:4">
      <c r="A52" s="4" t="s">
        <v>46</v>
      </c>
      <c r="B52" s="4" t="s">
        <v>389</v>
      </c>
      <c r="C52" s="5" t="n">
        <v>18560</v>
      </c>
      <c r="D52" s="5" t="n">
        <v>19841</v>
      </c>
    </row>
    <row r="53" spans="1:4">
      <c r="A53" s="4" t="s">
        <v>666</v>
      </c>
      <c r="C53" s="5" t="n">
        <v>270829</v>
      </c>
      <c r="D53" s="5" t="n">
        <v>271435</v>
      </c>
    </row>
    <row r="54" spans="1:4">
      <c r="A54" s="3" t="s">
        <v>662</v>
      </c>
    </row>
    <row r="55" spans="1:4">
      <c r="A55" s="4" t="s">
        <v>663</v>
      </c>
      <c r="B55" s="4" t="s">
        <v>395</v>
      </c>
      <c r="C55" s="5" t="n">
        <v>0</v>
      </c>
      <c r="D55" s="5" t="n">
        <v>0</v>
      </c>
    </row>
    <row r="56" spans="1:4">
      <c r="A56" s="4" t="s">
        <v>58</v>
      </c>
      <c r="B56" s="4" t="s">
        <v>389</v>
      </c>
      <c r="C56" s="5" t="n">
        <v>18397</v>
      </c>
      <c r="D56" s="5" t="n">
        <v>19839</v>
      </c>
    </row>
    <row r="57" spans="1:4">
      <c r="A57" s="4" t="s">
        <v>667</v>
      </c>
      <c r="C57" s="5" t="n">
        <v>18397</v>
      </c>
      <c r="D57" s="5" t="n">
        <v>19839</v>
      </c>
    </row>
    <row r="58" spans="1:4">
      <c r="A58" s="4" t="s">
        <v>111</v>
      </c>
    </row>
    <row r="59" spans="1:4">
      <c r="A59" s="3" t="s">
        <v>661</v>
      </c>
    </row>
    <row r="60" spans="1:4">
      <c r="A60" s="4" t="s">
        <v>483</v>
      </c>
      <c r="C60" s="5" t="n">
        <v>28440809</v>
      </c>
      <c r="D60" s="5" t="n">
        <v>27948560</v>
      </c>
    </row>
    <row r="61" spans="1:4">
      <c r="A61" s="4" t="s">
        <v>486</v>
      </c>
      <c r="C61" s="5" t="n">
        <v>1094509</v>
      </c>
      <c r="D61" s="5" t="n">
        <v>1037331</v>
      </c>
    </row>
    <row r="62" spans="1:4">
      <c r="A62" s="4" t="s">
        <v>485</v>
      </c>
      <c r="C62" s="5" t="n">
        <v>260153</v>
      </c>
      <c r="D62" s="5" t="n">
        <v>625193</v>
      </c>
    </row>
    <row r="63" spans="1:4">
      <c r="A63" s="4" t="s">
        <v>28</v>
      </c>
      <c r="C63" s="5" t="n">
        <v>29795471</v>
      </c>
      <c r="D63" s="5" t="n">
        <v>29611084</v>
      </c>
    </row>
    <row r="64" spans="1:4">
      <c r="A64" s="4" t="s">
        <v>496</v>
      </c>
    </row>
    <row r="65" spans="1:4">
      <c r="A65" s="3" t="s">
        <v>661</v>
      </c>
    </row>
    <row r="66" spans="1:4">
      <c r="A66" s="4" t="s">
        <v>483</v>
      </c>
      <c r="C66" s="5" t="n">
        <v>4203353</v>
      </c>
      <c r="D66" s="5" t="n">
        <v>3894388</v>
      </c>
    </row>
    <row r="67" spans="1:4">
      <c r="A67" s="4" t="s">
        <v>499</v>
      </c>
    </row>
    <row r="68" spans="1:4">
      <c r="A68" s="3" t="s">
        <v>661</v>
      </c>
    </row>
    <row r="69" spans="1:4">
      <c r="A69" s="4" t="s">
        <v>483</v>
      </c>
      <c r="C69" s="5" t="n">
        <v>10579366</v>
      </c>
      <c r="D69" s="5" t="n">
        <v>10134729</v>
      </c>
    </row>
    <row r="70" spans="1:4">
      <c r="A70" s="4" t="s">
        <v>500</v>
      </c>
    </row>
    <row r="71" spans="1:4">
      <c r="A71" s="3" t="s">
        <v>661</v>
      </c>
    </row>
    <row r="72" spans="1:4">
      <c r="A72" s="4" t="s">
        <v>483</v>
      </c>
      <c r="C72" s="5" t="n">
        <v>4377435</v>
      </c>
      <c r="D72" s="5" t="n">
        <v>4492625</v>
      </c>
    </row>
    <row r="73" spans="1:4">
      <c r="A73" s="4" t="s">
        <v>501</v>
      </c>
    </row>
    <row r="74" spans="1:4">
      <c r="A74" s="3" t="s">
        <v>661</v>
      </c>
    </row>
    <row r="75" spans="1:4">
      <c r="A75" s="4" t="s">
        <v>483</v>
      </c>
      <c r="C75" s="5" t="n">
        <v>700197</v>
      </c>
      <c r="D75" s="5" t="n">
        <v>665186</v>
      </c>
    </row>
    <row r="76" spans="1:4">
      <c r="A76" s="4" t="s">
        <v>502</v>
      </c>
    </row>
    <row r="77" spans="1:4">
      <c r="A77" s="3" t="s">
        <v>661</v>
      </c>
    </row>
    <row r="78" spans="1:4">
      <c r="A78" s="4" t="s">
        <v>483</v>
      </c>
      <c r="C78" s="5" t="n">
        <v>1249691</v>
      </c>
      <c r="D78" s="5" t="n">
        <v>1253388</v>
      </c>
    </row>
    <row r="79" spans="1:4">
      <c r="A79" s="4" t="s">
        <v>497</v>
      </c>
    </row>
    <row r="80" spans="1:4">
      <c r="A80" s="3" t="s">
        <v>661</v>
      </c>
    </row>
    <row r="81" spans="1:4">
      <c r="A81" s="4" t="s">
        <v>483</v>
      </c>
      <c r="C81" s="5" t="n">
        <v>2350859</v>
      </c>
      <c r="D81" s="5" t="n">
        <v>2478112</v>
      </c>
    </row>
    <row r="82" spans="1:4">
      <c r="A82" s="4" t="s">
        <v>498</v>
      </c>
    </row>
    <row r="83" spans="1:4">
      <c r="A83" s="3" t="s">
        <v>661</v>
      </c>
    </row>
    <row r="84" spans="1:4">
      <c r="A84" s="4" t="s">
        <v>483</v>
      </c>
      <c r="C84" s="5" t="n">
        <v>4979908</v>
      </c>
      <c r="D84" s="5" t="n">
        <v>5030132</v>
      </c>
    </row>
    <row r="85" spans="1:4">
      <c r="A85" s="4" t="s">
        <v>671</v>
      </c>
    </row>
    <row r="86" spans="1:4">
      <c r="A86" s="3" t="s">
        <v>661</v>
      </c>
    </row>
    <row r="87" spans="1:4">
      <c r="A87" s="4" t="s">
        <v>483</v>
      </c>
      <c r="C87" s="5" t="n">
        <v>28440809</v>
      </c>
      <c r="D87" s="5" t="n">
        <v>27948560</v>
      </c>
    </row>
    <row r="88" spans="1:4">
      <c r="A88" s="4" t="s">
        <v>486</v>
      </c>
      <c r="C88" s="5" t="n">
        <v>1094509</v>
      </c>
      <c r="D88" s="5" t="n">
        <v>1037331</v>
      </c>
    </row>
    <row r="89" spans="1:4">
      <c r="A89" s="4" t="s">
        <v>485</v>
      </c>
      <c r="B89" s="4" t="s">
        <v>401</v>
      </c>
      <c r="C89" s="5" t="n">
        <v>260153</v>
      </c>
      <c r="D89" s="5" t="n">
        <v>625193</v>
      </c>
    </row>
    <row r="90" spans="1:4">
      <c r="A90" s="4" t="s">
        <v>28</v>
      </c>
      <c r="C90" s="5" t="n">
        <v>29795471</v>
      </c>
      <c r="D90" s="5" t="n">
        <v>29611084</v>
      </c>
    </row>
    <row r="91" spans="1:4">
      <c r="A91" s="4" t="s">
        <v>672</v>
      </c>
    </row>
    <row r="92" spans="1:4">
      <c r="A92" s="3" t="s">
        <v>661</v>
      </c>
    </row>
    <row r="93" spans="1:4">
      <c r="A93" s="4" t="s">
        <v>483</v>
      </c>
      <c r="C93" s="5" t="n">
        <v>4203353</v>
      </c>
      <c r="D93" s="5" t="n">
        <v>3894388</v>
      </c>
    </row>
    <row r="94" spans="1:4">
      <c r="A94" s="4" t="s">
        <v>673</v>
      </c>
    </row>
    <row r="95" spans="1:4">
      <c r="A95" s="3" t="s">
        <v>661</v>
      </c>
    </row>
    <row r="96" spans="1:4">
      <c r="A96" s="4" t="s">
        <v>483</v>
      </c>
      <c r="C96" s="5" t="n">
        <v>10579366</v>
      </c>
      <c r="D96" s="5" t="n">
        <v>10134729</v>
      </c>
    </row>
    <row r="97" spans="1:4">
      <c r="A97" s="4" t="s">
        <v>674</v>
      </c>
    </row>
    <row r="98" spans="1:4">
      <c r="A98" s="3" t="s">
        <v>661</v>
      </c>
    </row>
    <row r="99" spans="1:4">
      <c r="A99" s="4" t="s">
        <v>483</v>
      </c>
      <c r="C99" s="5" t="n">
        <v>4377435</v>
      </c>
      <c r="D99" s="5" t="n">
        <v>4492625</v>
      </c>
    </row>
    <row r="100" spans="1:4">
      <c r="A100" s="4" t="s">
        <v>675</v>
      </c>
    </row>
    <row r="101" spans="1:4">
      <c r="A101" s="3" t="s">
        <v>661</v>
      </c>
    </row>
    <row r="102" spans="1:4">
      <c r="A102" s="4" t="s">
        <v>483</v>
      </c>
      <c r="C102" s="5" t="n">
        <v>700197</v>
      </c>
      <c r="D102" s="5" t="n">
        <v>665186</v>
      </c>
    </row>
    <row r="103" spans="1:4">
      <c r="A103" s="4" t="s">
        <v>676</v>
      </c>
    </row>
    <row r="104" spans="1:4">
      <c r="A104" s="3" t="s">
        <v>661</v>
      </c>
    </row>
    <row r="105" spans="1:4">
      <c r="A105" s="4" t="s">
        <v>483</v>
      </c>
      <c r="C105" s="5" t="n">
        <v>1249691</v>
      </c>
      <c r="D105" s="5" t="n">
        <v>1253388</v>
      </c>
    </row>
    <row r="106" spans="1:4">
      <c r="A106" s="4" t="s">
        <v>677</v>
      </c>
    </row>
    <row r="107" spans="1:4">
      <c r="A107" s="3" t="s">
        <v>661</v>
      </c>
    </row>
    <row r="108" spans="1:4">
      <c r="A108" s="4" t="s">
        <v>483</v>
      </c>
      <c r="C108" s="5" t="n">
        <v>2350859</v>
      </c>
      <c r="D108" s="5" t="n">
        <v>2478112</v>
      </c>
    </row>
    <row r="109" spans="1:4">
      <c r="A109" s="4" t="s">
        <v>678</v>
      </c>
    </row>
    <row r="110" spans="1:4">
      <c r="A110" s="3" t="s">
        <v>661</v>
      </c>
    </row>
    <row r="111" spans="1:4">
      <c r="A111" s="4" t="s">
        <v>483</v>
      </c>
      <c r="C111" s="5" t="n">
        <v>4979908</v>
      </c>
      <c r="D111" s="5" t="n">
        <v>5030132</v>
      </c>
    </row>
    <row r="112" spans="1:4">
      <c r="A112" s="4" t="s">
        <v>679</v>
      </c>
    </row>
    <row r="113" spans="1:4">
      <c r="A113" s="3" t="s">
        <v>661</v>
      </c>
    </row>
    <row r="114" spans="1:4">
      <c r="A114" s="4" t="s">
        <v>483</v>
      </c>
      <c r="C114" s="5" t="n">
        <v>0</v>
      </c>
      <c r="D114" s="5" t="n">
        <v>0</v>
      </c>
    </row>
    <row r="115" spans="1:4">
      <c r="A115" s="4" t="s">
        <v>486</v>
      </c>
      <c r="C115" s="5" t="n">
        <v>942865</v>
      </c>
      <c r="D115" s="5" t="n">
        <v>898664</v>
      </c>
    </row>
    <row r="116" spans="1:4">
      <c r="A116" s="4" t="s">
        <v>485</v>
      </c>
      <c r="B116" s="4" t="s">
        <v>401</v>
      </c>
      <c r="C116" s="5" t="n">
        <v>0</v>
      </c>
      <c r="D116" s="5" t="n">
        <v>0</v>
      </c>
    </row>
    <row r="117" spans="1:4">
      <c r="A117" s="4" t="s">
        <v>28</v>
      </c>
      <c r="C117" s="5" t="n">
        <v>942865</v>
      </c>
      <c r="D117" s="5" t="n">
        <v>898664</v>
      </c>
    </row>
    <row r="118" spans="1:4">
      <c r="A118" s="4" t="s">
        <v>680</v>
      </c>
    </row>
    <row r="119" spans="1:4">
      <c r="A119" s="3" t="s">
        <v>661</v>
      </c>
    </row>
    <row r="120" spans="1:4">
      <c r="A120" s="4" t="s">
        <v>483</v>
      </c>
      <c r="C120" s="5" t="n">
        <v>0</v>
      </c>
      <c r="D120" s="5" t="n">
        <v>0</v>
      </c>
    </row>
    <row r="121" spans="1:4">
      <c r="A121" s="4" t="s">
        <v>681</v>
      </c>
    </row>
    <row r="122" spans="1:4">
      <c r="A122" s="3" t="s">
        <v>661</v>
      </c>
    </row>
    <row r="123" spans="1:4">
      <c r="A123" s="4" t="s">
        <v>483</v>
      </c>
      <c r="C123" s="5" t="n">
        <v>0</v>
      </c>
      <c r="D123" s="5" t="n">
        <v>0</v>
      </c>
    </row>
    <row r="124" spans="1:4">
      <c r="A124" s="4" t="s">
        <v>682</v>
      </c>
    </row>
    <row r="125" spans="1:4">
      <c r="A125" s="3" t="s">
        <v>661</v>
      </c>
    </row>
    <row r="126" spans="1:4">
      <c r="A126" s="4" t="s">
        <v>483</v>
      </c>
      <c r="C126" s="5" t="n">
        <v>0</v>
      </c>
      <c r="D126" s="5" t="n">
        <v>0</v>
      </c>
    </row>
    <row r="127" spans="1:4">
      <c r="A127" s="4" t="s">
        <v>683</v>
      </c>
    </row>
    <row r="128" spans="1:4">
      <c r="A128" s="3" t="s">
        <v>661</v>
      </c>
    </row>
    <row r="129" spans="1:4">
      <c r="A129" s="4" t="s">
        <v>483</v>
      </c>
      <c r="C129" s="5" t="n">
        <v>0</v>
      </c>
      <c r="D129" s="5" t="n">
        <v>0</v>
      </c>
    </row>
    <row r="130" spans="1:4">
      <c r="A130" s="4" t="s">
        <v>684</v>
      </c>
    </row>
    <row r="131" spans="1:4">
      <c r="A131" s="3" t="s">
        <v>661</v>
      </c>
    </row>
    <row r="132" spans="1:4">
      <c r="A132" s="4" t="s">
        <v>483</v>
      </c>
      <c r="C132" s="5" t="n">
        <v>0</v>
      </c>
      <c r="D132" s="5" t="n">
        <v>0</v>
      </c>
    </row>
    <row r="133" spans="1:4">
      <c r="A133" s="4" t="s">
        <v>685</v>
      </c>
    </row>
    <row r="134" spans="1:4">
      <c r="A134" s="3" t="s">
        <v>661</v>
      </c>
    </row>
    <row r="135" spans="1:4">
      <c r="A135" s="4" t="s">
        <v>483</v>
      </c>
      <c r="C135" s="5" t="n">
        <v>0</v>
      </c>
      <c r="D135" s="5" t="n">
        <v>0</v>
      </c>
    </row>
    <row r="136" spans="1:4">
      <c r="A136" s="4" t="s">
        <v>686</v>
      </c>
    </row>
    <row r="137" spans="1:4">
      <c r="A137" s="3" t="s">
        <v>661</v>
      </c>
    </row>
    <row r="138" spans="1:4">
      <c r="A138" s="4" t="s">
        <v>483</v>
      </c>
      <c r="C138" s="5" t="n">
        <v>0</v>
      </c>
      <c r="D138" s="5" t="n">
        <v>0</v>
      </c>
    </row>
    <row r="139" spans="1:4">
      <c r="A139" s="4" t="s">
        <v>687</v>
      </c>
    </row>
    <row r="140" spans="1:4">
      <c r="A140" s="3" t="s">
        <v>661</v>
      </c>
    </row>
    <row r="141" spans="1:4">
      <c r="A141" s="4" t="s">
        <v>483</v>
      </c>
      <c r="C141" s="5" t="n">
        <v>28404170</v>
      </c>
      <c r="D141" s="5" t="n">
        <v>27902494</v>
      </c>
    </row>
    <row r="142" spans="1:4">
      <c r="A142" s="4" t="s">
        <v>486</v>
      </c>
      <c r="C142" s="5" t="n">
        <v>151644</v>
      </c>
      <c r="D142" s="5" t="n">
        <v>138667</v>
      </c>
    </row>
    <row r="143" spans="1:4">
      <c r="A143" s="4" t="s">
        <v>485</v>
      </c>
      <c r="B143" s="4" t="s">
        <v>401</v>
      </c>
      <c r="C143" s="5" t="n">
        <v>248488</v>
      </c>
      <c r="D143" s="5" t="n">
        <v>625193</v>
      </c>
    </row>
    <row r="144" spans="1:4">
      <c r="A144" s="4" t="s">
        <v>28</v>
      </c>
      <c r="C144" s="5" t="n">
        <v>28804302</v>
      </c>
      <c r="D144" s="5" t="n">
        <v>28666354</v>
      </c>
    </row>
    <row r="145" spans="1:4">
      <c r="A145" s="4" t="s">
        <v>688</v>
      </c>
    </row>
    <row r="146" spans="1:4">
      <c r="A146" s="3" t="s">
        <v>661</v>
      </c>
    </row>
    <row r="147" spans="1:4">
      <c r="A147" s="4" t="s">
        <v>483</v>
      </c>
      <c r="C147" s="5" t="n">
        <v>4184045</v>
      </c>
      <c r="D147" s="5" t="n">
        <v>3869637</v>
      </c>
    </row>
    <row r="148" spans="1:4">
      <c r="A148" s="4" t="s">
        <v>689</v>
      </c>
    </row>
    <row r="149" spans="1:4">
      <c r="A149" s="3" t="s">
        <v>661</v>
      </c>
    </row>
    <row r="150" spans="1:4">
      <c r="A150" s="4" t="s">
        <v>483</v>
      </c>
      <c r="C150" s="5" t="n">
        <v>10569467</v>
      </c>
      <c r="D150" s="5" t="n">
        <v>10114644</v>
      </c>
    </row>
    <row r="151" spans="1:4">
      <c r="A151" s="4" t="s">
        <v>690</v>
      </c>
    </row>
    <row r="152" spans="1:4">
      <c r="A152" s="3" t="s">
        <v>661</v>
      </c>
    </row>
    <row r="153" spans="1:4">
      <c r="A153" s="4" t="s">
        <v>483</v>
      </c>
      <c r="C153" s="5" t="n">
        <v>4374054</v>
      </c>
      <c r="D153" s="5" t="n">
        <v>4492625</v>
      </c>
    </row>
    <row r="154" spans="1:4">
      <c r="A154" s="4" t="s">
        <v>691</v>
      </c>
    </row>
    <row r="155" spans="1:4">
      <c r="A155" s="3" t="s">
        <v>661</v>
      </c>
    </row>
    <row r="156" spans="1:4">
      <c r="A156" s="4" t="s">
        <v>483</v>
      </c>
      <c r="C156" s="5" t="n">
        <v>700096</v>
      </c>
      <c r="D156" s="5" t="n">
        <v>665087</v>
      </c>
    </row>
    <row r="157" spans="1:4">
      <c r="A157" s="4" t="s">
        <v>692</v>
      </c>
    </row>
    <row r="158" spans="1:4">
      <c r="A158" s="3" t="s">
        <v>661</v>
      </c>
    </row>
    <row r="159" spans="1:4">
      <c r="A159" s="4" t="s">
        <v>483</v>
      </c>
      <c r="C159" s="5" t="n">
        <v>1245741</v>
      </c>
      <c r="D159" s="5" t="n">
        <v>1252257</v>
      </c>
    </row>
    <row r="160" spans="1:4">
      <c r="A160" s="4" t="s">
        <v>693</v>
      </c>
    </row>
    <row r="161" spans="1:4">
      <c r="A161" s="3" t="s">
        <v>661</v>
      </c>
    </row>
    <row r="162" spans="1:4">
      <c r="A162" s="4" t="s">
        <v>483</v>
      </c>
      <c r="C162" s="5" t="n">
        <v>2350859</v>
      </c>
      <c r="D162" s="5" t="n">
        <v>2478112</v>
      </c>
    </row>
    <row r="163" spans="1:4">
      <c r="A163" s="4" t="s">
        <v>694</v>
      </c>
    </row>
    <row r="164" spans="1:4">
      <c r="A164" s="3" t="s">
        <v>661</v>
      </c>
    </row>
    <row r="165" spans="1:4">
      <c r="A165" s="4" t="s">
        <v>483</v>
      </c>
      <c r="C165" s="5" t="n">
        <v>4979908</v>
      </c>
      <c r="D165" s="5" t="n">
        <v>5030132</v>
      </c>
    </row>
    <row r="166" spans="1:4">
      <c r="A166" s="4" t="s">
        <v>695</v>
      </c>
    </row>
    <row r="167" spans="1:4">
      <c r="A167" s="3" t="s">
        <v>661</v>
      </c>
    </row>
    <row r="168" spans="1:4">
      <c r="A168" s="4" t="s">
        <v>483</v>
      </c>
      <c r="C168" s="5" t="n">
        <v>36639</v>
      </c>
      <c r="D168" s="5" t="n">
        <v>46066</v>
      </c>
    </row>
    <row r="169" spans="1:4">
      <c r="A169" s="4" t="s">
        <v>486</v>
      </c>
      <c r="C169" s="5" t="n">
        <v>0</v>
      </c>
      <c r="D169" s="5" t="n">
        <v>0</v>
      </c>
    </row>
    <row r="170" spans="1:4">
      <c r="A170" s="4" t="s">
        <v>485</v>
      </c>
      <c r="B170" s="4" t="s">
        <v>401</v>
      </c>
      <c r="C170" s="5" t="n">
        <v>11665</v>
      </c>
      <c r="D170" s="5" t="n">
        <v>0</v>
      </c>
    </row>
    <row r="171" spans="1:4">
      <c r="A171" s="4" t="s">
        <v>28</v>
      </c>
      <c r="C171" s="5" t="n">
        <v>48304</v>
      </c>
      <c r="D171" s="5" t="n">
        <v>46066</v>
      </c>
    </row>
    <row r="172" spans="1:4">
      <c r="A172" s="4" t="s">
        <v>696</v>
      </c>
    </row>
    <row r="173" spans="1:4">
      <c r="A173" s="3" t="s">
        <v>661</v>
      </c>
    </row>
    <row r="174" spans="1:4">
      <c r="A174" s="4" t="s">
        <v>483</v>
      </c>
      <c r="C174" s="5" t="n">
        <v>19308</v>
      </c>
      <c r="D174" s="5" t="n">
        <v>24751</v>
      </c>
    </row>
    <row r="175" spans="1:4">
      <c r="A175" s="4" t="s">
        <v>697</v>
      </c>
    </row>
    <row r="176" spans="1:4">
      <c r="A176" s="3" t="s">
        <v>661</v>
      </c>
    </row>
    <row r="177" spans="1:4">
      <c r="A177" s="4" t="s">
        <v>483</v>
      </c>
      <c r="C177" s="5" t="n">
        <v>9899</v>
      </c>
      <c r="D177" s="5" t="n">
        <v>20085</v>
      </c>
    </row>
    <row r="178" spans="1:4">
      <c r="A178" s="4" t="s">
        <v>698</v>
      </c>
    </row>
    <row r="179" spans="1:4">
      <c r="A179" s="3" t="s">
        <v>661</v>
      </c>
    </row>
    <row r="180" spans="1:4">
      <c r="A180" s="4" t="s">
        <v>483</v>
      </c>
      <c r="C180" s="5" t="n">
        <v>3381</v>
      </c>
      <c r="D180" s="5" t="n">
        <v>0</v>
      </c>
    </row>
    <row r="181" spans="1:4">
      <c r="A181" s="4" t="s">
        <v>699</v>
      </c>
    </row>
    <row r="182" spans="1:4">
      <c r="A182" s="3" t="s">
        <v>661</v>
      </c>
    </row>
    <row r="183" spans="1:4">
      <c r="A183" s="4" t="s">
        <v>483</v>
      </c>
      <c r="C183" s="5" t="n">
        <v>101</v>
      </c>
      <c r="D183" s="5" t="n">
        <v>99</v>
      </c>
    </row>
    <row r="184" spans="1:4">
      <c r="A184" s="4" t="s">
        <v>700</v>
      </c>
    </row>
    <row r="185" spans="1:4">
      <c r="A185" s="3" t="s">
        <v>661</v>
      </c>
    </row>
    <row r="186" spans="1:4">
      <c r="A186" s="4" t="s">
        <v>483</v>
      </c>
      <c r="C186" s="5" t="n">
        <v>3950</v>
      </c>
      <c r="D186" s="5" t="n">
        <v>1131</v>
      </c>
    </row>
    <row r="187" spans="1:4">
      <c r="A187" s="4" t="s">
        <v>701</v>
      </c>
    </row>
    <row r="188" spans="1:4">
      <c r="A188" s="3" t="s">
        <v>661</v>
      </c>
    </row>
    <row r="189" spans="1:4">
      <c r="A189" s="4" t="s">
        <v>483</v>
      </c>
      <c r="C189" s="5" t="n">
        <v>0</v>
      </c>
      <c r="D189" s="5" t="n">
        <v>0</v>
      </c>
    </row>
    <row r="190" spans="1:4">
      <c r="A190" s="4" t="s">
        <v>702</v>
      </c>
    </row>
    <row r="191" spans="1:4">
      <c r="A191" s="3" t="s">
        <v>661</v>
      </c>
    </row>
    <row r="192" spans="1:4">
      <c r="A192" s="4" t="s">
        <v>483</v>
      </c>
      <c r="C192" s="5" t="n">
        <v>0</v>
      </c>
      <c r="D192" s="5" t="n">
        <v>0</v>
      </c>
    </row>
    <row r="193" spans="1:4">
      <c r="A193" s="4" t="s">
        <v>115</v>
      </c>
    </row>
    <row r="194" spans="1:4">
      <c r="A194" s="3" t="s">
        <v>661</v>
      </c>
    </row>
    <row r="195" spans="1:4">
      <c r="A195" s="4" t="s">
        <v>483</v>
      </c>
      <c r="C195" s="5" t="n">
        <v>2210981</v>
      </c>
      <c r="D195" s="5" t="n">
        <v>2308042</v>
      </c>
    </row>
    <row r="196" spans="1:4">
      <c r="A196" s="4" t="s">
        <v>512</v>
      </c>
      <c r="C196" s="5" t="n">
        <v>1700108</v>
      </c>
      <c r="D196" s="5" t="n">
        <v>1617014</v>
      </c>
    </row>
    <row r="197" spans="1:4">
      <c r="A197" s="4" t="s">
        <v>513</v>
      </c>
      <c r="C197" s="5" t="n">
        <v>754</v>
      </c>
      <c r="D197" s="5" t="n">
        <v>9563</v>
      </c>
    </row>
    <row r="198" spans="1:4">
      <c r="A198" s="4" t="s">
        <v>514</v>
      </c>
      <c r="C198" s="5" t="n">
        <v>1700862</v>
      </c>
      <c r="D198" s="5" t="n">
        <v>1626577</v>
      </c>
    </row>
    <row r="199" spans="1:4">
      <c r="A199" s="4" t="s">
        <v>503</v>
      </c>
    </row>
    <row r="200" spans="1:4">
      <c r="A200" s="3" t="s">
        <v>661</v>
      </c>
    </row>
    <row r="201" spans="1:4">
      <c r="A201" s="4" t="s">
        <v>483</v>
      </c>
      <c r="C201" s="5" t="n">
        <v>10732</v>
      </c>
      <c r="D201" s="5" t="n">
        <v>10577</v>
      </c>
    </row>
    <row r="202" spans="1:4">
      <c r="A202" s="4" t="s">
        <v>512</v>
      </c>
      <c r="C202" s="5" t="n">
        <v>16340</v>
      </c>
      <c r="D202" s="5" t="n">
        <v>14708</v>
      </c>
    </row>
    <row r="203" spans="1:4">
      <c r="A203" s="4" t="s">
        <v>505</v>
      </c>
    </row>
    <row r="204" spans="1:4">
      <c r="A204" s="3" t="s">
        <v>661</v>
      </c>
    </row>
    <row r="205" spans="1:4">
      <c r="A205" s="4" t="s">
        <v>483</v>
      </c>
      <c r="C205" s="5" t="n">
        <v>1395551</v>
      </c>
      <c r="D205" s="5" t="n">
        <v>1454608</v>
      </c>
    </row>
    <row r="206" spans="1:4">
      <c r="A206" s="4" t="s">
        <v>512</v>
      </c>
      <c r="C206" s="5" t="n">
        <v>1167081</v>
      </c>
      <c r="D206" s="5" t="n">
        <v>1111205</v>
      </c>
    </row>
    <row r="207" spans="1:4">
      <c r="A207" s="4" t="s">
        <v>506</v>
      </c>
    </row>
    <row r="208" spans="1:4">
      <c r="A208" s="3" t="s">
        <v>661</v>
      </c>
    </row>
    <row r="209" spans="1:4">
      <c r="A209" s="4" t="s">
        <v>483</v>
      </c>
      <c r="C209" s="5" t="n">
        <v>22338</v>
      </c>
      <c r="D209" s="5" t="n">
        <v>22380</v>
      </c>
    </row>
    <row r="210" spans="1:4">
      <c r="A210" s="4" t="s">
        <v>512</v>
      </c>
      <c r="C210" s="5" t="n">
        <v>930</v>
      </c>
      <c r="D210" s="5" t="n">
        <v>961</v>
      </c>
    </row>
    <row r="211" spans="1:4">
      <c r="A211" s="4" t="s">
        <v>507</v>
      </c>
    </row>
    <row r="212" spans="1:4">
      <c r="A212" s="3" t="s">
        <v>661</v>
      </c>
    </row>
    <row r="213" spans="1:4">
      <c r="A213" s="4" t="s">
        <v>483</v>
      </c>
      <c r="C213" s="5" t="n">
        <v>93810</v>
      </c>
      <c r="D213" s="5" t="n">
        <v>94240</v>
      </c>
    </row>
    <row r="214" spans="1:4">
      <c r="A214" s="4" t="s">
        <v>512</v>
      </c>
      <c r="C214" s="5" t="n">
        <v>5550</v>
      </c>
      <c r="D214" s="5" t="n">
        <v>5526</v>
      </c>
    </row>
    <row r="215" spans="1:4">
      <c r="A215" s="4" t="s">
        <v>508</v>
      </c>
    </row>
    <row r="216" spans="1:4">
      <c r="A216" s="3" t="s">
        <v>661</v>
      </c>
    </row>
    <row r="217" spans="1:4">
      <c r="A217" s="4" t="s">
        <v>483</v>
      </c>
      <c r="C217" s="5" t="n">
        <v>99928</v>
      </c>
      <c r="D217" s="5" t="n">
        <v>101560</v>
      </c>
    </row>
    <row r="218" spans="1:4">
      <c r="A218" s="4" t="s">
        <v>512</v>
      </c>
      <c r="C218" s="5" t="n">
        <v>40484</v>
      </c>
      <c r="D218" s="5" t="n">
        <v>39446</v>
      </c>
    </row>
    <row r="219" spans="1:4">
      <c r="A219" s="4" t="s">
        <v>516</v>
      </c>
    </row>
    <row r="220" spans="1:4">
      <c r="A220" s="3" t="s">
        <v>661</v>
      </c>
    </row>
    <row r="221" spans="1:4">
      <c r="A221" s="4" t="s">
        <v>512</v>
      </c>
      <c r="C221" s="5" t="n">
        <v>126</v>
      </c>
      <c r="D221" s="5" t="n">
        <v>224</v>
      </c>
    </row>
    <row r="222" spans="1:4">
      <c r="A222" s="4" t="s">
        <v>504</v>
      </c>
    </row>
    <row r="223" spans="1:4">
      <c r="A223" s="3" t="s">
        <v>661</v>
      </c>
    </row>
    <row r="224" spans="1:4">
      <c r="A224" s="4" t="s">
        <v>483</v>
      </c>
      <c r="C224" s="5" t="n">
        <v>588622</v>
      </c>
      <c r="D224" s="5" t="n">
        <v>624677</v>
      </c>
    </row>
    <row r="225" spans="1:4">
      <c r="A225" s="4" t="s">
        <v>512</v>
      </c>
      <c r="C225" s="5" t="n">
        <v>469597</v>
      </c>
      <c r="D225" s="5" t="n">
        <v>444944</v>
      </c>
    </row>
    <row r="226" spans="1:4">
      <c r="A226" s="4" t="s">
        <v>703</v>
      </c>
    </row>
    <row r="227" spans="1:4">
      <c r="A227" s="3" t="s">
        <v>661</v>
      </c>
    </row>
    <row r="228" spans="1:4">
      <c r="A228" s="4" t="s">
        <v>483</v>
      </c>
      <c r="C228" s="5" t="n">
        <v>2210981</v>
      </c>
      <c r="D228" s="5" t="n">
        <v>2308042</v>
      </c>
    </row>
    <row r="229" spans="1:4">
      <c r="A229" s="4" t="s">
        <v>512</v>
      </c>
      <c r="C229" s="5" t="n">
        <v>1700108</v>
      </c>
      <c r="D229" s="5" t="n">
        <v>1617014</v>
      </c>
    </row>
    <row r="230" spans="1:4">
      <c r="A230" s="4" t="s">
        <v>513</v>
      </c>
      <c r="B230" s="4" t="s">
        <v>401</v>
      </c>
      <c r="C230" s="5" t="n">
        <v>754</v>
      </c>
      <c r="D230" s="5" t="n">
        <v>9563</v>
      </c>
    </row>
    <row r="231" spans="1:4">
      <c r="A231" s="4" t="s">
        <v>514</v>
      </c>
      <c r="C231" s="5" t="n">
        <v>1700862</v>
      </c>
      <c r="D231" s="5" t="n">
        <v>1626577</v>
      </c>
    </row>
    <row r="232" spans="1:4">
      <c r="A232" s="4" t="s">
        <v>665</v>
      </c>
      <c r="B232" s="4" t="s">
        <v>392</v>
      </c>
      <c r="C232" s="5" t="n">
        <v>86463</v>
      </c>
      <c r="D232" s="5" t="n">
        <v>72798</v>
      </c>
    </row>
    <row r="233" spans="1:4">
      <c r="A233" s="4" t="s">
        <v>704</v>
      </c>
    </row>
    <row r="234" spans="1:4">
      <c r="A234" s="3" t="s">
        <v>661</v>
      </c>
    </row>
    <row r="235" spans="1:4">
      <c r="A235" s="4" t="s">
        <v>483</v>
      </c>
      <c r="C235" s="5" t="n">
        <v>10732</v>
      </c>
      <c r="D235" s="5" t="n">
        <v>10577</v>
      </c>
    </row>
    <row r="236" spans="1:4">
      <c r="A236" s="4" t="s">
        <v>512</v>
      </c>
      <c r="C236" s="5" t="n">
        <v>16340</v>
      </c>
      <c r="D236" s="5" t="n">
        <v>14708</v>
      </c>
    </row>
    <row r="237" spans="1:4">
      <c r="A237" s="4" t="s">
        <v>705</v>
      </c>
    </row>
    <row r="238" spans="1:4">
      <c r="A238" s="3" t="s">
        <v>661</v>
      </c>
    </row>
    <row r="239" spans="1:4">
      <c r="A239" s="4" t="s">
        <v>483</v>
      </c>
      <c r="C239" s="5" t="n">
        <v>1395551</v>
      </c>
      <c r="D239" s="5" t="n">
        <v>1454608</v>
      </c>
    </row>
    <row r="240" spans="1:4">
      <c r="A240" s="4" t="s">
        <v>512</v>
      </c>
      <c r="C240" s="5" t="n">
        <v>1167081</v>
      </c>
      <c r="D240" s="5" t="n">
        <v>1111205</v>
      </c>
    </row>
    <row r="241" spans="1:4">
      <c r="A241" s="4" t="s">
        <v>706</v>
      </c>
    </row>
    <row r="242" spans="1:4">
      <c r="A242" s="3" t="s">
        <v>661</v>
      </c>
    </row>
    <row r="243" spans="1:4">
      <c r="A243" s="4" t="s">
        <v>483</v>
      </c>
      <c r="C243" s="5" t="n">
        <v>22338</v>
      </c>
      <c r="D243" s="5" t="n">
        <v>22380</v>
      </c>
    </row>
    <row r="244" spans="1:4">
      <c r="A244" s="4" t="s">
        <v>512</v>
      </c>
      <c r="C244" s="5" t="n">
        <v>930</v>
      </c>
      <c r="D244" s="5" t="n">
        <v>961</v>
      </c>
    </row>
    <row r="245" spans="1:4">
      <c r="A245" s="4" t="s">
        <v>707</v>
      </c>
    </row>
    <row r="246" spans="1:4">
      <c r="A246" s="3" t="s">
        <v>661</v>
      </c>
    </row>
    <row r="247" spans="1:4">
      <c r="A247" s="4" t="s">
        <v>483</v>
      </c>
      <c r="C247" s="5" t="n">
        <v>93810</v>
      </c>
      <c r="D247" s="5" t="n">
        <v>94240</v>
      </c>
    </row>
    <row r="248" spans="1:4">
      <c r="A248" s="4" t="s">
        <v>512</v>
      </c>
      <c r="C248" s="5" t="n">
        <v>5550</v>
      </c>
      <c r="D248" s="5" t="n">
        <v>5526</v>
      </c>
    </row>
    <row r="249" spans="1:4">
      <c r="A249" s="4" t="s">
        <v>708</v>
      </c>
    </row>
    <row r="250" spans="1:4">
      <c r="A250" s="3" t="s">
        <v>661</v>
      </c>
    </row>
    <row r="251" spans="1:4">
      <c r="A251" s="4" t="s">
        <v>483</v>
      </c>
      <c r="C251" s="5" t="n">
        <v>99928</v>
      </c>
      <c r="D251" s="5" t="n">
        <v>101560</v>
      </c>
    </row>
    <row r="252" spans="1:4">
      <c r="A252" s="4" t="s">
        <v>512</v>
      </c>
      <c r="C252" s="5" t="n">
        <v>40484</v>
      </c>
      <c r="D252" s="5" t="n">
        <v>39446</v>
      </c>
    </row>
    <row r="253" spans="1:4">
      <c r="A253" s="4" t="s">
        <v>709</v>
      </c>
    </row>
    <row r="254" spans="1:4">
      <c r="A254" s="3" t="s">
        <v>661</v>
      </c>
    </row>
    <row r="255" spans="1:4">
      <c r="A255" s="4" t="s">
        <v>483</v>
      </c>
      <c r="D255" s="5" t="n">
        <v>0</v>
      </c>
    </row>
    <row r="256" spans="1:4">
      <c r="A256" s="4" t="s">
        <v>512</v>
      </c>
      <c r="C256" s="5" t="n">
        <v>126</v>
      </c>
      <c r="D256" s="5" t="n">
        <v>224</v>
      </c>
    </row>
    <row r="257" spans="1:4">
      <c r="A257" s="4" t="s">
        <v>710</v>
      </c>
    </row>
    <row r="258" spans="1:4">
      <c r="A258" s="3" t="s">
        <v>661</v>
      </c>
    </row>
    <row r="259" spans="1:4">
      <c r="A259" s="4" t="s">
        <v>483</v>
      </c>
      <c r="C259" s="5" t="n">
        <v>588622</v>
      </c>
      <c r="D259" s="5" t="n">
        <v>624677</v>
      </c>
    </row>
    <row r="260" spans="1:4">
      <c r="A260" s="4" t="s">
        <v>512</v>
      </c>
      <c r="C260" s="5" t="n">
        <v>469597</v>
      </c>
      <c r="D260" s="5" t="n">
        <v>444944</v>
      </c>
    </row>
    <row r="261" spans="1:4">
      <c r="A261" s="4" t="s">
        <v>711</v>
      </c>
    </row>
    <row r="262" spans="1:4">
      <c r="A262" s="3" t="s">
        <v>661</v>
      </c>
    </row>
    <row r="263" spans="1:4">
      <c r="A263" s="4" t="s">
        <v>483</v>
      </c>
      <c r="C263" s="5" t="n">
        <v>0</v>
      </c>
      <c r="D263" s="5" t="n">
        <v>0</v>
      </c>
    </row>
    <row r="264" spans="1:4">
      <c r="A264" s="4" t="s">
        <v>512</v>
      </c>
      <c r="C264" s="5" t="n">
        <v>0</v>
      </c>
      <c r="D264" s="5" t="n">
        <v>0</v>
      </c>
    </row>
    <row r="265" spans="1:4">
      <c r="A265" s="4" t="s">
        <v>513</v>
      </c>
      <c r="B265" s="4" t="s">
        <v>401</v>
      </c>
      <c r="C265" s="5" t="n">
        <v>0</v>
      </c>
      <c r="D265" s="5" t="n">
        <v>0</v>
      </c>
    </row>
    <row r="266" spans="1:4">
      <c r="A266" s="4" t="s">
        <v>514</v>
      </c>
      <c r="C266" s="5" t="n">
        <v>0</v>
      </c>
      <c r="D266" s="5" t="n">
        <v>0</v>
      </c>
    </row>
    <row r="267" spans="1:4">
      <c r="A267" s="4" t="s">
        <v>665</v>
      </c>
      <c r="B267" s="4" t="s">
        <v>392</v>
      </c>
      <c r="C267" s="5" t="n">
        <v>0</v>
      </c>
      <c r="D267" s="5" t="n">
        <v>0</v>
      </c>
    </row>
    <row r="268" spans="1:4">
      <c r="A268" s="4" t="s">
        <v>712</v>
      </c>
    </row>
    <row r="269" spans="1:4">
      <c r="A269" s="3" t="s">
        <v>661</v>
      </c>
    </row>
    <row r="270" spans="1:4">
      <c r="A270" s="4" t="s">
        <v>483</v>
      </c>
      <c r="C270" s="5" t="n">
        <v>0</v>
      </c>
      <c r="D270" s="5" t="n">
        <v>0</v>
      </c>
    </row>
    <row r="271" spans="1:4">
      <c r="A271" s="4" t="s">
        <v>512</v>
      </c>
      <c r="C271" s="5" t="n">
        <v>0</v>
      </c>
      <c r="D271" s="5" t="n">
        <v>0</v>
      </c>
    </row>
    <row r="272" spans="1:4">
      <c r="A272" s="4" t="s">
        <v>713</v>
      </c>
    </row>
    <row r="273" spans="1:4">
      <c r="A273" s="3" t="s">
        <v>661</v>
      </c>
    </row>
    <row r="274" spans="1:4">
      <c r="A274" s="4" t="s">
        <v>483</v>
      </c>
      <c r="C274" s="5" t="n">
        <v>0</v>
      </c>
      <c r="D274" s="5" t="n">
        <v>0</v>
      </c>
    </row>
    <row r="275" spans="1:4">
      <c r="A275" s="4" t="s">
        <v>512</v>
      </c>
      <c r="C275" s="5" t="n">
        <v>0</v>
      </c>
      <c r="D275" s="5" t="n">
        <v>0</v>
      </c>
    </row>
    <row r="276" spans="1:4">
      <c r="A276" s="4" t="s">
        <v>714</v>
      </c>
    </row>
    <row r="277" spans="1:4">
      <c r="A277" s="3" t="s">
        <v>661</v>
      </c>
    </row>
    <row r="278" spans="1:4">
      <c r="A278" s="4" t="s">
        <v>483</v>
      </c>
      <c r="C278" s="5" t="n">
        <v>0</v>
      </c>
      <c r="D278" s="5" t="n">
        <v>0</v>
      </c>
    </row>
    <row r="279" spans="1:4">
      <c r="A279" s="4" t="s">
        <v>512</v>
      </c>
      <c r="C279" s="5" t="n">
        <v>0</v>
      </c>
      <c r="D279" s="5" t="n">
        <v>0</v>
      </c>
    </row>
    <row r="280" spans="1:4">
      <c r="A280" s="4" t="s">
        <v>715</v>
      </c>
    </row>
    <row r="281" spans="1:4">
      <c r="A281" s="3" t="s">
        <v>661</v>
      </c>
    </row>
    <row r="282" spans="1:4">
      <c r="A282" s="4" t="s">
        <v>483</v>
      </c>
      <c r="C282" s="5" t="n">
        <v>0</v>
      </c>
      <c r="D282" s="5" t="n">
        <v>0</v>
      </c>
    </row>
    <row r="283" spans="1:4">
      <c r="A283" s="4" t="s">
        <v>512</v>
      </c>
      <c r="C283" s="5" t="n">
        <v>0</v>
      </c>
      <c r="D283" s="5" t="n">
        <v>0</v>
      </c>
    </row>
    <row r="284" spans="1:4">
      <c r="A284" s="4" t="s">
        <v>716</v>
      </c>
    </row>
    <row r="285" spans="1:4">
      <c r="A285" s="3" t="s">
        <v>661</v>
      </c>
    </row>
    <row r="286" spans="1:4">
      <c r="A286" s="4" t="s">
        <v>483</v>
      </c>
      <c r="C286" s="5" t="n">
        <v>0</v>
      </c>
      <c r="D286" s="5" t="n">
        <v>0</v>
      </c>
    </row>
    <row r="287" spans="1:4">
      <c r="A287" s="4" t="s">
        <v>512</v>
      </c>
      <c r="C287" s="5" t="n">
        <v>0</v>
      </c>
      <c r="D287" s="5" t="n">
        <v>0</v>
      </c>
    </row>
    <row r="288" spans="1:4">
      <c r="A288" s="4" t="s">
        <v>717</v>
      </c>
    </row>
    <row r="289" spans="1:4">
      <c r="A289" s="3" t="s">
        <v>661</v>
      </c>
    </row>
    <row r="290" spans="1:4">
      <c r="A290" s="4" t="s">
        <v>483</v>
      </c>
      <c r="D290" s="5" t="n">
        <v>0</v>
      </c>
    </row>
    <row r="291" spans="1:4">
      <c r="A291" s="4" t="s">
        <v>512</v>
      </c>
      <c r="C291" s="5" t="n">
        <v>0</v>
      </c>
      <c r="D291" s="5" t="n">
        <v>0</v>
      </c>
    </row>
    <row r="292" spans="1:4">
      <c r="A292" s="4" t="s">
        <v>718</v>
      </c>
    </row>
    <row r="293" spans="1:4">
      <c r="A293" s="3" t="s">
        <v>661</v>
      </c>
    </row>
    <row r="294" spans="1:4">
      <c r="A294" s="4" t="s">
        <v>483</v>
      </c>
      <c r="C294" s="5" t="n">
        <v>0</v>
      </c>
      <c r="D294" s="5" t="n">
        <v>0</v>
      </c>
    </row>
    <row r="295" spans="1:4">
      <c r="A295" s="4" t="s">
        <v>512</v>
      </c>
      <c r="C295" s="5" t="n">
        <v>0</v>
      </c>
      <c r="D295" s="5" t="n">
        <v>0</v>
      </c>
    </row>
    <row r="296" spans="1:4">
      <c r="A296" s="4" t="s">
        <v>719</v>
      </c>
    </row>
    <row r="297" spans="1:4">
      <c r="A297" s="3" t="s">
        <v>661</v>
      </c>
    </row>
    <row r="298" spans="1:4">
      <c r="A298" s="4" t="s">
        <v>483</v>
      </c>
      <c r="C298" s="5" t="n">
        <v>2210981</v>
      </c>
      <c r="D298" s="5" t="n">
        <v>2308042</v>
      </c>
    </row>
    <row r="299" spans="1:4">
      <c r="A299" s="4" t="s">
        <v>512</v>
      </c>
      <c r="C299" s="5" t="n">
        <v>1700108</v>
      </c>
      <c r="D299" s="5" t="n">
        <v>1617014</v>
      </c>
    </row>
    <row r="300" spans="1:4">
      <c r="A300" s="4" t="s">
        <v>513</v>
      </c>
      <c r="B300" s="4" t="s">
        <v>401</v>
      </c>
      <c r="C300" s="5" t="n">
        <v>754</v>
      </c>
      <c r="D300" s="5" t="n">
        <v>9563</v>
      </c>
    </row>
    <row r="301" spans="1:4">
      <c r="A301" s="4" t="s">
        <v>514</v>
      </c>
      <c r="C301" s="5" t="n">
        <v>1700862</v>
      </c>
      <c r="D301" s="5" t="n">
        <v>1626577</v>
      </c>
    </row>
    <row r="302" spans="1:4">
      <c r="A302" s="4" t="s">
        <v>665</v>
      </c>
      <c r="B302" s="4" t="s">
        <v>392</v>
      </c>
      <c r="C302" s="5" t="n">
        <v>86463</v>
      </c>
      <c r="D302" s="5" t="n">
        <v>72798</v>
      </c>
    </row>
    <row r="303" spans="1:4">
      <c r="A303" s="4" t="s">
        <v>720</v>
      </c>
    </row>
    <row r="304" spans="1:4">
      <c r="A304" s="3" t="s">
        <v>661</v>
      </c>
    </row>
    <row r="305" spans="1:4">
      <c r="A305" s="4" t="s">
        <v>483</v>
      </c>
      <c r="C305" s="5" t="n">
        <v>10732</v>
      </c>
      <c r="D305" s="5" t="n">
        <v>10577</v>
      </c>
    </row>
    <row r="306" spans="1:4">
      <c r="A306" s="4" t="s">
        <v>512</v>
      </c>
      <c r="C306" s="5" t="n">
        <v>16340</v>
      </c>
      <c r="D306" s="5" t="n">
        <v>14708</v>
      </c>
    </row>
    <row r="307" spans="1:4">
      <c r="A307" s="4" t="s">
        <v>721</v>
      </c>
    </row>
    <row r="308" spans="1:4">
      <c r="A308" s="3" t="s">
        <v>661</v>
      </c>
    </row>
    <row r="309" spans="1:4">
      <c r="A309" s="4" t="s">
        <v>483</v>
      </c>
      <c r="C309" s="5" t="n">
        <v>1395551</v>
      </c>
      <c r="D309" s="5" t="n">
        <v>1454608</v>
      </c>
    </row>
    <row r="310" spans="1:4">
      <c r="A310" s="4" t="s">
        <v>512</v>
      </c>
      <c r="C310" s="5" t="n">
        <v>1167081</v>
      </c>
      <c r="D310" s="5" t="n">
        <v>1111205</v>
      </c>
    </row>
    <row r="311" spans="1:4">
      <c r="A311" s="4" t="s">
        <v>722</v>
      </c>
    </row>
    <row r="312" spans="1:4">
      <c r="A312" s="3" t="s">
        <v>661</v>
      </c>
    </row>
    <row r="313" spans="1:4">
      <c r="A313" s="4" t="s">
        <v>483</v>
      </c>
      <c r="C313" s="5" t="n">
        <v>22338</v>
      </c>
      <c r="D313" s="5" t="n">
        <v>22380</v>
      </c>
    </row>
    <row r="314" spans="1:4">
      <c r="A314" s="4" t="s">
        <v>512</v>
      </c>
      <c r="C314" s="5" t="n">
        <v>930</v>
      </c>
      <c r="D314" s="5" t="n">
        <v>961</v>
      </c>
    </row>
    <row r="315" spans="1:4">
      <c r="A315" s="4" t="s">
        <v>723</v>
      </c>
    </row>
    <row r="316" spans="1:4">
      <c r="A316" s="3" t="s">
        <v>661</v>
      </c>
    </row>
    <row r="317" spans="1:4">
      <c r="A317" s="4" t="s">
        <v>483</v>
      </c>
      <c r="C317" s="5" t="n">
        <v>93810</v>
      </c>
      <c r="D317" s="5" t="n">
        <v>94240</v>
      </c>
    </row>
    <row r="318" spans="1:4">
      <c r="A318" s="4" t="s">
        <v>512</v>
      </c>
      <c r="C318" s="5" t="n">
        <v>5550</v>
      </c>
      <c r="D318" s="5" t="n">
        <v>5526</v>
      </c>
    </row>
    <row r="319" spans="1:4">
      <c r="A319" s="4" t="s">
        <v>724</v>
      </c>
    </row>
    <row r="320" spans="1:4">
      <c r="A320" s="3" t="s">
        <v>661</v>
      </c>
    </row>
    <row r="321" spans="1:4">
      <c r="A321" s="4" t="s">
        <v>483</v>
      </c>
      <c r="C321" s="5" t="n">
        <v>99928</v>
      </c>
      <c r="D321" s="5" t="n">
        <v>101560</v>
      </c>
    </row>
    <row r="322" spans="1:4">
      <c r="A322" s="4" t="s">
        <v>512</v>
      </c>
      <c r="C322" s="5" t="n">
        <v>40484</v>
      </c>
      <c r="D322" s="5" t="n">
        <v>39446</v>
      </c>
    </row>
    <row r="323" spans="1:4">
      <c r="A323" s="4" t="s">
        <v>725</v>
      </c>
    </row>
    <row r="324" spans="1:4">
      <c r="A324" s="3" t="s">
        <v>661</v>
      </c>
    </row>
    <row r="325" spans="1:4">
      <c r="A325" s="4" t="s">
        <v>483</v>
      </c>
      <c r="D325" s="5" t="n">
        <v>0</v>
      </c>
    </row>
    <row r="326" spans="1:4">
      <c r="A326" s="4" t="s">
        <v>512</v>
      </c>
      <c r="C326" s="5" t="n">
        <v>126</v>
      </c>
      <c r="D326" s="5" t="n">
        <v>224</v>
      </c>
    </row>
    <row r="327" spans="1:4">
      <c r="A327" s="4" t="s">
        <v>726</v>
      </c>
    </row>
    <row r="328" spans="1:4">
      <c r="A328" s="3" t="s">
        <v>661</v>
      </c>
    </row>
    <row r="329" spans="1:4">
      <c r="A329" s="4" t="s">
        <v>483</v>
      </c>
      <c r="C329" s="5" t="n">
        <v>588622</v>
      </c>
      <c r="D329" s="5" t="n">
        <v>624677</v>
      </c>
    </row>
    <row r="330" spans="1:4">
      <c r="A330" s="4" t="s">
        <v>512</v>
      </c>
      <c r="C330" s="5" t="n">
        <v>469597</v>
      </c>
      <c r="D330" s="5" t="n">
        <v>444944</v>
      </c>
    </row>
    <row r="331" spans="1:4">
      <c r="A331" s="4" t="s">
        <v>727</v>
      </c>
    </row>
    <row r="332" spans="1:4">
      <c r="A332" s="3" t="s">
        <v>661</v>
      </c>
    </row>
    <row r="333" spans="1:4">
      <c r="A333" s="4" t="s">
        <v>483</v>
      </c>
      <c r="C333" s="5" t="n">
        <v>0</v>
      </c>
      <c r="D333" s="5" t="n">
        <v>0</v>
      </c>
    </row>
    <row r="334" spans="1:4">
      <c r="A334" s="4" t="s">
        <v>512</v>
      </c>
      <c r="C334" s="5" t="n">
        <v>0</v>
      </c>
      <c r="D334" s="5" t="n">
        <v>0</v>
      </c>
    </row>
    <row r="335" spans="1:4">
      <c r="A335" s="4" t="s">
        <v>513</v>
      </c>
      <c r="B335" s="4" t="s">
        <v>401</v>
      </c>
      <c r="C335" s="5" t="n">
        <v>0</v>
      </c>
      <c r="D335" s="5" t="n">
        <v>0</v>
      </c>
    </row>
    <row r="336" spans="1:4">
      <c r="A336" s="4" t="s">
        <v>514</v>
      </c>
      <c r="C336" s="5" t="n">
        <v>0</v>
      </c>
      <c r="D336" s="5" t="n">
        <v>0</v>
      </c>
    </row>
    <row r="337" spans="1:4">
      <c r="A337" s="4" t="s">
        <v>665</v>
      </c>
      <c r="B337" s="4" t="s">
        <v>392</v>
      </c>
      <c r="C337" s="5" t="n">
        <v>0</v>
      </c>
      <c r="D337" s="5" t="n">
        <v>0</v>
      </c>
    </row>
    <row r="338" spans="1:4">
      <c r="A338" s="4" t="s">
        <v>728</v>
      </c>
    </row>
    <row r="339" spans="1:4">
      <c r="A339" s="3" t="s">
        <v>661</v>
      </c>
    </row>
    <row r="340" spans="1:4">
      <c r="A340" s="4" t="s">
        <v>483</v>
      </c>
      <c r="C340" s="5" t="n">
        <v>0</v>
      </c>
      <c r="D340" s="5" t="n">
        <v>0</v>
      </c>
    </row>
    <row r="341" spans="1:4">
      <c r="A341" s="4" t="s">
        <v>512</v>
      </c>
      <c r="C341" s="5" t="n">
        <v>0</v>
      </c>
      <c r="D341" s="5" t="n">
        <v>0</v>
      </c>
    </row>
    <row r="342" spans="1:4">
      <c r="A342" s="4" t="s">
        <v>729</v>
      </c>
    </row>
    <row r="343" spans="1:4">
      <c r="A343" s="3" t="s">
        <v>661</v>
      </c>
    </row>
    <row r="344" spans="1:4">
      <c r="A344" s="4" t="s">
        <v>483</v>
      </c>
      <c r="C344" s="5" t="n">
        <v>0</v>
      </c>
      <c r="D344" s="5" t="n">
        <v>0</v>
      </c>
    </row>
    <row r="345" spans="1:4">
      <c r="A345" s="4" t="s">
        <v>512</v>
      </c>
      <c r="C345" s="5" t="n">
        <v>0</v>
      </c>
      <c r="D345" s="5" t="n">
        <v>0</v>
      </c>
    </row>
    <row r="346" spans="1:4">
      <c r="A346" s="4" t="s">
        <v>730</v>
      </c>
    </row>
    <row r="347" spans="1:4">
      <c r="A347" s="3" t="s">
        <v>661</v>
      </c>
    </row>
    <row r="348" spans="1:4">
      <c r="A348" s="4" t="s">
        <v>483</v>
      </c>
      <c r="C348" s="5" t="n">
        <v>0</v>
      </c>
      <c r="D348" s="5" t="n">
        <v>0</v>
      </c>
    </row>
    <row r="349" spans="1:4">
      <c r="A349" s="4" t="s">
        <v>512</v>
      </c>
      <c r="C349" s="5" t="n">
        <v>0</v>
      </c>
      <c r="D349" s="5" t="n">
        <v>0</v>
      </c>
    </row>
    <row r="350" spans="1:4">
      <c r="A350" s="4" t="s">
        <v>731</v>
      </c>
    </row>
    <row r="351" spans="1:4">
      <c r="A351" s="3" t="s">
        <v>661</v>
      </c>
    </row>
    <row r="352" spans="1:4">
      <c r="A352" s="4" t="s">
        <v>483</v>
      </c>
      <c r="C352" s="5" t="n">
        <v>0</v>
      </c>
      <c r="D352" s="5" t="n">
        <v>0</v>
      </c>
    </row>
    <row r="353" spans="1:4">
      <c r="A353" s="4" t="s">
        <v>512</v>
      </c>
      <c r="C353" s="5" t="n">
        <v>0</v>
      </c>
      <c r="D353" s="5" t="n">
        <v>0</v>
      </c>
    </row>
    <row r="354" spans="1:4">
      <c r="A354" s="4" t="s">
        <v>732</v>
      </c>
    </row>
    <row r="355" spans="1:4">
      <c r="A355" s="3" t="s">
        <v>661</v>
      </c>
    </row>
    <row r="356" spans="1:4">
      <c r="A356" s="4" t="s">
        <v>483</v>
      </c>
      <c r="C356" s="5" t="n">
        <v>0</v>
      </c>
      <c r="D356" s="5" t="n">
        <v>0</v>
      </c>
    </row>
    <row r="357" spans="1:4">
      <c r="A357" s="4" t="s">
        <v>512</v>
      </c>
      <c r="C357" s="5" t="n">
        <v>0</v>
      </c>
      <c r="D357" s="5" t="n">
        <v>0</v>
      </c>
    </row>
    <row r="358" spans="1:4">
      <c r="A358" s="4" t="s">
        <v>733</v>
      </c>
    </row>
    <row r="359" spans="1:4">
      <c r="A359" s="3" t="s">
        <v>661</v>
      </c>
    </row>
    <row r="360" spans="1:4">
      <c r="A360" s="4" t="s">
        <v>483</v>
      </c>
      <c r="D360" s="5" t="n">
        <v>0</v>
      </c>
    </row>
    <row r="361" spans="1:4">
      <c r="A361" s="4" t="s">
        <v>512</v>
      </c>
      <c r="C361" s="5" t="n">
        <v>0</v>
      </c>
      <c r="D361" s="5" t="n">
        <v>0</v>
      </c>
    </row>
    <row r="362" spans="1:4">
      <c r="A362" s="4" t="s">
        <v>734</v>
      </c>
    </row>
    <row r="363" spans="1:4">
      <c r="A363" s="3" t="s">
        <v>661</v>
      </c>
    </row>
    <row r="364" spans="1:4">
      <c r="A364" s="4" t="s">
        <v>483</v>
      </c>
      <c r="C364" s="5" t="n">
        <v>0</v>
      </c>
      <c r="D364" s="5" t="n">
        <v>0</v>
      </c>
    </row>
    <row r="365" spans="1:4">
      <c r="A365" s="4" t="s">
        <v>512</v>
      </c>
      <c r="C365" s="7" t="n">
        <v>0</v>
      </c>
      <c r="D365" s="7" t="n">
        <v>0</v>
      </c>
    </row>
    <row r="366" spans="1:4"/>
    <row r="367" spans="1:4">
      <c r="A367" s="4" t="s">
        <v>388</v>
      </c>
      <c r="B367" s="4" t="s">
        <v>618</v>
      </c>
    </row>
    <row r="368" spans="1:4">
      <c r="A368" s="4" t="s">
        <v>389</v>
      </c>
      <c r="B368" s="4" t="s">
        <v>619</v>
      </c>
    </row>
    <row r="369" spans="1:4">
      <c r="A369" s="4" t="s">
        <v>392</v>
      </c>
      <c r="B369" s="4" t="s">
        <v>735</v>
      </c>
    </row>
    <row r="370" spans="1:4">
      <c r="A370" s="4" t="s">
        <v>393</v>
      </c>
      <c r="B370" s="4" t="s">
        <v>736</v>
      </c>
    </row>
    <row r="371" spans="1:4">
      <c r="A371" s="4" t="s">
        <v>395</v>
      </c>
      <c r="B371" s="4" t="s">
        <v>737</v>
      </c>
    </row>
    <row r="372" spans="1:4">
      <c r="A372" s="4" t="s">
        <v>401</v>
      </c>
      <c r="B372" s="4" t="s">
        <v>738</v>
      </c>
    </row>
  </sheetData>
  <mergeCells count="8">
    <mergeCell ref="A1:B1"/>
    <mergeCell ref="A366:C366"/>
    <mergeCell ref="B367:C367"/>
    <mergeCell ref="B368:C368"/>
    <mergeCell ref="B369:C369"/>
    <mergeCell ref="B370:C370"/>
    <mergeCell ref="B371:C371"/>
    <mergeCell ref="B372:C37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83</v>
      </c>
    </row>
    <row r="3" spans="1:3">
      <c r="A3" s="3" t="s">
        <v>740</v>
      </c>
    </row>
    <row r="4" spans="1:3">
      <c r="A4" s="4" t="s">
        <v>566</v>
      </c>
      <c r="B4" s="7" t="n">
        <v>251596</v>
      </c>
      <c r="C4" s="7" t="n">
        <v>426037</v>
      </c>
    </row>
    <row r="5" spans="1:3">
      <c r="A5" s="4" t="s">
        <v>741</v>
      </c>
      <c r="B5" s="5" t="n">
        <v>-5513</v>
      </c>
      <c r="C5" s="5" t="n">
        <v>6910</v>
      </c>
    </row>
    <row r="6" spans="1:3">
      <c r="A6" s="4" t="s">
        <v>742</v>
      </c>
      <c r="B6" s="5" t="n">
        <v>6496</v>
      </c>
      <c r="C6" s="5" t="n">
        <v>281</v>
      </c>
    </row>
    <row r="7" spans="1:3">
      <c r="A7" s="4" t="s">
        <v>743</v>
      </c>
      <c r="B7" s="5" t="n">
        <v>16675</v>
      </c>
      <c r="C7" s="5" t="n">
        <v>13948</v>
      </c>
    </row>
    <row r="8" spans="1:3">
      <c r="A8" s="4" t="s">
        <v>744</v>
      </c>
      <c r="B8" s="5" t="n">
        <v>-10284</v>
      </c>
      <c r="C8" s="5" t="n">
        <v>0</v>
      </c>
    </row>
    <row r="9" spans="1:3">
      <c r="A9" s="4" t="s">
        <v>745</v>
      </c>
      <c r="B9" s="5" t="n">
        <v>-5986</v>
      </c>
      <c r="C9" s="5" t="n">
        <v>-43656</v>
      </c>
    </row>
    <row r="10" spans="1:3">
      <c r="A10" s="4" t="s">
        <v>746</v>
      </c>
      <c r="B10" s="5" t="n">
        <v>-552</v>
      </c>
      <c r="C10" s="5" t="n">
        <v>5209</v>
      </c>
    </row>
    <row r="11" spans="1:3">
      <c r="A11" s="4" t="s">
        <v>571</v>
      </c>
      <c r="B11" s="5" t="n">
        <v>252432</v>
      </c>
      <c r="C11" s="5" t="n">
        <v>408729</v>
      </c>
    </row>
    <row r="12" spans="1:3">
      <c r="A12" s="4" t="s">
        <v>747</v>
      </c>
      <c r="B12" s="5" t="n">
        <v>5768</v>
      </c>
      <c r="C12" s="5" t="n">
        <v>7190</v>
      </c>
    </row>
    <row r="13" spans="1:3">
      <c r="A13" s="3" t="s">
        <v>748</v>
      </c>
    </row>
    <row r="14" spans="1:3">
      <c r="A14" s="4" t="s">
        <v>566</v>
      </c>
      <c r="B14" s="5" t="n">
        <v>2</v>
      </c>
      <c r="C14" s="5" t="n">
        <v>-9791</v>
      </c>
    </row>
    <row r="15" spans="1:3">
      <c r="A15" s="4" t="s">
        <v>741</v>
      </c>
      <c r="B15" s="5" t="n">
        <v>0</v>
      </c>
      <c r="C15" s="5" t="n">
        <v>0</v>
      </c>
    </row>
    <row r="16" spans="1:3">
      <c r="A16" s="4" t="s">
        <v>742</v>
      </c>
      <c r="B16" s="5" t="n">
        <v>161</v>
      </c>
      <c r="C16" s="5" t="n">
        <v>-61</v>
      </c>
    </row>
    <row r="17" spans="1:3">
      <c r="A17" s="4" t="s">
        <v>743</v>
      </c>
      <c r="B17" s="5" t="n">
        <v>0</v>
      </c>
      <c r="C17" s="5" t="n">
        <v>0</v>
      </c>
    </row>
    <row r="18" spans="1:3">
      <c r="A18" s="4" t="s">
        <v>744</v>
      </c>
      <c r="B18" s="5" t="n">
        <v>0</v>
      </c>
      <c r="C18" s="5" t="n">
        <v>0</v>
      </c>
    </row>
    <row r="19" spans="1:3">
      <c r="A19" s="4" t="s">
        <v>745</v>
      </c>
      <c r="B19" s="5" t="n">
        <v>0</v>
      </c>
      <c r="C19" s="5" t="n">
        <v>0</v>
      </c>
    </row>
    <row r="20" spans="1:3">
      <c r="A20" s="4" t="s">
        <v>749</v>
      </c>
      <c r="B20" s="5" t="n">
        <v>0</v>
      </c>
      <c r="C20" s="5" t="n">
        <v>0</v>
      </c>
    </row>
    <row r="21" spans="1:3">
      <c r="A21" s="4" t="s">
        <v>571</v>
      </c>
      <c r="B21" s="5" t="n">
        <v>163</v>
      </c>
      <c r="C21" s="5" t="n">
        <v>-9852</v>
      </c>
    </row>
    <row r="22" spans="1:3">
      <c r="A22" s="4" t="s">
        <v>747</v>
      </c>
      <c r="B22" s="5" t="n">
        <v>163</v>
      </c>
      <c r="C22" s="5" t="n">
        <v>-61</v>
      </c>
    </row>
    <row r="23" spans="1:3">
      <c r="A23" s="4" t="s">
        <v>553</v>
      </c>
    </row>
    <row r="24" spans="1:3">
      <c r="A24" s="3" t="s">
        <v>740</v>
      </c>
    </row>
    <row r="25" spans="1:3">
      <c r="A25" s="4" t="s">
        <v>566</v>
      </c>
      <c r="B25" s="5" t="n">
        <v>24751</v>
      </c>
      <c r="C25" s="5" t="n">
        <v>45063</v>
      </c>
    </row>
    <row r="26" spans="1:3">
      <c r="A26" s="4" t="s">
        <v>741</v>
      </c>
      <c r="B26" s="5" t="n">
        <v>-19</v>
      </c>
      <c r="C26" s="5" t="n">
        <v>-37</v>
      </c>
    </row>
    <row r="27" spans="1:3">
      <c r="A27" s="4" t="s">
        <v>742</v>
      </c>
      <c r="B27" s="5" t="n">
        <v>-355</v>
      </c>
      <c r="C27" s="5" t="n">
        <v>593</v>
      </c>
    </row>
    <row r="28" spans="1:3">
      <c r="A28" s="4" t="s">
        <v>743</v>
      </c>
      <c r="B28" s="5" t="n">
        <v>0</v>
      </c>
      <c r="C28" s="5" t="n">
        <v>0</v>
      </c>
    </row>
    <row r="29" spans="1:3">
      <c r="A29" s="4" t="s">
        <v>744</v>
      </c>
      <c r="B29" s="5" t="n">
        <v>0</v>
      </c>
      <c r="C29" s="5" t="n">
        <v>0</v>
      </c>
    </row>
    <row r="30" spans="1:3">
      <c r="A30" s="4" t="s">
        <v>745</v>
      </c>
      <c r="B30" s="5" t="n">
        <v>-311</v>
      </c>
      <c r="C30" s="5" t="n">
        <v>-679</v>
      </c>
    </row>
    <row r="31" spans="1:3">
      <c r="A31" s="4" t="s">
        <v>746</v>
      </c>
      <c r="B31" s="5" t="n">
        <v>-4758</v>
      </c>
      <c r="C31" s="5" t="n">
        <v>0</v>
      </c>
    </row>
    <row r="32" spans="1:3">
      <c r="A32" s="4" t="s">
        <v>571</v>
      </c>
      <c r="B32" s="5" t="n">
        <v>19308</v>
      </c>
      <c r="C32" s="5" t="n">
        <v>44940</v>
      </c>
    </row>
    <row r="33" spans="1:3">
      <c r="A33" s="4" t="s">
        <v>747</v>
      </c>
      <c r="B33" s="5" t="n">
        <v>-373</v>
      </c>
      <c r="C33" s="5" t="n">
        <v>554</v>
      </c>
    </row>
    <row r="34" spans="1:3">
      <c r="A34" s="4" t="s">
        <v>556</v>
      </c>
    </row>
    <row r="35" spans="1:3">
      <c r="A35" s="3" t="s">
        <v>740</v>
      </c>
    </row>
    <row r="36" spans="1:3">
      <c r="A36" s="4" t="s">
        <v>566</v>
      </c>
      <c r="B36" s="5" t="n">
        <v>20085</v>
      </c>
      <c r="C36" s="5" t="n">
        <v>53873</v>
      </c>
    </row>
    <row r="37" spans="1:3">
      <c r="A37" s="4" t="s">
        <v>741</v>
      </c>
      <c r="B37" s="5" t="n">
        <v>0</v>
      </c>
      <c r="C37" s="5" t="n">
        <v>53</v>
      </c>
    </row>
    <row r="38" spans="1:3">
      <c r="A38" s="4" t="s">
        <v>742</v>
      </c>
      <c r="B38" s="5" t="n">
        <v>11</v>
      </c>
      <c r="C38" s="5" t="n">
        <v>-40</v>
      </c>
    </row>
    <row r="39" spans="1:3">
      <c r="A39" s="4" t="s">
        <v>743</v>
      </c>
      <c r="B39" s="5" t="n">
        <v>0</v>
      </c>
      <c r="C39" s="5" t="n">
        <v>169</v>
      </c>
    </row>
    <row r="40" spans="1:3">
      <c r="A40" s="4" t="s">
        <v>744</v>
      </c>
      <c r="B40" s="5" t="n">
        <v>-10284</v>
      </c>
      <c r="C40" s="5" t="n">
        <v>0</v>
      </c>
    </row>
    <row r="41" spans="1:3">
      <c r="A41" s="4" t="s">
        <v>745</v>
      </c>
      <c r="B41" s="5" t="n">
        <v>-31</v>
      </c>
      <c r="C41" s="5" t="n">
        <v>-6</v>
      </c>
    </row>
    <row r="42" spans="1:3">
      <c r="A42" s="4" t="s">
        <v>746</v>
      </c>
      <c r="B42" s="5" t="n">
        <v>118</v>
      </c>
      <c r="C42" s="5" t="n">
        <v>-10285</v>
      </c>
    </row>
    <row r="43" spans="1:3">
      <c r="A43" s="4" t="s">
        <v>571</v>
      </c>
      <c r="B43" s="5" t="n">
        <v>9899</v>
      </c>
      <c r="C43" s="5" t="n">
        <v>43764</v>
      </c>
    </row>
    <row r="44" spans="1:3">
      <c r="A44" s="4" t="s">
        <v>747</v>
      </c>
      <c r="B44" s="5" t="n">
        <v>11</v>
      </c>
      <c r="C44" s="5" t="n">
        <v>14</v>
      </c>
    </row>
    <row r="45" spans="1:3">
      <c r="A45" s="4" t="s">
        <v>557</v>
      </c>
    </row>
    <row r="46" spans="1:3">
      <c r="A46" s="3" t="s">
        <v>740</v>
      </c>
    </row>
    <row r="47" spans="1:3">
      <c r="A47" s="4" t="s">
        <v>566</v>
      </c>
      <c r="B47" s="5" t="n">
        <v>0</v>
      </c>
      <c r="C47" s="5" t="n">
        <v>3077</v>
      </c>
    </row>
    <row r="48" spans="1:3">
      <c r="A48" s="4" t="s">
        <v>741</v>
      </c>
      <c r="B48" s="5" t="n">
        <v>17</v>
      </c>
      <c r="C48" s="5" t="n">
        <v>-3</v>
      </c>
    </row>
    <row r="49" spans="1:3">
      <c r="A49" s="4" t="s">
        <v>742</v>
      </c>
      <c r="B49" s="5" t="n">
        <v>-526</v>
      </c>
      <c r="C49" s="5" t="n">
        <v>7</v>
      </c>
    </row>
    <row r="50" spans="1:3">
      <c r="A50" s="4" t="s">
        <v>743</v>
      </c>
      <c r="B50" s="5" t="n">
        <v>0</v>
      </c>
      <c r="C50" s="5" t="n">
        <v>0</v>
      </c>
    </row>
    <row r="51" spans="1:3">
      <c r="A51" s="4" t="s">
        <v>744</v>
      </c>
      <c r="B51" s="5" t="n">
        <v>0</v>
      </c>
      <c r="C51" s="5" t="n">
        <v>0</v>
      </c>
    </row>
    <row r="52" spans="1:3">
      <c r="A52" s="4" t="s">
        <v>745</v>
      </c>
      <c r="B52" s="5" t="n">
        <v>-173</v>
      </c>
      <c r="C52" s="5" t="n">
        <v>-228</v>
      </c>
    </row>
    <row r="53" spans="1:3">
      <c r="A53" s="4" t="s">
        <v>746</v>
      </c>
      <c r="B53" s="5" t="n">
        <v>4063</v>
      </c>
      <c r="C53" s="5" t="n">
        <v>0</v>
      </c>
    </row>
    <row r="54" spans="1:3">
      <c r="A54" s="4" t="s">
        <v>571</v>
      </c>
      <c r="B54" s="5" t="n">
        <v>3381</v>
      </c>
      <c r="C54" s="5" t="n">
        <v>2853</v>
      </c>
    </row>
    <row r="55" spans="1:3">
      <c r="A55" s="4" t="s">
        <v>747</v>
      </c>
      <c r="B55" s="5" t="n">
        <v>-509</v>
      </c>
      <c r="C55" s="5" t="n">
        <v>4</v>
      </c>
    </row>
    <row r="56" spans="1:3">
      <c r="A56" s="4" t="s">
        <v>558</v>
      </c>
    </row>
    <row r="57" spans="1:3">
      <c r="A57" s="3" t="s">
        <v>740</v>
      </c>
    </row>
    <row r="58" spans="1:3">
      <c r="A58" s="4" t="s">
        <v>566</v>
      </c>
      <c r="B58" s="5" t="n">
        <v>99</v>
      </c>
    </row>
    <row r="59" spans="1:3">
      <c r="A59" s="4" t="s">
        <v>741</v>
      </c>
      <c r="B59" s="5" t="n">
        <v>0</v>
      </c>
    </row>
    <row r="60" spans="1:3">
      <c r="A60" s="4" t="s">
        <v>742</v>
      </c>
      <c r="B60" s="5" t="n">
        <v>2</v>
      </c>
    </row>
    <row r="61" spans="1:3">
      <c r="A61" s="4" t="s">
        <v>743</v>
      </c>
      <c r="B61" s="5" t="n">
        <v>0</v>
      </c>
    </row>
    <row r="62" spans="1:3">
      <c r="A62" s="4" t="s">
        <v>744</v>
      </c>
      <c r="B62" s="5" t="n">
        <v>0</v>
      </c>
    </row>
    <row r="63" spans="1:3">
      <c r="A63" s="4" t="s">
        <v>745</v>
      </c>
      <c r="B63" s="5" t="n">
        <v>0</v>
      </c>
    </row>
    <row r="64" spans="1:3">
      <c r="A64" s="4" t="s">
        <v>746</v>
      </c>
      <c r="B64" s="5" t="n">
        <v>0</v>
      </c>
    </row>
    <row r="65" spans="1:3">
      <c r="A65" s="4" t="s">
        <v>571</v>
      </c>
      <c r="B65" s="5" t="n">
        <v>101</v>
      </c>
    </row>
    <row r="66" spans="1:3">
      <c r="A66" s="4" t="s">
        <v>747</v>
      </c>
      <c r="B66" s="5" t="n">
        <v>2</v>
      </c>
    </row>
    <row r="67" spans="1:3">
      <c r="A67" s="4" t="s">
        <v>559</v>
      </c>
    </row>
    <row r="68" spans="1:3">
      <c r="A68" s="3" t="s">
        <v>740</v>
      </c>
    </row>
    <row r="69" spans="1:3">
      <c r="A69" s="4" t="s">
        <v>566</v>
      </c>
      <c r="B69" s="5" t="n">
        <v>1131</v>
      </c>
      <c r="C69" s="5" t="n">
        <v>50265</v>
      </c>
    </row>
    <row r="70" spans="1:3">
      <c r="A70" s="4" t="s">
        <v>741</v>
      </c>
      <c r="B70" s="5" t="n">
        <v>30</v>
      </c>
      <c r="C70" s="5" t="n">
        <v>1090</v>
      </c>
    </row>
    <row r="71" spans="1:3">
      <c r="A71" s="4" t="s">
        <v>742</v>
      </c>
      <c r="B71" s="5" t="n">
        <v>101</v>
      </c>
      <c r="C71" s="5" t="n">
        <v>2499</v>
      </c>
    </row>
    <row r="72" spans="1:3">
      <c r="A72" s="4" t="s">
        <v>743</v>
      </c>
      <c r="B72" s="5" t="n">
        <v>0</v>
      </c>
      <c r="C72" s="5" t="n">
        <v>0</v>
      </c>
    </row>
    <row r="73" spans="1:3">
      <c r="A73" s="4" t="s">
        <v>744</v>
      </c>
      <c r="B73" s="5" t="n">
        <v>0</v>
      </c>
      <c r="C73" s="5" t="n">
        <v>0</v>
      </c>
    </row>
    <row r="74" spans="1:3">
      <c r="A74" s="4" t="s">
        <v>745</v>
      </c>
      <c r="B74" s="5" t="n">
        <v>-46</v>
      </c>
      <c r="C74" s="5" t="n">
        <v>-27925</v>
      </c>
    </row>
    <row r="75" spans="1:3">
      <c r="A75" s="4" t="s">
        <v>746</v>
      </c>
      <c r="B75" s="5" t="n">
        <v>2734</v>
      </c>
      <c r="C75" s="5" t="n">
        <v>0</v>
      </c>
    </row>
    <row r="76" spans="1:3">
      <c r="A76" s="4" t="s">
        <v>571</v>
      </c>
      <c r="B76" s="5" t="n">
        <v>3950</v>
      </c>
      <c r="C76" s="5" t="n">
        <v>25929</v>
      </c>
    </row>
    <row r="77" spans="1:3">
      <c r="A77" s="4" t="s">
        <v>747</v>
      </c>
      <c r="B77" s="5" t="n">
        <v>131</v>
      </c>
      <c r="C77" s="5" t="n">
        <v>3589</v>
      </c>
    </row>
    <row r="78" spans="1:3">
      <c r="A78" s="4" t="s">
        <v>750</v>
      </c>
    </row>
    <row r="79" spans="1:3">
      <c r="A79" s="3" t="s">
        <v>740</v>
      </c>
    </row>
    <row r="80" spans="1:3">
      <c r="A80" s="4" t="s">
        <v>566</v>
      </c>
      <c r="B80" s="5" t="n">
        <v>0</v>
      </c>
    </row>
    <row r="81" spans="1:3">
      <c r="A81" s="4" t="s">
        <v>741</v>
      </c>
      <c r="B81" s="5" t="n">
        <v>0</v>
      </c>
    </row>
    <row r="82" spans="1:3">
      <c r="A82" s="4" t="s">
        <v>742</v>
      </c>
      <c r="B82" s="5" t="n">
        <v>0</v>
      </c>
    </row>
    <row r="83" spans="1:3">
      <c r="A83" s="4" t="s">
        <v>743</v>
      </c>
      <c r="B83" s="5" t="n">
        <v>11693</v>
      </c>
    </row>
    <row r="84" spans="1:3">
      <c r="A84" s="4" t="s">
        <v>744</v>
      </c>
      <c r="B84" s="5" t="n">
        <v>0</v>
      </c>
    </row>
    <row r="85" spans="1:3">
      <c r="A85" s="4" t="s">
        <v>745</v>
      </c>
      <c r="B85" s="5" t="n">
        <v>-28</v>
      </c>
    </row>
    <row r="86" spans="1:3">
      <c r="A86" s="4" t="s">
        <v>746</v>
      </c>
      <c r="B86" s="5" t="n">
        <v>0</v>
      </c>
    </row>
    <row r="87" spans="1:3">
      <c r="A87" s="4" t="s">
        <v>571</v>
      </c>
      <c r="B87" s="5" t="n">
        <v>11665</v>
      </c>
    </row>
    <row r="88" spans="1:3">
      <c r="A88" s="4" t="s">
        <v>747</v>
      </c>
      <c r="B88" s="5" t="n">
        <v>0</v>
      </c>
    </row>
    <row r="89" spans="1:3">
      <c r="A89" s="4" t="s">
        <v>33</v>
      </c>
    </row>
    <row r="90" spans="1:3">
      <c r="A90" s="3" t="s">
        <v>740</v>
      </c>
    </row>
    <row r="91" spans="1:3">
      <c r="A91" s="4" t="s">
        <v>566</v>
      </c>
      <c r="B91" s="5" t="n">
        <v>205528</v>
      </c>
      <c r="C91" s="5" t="n">
        <v>283550</v>
      </c>
    </row>
    <row r="92" spans="1:3">
      <c r="A92" s="4" t="s">
        <v>741</v>
      </c>
      <c r="B92" s="5" t="n">
        <v>-5541</v>
      </c>
      <c r="C92" s="5" t="n">
        <v>5807</v>
      </c>
    </row>
    <row r="93" spans="1:3">
      <c r="A93" s="4" t="s">
        <v>742</v>
      </c>
      <c r="B93" s="5" t="n">
        <v>7102</v>
      </c>
      <c r="C93" s="5" t="n">
        <v>-2717</v>
      </c>
    </row>
    <row r="94" spans="1:3">
      <c r="A94" s="4" t="s">
        <v>743</v>
      </c>
      <c r="B94" s="5" t="n">
        <v>4982</v>
      </c>
      <c r="C94" s="5" t="n">
        <v>13779</v>
      </c>
    </row>
    <row r="95" spans="1:3">
      <c r="A95" s="4" t="s">
        <v>744</v>
      </c>
      <c r="B95" s="5" t="n">
        <v>0</v>
      </c>
      <c r="C95" s="5" t="n">
        <v>0</v>
      </c>
    </row>
    <row r="96" spans="1:3">
      <c r="A96" s="4" t="s">
        <v>745</v>
      </c>
      <c r="B96" s="5" t="n">
        <v>-5397</v>
      </c>
      <c r="C96" s="5" t="n">
        <v>-14818</v>
      </c>
    </row>
    <row r="97" spans="1:3">
      <c r="A97" s="4" t="s">
        <v>746</v>
      </c>
      <c r="B97" s="5" t="n">
        <v>-2709</v>
      </c>
      <c r="C97" s="5" t="n">
        <v>15494</v>
      </c>
    </row>
    <row r="98" spans="1:3">
      <c r="A98" s="4" t="s">
        <v>571</v>
      </c>
      <c r="B98" s="5" t="n">
        <v>203965</v>
      </c>
      <c r="C98" s="5" t="n">
        <v>301095</v>
      </c>
    </row>
    <row r="99" spans="1:3">
      <c r="A99" s="4" t="s">
        <v>747</v>
      </c>
      <c r="B99" s="7" t="n">
        <v>6343</v>
      </c>
      <c r="C99" s="7" t="n">
        <v>30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3</v>
      </c>
    </row>
    <row r="2" spans="1:3">
      <c r="A2" s="3" t="s">
        <v>752</v>
      </c>
    </row>
    <row r="3" spans="1:3">
      <c r="A3" s="4" t="s">
        <v>33</v>
      </c>
      <c r="B3" s="7" t="n">
        <v>142500</v>
      </c>
      <c r="C3" s="7" t="n">
        <v>142300</v>
      </c>
    </row>
    <row r="4" spans="1:3">
      <c r="A4" s="4" t="s">
        <v>50</v>
      </c>
      <c r="B4" s="5" t="n">
        <v>1121194</v>
      </c>
      <c r="C4" s="5" t="n">
        <v>1116233</v>
      </c>
    </row>
    <row r="5" spans="1:3">
      <c r="A5" s="4" t="s">
        <v>54</v>
      </c>
      <c r="B5" s="5" t="n">
        <v>2648353</v>
      </c>
      <c r="C5" s="5" t="n">
        <v>2647677</v>
      </c>
    </row>
    <row r="6" spans="1:3">
      <c r="A6" s="4" t="s">
        <v>753</v>
      </c>
    </row>
    <row r="7" spans="1:3">
      <c r="A7" s="3" t="s">
        <v>752</v>
      </c>
    </row>
    <row r="8" spans="1:3">
      <c r="A8" s="4" t="s">
        <v>33</v>
      </c>
      <c r="B8" s="5" t="n">
        <v>142523</v>
      </c>
      <c r="C8" s="5" t="n">
        <v>142271</v>
      </c>
    </row>
    <row r="9" spans="1:3">
      <c r="A9" s="4" t="s">
        <v>50</v>
      </c>
      <c r="B9" s="5" t="n">
        <v>1121194</v>
      </c>
      <c r="C9" s="5" t="n">
        <v>1116233</v>
      </c>
    </row>
    <row r="10" spans="1:3">
      <c r="A10" s="4" t="s">
        <v>54</v>
      </c>
      <c r="B10" s="5" t="n">
        <v>2648353</v>
      </c>
      <c r="C10" s="5" t="n">
        <v>2647677</v>
      </c>
    </row>
    <row r="11" spans="1:3">
      <c r="A11" s="4" t="s">
        <v>754</v>
      </c>
      <c r="B11" s="5" t="n">
        <v>3769547</v>
      </c>
      <c r="C11" s="5" t="n">
        <v>3763910</v>
      </c>
    </row>
    <row r="12" spans="1:3">
      <c r="A12" s="4" t="s">
        <v>755</v>
      </c>
    </row>
    <row r="13" spans="1:3">
      <c r="A13" s="3" t="s">
        <v>752</v>
      </c>
    </row>
    <row r="14" spans="1:3">
      <c r="A14" s="4" t="s">
        <v>33</v>
      </c>
      <c r="B14" s="5" t="n">
        <v>154262</v>
      </c>
      <c r="C14" s="5" t="n">
        <v>153173</v>
      </c>
    </row>
    <row r="15" spans="1:3">
      <c r="A15" s="4" t="s">
        <v>50</v>
      </c>
      <c r="B15" s="5" t="n">
        <v>1387944</v>
      </c>
      <c r="C15" s="5" t="n">
        <v>1337406</v>
      </c>
    </row>
    <row r="16" spans="1:3">
      <c r="A16" s="4" t="s">
        <v>54</v>
      </c>
      <c r="B16" s="5" t="n">
        <v>2870898</v>
      </c>
      <c r="C16" s="5" t="n">
        <v>2813257</v>
      </c>
    </row>
    <row r="17" spans="1:3">
      <c r="A17" s="4" t="s">
        <v>754</v>
      </c>
      <c r="B17" s="7" t="n">
        <v>4258842</v>
      </c>
      <c r="C17" s="7" t="n">
        <v>41506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23</v>
      </c>
    </row>
    <row r="2" spans="1:3">
      <c r="A2" s="3" t="s">
        <v>757</v>
      </c>
    </row>
    <row r="3" spans="1:3">
      <c r="A3" s="4" t="s">
        <v>758</v>
      </c>
      <c r="B3" s="7" t="n">
        <v>283</v>
      </c>
      <c r="C3" s="9" t="n">
        <v>322.9</v>
      </c>
    </row>
    <row r="4" spans="1:3">
      <c r="A4" s="4" t="s">
        <v>33</v>
      </c>
      <c r="B4" s="9" t="n">
        <v>142.5</v>
      </c>
      <c r="C4" s="9" t="n">
        <v>142.3</v>
      </c>
    </row>
    <row r="5" spans="1:3">
      <c r="A5" s="4" t="s">
        <v>759</v>
      </c>
      <c r="B5" s="4" t="s">
        <v>760</v>
      </c>
      <c r="C5" s="4" t="s">
        <v>7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1</v>
      </c>
    </row>
    <row r="2" spans="1:2">
      <c r="B2" s="2" t="s">
        <v>373</v>
      </c>
    </row>
    <row r="3" spans="1:2">
      <c r="A3" s="3" t="s">
        <v>365</v>
      </c>
    </row>
    <row r="4" spans="1:2">
      <c r="A4" s="4" t="s">
        <v>763</v>
      </c>
      <c r="B4" s="7" t="n">
        <v>1213524</v>
      </c>
    </row>
    <row r="5" spans="1:2">
      <c r="A5" s="4" t="s">
        <v>764</v>
      </c>
      <c r="B5" s="5" t="n">
        <v>4532</v>
      </c>
    </row>
    <row r="6" spans="1:2">
      <c r="A6" s="4" t="s">
        <v>765</v>
      </c>
      <c r="B6" s="5" t="n">
        <v>1218056</v>
      </c>
    </row>
    <row r="7" spans="1:2">
      <c r="A7" s="3" t="s">
        <v>766</v>
      </c>
    </row>
    <row r="8" spans="1:2">
      <c r="A8" s="4" t="s">
        <v>767</v>
      </c>
      <c r="B8" s="5" t="n">
        <v>682779</v>
      </c>
    </row>
    <row r="9" spans="1:2">
      <c r="A9" s="4" t="s">
        <v>768</v>
      </c>
      <c r="B9" s="5" t="n">
        <v>3626</v>
      </c>
    </row>
    <row r="10" spans="1:2">
      <c r="A10" s="4" t="s">
        <v>769</v>
      </c>
      <c r="B10" s="5" t="n">
        <v>686405</v>
      </c>
    </row>
    <row r="11" spans="1:2">
      <c r="A11" s="3" t="s">
        <v>770</v>
      </c>
    </row>
    <row r="12" spans="1:2">
      <c r="A12" s="4" t="s">
        <v>771</v>
      </c>
      <c r="B12" s="5" t="n">
        <v>307350</v>
      </c>
    </row>
    <row r="13" spans="1:2">
      <c r="A13" s="4" t="s">
        <v>772</v>
      </c>
      <c r="B13" s="5" t="n">
        <v>-5588</v>
      </c>
    </row>
    <row r="14" spans="1:2">
      <c r="A14" s="4" t="s">
        <v>773</v>
      </c>
      <c r="B14" s="5" t="n">
        <v>2389</v>
      </c>
    </row>
    <row r="15" spans="1:2">
      <c r="A15" s="4" t="s">
        <v>774</v>
      </c>
      <c r="B15" s="5" t="n">
        <v>304151</v>
      </c>
    </row>
    <row r="16" spans="1:2">
      <c r="A16" s="3" t="s">
        <v>127</v>
      </c>
    </row>
    <row r="17" spans="1:2">
      <c r="A17" s="4" t="s">
        <v>775</v>
      </c>
      <c r="B17" s="5" t="n">
        <v>2203653</v>
      </c>
    </row>
    <row r="18" spans="1:2">
      <c r="A18" s="4" t="s">
        <v>772</v>
      </c>
      <c r="B18" s="5" t="n">
        <v>-5588</v>
      </c>
    </row>
    <row r="19" spans="1:2">
      <c r="A19" s="4" t="s">
        <v>776</v>
      </c>
      <c r="B19" s="5" t="n">
        <v>10547</v>
      </c>
    </row>
    <row r="20" spans="1:2">
      <c r="A20" s="4" t="s">
        <v>777</v>
      </c>
      <c r="B20" s="7" t="n">
        <v>22086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78</v>
      </c>
      <c r="B1" s="2" t="s">
        <v>779</v>
      </c>
      <c r="C1" s="2" t="s">
        <v>336</v>
      </c>
      <c r="D1" s="2" t="s">
        <v>2</v>
      </c>
      <c r="E1" s="2" t="s">
        <v>23</v>
      </c>
    </row>
    <row r="2" spans="1:5">
      <c r="A2" s="3" t="s">
        <v>780</v>
      </c>
    </row>
    <row r="3" spans="1:5">
      <c r="A3" s="4" t="s">
        <v>44</v>
      </c>
      <c r="D3" s="7" t="n">
        <v>2208612</v>
      </c>
      <c r="E3" s="7" t="n">
        <v>2203653</v>
      </c>
    </row>
    <row r="4" spans="1:5">
      <c r="A4" s="4" t="s">
        <v>332</v>
      </c>
    </row>
    <row r="5" spans="1:5">
      <c r="A5" s="3" t="s">
        <v>780</v>
      </c>
    </row>
    <row r="6" spans="1:5">
      <c r="A6" s="4" t="s">
        <v>334</v>
      </c>
      <c r="B6" s="7" t="n">
        <v>22900</v>
      </c>
    </row>
    <row r="7" spans="1:5">
      <c r="A7" s="4" t="s">
        <v>781</v>
      </c>
    </row>
    <row r="8" spans="1:5">
      <c r="A8" s="3" t="s">
        <v>780</v>
      </c>
    </row>
    <row r="9" spans="1:5">
      <c r="A9" s="4" t="s">
        <v>334</v>
      </c>
      <c r="C9" s="7" t="n">
        <v>6000</v>
      </c>
    </row>
    <row r="10" spans="1:5">
      <c r="A10" s="4" t="s">
        <v>782</v>
      </c>
      <c r="C10" s="5" t="n">
        <v>14000</v>
      </c>
    </row>
    <row r="11" spans="1:5">
      <c r="A11" s="4" t="s">
        <v>346</v>
      </c>
      <c r="C11" s="7" t="n">
        <v>14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3</v>
      </c>
    </row>
    <row r="3" spans="1:3">
      <c r="A3" s="3" t="s">
        <v>148</v>
      </c>
    </row>
    <row r="4" spans="1:3">
      <c r="A4" s="4" t="s">
        <v>104</v>
      </c>
      <c r="B4" s="7" t="n">
        <v>213849</v>
      </c>
      <c r="C4" s="7" t="n">
        <v>83028</v>
      </c>
    </row>
    <row r="5" spans="1:3">
      <c r="A5" s="3" t="s">
        <v>149</v>
      </c>
    </row>
    <row r="6" spans="1:3">
      <c r="A6" s="4" t="s">
        <v>150</v>
      </c>
      <c r="B6" s="5" t="n">
        <v>-37286</v>
      </c>
      <c r="C6" s="5" t="n">
        <v>-92750</v>
      </c>
    </row>
    <row r="7" spans="1:3">
      <c r="A7" s="4" t="s">
        <v>151</v>
      </c>
      <c r="B7" s="5" t="n">
        <v>7069</v>
      </c>
      <c r="C7" s="5" t="n">
        <v>3622</v>
      </c>
    </row>
    <row r="8" spans="1:3">
      <c r="A8" s="4" t="s">
        <v>152</v>
      </c>
      <c r="B8" s="5" t="n">
        <v>42178</v>
      </c>
      <c r="C8" s="5" t="n">
        <v>47505</v>
      </c>
    </row>
    <row r="9" spans="1:3">
      <c r="A9" s="4" t="s">
        <v>153</v>
      </c>
      <c r="B9" s="5" t="n">
        <v>-28921</v>
      </c>
      <c r="C9" s="5" t="n">
        <v>19797</v>
      </c>
    </row>
    <row r="10" spans="1:3">
      <c r="A10" s="4" t="s">
        <v>139</v>
      </c>
      <c r="B10" s="5" t="n">
        <v>12694</v>
      </c>
      <c r="C10" s="5" t="n">
        <v>20707</v>
      </c>
    </row>
    <row r="11" spans="1:3">
      <c r="A11" s="4" t="s">
        <v>154</v>
      </c>
      <c r="B11" s="5" t="n">
        <v>19429</v>
      </c>
      <c r="C11" s="5" t="n">
        <v>22592</v>
      </c>
    </row>
    <row r="12" spans="1:3">
      <c r="A12" s="4" t="s">
        <v>155</v>
      </c>
      <c r="B12" s="5" t="n">
        <v>11430</v>
      </c>
      <c r="C12" s="5" t="n">
        <v>12055</v>
      </c>
    </row>
    <row r="13" spans="1:3">
      <c r="A13" s="3" t="s">
        <v>156</v>
      </c>
    </row>
    <row r="14" spans="1:3">
      <c r="A14" s="4" t="s">
        <v>49</v>
      </c>
      <c r="B14" s="5" t="n">
        <v>290788</v>
      </c>
      <c r="C14" s="5" t="n">
        <v>330160</v>
      </c>
    </row>
    <row r="15" spans="1:3">
      <c r="A15" s="4" t="s">
        <v>51</v>
      </c>
      <c r="B15" s="5" t="n">
        <v>-55634</v>
      </c>
      <c r="C15" s="5" t="n">
        <v>-59858</v>
      </c>
    </row>
    <row r="16" spans="1:3">
      <c r="A16" s="4" t="s">
        <v>157</v>
      </c>
      <c r="B16" s="5" t="n">
        <v>-107596</v>
      </c>
      <c r="C16" s="5" t="n">
        <v>-121272</v>
      </c>
    </row>
    <row r="17" spans="1:3">
      <c r="A17" s="4" t="s">
        <v>53</v>
      </c>
      <c r="B17" s="5" t="n">
        <v>1222570</v>
      </c>
      <c r="C17" s="5" t="n">
        <v>1148149</v>
      </c>
    </row>
    <row r="18" spans="1:3">
      <c r="A18" s="4" t="s">
        <v>40</v>
      </c>
      <c r="B18" s="5" t="n">
        <v>-1152760</v>
      </c>
      <c r="C18" s="5" t="n">
        <v>-1322085</v>
      </c>
    </row>
    <row r="19" spans="1:3">
      <c r="A19" s="4" t="s">
        <v>42</v>
      </c>
      <c r="B19" s="5" t="n">
        <v>-153063</v>
      </c>
      <c r="C19" s="5" t="n">
        <v>-82729</v>
      </c>
    </row>
    <row r="20" spans="1:3">
      <c r="A20" s="4" t="s">
        <v>39</v>
      </c>
      <c r="B20" s="5" t="n">
        <v>-797191</v>
      </c>
      <c r="C20" s="5" t="n">
        <v>-436332</v>
      </c>
    </row>
    <row r="21" spans="1:3">
      <c r="A21" s="4" t="s">
        <v>41</v>
      </c>
      <c r="B21" s="5" t="n">
        <v>-59052</v>
      </c>
      <c r="C21" s="5" t="n">
        <v>-49781</v>
      </c>
    </row>
    <row r="22" spans="1:3">
      <c r="A22" s="4" t="s">
        <v>38</v>
      </c>
      <c r="B22" s="5" t="n">
        <v>-205830</v>
      </c>
      <c r="C22" s="5" t="n">
        <v>-156373</v>
      </c>
    </row>
    <row r="23" spans="1:3">
      <c r="A23" s="4" t="s">
        <v>55</v>
      </c>
      <c r="B23" s="5" t="n">
        <v>849492</v>
      </c>
      <c r="C23" s="5" t="n">
        <v>460982</v>
      </c>
    </row>
    <row r="24" spans="1:3">
      <c r="A24" s="4" t="s">
        <v>158</v>
      </c>
      <c r="B24" s="5" t="n">
        <v>10852</v>
      </c>
      <c r="C24" s="5" t="n">
        <v>-7945</v>
      </c>
    </row>
    <row r="25" spans="1:3">
      <c r="A25" s="4" t="s">
        <v>159</v>
      </c>
      <c r="B25" s="5" t="n">
        <v>58104</v>
      </c>
      <c r="C25" s="5" t="n">
        <v>17863</v>
      </c>
    </row>
    <row r="26" spans="1:3">
      <c r="A26" s="4" t="s">
        <v>46</v>
      </c>
      <c r="B26" s="5" t="n">
        <v>-100791</v>
      </c>
      <c r="C26" s="5" t="n">
        <v>-47084</v>
      </c>
    </row>
    <row r="27" spans="1:3">
      <c r="A27" s="4" t="s">
        <v>58</v>
      </c>
      <c r="B27" s="5" t="n">
        <v>-128606</v>
      </c>
      <c r="C27" s="5" t="n">
        <v>-128752</v>
      </c>
    </row>
    <row r="28" spans="1:3">
      <c r="A28" s="4" t="s">
        <v>160</v>
      </c>
      <c r="B28" s="5" t="n">
        <v>-9323</v>
      </c>
      <c r="C28" s="5" t="n">
        <v>-41618</v>
      </c>
    </row>
    <row r="29" spans="1:3">
      <c r="A29" s="4" t="s">
        <v>161</v>
      </c>
      <c r="B29" s="5" t="n">
        <v>-261346</v>
      </c>
      <c r="C29" s="5" t="n">
        <v>-227067</v>
      </c>
    </row>
    <row r="30" spans="1:3">
      <c r="A30" s="4" t="s">
        <v>162</v>
      </c>
      <c r="B30" s="5" t="n">
        <v>-47497</v>
      </c>
      <c r="C30" s="5" t="n">
        <v>-144039</v>
      </c>
    </row>
    <row r="31" spans="1:3">
      <c r="A31" s="3" t="s">
        <v>163</v>
      </c>
    </row>
    <row r="32" spans="1:3">
      <c r="A32" s="4" t="s">
        <v>164</v>
      </c>
      <c r="B32" s="5" t="n">
        <v>2492005</v>
      </c>
      <c r="C32" s="5" t="n">
        <v>3772077</v>
      </c>
    </row>
    <row r="33" spans="1:3">
      <c r="A33" s="4" t="s">
        <v>165</v>
      </c>
      <c r="B33" s="5" t="n">
        <v>1228356</v>
      </c>
      <c r="C33" s="5" t="n">
        <v>949221</v>
      </c>
    </row>
    <row r="34" spans="1:3">
      <c r="A34" s="4" t="s">
        <v>166</v>
      </c>
      <c r="B34" s="5" t="n">
        <v>46379</v>
      </c>
      <c r="C34" s="5" t="n">
        <v>62895</v>
      </c>
    </row>
    <row r="35" spans="1:3">
      <c r="A35" s="4" t="s">
        <v>167</v>
      </c>
      <c r="B35" s="5" t="n">
        <v>-3633007</v>
      </c>
      <c r="C35" s="5" t="n">
        <v>-4325679</v>
      </c>
    </row>
    <row r="36" spans="1:3">
      <c r="A36" s="4" t="s">
        <v>168</v>
      </c>
      <c r="B36" s="5" t="n">
        <v>-47967</v>
      </c>
      <c r="C36" s="5" t="n">
        <v>-55411</v>
      </c>
    </row>
    <row r="37" spans="1:3">
      <c r="A37" s="4" t="s">
        <v>169</v>
      </c>
      <c r="B37" s="5" t="n">
        <v>168237</v>
      </c>
      <c r="C37" s="5" t="n">
        <v>41538</v>
      </c>
    </row>
    <row r="38" spans="1:3">
      <c r="A38" s="4" t="s">
        <v>170</v>
      </c>
      <c r="B38" s="5" t="n">
        <v>-35926</v>
      </c>
      <c r="C38" s="5" t="n">
        <v>-247049</v>
      </c>
    </row>
    <row r="39" spans="1:3">
      <c r="A39" s="4" t="s">
        <v>171</v>
      </c>
      <c r="B39" s="5" t="n">
        <v>0</v>
      </c>
      <c r="C39" s="5" t="n">
        <v>-69745</v>
      </c>
    </row>
    <row r="40" spans="1:3">
      <c r="A40" s="4" t="s">
        <v>172</v>
      </c>
      <c r="B40" s="5" t="n">
        <v>-7019</v>
      </c>
      <c r="C40" s="5" t="n">
        <v>-6027</v>
      </c>
    </row>
    <row r="41" spans="1:3">
      <c r="A41" s="4" t="s">
        <v>173</v>
      </c>
      <c r="B41" s="5" t="n">
        <v>23429</v>
      </c>
      <c r="C41" s="5" t="n">
        <v>82141</v>
      </c>
    </row>
    <row r="42" spans="1:3">
      <c r="A42" s="4" t="s">
        <v>174</v>
      </c>
      <c r="B42" s="5" t="n">
        <v>234487</v>
      </c>
      <c r="C42" s="5" t="n">
        <v>203961</v>
      </c>
    </row>
    <row r="43" spans="1:3">
      <c r="A43" s="3" t="s">
        <v>175</v>
      </c>
    </row>
    <row r="44" spans="1:3">
      <c r="A44" s="4" t="s">
        <v>176</v>
      </c>
      <c r="B44" s="5" t="n">
        <v>23296</v>
      </c>
      <c r="C44" s="5" t="n">
        <v>491</v>
      </c>
    </row>
    <row r="45" spans="1:3">
      <c r="A45" s="4" t="s">
        <v>137</v>
      </c>
      <c r="B45" s="5" t="n">
        <v>-200488</v>
      </c>
      <c r="C45" s="5" t="n">
        <v>-355901</v>
      </c>
    </row>
    <row r="46" spans="1:3">
      <c r="A46" s="4" t="s">
        <v>177</v>
      </c>
      <c r="B46" s="5" t="n">
        <v>-22871</v>
      </c>
      <c r="C46" s="5" t="n">
        <v>-27074</v>
      </c>
    </row>
    <row r="47" spans="1:3">
      <c r="A47" s="4" t="s">
        <v>178</v>
      </c>
      <c r="B47" s="5" t="n">
        <v>-58392</v>
      </c>
      <c r="C47" s="5" t="n">
        <v>-57861</v>
      </c>
    </row>
    <row r="48" spans="1:3">
      <c r="A48" s="4" t="s">
        <v>179</v>
      </c>
      <c r="B48" s="5" t="n">
        <v>-25400</v>
      </c>
      <c r="C48" s="5" t="n">
        <v>-27857</v>
      </c>
    </row>
    <row r="49" spans="1:3">
      <c r="A49" s="4" t="s">
        <v>180</v>
      </c>
      <c r="B49" s="5" t="n">
        <v>26</v>
      </c>
      <c r="C49" s="5" t="n">
        <v>883</v>
      </c>
    </row>
    <row r="50" spans="1:3">
      <c r="A50" s="4" t="s">
        <v>50</v>
      </c>
      <c r="B50" s="5" t="n">
        <v>-7771</v>
      </c>
      <c r="C50" s="5" t="n">
        <v>-8546</v>
      </c>
    </row>
    <row r="51" spans="1:3">
      <c r="A51" s="4" t="s">
        <v>181</v>
      </c>
      <c r="B51" s="5" t="n">
        <v>-291600</v>
      </c>
      <c r="C51" s="5" t="n">
        <v>-475865</v>
      </c>
    </row>
    <row r="52" spans="1:3">
      <c r="A52" s="4" t="s">
        <v>182</v>
      </c>
      <c r="B52" s="5" t="n">
        <v>30273</v>
      </c>
      <c r="C52" s="5" t="n">
        <v>-19396</v>
      </c>
    </row>
    <row r="53" spans="1:3">
      <c r="A53" s="4" t="s">
        <v>183</v>
      </c>
      <c r="B53" s="5" t="n">
        <v>-74337</v>
      </c>
      <c r="C53" s="5" t="n">
        <v>-435339</v>
      </c>
    </row>
    <row r="54" spans="1:3">
      <c r="A54" s="4" t="s">
        <v>184</v>
      </c>
      <c r="B54" s="5" t="n">
        <v>3426988</v>
      </c>
      <c r="C54" s="5" t="n">
        <v>3256236</v>
      </c>
    </row>
    <row r="55" spans="1:3">
      <c r="A55" s="4" t="s">
        <v>185</v>
      </c>
      <c r="B55" s="5" t="n">
        <v>3352651</v>
      </c>
      <c r="C55" s="5" t="n">
        <v>2820897</v>
      </c>
    </row>
    <row r="56" spans="1:3">
      <c r="A56" s="4" t="s">
        <v>115</v>
      </c>
    </row>
    <row r="57" spans="1:3">
      <c r="A57" s="3" t="s">
        <v>149</v>
      </c>
    </row>
    <row r="58" spans="1:3">
      <c r="A58" s="4" t="s">
        <v>151</v>
      </c>
      <c r="B58" s="7" t="n">
        <v>50101</v>
      </c>
      <c r="C58" s="7" t="n">
        <v>23608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s>
  <sheetData>
    <row r="1" spans="1:4">
      <c r="A1" s="1" t="s">
        <v>783</v>
      </c>
      <c r="C1" s="2" t="s">
        <v>1</v>
      </c>
    </row>
    <row r="2" spans="1:4">
      <c r="C2" s="2" t="s">
        <v>2</v>
      </c>
      <c r="D2" s="2" t="s">
        <v>83</v>
      </c>
    </row>
    <row r="3" spans="1:4">
      <c r="A3" s="3" t="s">
        <v>784</v>
      </c>
    </row>
    <row r="4" spans="1:4">
      <c r="A4" s="4" t="s">
        <v>785</v>
      </c>
      <c r="C4" s="7" t="n">
        <v>25939571</v>
      </c>
      <c r="D4" s="7" t="n">
        <v>25439744</v>
      </c>
    </row>
    <row r="5" spans="1:4">
      <c r="A5" s="4" t="s">
        <v>786</v>
      </c>
      <c r="C5" s="5" t="n">
        <v>5491297</v>
      </c>
    </row>
    <row r="6" spans="1:4">
      <c r="A6" s="4" t="s">
        <v>787</v>
      </c>
      <c r="C6" s="5" t="n">
        <v>20459271</v>
      </c>
      <c r="D6" s="5" t="n">
        <v>20190839</v>
      </c>
    </row>
    <row r="7" spans="1:4">
      <c r="A7" s="4" t="s">
        <v>788</v>
      </c>
      <c r="C7" s="5" t="n">
        <v>0</v>
      </c>
      <c r="D7" s="5" t="n">
        <v>101315</v>
      </c>
    </row>
    <row r="8" spans="1:4">
      <c r="A8" s="3" t="s">
        <v>789</v>
      </c>
    </row>
    <row r="9" spans="1:4">
      <c r="A9" s="4" t="s">
        <v>790</v>
      </c>
      <c r="C9" s="5" t="n">
        <v>1559452</v>
      </c>
      <c r="D9" s="5" t="n">
        <v>1425897</v>
      </c>
    </row>
    <row r="10" spans="1:4">
      <c r="A10" s="4" t="s">
        <v>791</v>
      </c>
      <c r="C10" s="5" t="n">
        <v>24004</v>
      </c>
      <c r="D10" s="5" t="n">
        <v>-43412</v>
      </c>
    </row>
    <row r="11" spans="1:4">
      <c r="A11" s="4" t="s">
        <v>792</v>
      </c>
      <c r="C11" s="5" t="n">
        <v>1583456</v>
      </c>
      <c r="D11" s="5" t="n">
        <v>1382485</v>
      </c>
    </row>
    <row r="12" spans="1:4">
      <c r="A12" s="4" t="s">
        <v>793</v>
      </c>
      <c r="C12" s="5" t="n">
        <v>56244</v>
      </c>
      <c r="D12" s="5" t="n">
        <v>32268</v>
      </c>
    </row>
    <row r="13" spans="1:4">
      <c r="A13" s="3" t="s">
        <v>794</v>
      </c>
    </row>
    <row r="14" spans="1:4">
      <c r="A14" s="4" t="s">
        <v>790</v>
      </c>
      <c r="C14" s="5" t="n">
        <v>106472</v>
      </c>
      <c r="D14" s="5" t="n">
        <v>104681</v>
      </c>
    </row>
    <row r="15" spans="1:4">
      <c r="A15" s="4" t="s">
        <v>791</v>
      </c>
      <c r="C15" s="5" t="n">
        <v>1222119</v>
      </c>
      <c r="D15" s="5" t="n">
        <v>1067056</v>
      </c>
    </row>
    <row r="16" spans="1:4">
      <c r="A16" s="4" t="s">
        <v>795</v>
      </c>
      <c r="C16" s="5" t="n">
        <v>1328591</v>
      </c>
      <c r="D16" s="5" t="n">
        <v>1171737</v>
      </c>
    </row>
    <row r="17" spans="1:4">
      <c r="A17" s="4" t="s">
        <v>796</v>
      </c>
      <c r="C17" s="5" t="n">
        <v>20770380</v>
      </c>
      <c r="D17" s="5" t="n">
        <v>20535170</v>
      </c>
    </row>
    <row r="18" spans="1:4">
      <c r="A18" s="4" t="s">
        <v>797</v>
      </c>
      <c r="C18" s="5" t="n">
        <v>5685623</v>
      </c>
    </row>
    <row r="19" spans="1:4">
      <c r="A19" s="4" t="s">
        <v>798</v>
      </c>
      <c r="C19" s="5" t="n">
        <v>26445124</v>
      </c>
      <c r="D19" s="5" t="n">
        <v>25913484</v>
      </c>
    </row>
    <row r="20" spans="1:4">
      <c r="A20" s="4" t="s">
        <v>799</v>
      </c>
    </row>
    <row r="21" spans="1:4">
      <c r="A21" s="3" t="s">
        <v>784</v>
      </c>
    </row>
    <row r="22" spans="1:4">
      <c r="A22" s="4" t="s">
        <v>786</v>
      </c>
      <c r="B22" s="4" t="s">
        <v>388</v>
      </c>
      <c r="C22" s="5" t="n">
        <v>5480300</v>
      </c>
      <c r="D22" s="5" t="n">
        <v>5248905</v>
      </c>
    </row>
    <row r="23" spans="1:4">
      <c r="A23" s="3" t="s">
        <v>794</v>
      </c>
    </row>
    <row r="24" spans="1:4">
      <c r="A24" s="4" t="s">
        <v>797</v>
      </c>
      <c r="B24" s="4" t="s">
        <v>388</v>
      </c>
      <c r="C24" s="7" t="n">
        <v>5674744</v>
      </c>
      <c r="D24" s="7" t="n">
        <v>5378314</v>
      </c>
    </row>
    <row r="25" spans="1:4"/>
    <row r="26" spans="1:4">
      <c r="A26" s="4" t="s">
        <v>388</v>
      </c>
      <c r="B26" s="4" t="s">
        <v>800</v>
      </c>
    </row>
  </sheetData>
  <mergeCells count="4">
    <mergeCell ref="A1:B2"/>
    <mergeCell ref="C1:D1"/>
    <mergeCell ref="A25:C25"/>
    <mergeCell ref="B26:C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1</v>
      </c>
      <c r="B1" s="2" t="s">
        <v>1</v>
      </c>
    </row>
    <row r="2" spans="1:3">
      <c r="B2" s="2" t="s">
        <v>2</v>
      </c>
      <c r="C2" s="2" t="s">
        <v>83</v>
      </c>
    </row>
    <row r="3" spans="1:3">
      <c r="A3" s="3" t="s">
        <v>802</v>
      </c>
    </row>
    <row r="4" spans="1:3">
      <c r="A4" s="4" t="s">
        <v>791</v>
      </c>
      <c r="B4" s="7" t="n">
        <v>24004</v>
      </c>
      <c r="C4" s="7" t="n">
        <v>-43412</v>
      </c>
    </row>
    <row r="5" spans="1:3">
      <c r="A5" s="4" t="s">
        <v>347</v>
      </c>
    </row>
    <row r="6" spans="1:3">
      <c r="A6" s="3" t="s">
        <v>802</v>
      </c>
    </row>
    <row r="7" spans="1:3">
      <c r="A7" s="4" t="s">
        <v>791</v>
      </c>
      <c r="B7" s="5" t="n">
        <v>-4600</v>
      </c>
      <c r="C7" s="5" t="n">
        <v>-11358</v>
      </c>
    </row>
    <row r="8" spans="1:3">
      <c r="A8" s="4" t="s">
        <v>371</v>
      </c>
    </row>
    <row r="9" spans="1:3">
      <c r="A9" s="3" t="s">
        <v>802</v>
      </c>
    </row>
    <row r="10" spans="1:3">
      <c r="A10" s="4" t="s">
        <v>791</v>
      </c>
      <c r="B10" s="5" t="n">
        <v>28600</v>
      </c>
      <c r="C10" s="7" t="n">
        <v>-32054</v>
      </c>
    </row>
    <row r="11" spans="1:3">
      <c r="A11" s="4" t="s">
        <v>803</v>
      </c>
    </row>
    <row r="12" spans="1:3">
      <c r="A12" s="3" t="s">
        <v>802</v>
      </c>
    </row>
    <row r="13" spans="1:3">
      <c r="A13" s="4" t="s">
        <v>791</v>
      </c>
      <c r="B13" s="7" t="n">
        <v>75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04</v>
      </c>
      <c r="C1" s="2" t="s">
        <v>1</v>
      </c>
    </row>
    <row r="2" spans="1:4">
      <c r="C2" s="2" t="s">
        <v>2</v>
      </c>
      <c r="D2" s="2" t="s">
        <v>23</v>
      </c>
    </row>
    <row r="3" spans="1:4">
      <c r="A3" s="3" t="s">
        <v>805</v>
      </c>
    </row>
    <row r="4" spans="1:4">
      <c r="A4" s="4" t="s">
        <v>806</v>
      </c>
      <c r="C4" s="7" t="n">
        <v>2675000</v>
      </c>
      <c r="D4" s="7" t="n">
        <v>2675000</v>
      </c>
    </row>
    <row r="5" spans="1:4">
      <c r="A5" s="4" t="s">
        <v>54</v>
      </c>
      <c r="C5" s="7" t="n">
        <v>2648353</v>
      </c>
      <c r="D5" s="5" t="n">
        <v>2647677</v>
      </c>
    </row>
    <row r="6" spans="1:4">
      <c r="A6" s="4" t="s">
        <v>807</v>
      </c>
      <c r="C6" s="4" t="s">
        <v>319</v>
      </c>
    </row>
    <row r="7" spans="1:4">
      <c r="A7" s="4" t="s">
        <v>808</v>
      </c>
    </row>
    <row r="8" spans="1:4">
      <c r="A8" s="3" t="s">
        <v>805</v>
      </c>
    </row>
    <row r="9" spans="1:4">
      <c r="A9" s="4" t="s">
        <v>806</v>
      </c>
      <c r="B9" s="4" t="s">
        <v>388</v>
      </c>
      <c r="C9" s="7" t="n">
        <v>300000</v>
      </c>
      <c r="D9" s="5" t="n">
        <v>300000</v>
      </c>
    </row>
    <row r="10" spans="1:4">
      <c r="A10" s="4" t="s">
        <v>54</v>
      </c>
      <c r="B10" s="4" t="s">
        <v>389</v>
      </c>
      <c r="C10" s="7" t="n">
        <v>298854</v>
      </c>
      <c r="D10" s="5" t="n">
        <v>298686</v>
      </c>
    </row>
    <row r="11" spans="1:4">
      <c r="A11" s="4" t="s">
        <v>809</v>
      </c>
      <c r="C11" s="4" t="s">
        <v>810</v>
      </c>
    </row>
    <row r="12" spans="1:4">
      <c r="A12" s="4" t="s">
        <v>811</v>
      </c>
    </row>
    <row r="13" spans="1:4">
      <c r="A13" s="3" t="s">
        <v>805</v>
      </c>
    </row>
    <row r="14" spans="1:4">
      <c r="A14" s="4" t="s">
        <v>806</v>
      </c>
      <c r="B14" s="4" t="s">
        <v>388</v>
      </c>
      <c r="C14" s="7" t="n">
        <v>400000</v>
      </c>
      <c r="D14" s="5" t="n">
        <v>400000</v>
      </c>
    </row>
    <row r="15" spans="1:4">
      <c r="A15" s="4" t="s">
        <v>54</v>
      </c>
      <c r="B15" s="4" t="s">
        <v>389</v>
      </c>
      <c r="C15" s="7" t="n">
        <v>398061</v>
      </c>
      <c r="D15" s="5" t="n">
        <v>397953</v>
      </c>
    </row>
    <row r="16" spans="1:4">
      <c r="A16" s="4" t="s">
        <v>809</v>
      </c>
      <c r="C16" s="4" t="s">
        <v>812</v>
      </c>
    </row>
    <row r="17" spans="1:4">
      <c r="A17" s="4" t="s">
        <v>813</v>
      </c>
    </row>
    <row r="18" spans="1:4">
      <c r="A18" s="3" t="s">
        <v>805</v>
      </c>
    </row>
    <row r="19" spans="1:4">
      <c r="A19" s="4" t="s">
        <v>806</v>
      </c>
      <c r="B19" s="4" t="s">
        <v>388</v>
      </c>
      <c r="C19" s="7" t="n">
        <v>350000</v>
      </c>
      <c r="D19" s="5" t="n">
        <v>350000</v>
      </c>
    </row>
    <row r="20" spans="1:4">
      <c r="A20" s="4" t="s">
        <v>54</v>
      </c>
      <c r="B20" s="4" t="s">
        <v>389</v>
      </c>
      <c r="C20" s="7" t="n">
        <v>349166</v>
      </c>
      <c r="D20" s="5" t="n">
        <v>349139</v>
      </c>
    </row>
    <row r="21" spans="1:4">
      <c r="A21" s="4" t="s">
        <v>809</v>
      </c>
      <c r="C21" s="4" t="s">
        <v>814</v>
      </c>
    </row>
    <row r="22" spans="1:4">
      <c r="A22" s="4" t="s">
        <v>815</v>
      </c>
    </row>
    <row r="23" spans="1:4">
      <c r="A23" s="3" t="s">
        <v>805</v>
      </c>
    </row>
    <row r="24" spans="1:4">
      <c r="A24" s="4" t="s">
        <v>806</v>
      </c>
      <c r="B24" s="4" t="s">
        <v>388</v>
      </c>
      <c r="C24" s="7" t="n">
        <v>325000</v>
      </c>
      <c r="D24" s="5" t="n">
        <v>325000</v>
      </c>
    </row>
    <row r="25" spans="1:4">
      <c r="A25" s="4" t="s">
        <v>54</v>
      </c>
      <c r="B25" s="4" t="s">
        <v>389</v>
      </c>
      <c r="C25" s="7" t="n">
        <v>323414</v>
      </c>
      <c r="D25" s="5" t="n">
        <v>323375</v>
      </c>
    </row>
    <row r="26" spans="1:4">
      <c r="A26" s="4" t="s">
        <v>809</v>
      </c>
      <c r="C26" s="4" t="s">
        <v>816</v>
      </c>
    </row>
    <row r="27" spans="1:4">
      <c r="A27" s="4" t="s">
        <v>817</v>
      </c>
    </row>
    <row r="28" spans="1:4">
      <c r="A28" s="3" t="s">
        <v>805</v>
      </c>
    </row>
    <row r="29" spans="1:4">
      <c r="A29" s="4" t="s">
        <v>806</v>
      </c>
      <c r="B29" s="4" t="s">
        <v>388</v>
      </c>
      <c r="C29" s="7" t="n">
        <v>300000</v>
      </c>
      <c r="D29" s="5" t="n">
        <v>300000</v>
      </c>
    </row>
    <row r="30" spans="1:4">
      <c r="A30" s="4" t="s">
        <v>54</v>
      </c>
      <c r="B30" s="4" t="s">
        <v>389</v>
      </c>
      <c r="C30" s="7" t="n">
        <v>296460</v>
      </c>
      <c r="D30" s="5" t="n">
        <v>296427</v>
      </c>
    </row>
    <row r="31" spans="1:4">
      <c r="A31" s="4" t="s">
        <v>809</v>
      </c>
      <c r="C31" s="4" t="s">
        <v>818</v>
      </c>
    </row>
    <row r="32" spans="1:4">
      <c r="A32" s="4" t="s">
        <v>819</v>
      </c>
    </row>
    <row r="33" spans="1:4">
      <c r="A33" s="3" t="s">
        <v>805</v>
      </c>
    </row>
    <row r="34" spans="1:4">
      <c r="A34" s="4" t="s">
        <v>806</v>
      </c>
      <c r="B34" s="4" t="s">
        <v>388</v>
      </c>
      <c r="C34" s="7" t="n">
        <v>500000</v>
      </c>
      <c r="D34" s="5" t="n">
        <v>500000</v>
      </c>
    </row>
    <row r="35" spans="1:4">
      <c r="A35" s="4" t="s">
        <v>54</v>
      </c>
      <c r="B35" s="4" t="s">
        <v>389</v>
      </c>
      <c r="C35" s="7" t="n">
        <v>493531</v>
      </c>
      <c r="D35" s="5" t="n">
        <v>493329</v>
      </c>
    </row>
    <row r="36" spans="1:4">
      <c r="A36" s="4" t="s">
        <v>809</v>
      </c>
      <c r="C36" s="4" t="s">
        <v>820</v>
      </c>
    </row>
    <row r="37" spans="1:4">
      <c r="A37" s="4" t="s">
        <v>821</v>
      </c>
    </row>
    <row r="38" spans="1:4">
      <c r="A38" s="3" t="s">
        <v>805</v>
      </c>
    </row>
    <row r="39" spans="1:4">
      <c r="A39" s="4" t="s">
        <v>806</v>
      </c>
      <c r="B39" s="4" t="s">
        <v>388</v>
      </c>
      <c r="C39" s="7" t="n">
        <v>500000</v>
      </c>
      <c r="D39" s="5" t="n">
        <v>500000</v>
      </c>
    </row>
    <row r="40" spans="1:4">
      <c r="A40" s="4" t="s">
        <v>54</v>
      </c>
      <c r="B40" s="4" t="s">
        <v>389</v>
      </c>
      <c r="C40" s="7" t="n">
        <v>488867</v>
      </c>
      <c r="D40" s="7" t="n">
        <v>488768</v>
      </c>
    </row>
    <row r="41" spans="1:4">
      <c r="A41" s="4" t="s">
        <v>809</v>
      </c>
      <c r="C41" s="4" t="s">
        <v>822</v>
      </c>
    </row>
    <row r="42" spans="1:4">
      <c r="A42" s="4" t="s">
        <v>823</v>
      </c>
    </row>
    <row r="43" spans="1:4">
      <c r="A43" s="3" t="s">
        <v>805</v>
      </c>
    </row>
    <row r="44" spans="1:4">
      <c r="A44" s="4" t="s">
        <v>54</v>
      </c>
      <c r="C44" s="7" t="n">
        <v>8200</v>
      </c>
    </row>
    <row r="45" spans="1:4">
      <c r="A45" s="4" t="s">
        <v>824</v>
      </c>
    </row>
    <row r="46" spans="1:4">
      <c r="A46" s="3" t="s">
        <v>805</v>
      </c>
    </row>
    <row r="47" spans="1:4">
      <c r="A47" s="4" t="s">
        <v>825</v>
      </c>
      <c r="C47" s="4" t="s">
        <v>826</v>
      </c>
    </row>
    <row r="48" spans="1:4"/>
    <row r="49" spans="1:4">
      <c r="A49" s="4" t="s">
        <v>388</v>
      </c>
      <c r="B49" s="4" t="s">
        <v>827</v>
      </c>
    </row>
    <row r="50" spans="1:4">
      <c r="A50" s="4" t="s">
        <v>389</v>
      </c>
      <c r="B50" s="4" t="s">
        <v>828</v>
      </c>
    </row>
  </sheetData>
  <mergeCells count="4">
    <mergeCell ref="A1:B2"/>
    <mergeCell ref="A48:C48"/>
    <mergeCell ref="B49:C49"/>
    <mergeCell ref="B50:C5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s>
  <sheetData>
    <row r="1" spans="1:4">
      <c r="A1" s="1" t="s">
        <v>829</v>
      </c>
      <c r="C1" s="2" t="s">
        <v>830</v>
      </c>
      <c r="D1" s="2" t="s">
        <v>831</v>
      </c>
    </row>
    <row r="2" spans="1:4">
      <c r="A2" s="3" t="s">
        <v>832</v>
      </c>
    </row>
    <row r="3" spans="1:4">
      <c r="A3" s="4" t="s">
        <v>833</v>
      </c>
      <c r="C3" s="5" t="n">
        <v>15</v>
      </c>
      <c r="D3" s="5" t="n">
        <v>15</v>
      </c>
    </row>
    <row r="4" spans="1:4">
      <c r="A4" s="4" t="s">
        <v>834</v>
      </c>
    </row>
    <row r="5" spans="1:4">
      <c r="A5" s="3" t="s">
        <v>832</v>
      </c>
    </row>
    <row r="6" spans="1:4">
      <c r="A6" s="4" t="s">
        <v>835</v>
      </c>
      <c r="B6" s="4" t="s">
        <v>388</v>
      </c>
      <c r="C6" s="7" t="n">
        <v>4020991</v>
      </c>
      <c r="D6" s="7" t="n">
        <v>3991687</v>
      </c>
    </row>
    <row r="7" spans="1:4">
      <c r="A7" s="4" t="s">
        <v>836</v>
      </c>
      <c r="B7" s="4" t="s">
        <v>594</v>
      </c>
      <c r="C7" s="7" t="n">
        <v>2430003</v>
      </c>
      <c r="D7" s="7" t="n">
        <v>2345293</v>
      </c>
    </row>
    <row r="8" spans="1:4">
      <c r="A8" s="4" t="s">
        <v>837</v>
      </c>
      <c r="B8" s="4" t="s">
        <v>388</v>
      </c>
      <c r="C8" s="4" t="s">
        <v>838</v>
      </c>
      <c r="D8" s="4" t="s">
        <v>839</v>
      </c>
    </row>
    <row r="9" spans="1:4">
      <c r="A9" s="4" t="s">
        <v>840</v>
      </c>
    </row>
    <row r="10" spans="1:4">
      <c r="A10" s="3" t="s">
        <v>832</v>
      </c>
    </row>
    <row r="11" spans="1:4">
      <c r="A11" s="4" t="s">
        <v>841</v>
      </c>
      <c r="C11" s="7" t="n">
        <v>712300</v>
      </c>
      <c r="D11" s="7" t="n">
        <v>755000</v>
      </c>
    </row>
    <row r="12" spans="1:4">
      <c r="A12" s="4" t="s">
        <v>835</v>
      </c>
      <c r="C12" s="5" t="n">
        <v>1000000</v>
      </c>
      <c r="D12" s="5" t="n">
        <v>1000000</v>
      </c>
    </row>
    <row r="13" spans="1:4">
      <c r="A13" s="4" t="s">
        <v>836</v>
      </c>
      <c r="C13" s="7" t="n">
        <v>287700</v>
      </c>
      <c r="D13" s="7" t="n">
        <v>245000</v>
      </c>
    </row>
    <row r="14" spans="1:4"/>
    <row r="15" spans="1:4">
      <c r="A15" s="4" t="s">
        <v>388</v>
      </c>
      <c r="B15" s="4" t="s">
        <v>842</v>
      </c>
    </row>
    <row r="16" spans="1:4">
      <c r="A16" s="4" t="s">
        <v>389</v>
      </c>
      <c r="B16" s="4" t="s">
        <v>843</v>
      </c>
    </row>
  </sheetData>
  <mergeCells count="4">
    <mergeCell ref="A1:B1"/>
    <mergeCell ref="A14:C14"/>
    <mergeCell ref="B15:C15"/>
    <mergeCell ref="B16:C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32"/>
  </cols>
  <sheetData>
    <row r="1" spans="1:4">
      <c r="A1" s="1" t="s">
        <v>844</v>
      </c>
      <c r="B1" s="2" t="s">
        <v>1</v>
      </c>
    </row>
    <row r="2" spans="1:4">
      <c r="B2" s="2" t="s">
        <v>845</v>
      </c>
      <c r="C2" s="2" t="s">
        <v>477</v>
      </c>
      <c r="D2" s="2" t="s">
        <v>846</v>
      </c>
    </row>
    <row r="3" spans="1:4">
      <c r="A3" s="3" t="s">
        <v>847</v>
      </c>
    </row>
    <row r="4" spans="1:4">
      <c r="A4" s="4" t="s">
        <v>848</v>
      </c>
      <c r="B4" s="5" t="n">
        <v>4</v>
      </c>
      <c r="D4" s="5" t="n">
        <v>6</v>
      </c>
    </row>
    <row r="5" spans="1:4">
      <c r="A5" s="4" t="s">
        <v>849</v>
      </c>
      <c r="B5" s="5" t="n">
        <v>1</v>
      </c>
      <c r="D5" s="5" t="n">
        <v>2</v>
      </c>
    </row>
    <row r="6" spans="1:4">
      <c r="A6" s="4" t="s">
        <v>850</v>
      </c>
      <c r="B6" s="7" t="n">
        <v>2983070</v>
      </c>
      <c r="C6" s="7" t="n">
        <v>3064759</v>
      </c>
    </row>
    <row r="7" spans="1:4">
      <c r="A7" s="4" t="s">
        <v>94</v>
      </c>
      <c r="B7" s="5" t="n">
        <v>1583456</v>
      </c>
      <c r="C7" s="5" t="n">
        <v>1382485</v>
      </c>
    </row>
    <row r="8" spans="1:4">
      <c r="A8" s="4" t="s">
        <v>851</v>
      </c>
      <c r="B8" s="7" t="n">
        <v>435869</v>
      </c>
      <c r="C8" s="5" t="n">
        <v>403267</v>
      </c>
    </row>
    <row r="9" spans="1:4">
      <c r="A9" s="4" t="s">
        <v>852</v>
      </c>
    </row>
    <row r="10" spans="1:4">
      <c r="A10" s="3" t="s">
        <v>847</v>
      </c>
    </row>
    <row r="11" spans="1:4">
      <c r="A11" s="4" t="s">
        <v>853</v>
      </c>
      <c r="B11" s="4" t="s">
        <v>854</v>
      </c>
    </row>
    <row r="12" spans="1:4">
      <c r="A12" s="4" t="s">
        <v>855</v>
      </c>
    </row>
    <row r="13" spans="1:4">
      <c r="A13" s="3" t="s">
        <v>847</v>
      </c>
    </row>
    <row r="14" spans="1:4">
      <c r="A14" s="4" t="s">
        <v>850</v>
      </c>
      <c r="B14" s="7" t="n">
        <v>21715</v>
      </c>
      <c r="C14" s="5" t="n">
        <v>24016</v>
      </c>
    </row>
    <row r="15" spans="1:4">
      <c r="A15" s="4" t="s">
        <v>94</v>
      </c>
      <c r="B15" s="5" t="n">
        <v>11250</v>
      </c>
      <c r="C15" s="5" t="n">
        <v>12060</v>
      </c>
    </row>
    <row r="16" spans="1:4">
      <c r="A16" s="4" t="s">
        <v>851</v>
      </c>
      <c r="B16" s="7" t="n">
        <v>9214</v>
      </c>
      <c r="C16" s="7" t="n">
        <v>116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23</v>
      </c>
    </row>
    <row r="2" spans="1:3">
      <c r="A2" s="3" t="s">
        <v>857</v>
      </c>
    </row>
    <row r="3" spans="1:3">
      <c r="A3" s="4" t="s">
        <v>68</v>
      </c>
      <c r="B3" s="9" t="n">
        <v>115.9</v>
      </c>
      <c r="C3" s="9" t="n">
        <v>112.1</v>
      </c>
    </row>
    <row r="4" spans="1:3">
      <c r="A4" s="4" t="s">
        <v>858</v>
      </c>
      <c r="B4" s="5" t="n">
        <v>229</v>
      </c>
      <c r="C4" s="10" t="n">
        <v>223.4</v>
      </c>
    </row>
    <row r="5" spans="1:3">
      <c r="A5" s="4" t="s">
        <v>859</v>
      </c>
    </row>
    <row r="6" spans="1:3">
      <c r="A6" s="3" t="s">
        <v>857</v>
      </c>
    </row>
    <row r="7" spans="1:3">
      <c r="A7" s="4" t="s">
        <v>68</v>
      </c>
      <c r="B7" s="9" t="n">
        <v>0.7</v>
      </c>
      <c r="C7" s="7"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40"/>
  </cols>
  <sheetData>
    <row r="1" spans="1:2">
      <c r="A1" s="1" t="s">
        <v>860</v>
      </c>
      <c r="B1" s="2" t="s">
        <v>861</v>
      </c>
    </row>
    <row r="2" spans="1:2">
      <c r="A2" s="3" t="s">
        <v>222</v>
      </c>
    </row>
    <row r="3" spans="1:2">
      <c r="A3" s="4" t="s">
        <v>862</v>
      </c>
      <c r="B3" s="9" t="n">
        <v>80.8</v>
      </c>
    </row>
    <row r="4" spans="1:2">
      <c r="A4" s="4" t="s">
        <v>863</v>
      </c>
      <c r="B4"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15"/>
  </cols>
  <sheetData>
    <row r="1" spans="1:2">
      <c r="A1" s="1" t="s">
        <v>864</v>
      </c>
      <c r="B1" s="2" t="s">
        <v>1</v>
      </c>
    </row>
    <row r="2" spans="1:2">
      <c r="B2" s="2" t="s">
        <v>2</v>
      </c>
    </row>
    <row r="3" spans="1:2">
      <c r="A3" s="3" t="s">
        <v>225</v>
      </c>
    </row>
    <row r="4" spans="1:2">
      <c r="A4" s="4" t="s">
        <v>865</v>
      </c>
      <c r="B4" s="4" t="s">
        <v>866</v>
      </c>
    </row>
    <row r="5" spans="1:2">
      <c r="A5" s="4" t="s">
        <v>867</v>
      </c>
      <c r="B5" s="4" t="s">
        <v>868</v>
      </c>
    </row>
    <row r="6" spans="1:2">
      <c r="A6" s="4" t="s">
        <v>869</v>
      </c>
      <c r="B6" s="4" t="s">
        <v>870</v>
      </c>
    </row>
    <row r="7" spans="1:2">
      <c r="A7" s="4" t="s">
        <v>871</v>
      </c>
      <c r="B7" s="4" t="s">
        <v>8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873</v>
      </c>
      <c r="B1" s="2" t="s">
        <v>1</v>
      </c>
    </row>
    <row r="2" spans="1:4">
      <c r="B2" s="2" t="s">
        <v>2</v>
      </c>
      <c r="C2" s="2" t="s">
        <v>874</v>
      </c>
      <c r="D2" s="2" t="s">
        <v>875</v>
      </c>
    </row>
    <row r="3" spans="1:4">
      <c r="A3" s="3" t="s">
        <v>876</v>
      </c>
    </row>
    <row r="4" spans="1:4">
      <c r="A4" s="4" t="s">
        <v>877</v>
      </c>
      <c r="B4" s="10" t="n">
        <v>5.1</v>
      </c>
    </row>
    <row r="5" spans="1:4">
      <c r="A5" s="4" t="s">
        <v>878</v>
      </c>
      <c r="B5" s="9" t="n">
        <v>200.5</v>
      </c>
    </row>
    <row r="6" spans="1:4">
      <c r="A6" s="4" t="s">
        <v>879</v>
      </c>
    </row>
    <row r="7" spans="1:4">
      <c r="A7" s="3" t="s">
        <v>880</v>
      </c>
    </row>
    <row r="8" spans="1:4">
      <c r="A8" s="4" t="s">
        <v>881</v>
      </c>
      <c r="B8" s="4" t="s">
        <v>340</v>
      </c>
    </row>
    <row r="9" spans="1:4">
      <c r="A9" s="4" t="s">
        <v>882</v>
      </c>
    </row>
    <row r="10" spans="1:4">
      <c r="A10" s="3" t="s">
        <v>880</v>
      </c>
    </row>
    <row r="11" spans="1:4">
      <c r="A11" s="4" t="s">
        <v>881</v>
      </c>
      <c r="B11" s="4" t="s">
        <v>883</v>
      </c>
    </row>
    <row r="12" spans="1:4">
      <c r="A12" s="4" t="s">
        <v>884</v>
      </c>
    </row>
    <row r="13" spans="1:4">
      <c r="A13" s="3" t="s">
        <v>876</v>
      </c>
    </row>
    <row r="14" spans="1:4">
      <c r="A14" s="4" t="s">
        <v>878</v>
      </c>
      <c r="B14" s="9" t="n">
        <v>0.5</v>
      </c>
    </row>
    <row r="15" spans="1:4">
      <c r="A15" s="4" t="s">
        <v>885</v>
      </c>
    </row>
    <row r="16" spans="1:4">
      <c r="A16" s="3" t="s">
        <v>880</v>
      </c>
    </row>
    <row r="17" spans="1:4">
      <c r="A17" s="4" t="s">
        <v>886</v>
      </c>
      <c r="B17" s="10" t="n">
        <v>0.9</v>
      </c>
    </row>
    <row r="18" spans="1:4">
      <c r="A18" s="4" t="s">
        <v>887</v>
      </c>
      <c r="B18" s="8" t="n">
        <v>6.74</v>
      </c>
    </row>
    <row r="19" spans="1:4">
      <c r="A19" s="4" t="s">
        <v>888</v>
      </c>
    </row>
    <row r="20" spans="1:4">
      <c r="A20" s="3" t="s">
        <v>880</v>
      </c>
    </row>
    <row r="21" spans="1:4">
      <c r="A21" s="4" t="s">
        <v>889</v>
      </c>
      <c r="B21" s="10" t="n">
        <v>1.1</v>
      </c>
    </row>
    <row r="22" spans="1:4">
      <c r="A22" s="4" t="s">
        <v>890</v>
      </c>
      <c r="B22" s="9" t="n">
        <v>43.4</v>
      </c>
    </row>
    <row r="23" spans="1:4">
      <c r="A23" s="4" t="s">
        <v>891</v>
      </c>
    </row>
    <row r="24" spans="1:4">
      <c r="A24" s="3" t="s">
        <v>880</v>
      </c>
    </row>
    <row r="25" spans="1:4">
      <c r="A25" s="4" t="s">
        <v>881</v>
      </c>
      <c r="B25" s="4" t="s">
        <v>340</v>
      </c>
    </row>
    <row r="26" spans="1:4">
      <c r="A26" s="4" t="s">
        <v>892</v>
      </c>
    </row>
    <row r="27" spans="1:4">
      <c r="A27" s="3" t="s">
        <v>880</v>
      </c>
    </row>
    <row r="28" spans="1:4">
      <c r="A28" s="4" t="s">
        <v>881</v>
      </c>
      <c r="B28" s="4" t="s">
        <v>883</v>
      </c>
    </row>
    <row r="29" spans="1:4">
      <c r="A29" s="4" t="s">
        <v>893</v>
      </c>
    </row>
    <row r="30" spans="1:4">
      <c r="A30" s="3" t="s">
        <v>880</v>
      </c>
    </row>
    <row r="31" spans="1:4">
      <c r="A31" s="4" t="s">
        <v>889</v>
      </c>
      <c r="B31" s="10" t="n">
        <v>0.6</v>
      </c>
    </row>
    <row r="32" spans="1:4">
      <c r="A32" s="4" t="s">
        <v>890</v>
      </c>
      <c r="B32" s="9" t="n">
        <v>22.6</v>
      </c>
    </row>
    <row r="33" spans="1:4">
      <c r="A33" s="4" t="s">
        <v>894</v>
      </c>
    </row>
    <row r="34" spans="1:4">
      <c r="A34" s="3" t="s">
        <v>880</v>
      </c>
    </row>
    <row r="35" spans="1:4">
      <c r="A35" s="4" t="s">
        <v>881</v>
      </c>
      <c r="B35" s="4" t="s">
        <v>340</v>
      </c>
    </row>
    <row r="36" spans="1:4">
      <c r="A36" s="4" t="s">
        <v>895</v>
      </c>
    </row>
    <row r="37" spans="1:4">
      <c r="A37" s="3" t="s">
        <v>880</v>
      </c>
    </row>
    <row r="38" spans="1:4">
      <c r="A38" s="4" t="s">
        <v>881</v>
      </c>
      <c r="B38" s="4" t="s">
        <v>883</v>
      </c>
    </row>
    <row r="39" spans="1:4">
      <c r="A39" s="4" t="s">
        <v>896</v>
      </c>
    </row>
    <row r="40" spans="1:4">
      <c r="A40" s="3" t="s">
        <v>880</v>
      </c>
    </row>
    <row r="41" spans="1:4">
      <c r="A41" s="4" t="s">
        <v>889</v>
      </c>
      <c r="B41" s="10" t="n">
        <v>0.6</v>
      </c>
    </row>
    <row r="42" spans="1:4">
      <c r="A42" s="4" t="s">
        <v>890</v>
      </c>
      <c r="B42" s="9" t="n">
        <v>24.6</v>
      </c>
    </row>
    <row r="43" spans="1:4">
      <c r="A43" s="4" t="s">
        <v>897</v>
      </c>
      <c r="B43" s="10" t="n">
        <v>1.2</v>
      </c>
    </row>
    <row r="44" spans="1:4">
      <c r="A44" s="4" t="s">
        <v>898</v>
      </c>
    </row>
    <row r="45" spans="1:4">
      <c r="A45" s="3" t="s">
        <v>880</v>
      </c>
    </row>
    <row r="46" spans="1:4">
      <c r="A46" s="4" t="s">
        <v>899</v>
      </c>
      <c r="B46" s="4" t="s">
        <v>900</v>
      </c>
    </row>
    <row r="47" spans="1:4">
      <c r="A47" s="4" t="s">
        <v>901</v>
      </c>
    </row>
    <row r="48" spans="1:4">
      <c r="A48" s="3" t="s">
        <v>880</v>
      </c>
    </row>
    <row r="49" spans="1:4">
      <c r="A49" s="4" t="s">
        <v>899</v>
      </c>
      <c r="B49" s="4" t="s">
        <v>902</v>
      </c>
    </row>
    <row r="50" spans="1:4">
      <c r="A50" s="4" t="s">
        <v>903</v>
      </c>
    </row>
    <row r="51" spans="1:4">
      <c r="A51" s="3" t="s">
        <v>876</v>
      </c>
    </row>
    <row r="52" spans="1:4">
      <c r="A52" s="4" t="s">
        <v>904</v>
      </c>
      <c r="D52" s="7" t="n">
        <v>1000</v>
      </c>
    </row>
    <row r="53" spans="1:4">
      <c r="A53" s="4" t="s">
        <v>877</v>
      </c>
      <c r="B53" s="10" t="n">
        <v>2.6</v>
      </c>
    </row>
    <row r="54" spans="1:4">
      <c r="A54" s="4" t="s">
        <v>878</v>
      </c>
      <c r="B54" s="7" t="n">
        <v>100</v>
      </c>
    </row>
    <row r="55" spans="1:4">
      <c r="A55" s="4" t="s">
        <v>905</v>
      </c>
      <c r="C55" s="7" t="n">
        <v>349</v>
      </c>
    </row>
    <row r="56" spans="1:4">
      <c r="A56" s="4" t="s">
        <v>906</v>
      </c>
    </row>
    <row r="57" spans="1:4">
      <c r="A57" s="3" t="s">
        <v>876</v>
      </c>
    </row>
    <row r="58" spans="1:4">
      <c r="A58" s="4" t="s">
        <v>904</v>
      </c>
      <c r="C58" s="7" t="n">
        <v>1000</v>
      </c>
    </row>
    <row r="59" spans="1:4">
      <c r="A59" s="4" t="s">
        <v>877</v>
      </c>
      <c r="B59" s="10" t="n">
        <v>2.5</v>
      </c>
    </row>
    <row r="60" spans="1:4">
      <c r="A60" s="4" t="s">
        <v>878</v>
      </c>
      <c r="B60" s="7" t="n">
        <v>100</v>
      </c>
    </row>
    <row r="61" spans="1:4">
      <c r="A61" s="4" t="s">
        <v>905</v>
      </c>
      <c r="B61" s="7" t="n">
        <v>9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83</v>
      </c>
    </row>
    <row r="3" spans="1:3">
      <c r="A3" s="3" t="s">
        <v>908</v>
      </c>
    </row>
    <row r="4" spans="1:3">
      <c r="A4" s="4" t="s">
        <v>106</v>
      </c>
      <c r="B4" s="7" t="n">
        <v>152843</v>
      </c>
      <c r="C4" s="7" t="n">
        <v>21885</v>
      </c>
    </row>
    <row r="5" spans="1:3">
      <c r="A5" s="4" t="s">
        <v>107</v>
      </c>
      <c r="B5" s="5" t="n">
        <v>265690</v>
      </c>
      <c r="C5" s="5" t="n">
        <v>291969</v>
      </c>
    </row>
    <row r="6" spans="1:3">
      <c r="A6" s="4" t="s">
        <v>909</v>
      </c>
      <c r="B6" s="8" t="n">
        <v>0.58</v>
      </c>
      <c r="C6" s="8" t="n">
        <v>0.07000000000000001</v>
      </c>
    </row>
    <row r="7" spans="1:3">
      <c r="A7" s="3" t="s">
        <v>910</v>
      </c>
    </row>
    <row r="8" spans="1:3">
      <c r="A8" s="4" t="s">
        <v>107</v>
      </c>
      <c r="B8" s="5" t="n">
        <v>265690</v>
      </c>
      <c r="C8" s="5" t="n">
        <v>291969</v>
      </c>
    </row>
    <row r="9" spans="1:3">
      <c r="A9" s="4" t="s">
        <v>911</v>
      </c>
      <c r="B9" s="5" t="n">
        <v>4077</v>
      </c>
      <c r="C9" s="5" t="n">
        <v>4697</v>
      </c>
    </row>
    <row r="10" spans="1:3">
      <c r="A10" s="4" t="s">
        <v>108</v>
      </c>
      <c r="B10" s="5" t="n">
        <v>269767</v>
      </c>
      <c r="C10" s="5" t="n">
        <v>296666</v>
      </c>
    </row>
    <row r="11" spans="1:3">
      <c r="A11" s="4" t="s">
        <v>912</v>
      </c>
      <c r="B11" s="8" t="n">
        <v>0.57</v>
      </c>
      <c r="C11" s="8" t="n">
        <v>0.07000000000000001</v>
      </c>
    </row>
    <row r="12" spans="1:3">
      <c r="A12" s="4" t="s">
        <v>913</v>
      </c>
      <c r="B12" s="8" t="n">
        <v>0.22</v>
      </c>
      <c r="C12" s="8"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4</v>
      </c>
      <c r="B1" s="2" t="s">
        <v>1</v>
      </c>
    </row>
    <row r="2" spans="1:3">
      <c r="B2" s="2" t="s">
        <v>2</v>
      </c>
      <c r="C2" s="2" t="s">
        <v>83</v>
      </c>
    </row>
    <row r="3" spans="1:3">
      <c r="A3" s="4" t="s">
        <v>915</v>
      </c>
    </row>
    <row r="4" spans="1:3">
      <c r="A4" s="3" t="s">
        <v>916</v>
      </c>
    </row>
    <row r="5" spans="1:3">
      <c r="A5" s="4" t="s">
        <v>917</v>
      </c>
      <c r="B5" s="5" t="n">
        <v>3</v>
      </c>
      <c r="C5" s="5" t="n">
        <v>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918</v>
      </c>
      <c r="C1" s="2" t="s">
        <v>1</v>
      </c>
    </row>
    <row r="2" spans="1:5">
      <c r="C2" s="2" t="s">
        <v>2</v>
      </c>
      <c r="D2" s="2" t="s">
        <v>83</v>
      </c>
      <c r="E2" s="2" t="s">
        <v>23</v>
      </c>
    </row>
    <row r="3" spans="1:5">
      <c r="A3" s="3" t="s">
        <v>919</v>
      </c>
    </row>
    <row r="4" spans="1:5">
      <c r="A4" s="4" t="s">
        <v>920</v>
      </c>
      <c r="C4" s="7" t="n">
        <v>715546</v>
      </c>
      <c r="D4" s="7" t="n">
        <v>686616</v>
      </c>
    </row>
    <row r="5" spans="1:5">
      <c r="A5" s="4" t="s">
        <v>921</v>
      </c>
      <c r="C5" s="5" t="n">
        <v>188822</v>
      </c>
      <c r="D5" s="5" t="n">
        <v>558557</v>
      </c>
    </row>
    <row r="6" spans="1:5">
      <c r="A6" s="4" t="s">
        <v>922</v>
      </c>
      <c r="C6" s="5" t="n">
        <v>-51147</v>
      </c>
      <c r="D6" s="5" t="n">
        <v>-114842</v>
      </c>
    </row>
    <row r="7" spans="1:5">
      <c r="A7" s="4" t="s">
        <v>923</v>
      </c>
      <c r="C7" s="5" t="n">
        <v>-8247</v>
      </c>
      <c r="D7" s="5" t="n">
        <v>-35774</v>
      </c>
    </row>
    <row r="8" spans="1:5">
      <c r="A8" s="4" t="s">
        <v>124</v>
      </c>
      <c r="C8" s="5" t="n">
        <v>129428</v>
      </c>
      <c r="D8" s="5" t="n">
        <v>407941</v>
      </c>
    </row>
    <row r="9" spans="1:5">
      <c r="A9" s="4" t="s">
        <v>924</v>
      </c>
      <c r="C9" s="5" t="n">
        <v>844974</v>
      </c>
      <c r="D9" s="5" t="n">
        <v>1094557</v>
      </c>
    </row>
    <row r="10" spans="1:5">
      <c r="A10" s="4" t="s">
        <v>118</v>
      </c>
      <c r="C10" s="5" t="n">
        <v>-5132</v>
      </c>
      <c r="D10" s="5" t="n">
        <v>-17035</v>
      </c>
    </row>
    <row r="11" spans="1:5">
      <c r="A11" s="4" t="s">
        <v>925</v>
      </c>
    </row>
    <row r="12" spans="1:5">
      <c r="A12" s="3" t="s">
        <v>919</v>
      </c>
    </row>
    <row r="13" spans="1:5">
      <c r="A13" s="4" t="s">
        <v>920</v>
      </c>
      <c r="B13" s="4" t="s">
        <v>388</v>
      </c>
      <c r="C13" s="5" t="n">
        <v>730429</v>
      </c>
      <c r="D13" s="5" t="n">
        <v>803094</v>
      </c>
    </row>
    <row r="14" spans="1:5">
      <c r="A14" s="4" t="s">
        <v>921</v>
      </c>
      <c r="B14" s="4" t="s">
        <v>388</v>
      </c>
      <c r="C14" s="5" t="n">
        <v>149959</v>
      </c>
      <c r="D14" s="5" t="n">
        <v>575022</v>
      </c>
    </row>
    <row r="15" spans="1:5">
      <c r="A15" s="4" t="s">
        <v>922</v>
      </c>
      <c r="B15" s="4" t="s">
        <v>388</v>
      </c>
      <c r="C15" s="5" t="n">
        <v>-52554</v>
      </c>
      <c r="D15" s="5" t="n">
        <v>-117114</v>
      </c>
    </row>
    <row r="16" spans="1:5">
      <c r="A16" s="4" t="s">
        <v>923</v>
      </c>
      <c r="B16" s="4" t="s">
        <v>388</v>
      </c>
      <c r="C16" s="5" t="n">
        <v>-10952</v>
      </c>
      <c r="D16" s="5" t="n">
        <v>-34707</v>
      </c>
    </row>
    <row r="17" spans="1:5">
      <c r="A17" s="4" t="s">
        <v>124</v>
      </c>
      <c r="B17" s="4" t="s">
        <v>388</v>
      </c>
      <c r="C17" s="5" t="n">
        <v>86453</v>
      </c>
      <c r="D17" s="5" t="n">
        <v>423201</v>
      </c>
    </row>
    <row r="18" spans="1:5">
      <c r="A18" s="4" t="s">
        <v>924</v>
      </c>
      <c r="B18" s="4" t="s">
        <v>388</v>
      </c>
      <c r="C18" s="5" t="n">
        <v>816882</v>
      </c>
      <c r="D18" s="5" t="n">
        <v>1226295</v>
      </c>
    </row>
    <row r="19" spans="1:5">
      <c r="A19" s="4" t="s">
        <v>926</v>
      </c>
      <c r="C19" s="5" t="n">
        <v>207000</v>
      </c>
      <c r="E19" s="7" t="n">
        <v>212100</v>
      </c>
    </row>
    <row r="20" spans="1:5">
      <c r="A20" s="4" t="s">
        <v>118</v>
      </c>
      <c r="C20" s="5" t="n">
        <v>-5100</v>
      </c>
    </row>
    <row r="21" spans="1:5">
      <c r="A21" s="4" t="s">
        <v>927</v>
      </c>
    </row>
    <row r="22" spans="1:5">
      <c r="A22" s="3" t="s">
        <v>919</v>
      </c>
    </row>
    <row r="23" spans="1:5">
      <c r="A23" s="4" t="s">
        <v>920</v>
      </c>
      <c r="C23" s="5" t="n">
        <v>-50952</v>
      </c>
      <c r="D23" s="5" t="n">
        <v>-57502</v>
      </c>
    </row>
    <row r="24" spans="1:5">
      <c r="A24" s="4" t="s">
        <v>921</v>
      </c>
      <c r="C24" s="5" t="n">
        <v>0</v>
      </c>
      <c r="D24" s="5" t="n">
        <v>0</v>
      </c>
    </row>
    <row r="25" spans="1:5">
      <c r="A25" s="4" t="s">
        <v>922</v>
      </c>
      <c r="C25" s="5" t="n">
        <v>1455</v>
      </c>
      <c r="D25" s="5" t="n">
        <v>2311</v>
      </c>
    </row>
    <row r="26" spans="1:5">
      <c r="A26" s="4" t="s">
        <v>923</v>
      </c>
      <c r="C26" s="5" t="n">
        <v>-13</v>
      </c>
      <c r="D26" s="5" t="n">
        <v>-44</v>
      </c>
    </row>
    <row r="27" spans="1:5">
      <c r="A27" s="4" t="s">
        <v>124</v>
      </c>
      <c r="C27" s="5" t="n">
        <v>1442</v>
      </c>
      <c r="D27" s="5" t="n">
        <v>2267</v>
      </c>
    </row>
    <row r="28" spans="1:5">
      <c r="A28" s="4" t="s">
        <v>924</v>
      </c>
      <c r="C28" s="5" t="n">
        <v>-49510</v>
      </c>
      <c r="D28" s="5" t="n">
        <v>-55235</v>
      </c>
    </row>
    <row r="29" spans="1:5">
      <c r="A29" s="4" t="s">
        <v>928</v>
      </c>
    </row>
    <row r="30" spans="1:5">
      <c r="A30" s="3" t="s">
        <v>919</v>
      </c>
    </row>
    <row r="31" spans="1:5">
      <c r="A31" s="4" t="s">
        <v>920</v>
      </c>
      <c r="C31" s="5" t="n">
        <v>58970</v>
      </c>
      <c r="D31" s="5" t="n">
        <v>-36503</v>
      </c>
    </row>
    <row r="32" spans="1:5">
      <c r="A32" s="4" t="s">
        <v>921</v>
      </c>
      <c r="C32" s="5" t="n">
        <v>39204</v>
      </c>
      <c r="D32" s="5" t="n">
        <v>-15416</v>
      </c>
    </row>
    <row r="33" spans="1:5">
      <c r="A33" s="4" t="s">
        <v>922</v>
      </c>
      <c r="C33" s="5" t="n">
        <v>0</v>
      </c>
      <c r="D33" s="5" t="n">
        <v>0</v>
      </c>
    </row>
    <row r="34" spans="1:5">
      <c r="A34" s="4" t="s">
        <v>923</v>
      </c>
      <c r="C34" s="5" t="n">
        <v>2734</v>
      </c>
      <c r="D34" s="5" t="n">
        <v>-1023</v>
      </c>
    </row>
    <row r="35" spans="1:5">
      <c r="A35" s="4" t="s">
        <v>124</v>
      </c>
      <c r="C35" s="5" t="n">
        <v>41938</v>
      </c>
      <c r="D35" s="5" t="n">
        <v>-16439</v>
      </c>
    </row>
    <row r="36" spans="1:5">
      <c r="A36" s="4" t="s">
        <v>924</v>
      </c>
      <c r="C36" s="5" t="n">
        <v>100908</v>
      </c>
      <c r="D36" s="5" t="n">
        <v>-52942</v>
      </c>
    </row>
    <row r="37" spans="1:5">
      <c r="A37" s="4" t="s">
        <v>929</v>
      </c>
    </row>
    <row r="38" spans="1:5">
      <c r="A38" s="3" t="s">
        <v>919</v>
      </c>
    </row>
    <row r="39" spans="1:5">
      <c r="A39" s="4" t="s">
        <v>920</v>
      </c>
      <c r="C39" s="5" t="n">
        <v>-24887</v>
      </c>
      <c r="D39" s="5" t="n">
        <v>-24641</v>
      </c>
    </row>
    <row r="40" spans="1:5">
      <c r="A40" s="4" t="s">
        <v>921</v>
      </c>
      <c r="C40" s="5" t="n">
        <v>-341</v>
      </c>
      <c r="D40" s="5" t="n">
        <v>-1049</v>
      </c>
    </row>
    <row r="41" spans="1:5">
      <c r="A41" s="4" t="s">
        <v>922</v>
      </c>
      <c r="C41" s="5" t="n">
        <v>0</v>
      </c>
      <c r="D41" s="5" t="n">
        <v>0</v>
      </c>
    </row>
    <row r="42" spans="1:5">
      <c r="A42" s="4" t="s">
        <v>923</v>
      </c>
      <c r="C42" s="5" t="n">
        <v>-16</v>
      </c>
      <c r="D42" s="5" t="n">
        <v>0</v>
      </c>
    </row>
    <row r="43" spans="1:5">
      <c r="A43" s="4" t="s">
        <v>124</v>
      </c>
      <c r="C43" s="5" t="n">
        <v>-357</v>
      </c>
      <c r="D43" s="5" t="n">
        <v>-1049</v>
      </c>
    </row>
    <row r="44" spans="1:5">
      <c r="A44" s="4" t="s">
        <v>924</v>
      </c>
      <c r="C44" s="5" t="n">
        <v>-25244</v>
      </c>
      <c r="D44" s="5" t="n">
        <v>-25690</v>
      </c>
    </row>
    <row r="45" spans="1:5">
      <c r="A45" s="4" t="s">
        <v>930</v>
      </c>
    </row>
    <row r="46" spans="1:5">
      <c r="A46" s="3" t="s">
        <v>919</v>
      </c>
    </row>
    <row r="47" spans="1:5">
      <c r="A47" s="4" t="s">
        <v>920</v>
      </c>
      <c r="C47" s="5" t="n">
        <v>1986</v>
      </c>
      <c r="D47" s="5" t="n">
        <v>2168</v>
      </c>
    </row>
    <row r="48" spans="1:5">
      <c r="A48" s="4" t="s">
        <v>921</v>
      </c>
      <c r="C48" s="5" t="n">
        <v>0</v>
      </c>
      <c r="D48" s="5" t="n">
        <v>0</v>
      </c>
    </row>
    <row r="49" spans="1:5">
      <c r="A49" s="4" t="s">
        <v>922</v>
      </c>
      <c r="C49" s="5" t="n">
        <v>-48</v>
      </c>
      <c r="D49" s="5" t="n">
        <v>-39</v>
      </c>
    </row>
    <row r="50" spans="1:5">
      <c r="A50" s="4" t="s">
        <v>923</v>
      </c>
      <c r="C50" s="5" t="n">
        <v>0</v>
      </c>
      <c r="D50" s="5" t="n">
        <v>0</v>
      </c>
    </row>
    <row r="51" spans="1:5">
      <c r="A51" s="4" t="s">
        <v>124</v>
      </c>
      <c r="C51" s="5" t="n">
        <v>-48</v>
      </c>
      <c r="D51" s="5" t="n">
        <v>-39</v>
      </c>
    </row>
    <row r="52" spans="1:5">
      <c r="A52" s="4" t="s">
        <v>924</v>
      </c>
      <c r="C52" s="7" t="n">
        <v>1938</v>
      </c>
      <c r="D52" s="7" t="n">
        <v>2129</v>
      </c>
    </row>
    <row r="53" spans="1:5"/>
    <row r="54" spans="1:5">
      <c r="A54" s="4" t="s">
        <v>388</v>
      </c>
      <c r="B54" s="4" t="s">
        <v>931</v>
      </c>
    </row>
  </sheetData>
  <mergeCells count="4">
    <mergeCell ref="A1:B2"/>
    <mergeCell ref="C1:D1"/>
    <mergeCell ref="A53:D53"/>
    <mergeCell ref="B54:D5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2</v>
      </c>
      <c r="C1" s="2" t="s">
        <v>1</v>
      </c>
    </row>
    <row r="2" spans="1:4">
      <c r="C2" s="2" t="s">
        <v>2</v>
      </c>
      <c r="D2" s="2" t="s">
        <v>83</v>
      </c>
    </row>
    <row r="3" spans="1:4">
      <c r="A3" s="3" t="s">
        <v>933</v>
      </c>
    </row>
    <row r="4" spans="1:4">
      <c r="A4" s="4" t="s">
        <v>934</v>
      </c>
      <c r="C4" s="7" t="n">
        <v>-51147</v>
      </c>
      <c r="D4" s="7" t="n">
        <v>-114842</v>
      </c>
    </row>
    <row r="5" spans="1:4">
      <c r="A5" s="4" t="s">
        <v>103</v>
      </c>
      <c r="C5" s="5" t="n">
        <v>-13092</v>
      </c>
      <c r="D5" s="5" t="n">
        <v>-22295</v>
      </c>
    </row>
    <row r="6" spans="1:4">
      <c r="A6" s="4" t="s">
        <v>925</v>
      </c>
    </row>
    <row r="7" spans="1:4">
      <c r="A7" s="3" t="s">
        <v>933</v>
      </c>
    </row>
    <row r="8" spans="1:4">
      <c r="A8" s="4" t="s">
        <v>934</v>
      </c>
      <c r="B8" s="4" t="s">
        <v>388</v>
      </c>
      <c r="C8" s="5" t="n">
        <v>-52554</v>
      </c>
      <c r="D8" s="5" t="n">
        <v>-117114</v>
      </c>
    </row>
    <row r="9" spans="1:4">
      <c r="A9" s="4" t="s">
        <v>927</v>
      </c>
    </row>
    <row r="10" spans="1:4">
      <c r="A10" s="3" t="s">
        <v>933</v>
      </c>
    </row>
    <row r="11" spans="1:4">
      <c r="A11" s="4" t="s">
        <v>934</v>
      </c>
      <c r="C11" s="5" t="n">
        <v>1455</v>
      </c>
      <c r="D11" s="5" t="n">
        <v>2311</v>
      </c>
    </row>
    <row r="12" spans="1:4">
      <c r="A12" s="4" t="s">
        <v>930</v>
      </c>
    </row>
    <row r="13" spans="1:4">
      <c r="A13" s="3" t="s">
        <v>933</v>
      </c>
    </row>
    <row r="14" spans="1:4">
      <c r="A14" s="4" t="s">
        <v>934</v>
      </c>
      <c r="C14" s="5" t="n">
        <v>-48</v>
      </c>
      <c r="D14" s="5" t="n">
        <v>-39</v>
      </c>
    </row>
    <row r="15" spans="1:4">
      <c r="A15" s="4" t="s">
        <v>935</v>
      </c>
    </row>
    <row r="16" spans="1:4">
      <c r="A16" s="3" t="s">
        <v>933</v>
      </c>
    </row>
    <row r="17" spans="1:4">
      <c r="A17" s="4" t="s">
        <v>934</v>
      </c>
      <c r="C17" s="5" t="n">
        <v>-51147</v>
      </c>
      <c r="D17" s="5" t="n">
        <v>-114842</v>
      </c>
    </row>
    <row r="18" spans="1:4">
      <c r="A18" s="4" t="s">
        <v>103</v>
      </c>
      <c r="C18" s="5" t="n">
        <v>-487</v>
      </c>
      <c r="D18" s="5" t="n">
        <v>1533</v>
      </c>
    </row>
    <row r="19" spans="1:4">
      <c r="A19" s="4" t="s">
        <v>936</v>
      </c>
      <c r="C19" s="5" t="n">
        <v>-51634</v>
      </c>
      <c r="D19" s="5" t="n">
        <v>-113309</v>
      </c>
    </row>
    <row r="20" spans="1:4">
      <c r="A20" s="4" t="s">
        <v>937</v>
      </c>
    </row>
    <row r="21" spans="1:4">
      <c r="A21" s="3" t="s">
        <v>933</v>
      </c>
    </row>
    <row r="22" spans="1:4">
      <c r="A22" s="4" t="s">
        <v>112</v>
      </c>
      <c r="C22" s="5" t="n">
        <v>-47020</v>
      </c>
      <c r="D22" s="5" t="n">
        <v>-116988</v>
      </c>
    </row>
    <row r="23" spans="1:4">
      <c r="A23" s="4" t="s">
        <v>938</v>
      </c>
      <c r="C23" s="5" t="n">
        <v>6874</v>
      </c>
      <c r="D23" s="5" t="n">
        <v>21928</v>
      </c>
    </row>
    <row r="24" spans="1:4">
      <c r="A24" s="4" t="s">
        <v>939</v>
      </c>
      <c r="C24" s="5" t="n">
        <v>0</v>
      </c>
      <c r="D24" s="5" t="n">
        <v>0</v>
      </c>
    </row>
    <row r="25" spans="1:4">
      <c r="A25" s="4" t="s">
        <v>934</v>
      </c>
      <c r="C25" s="5" t="n">
        <v>-52554</v>
      </c>
      <c r="D25" s="5" t="n">
        <v>-117114</v>
      </c>
    </row>
    <row r="26" spans="1:4">
      <c r="A26" s="4" t="s">
        <v>103</v>
      </c>
      <c r="C26" s="5" t="n">
        <v>-474</v>
      </c>
      <c r="D26" s="5" t="n">
        <v>1577</v>
      </c>
    </row>
    <row r="27" spans="1:4">
      <c r="A27" s="4" t="s">
        <v>936</v>
      </c>
      <c r="C27" s="5" t="n">
        <v>-53028</v>
      </c>
      <c r="D27" s="5" t="n">
        <v>-115537</v>
      </c>
    </row>
    <row r="28" spans="1:4">
      <c r="A28" s="4" t="s">
        <v>940</v>
      </c>
    </row>
    <row r="29" spans="1:4">
      <c r="A29" s="3" t="s">
        <v>933</v>
      </c>
    </row>
    <row r="30" spans="1:4">
      <c r="A30" s="4" t="s">
        <v>112</v>
      </c>
      <c r="C30" s="5" t="n">
        <v>1455</v>
      </c>
      <c r="D30" s="5" t="n">
        <v>2313</v>
      </c>
    </row>
    <row r="31" spans="1:4">
      <c r="A31" s="4" t="s">
        <v>938</v>
      </c>
      <c r="C31" s="5" t="n">
        <v>0</v>
      </c>
      <c r="D31" s="5" t="n">
        <v>-2</v>
      </c>
    </row>
    <row r="32" spans="1:4">
      <c r="A32" s="4" t="s">
        <v>934</v>
      </c>
      <c r="C32" s="5" t="n">
        <v>1455</v>
      </c>
      <c r="D32" s="5" t="n">
        <v>2311</v>
      </c>
    </row>
    <row r="33" spans="1:4">
      <c r="A33" s="4" t="s">
        <v>103</v>
      </c>
      <c r="C33" s="5" t="n">
        <v>-13</v>
      </c>
      <c r="D33" s="5" t="n">
        <v>-44</v>
      </c>
    </row>
    <row r="34" spans="1:4">
      <c r="A34" s="4" t="s">
        <v>936</v>
      </c>
      <c r="C34" s="5" t="n">
        <v>1442</v>
      </c>
      <c r="D34" s="5" t="n">
        <v>2267</v>
      </c>
    </row>
    <row r="35" spans="1:4">
      <c r="A35" s="4" t="s">
        <v>941</v>
      </c>
    </row>
    <row r="36" spans="1:4">
      <c r="A36" s="3" t="s">
        <v>933</v>
      </c>
    </row>
    <row r="37" spans="1:4">
      <c r="A37" s="4" t="s">
        <v>934</v>
      </c>
      <c r="C37" s="5" t="n">
        <v>-48</v>
      </c>
      <c r="D37" s="5" t="n">
        <v>-39</v>
      </c>
    </row>
    <row r="38" spans="1:4">
      <c r="A38" s="4" t="s">
        <v>103</v>
      </c>
      <c r="C38" s="5" t="n">
        <v>0</v>
      </c>
      <c r="D38" s="5" t="n">
        <v>0</v>
      </c>
    </row>
    <row r="39" spans="1:4">
      <c r="A39" s="4" t="s">
        <v>936</v>
      </c>
      <c r="C39" s="5" t="n">
        <v>-48</v>
      </c>
      <c r="D39" s="5" t="n">
        <v>-39</v>
      </c>
    </row>
    <row r="40" spans="1:4">
      <c r="A40" s="4" t="s">
        <v>115</v>
      </c>
    </row>
    <row r="41" spans="1:4">
      <c r="A41" s="3" t="s">
        <v>933</v>
      </c>
    </row>
    <row r="42" spans="1:4">
      <c r="A42" s="4" t="s">
        <v>112</v>
      </c>
      <c r="C42" s="5" t="n">
        <v>34474</v>
      </c>
      <c r="D42" s="5" t="n">
        <v>34416</v>
      </c>
    </row>
    <row r="43" spans="1:4">
      <c r="A43" s="4" t="s">
        <v>938</v>
      </c>
      <c r="C43" s="5" t="n">
        <v>0</v>
      </c>
      <c r="D43" s="5" t="n">
        <v>-2346</v>
      </c>
    </row>
    <row r="44" spans="1:4">
      <c r="A44" s="4" t="s">
        <v>118</v>
      </c>
      <c r="C44" s="5" t="n">
        <v>-12408</v>
      </c>
      <c r="D44" s="5" t="n">
        <v>-22053</v>
      </c>
    </row>
    <row r="45" spans="1:4">
      <c r="A45" s="4" t="s">
        <v>942</v>
      </c>
    </row>
    <row r="46" spans="1:4">
      <c r="A46" s="3" t="s">
        <v>933</v>
      </c>
    </row>
    <row r="47" spans="1:4">
      <c r="A47" s="4" t="s">
        <v>118</v>
      </c>
      <c r="C47" s="7" t="n">
        <v>-12408</v>
      </c>
      <c r="D47" s="7" t="n">
        <v>-22054</v>
      </c>
    </row>
    <row r="48" spans="1:4"/>
    <row r="49" spans="1:4">
      <c r="A49" s="4" t="s">
        <v>388</v>
      </c>
      <c r="B49" s="4" t="s">
        <v>931</v>
      </c>
    </row>
  </sheetData>
  <mergeCells count="4">
    <mergeCell ref="A1:B2"/>
    <mergeCell ref="C1:D1"/>
    <mergeCell ref="A48:C48"/>
    <mergeCell ref="B49:C4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943</v>
      </c>
      <c r="C1" s="2" t="s">
        <v>2</v>
      </c>
      <c r="E1" s="2" t="s">
        <v>23</v>
      </c>
      <c r="G1" s="2" t="s">
        <v>83</v>
      </c>
      <c r="H1" s="2" t="s">
        <v>944</v>
      </c>
    </row>
    <row r="2" spans="1:8">
      <c r="A2" s="3" t="s">
        <v>945</v>
      </c>
    </row>
    <row r="3" spans="1:8">
      <c r="A3" s="4" t="s">
        <v>28</v>
      </c>
      <c r="C3" s="7" t="n">
        <v>32006452</v>
      </c>
      <c r="E3" s="7" t="n">
        <v>31919126</v>
      </c>
    </row>
    <row r="4" spans="1:8">
      <c r="A4" s="4" t="s">
        <v>514</v>
      </c>
      <c r="C4" s="5" t="n">
        <v>1700862</v>
      </c>
      <c r="E4" s="5" t="n">
        <v>1626577</v>
      </c>
    </row>
    <row r="5" spans="1:8">
      <c r="A5" s="4" t="s">
        <v>32</v>
      </c>
      <c r="C5" s="5" t="n">
        <v>2172611</v>
      </c>
      <c r="E5" s="5" t="n">
        <v>2177645</v>
      </c>
    </row>
    <row r="6" spans="1:8">
      <c r="A6" s="4" t="s">
        <v>33</v>
      </c>
      <c r="C6" s="5" t="n">
        <v>1150492</v>
      </c>
      <c r="E6" s="5" t="n">
        <v>1164564</v>
      </c>
    </row>
    <row r="7" spans="1:8">
      <c r="A7" s="4" t="s">
        <v>196</v>
      </c>
      <c r="C7" s="5" t="n">
        <v>37030417</v>
      </c>
      <c r="E7" s="5" t="n">
        <v>36887912</v>
      </c>
    </row>
    <row r="8" spans="1:8">
      <c r="A8" s="4" t="s">
        <v>35</v>
      </c>
      <c r="C8" s="5" t="n">
        <v>3352651</v>
      </c>
      <c r="E8" s="5" t="n">
        <v>3426988</v>
      </c>
      <c r="G8" s="7" t="n">
        <v>2820897</v>
      </c>
      <c r="H8" s="7" t="n">
        <v>3256236</v>
      </c>
    </row>
    <row r="9" spans="1:8">
      <c r="A9" s="4" t="s">
        <v>36</v>
      </c>
      <c r="C9" s="5" t="n">
        <v>160523</v>
      </c>
      <c r="E9" s="5" t="n">
        <v>153504</v>
      </c>
    </row>
    <row r="10" spans="1:8">
      <c r="A10" s="4" t="s">
        <v>946</v>
      </c>
      <c r="C10" s="5" t="n">
        <v>0</v>
      </c>
      <c r="E10" s="5" t="n">
        <v>0</v>
      </c>
    </row>
    <row r="11" spans="1:8">
      <c r="A11" s="4" t="s">
        <v>37</v>
      </c>
      <c r="C11" s="5" t="n">
        <v>262237</v>
      </c>
      <c r="E11" s="5" t="n">
        <v>284366</v>
      </c>
    </row>
    <row r="12" spans="1:8">
      <c r="A12" s="4" t="s">
        <v>38</v>
      </c>
      <c r="C12" s="5" t="n">
        <v>1161159</v>
      </c>
      <c r="E12" s="5" t="n">
        <v>946721</v>
      </c>
    </row>
    <row r="13" spans="1:8">
      <c r="A13" s="4" t="s">
        <v>39</v>
      </c>
      <c r="C13" s="5" t="n">
        <v>2501294</v>
      </c>
      <c r="E13" s="5" t="n">
        <v>1687864</v>
      </c>
    </row>
    <row r="14" spans="1:8">
      <c r="A14" s="4" t="s">
        <v>40</v>
      </c>
      <c r="C14" s="5" t="n">
        <v>6746116</v>
      </c>
      <c r="E14" s="5" t="n">
        <v>5522976</v>
      </c>
    </row>
    <row r="15" spans="1:8">
      <c r="A15" s="4" t="s">
        <v>41</v>
      </c>
      <c r="C15" s="5" t="n">
        <v>641720</v>
      </c>
      <c r="E15" s="5" t="n">
        <v>577479</v>
      </c>
    </row>
    <row r="16" spans="1:8">
      <c r="A16" s="4" t="s">
        <v>42</v>
      </c>
      <c r="C16" s="5" t="n">
        <v>5685623</v>
      </c>
      <c r="E16" s="5" t="n">
        <v>5491297</v>
      </c>
    </row>
    <row r="17" spans="1:8">
      <c r="A17" s="4" t="s">
        <v>43</v>
      </c>
      <c r="C17" s="5" t="n">
        <v>95344</v>
      </c>
      <c r="E17" s="5" t="n">
        <v>128411</v>
      </c>
    </row>
    <row r="18" spans="1:8">
      <c r="A18" s="4" t="s">
        <v>44</v>
      </c>
      <c r="C18" s="5" t="n">
        <v>2208612</v>
      </c>
      <c r="E18" s="5" t="n">
        <v>2203653</v>
      </c>
    </row>
    <row r="19" spans="1:8">
      <c r="A19" s="4" t="s">
        <v>45</v>
      </c>
      <c r="C19" s="5" t="n">
        <v>302301</v>
      </c>
      <c r="E19" s="5" t="n">
        <v>310542</v>
      </c>
    </row>
    <row r="20" spans="1:8">
      <c r="A20" s="4" t="s">
        <v>947</v>
      </c>
      <c r="C20" s="5" t="n">
        <v>0</v>
      </c>
      <c r="E20" s="5" t="n">
        <v>0</v>
      </c>
    </row>
    <row r="21" spans="1:8">
      <c r="A21" s="4" t="s">
        <v>46</v>
      </c>
      <c r="C21" s="5" t="n">
        <v>876622</v>
      </c>
      <c r="E21" s="5" t="n">
        <v>812389</v>
      </c>
    </row>
    <row r="22" spans="1:8">
      <c r="A22" s="4" t="s">
        <v>47</v>
      </c>
      <c r="C22" s="5" t="n">
        <v>61024619</v>
      </c>
      <c r="E22" s="5" t="n">
        <v>58434102</v>
      </c>
    </row>
    <row r="23" spans="1:8">
      <c r="A23" s="3" t="s">
        <v>48</v>
      </c>
    </row>
    <row r="24" spans="1:8">
      <c r="A24" s="4" t="s">
        <v>49</v>
      </c>
      <c r="C24" s="5" t="n">
        <v>26445124</v>
      </c>
      <c r="E24" s="5" t="n">
        <v>25939571</v>
      </c>
      <c r="G24" s="5" t="n">
        <v>25913484</v>
      </c>
      <c r="H24" s="5" t="n">
        <v>25439744</v>
      </c>
    </row>
    <row r="25" spans="1:8">
      <c r="A25" s="4" t="s">
        <v>50</v>
      </c>
      <c r="C25" s="5" t="n">
        <v>1121194</v>
      </c>
      <c r="E25" s="5" t="n">
        <v>1116233</v>
      </c>
    </row>
    <row r="26" spans="1:8">
      <c r="A26" s="4" t="s">
        <v>51</v>
      </c>
      <c r="C26" s="5" t="n">
        <v>3520069</v>
      </c>
      <c r="E26" s="5" t="n">
        <v>3506047</v>
      </c>
    </row>
    <row r="27" spans="1:8">
      <c r="A27" s="4" t="s">
        <v>948</v>
      </c>
      <c r="C27" s="5" t="n">
        <v>954327</v>
      </c>
      <c r="E27" s="5" t="n">
        <v>998968</v>
      </c>
    </row>
    <row r="28" spans="1:8">
      <c r="A28" s="4" t="s">
        <v>53</v>
      </c>
      <c r="C28" s="5" t="n">
        <v>8581973</v>
      </c>
      <c r="E28" s="5" t="n">
        <v>7293028</v>
      </c>
    </row>
    <row r="29" spans="1:8">
      <c r="A29" s="4" t="s">
        <v>54</v>
      </c>
      <c r="C29" s="5" t="n">
        <v>2648353</v>
      </c>
      <c r="E29" s="5" t="n">
        <v>2647677</v>
      </c>
    </row>
    <row r="30" spans="1:8">
      <c r="A30" s="4" t="s">
        <v>55</v>
      </c>
      <c r="C30" s="5" t="n">
        <v>3325748</v>
      </c>
      <c r="E30" s="5" t="n">
        <v>2451717</v>
      </c>
    </row>
    <row r="31" spans="1:8">
      <c r="A31" s="4" t="s">
        <v>56</v>
      </c>
      <c r="C31" s="5" t="n">
        <v>211880</v>
      </c>
      <c r="E31" s="5" t="n">
        <v>226009</v>
      </c>
    </row>
    <row r="32" spans="1:8">
      <c r="A32" s="4" t="s">
        <v>57</v>
      </c>
      <c r="C32" s="5" t="n">
        <v>89862</v>
      </c>
      <c r="E32" s="5" t="n">
        <v>77271</v>
      </c>
    </row>
    <row r="33" spans="1:8">
      <c r="A33" s="4" t="s">
        <v>949</v>
      </c>
      <c r="C33" s="5" t="n">
        <v>0</v>
      </c>
      <c r="E33" s="5" t="n">
        <v>0</v>
      </c>
    </row>
    <row r="34" spans="1:8">
      <c r="A34" s="4" t="s">
        <v>58</v>
      </c>
      <c r="C34" s="5" t="n">
        <v>1125463</v>
      </c>
      <c r="E34" s="5" t="n">
        <v>1216902</v>
      </c>
    </row>
    <row r="35" spans="1:8">
      <c r="A35" s="4" t="s">
        <v>59</v>
      </c>
      <c r="C35" s="5" t="n">
        <v>48023993</v>
      </c>
      <c r="E35" s="5" t="n">
        <v>45473423</v>
      </c>
    </row>
    <row r="36" spans="1:8">
      <c r="A36" s="3" t="s">
        <v>62</v>
      </c>
    </row>
    <row r="37" spans="1:8">
      <c r="A37" s="4" t="s">
        <v>67</v>
      </c>
      <c r="C37" s="5" t="n">
        <v>10974884</v>
      </c>
      <c r="E37" s="5" t="n">
        <v>10938512</v>
      </c>
    </row>
    <row r="38" spans="1:8">
      <c r="A38" s="4" t="s">
        <v>68</v>
      </c>
      <c r="C38" s="5" t="n">
        <v>2025742</v>
      </c>
      <c r="E38" s="5" t="n">
        <v>2022167</v>
      </c>
    </row>
    <row r="39" spans="1:8">
      <c r="A39" s="4" t="s">
        <v>69</v>
      </c>
      <c r="C39" s="5" t="n">
        <v>13000626</v>
      </c>
      <c r="E39" s="5" t="n">
        <v>12960679</v>
      </c>
      <c r="G39" s="5" t="n">
        <v>13667718</v>
      </c>
    </row>
    <row r="40" spans="1:8">
      <c r="A40" s="4" t="s">
        <v>70</v>
      </c>
      <c r="C40" s="5" t="n">
        <v>61024619</v>
      </c>
      <c r="E40" s="5" t="n">
        <v>58434102</v>
      </c>
    </row>
    <row r="41" spans="1:8">
      <c r="A41" s="4" t="s">
        <v>950</v>
      </c>
    </row>
    <row r="42" spans="1:8">
      <c r="A42" s="3" t="s">
        <v>945</v>
      </c>
    </row>
    <row r="43" spans="1:8">
      <c r="A43" s="4" t="s">
        <v>28</v>
      </c>
      <c r="C43" s="5" t="n">
        <v>0</v>
      </c>
      <c r="E43" s="5" t="n">
        <v>0</v>
      </c>
    </row>
    <row r="44" spans="1:8">
      <c r="A44" s="4" t="s">
        <v>514</v>
      </c>
      <c r="C44" s="5" t="n">
        <v>0</v>
      </c>
      <c r="E44" s="5" t="n">
        <v>0</v>
      </c>
    </row>
    <row r="45" spans="1:8">
      <c r="A45" s="4" t="s">
        <v>32</v>
      </c>
      <c r="C45" s="5" t="n">
        <v>0</v>
      </c>
      <c r="E45" s="5" t="n">
        <v>0</v>
      </c>
    </row>
    <row r="46" spans="1:8">
      <c r="A46" s="4" t="s">
        <v>33</v>
      </c>
      <c r="C46" s="5" t="n">
        <v>0</v>
      </c>
      <c r="E46" s="5" t="n">
        <v>0</v>
      </c>
    </row>
    <row r="47" spans="1:8">
      <c r="A47" s="4" t="s">
        <v>196</v>
      </c>
      <c r="C47" s="5" t="n">
        <v>0</v>
      </c>
      <c r="E47" s="5" t="n">
        <v>0</v>
      </c>
    </row>
    <row r="48" spans="1:8">
      <c r="A48" s="4" t="s">
        <v>35</v>
      </c>
      <c r="C48" s="5" t="n">
        <v>0</v>
      </c>
      <c r="E48" s="5" t="n">
        <v>0</v>
      </c>
      <c r="G48" s="5" t="n">
        <v>0</v>
      </c>
      <c r="H48" s="5" t="n">
        <v>0</v>
      </c>
    </row>
    <row r="49" spans="1:8">
      <c r="A49" s="4" t="s">
        <v>36</v>
      </c>
      <c r="C49" s="5" t="n">
        <v>0</v>
      </c>
      <c r="E49" s="5" t="n">
        <v>0</v>
      </c>
    </row>
    <row r="50" spans="1:8">
      <c r="A50" s="4" t="s">
        <v>946</v>
      </c>
      <c r="C50" s="5" t="n">
        <v>-25402002</v>
      </c>
      <c r="E50" s="5" t="n">
        <v>-25135893</v>
      </c>
    </row>
    <row r="51" spans="1:8">
      <c r="A51" s="4" t="s">
        <v>37</v>
      </c>
      <c r="C51" s="5" t="n">
        <v>-74</v>
      </c>
      <c r="E51" s="5" t="n">
        <v>-55</v>
      </c>
    </row>
    <row r="52" spans="1:8">
      <c r="A52" s="4" t="s">
        <v>38</v>
      </c>
      <c r="C52" s="5" t="n">
        <v>0</v>
      </c>
      <c r="E52" s="5" t="n">
        <v>0</v>
      </c>
    </row>
    <row r="53" spans="1:8">
      <c r="A53" s="4" t="s">
        <v>39</v>
      </c>
      <c r="C53" s="5" t="n">
        <v>0</v>
      </c>
      <c r="E53" s="5" t="n">
        <v>0</v>
      </c>
    </row>
    <row r="54" spans="1:8">
      <c r="A54" s="4" t="s">
        <v>40</v>
      </c>
      <c r="C54" s="5" t="n">
        <v>0</v>
      </c>
      <c r="E54" s="5" t="n">
        <v>0</v>
      </c>
    </row>
    <row r="55" spans="1:8">
      <c r="A55" s="4" t="s">
        <v>41</v>
      </c>
      <c r="C55" s="5" t="n">
        <v>0</v>
      </c>
      <c r="E55" s="5" t="n">
        <v>0</v>
      </c>
    </row>
    <row r="56" spans="1:8">
      <c r="A56" s="4" t="s">
        <v>42</v>
      </c>
      <c r="C56" s="5" t="n">
        <v>0</v>
      </c>
      <c r="E56" s="5" t="n">
        <v>0</v>
      </c>
    </row>
    <row r="57" spans="1:8">
      <c r="A57" s="4" t="s">
        <v>43</v>
      </c>
      <c r="C57" s="5" t="n">
        <v>0</v>
      </c>
      <c r="E57" s="5" t="n">
        <v>0</v>
      </c>
    </row>
    <row r="58" spans="1:8">
      <c r="A58" s="4" t="s">
        <v>44</v>
      </c>
      <c r="C58" s="5" t="n">
        <v>0</v>
      </c>
      <c r="E58" s="5" t="n">
        <v>0</v>
      </c>
    </row>
    <row r="59" spans="1:8">
      <c r="A59" s="4" t="s">
        <v>45</v>
      </c>
      <c r="C59" s="5" t="n">
        <v>0</v>
      </c>
      <c r="E59" s="5" t="n">
        <v>0</v>
      </c>
    </row>
    <row r="60" spans="1:8">
      <c r="A60" s="4" t="s">
        <v>947</v>
      </c>
      <c r="C60" s="5" t="n">
        <v>-388348</v>
      </c>
      <c r="E60" s="5" t="n">
        <v>-115742</v>
      </c>
    </row>
    <row r="61" spans="1:8">
      <c r="A61" s="4" t="s">
        <v>46</v>
      </c>
      <c r="C61" s="5" t="n">
        <v>0</v>
      </c>
      <c r="E61" s="5" t="n">
        <v>0</v>
      </c>
    </row>
    <row r="62" spans="1:8">
      <c r="A62" s="4" t="s">
        <v>47</v>
      </c>
      <c r="C62" s="5" t="n">
        <v>-25790424</v>
      </c>
      <c r="E62" s="5" t="n">
        <v>-25251690</v>
      </c>
    </row>
    <row r="63" spans="1:8">
      <c r="A63" s="3" t="s">
        <v>48</v>
      </c>
    </row>
    <row r="64" spans="1:8">
      <c r="A64" s="4" t="s">
        <v>49</v>
      </c>
      <c r="C64" s="5" t="n">
        <v>0</v>
      </c>
      <c r="E64" s="5" t="n">
        <v>0</v>
      </c>
    </row>
    <row r="65" spans="1:8">
      <c r="A65" s="4" t="s">
        <v>50</v>
      </c>
      <c r="C65" s="5" t="n">
        <v>0</v>
      </c>
      <c r="E65" s="5" t="n">
        <v>0</v>
      </c>
    </row>
    <row r="66" spans="1:8">
      <c r="A66" s="4" t="s">
        <v>51</v>
      </c>
      <c r="C66" s="5" t="n">
        <v>0</v>
      </c>
      <c r="E66" s="5" t="n">
        <v>0</v>
      </c>
    </row>
    <row r="67" spans="1:8">
      <c r="A67" s="4" t="s">
        <v>948</v>
      </c>
      <c r="C67" s="5" t="n">
        <v>0</v>
      </c>
      <c r="E67" s="5" t="n">
        <v>0</v>
      </c>
    </row>
    <row r="68" spans="1:8">
      <c r="A68" s="4" t="s">
        <v>53</v>
      </c>
      <c r="C68" s="5" t="n">
        <v>0</v>
      </c>
      <c r="E68" s="5" t="n">
        <v>0</v>
      </c>
    </row>
    <row r="69" spans="1:8">
      <c r="A69" s="4" t="s">
        <v>54</v>
      </c>
      <c r="C69" s="5" t="n">
        <v>0</v>
      </c>
      <c r="E69" s="5" t="n">
        <v>0</v>
      </c>
    </row>
    <row r="70" spans="1:8">
      <c r="A70" s="4" t="s">
        <v>55</v>
      </c>
      <c r="C70" s="5" t="n">
        <v>0</v>
      </c>
      <c r="E70" s="5" t="n">
        <v>0</v>
      </c>
    </row>
    <row r="71" spans="1:8">
      <c r="A71" s="4" t="s">
        <v>56</v>
      </c>
      <c r="C71" s="5" t="n">
        <v>0</v>
      </c>
      <c r="E71" s="5" t="n">
        <v>0</v>
      </c>
    </row>
    <row r="72" spans="1:8">
      <c r="A72" s="4" t="s">
        <v>57</v>
      </c>
      <c r="C72" s="5" t="n">
        <v>0</v>
      </c>
      <c r="E72" s="5" t="n">
        <v>0</v>
      </c>
    </row>
    <row r="73" spans="1:8">
      <c r="A73" s="4" t="s">
        <v>949</v>
      </c>
      <c r="C73" s="5" t="n">
        <v>-388348</v>
      </c>
      <c r="E73" s="5" t="n">
        <v>-115742</v>
      </c>
    </row>
    <row r="74" spans="1:8">
      <c r="A74" s="4" t="s">
        <v>58</v>
      </c>
      <c r="C74" s="5" t="n">
        <v>0</v>
      </c>
      <c r="E74" s="5" t="n">
        <v>0</v>
      </c>
    </row>
    <row r="75" spans="1:8">
      <c r="A75" s="4" t="s">
        <v>59</v>
      </c>
      <c r="C75" s="5" t="n">
        <v>-388348</v>
      </c>
      <c r="E75" s="5" t="n">
        <v>-115742</v>
      </c>
    </row>
    <row r="76" spans="1:8">
      <c r="A76" s="3" t="s">
        <v>62</v>
      </c>
    </row>
    <row r="77" spans="1:8">
      <c r="A77" s="4" t="s">
        <v>67</v>
      </c>
      <c r="C77" s="5" t="n">
        <v>-25396502</v>
      </c>
      <c r="E77" s="5" t="n">
        <v>-25135893</v>
      </c>
    </row>
    <row r="78" spans="1:8">
      <c r="A78" s="4" t="s">
        <v>68</v>
      </c>
      <c r="C78" s="5" t="n">
        <v>-5574</v>
      </c>
      <c r="E78" s="5" t="n">
        <v>-55</v>
      </c>
    </row>
    <row r="79" spans="1:8">
      <c r="A79" s="4" t="s">
        <v>69</v>
      </c>
      <c r="C79" s="5" t="n">
        <v>-25402076</v>
      </c>
      <c r="E79" s="5" t="n">
        <v>-25135948</v>
      </c>
    </row>
    <row r="80" spans="1:8">
      <c r="A80" s="4" t="s">
        <v>70</v>
      </c>
      <c r="C80" s="5" t="n">
        <v>-25790424</v>
      </c>
      <c r="E80" s="5" t="n">
        <v>-25251690</v>
      </c>
    </row>
    <row r="81" spans="1:8">
      <c r="A81" s="4" t="s">
        <v>951</v>
      </c>
    </row>
    <row r="82" spans="1:8">
      <c r="A82" s="3" t="s">
        <v>945</v>
      </c>
    </row>
    <row r="83" spans="1:8">
      <c r="A83" s="4" t="s">
        <v>28</v>
      </c>
      <c r="B83" s="4" t="s">
        <v>388</v>
      </c>
      <c r="C83" s="5" t="n">
        <v>0</v>
      </c>
      <c r="E83" s="5" t="n">
        <v>0</v>
      </c>
    </row>
    <row r="84" spans="1:8">
      <c r="A84" s="4" t="s">
        <v>514</v>
      </c>
      <c r="B84" s="4" t="s">
        <v>388</v>
      </c>
      <c r="C84" s="5" t="n">
        <v>0</v>
      </c>
      <c r="E84" s="5" t="n">
        <v>0</v>
      </c>
    </row>
    <row r="85" spans="1:8">
      <c r="A85" s="4" t="s">
        <v>32</v>
      </c>
      <c r="B85" s="4" t="s">
        <v>388</v>
      </c>
      <c r="C85" s="5" t="n">
        <v>0</v>
      </c>
      <c r="E85" s="5" t="n">
        <v>0</v>
      </c>
    </row>
    <row r="86" spans="1:8">
      <c r="A86" s="4" t="s">
        <v>33</v>
      </c>
      <c r="B86" s="4" t="s">
        <v>388</v>
      </c>
      <c r="C86" s="5" t="n">
        <v>0</v>
      </c>
      <c r="E86" s="5" t="n">
        <v>0</v>
      </c>
    </row>
    <row r="87" spans="1:8">
      <c r="A87" s="4" t="s">
        <v>196</v>
      </c>
      <c r="B87" s="4" t="s">
        <v>388</v>
      </c>
      <c r="C87" s="5" t="n">
        <v>0</v>
      </c>
      <c r="E87" s="5" t="n">
        <v>0</v>
      </c>
    </row>
    <row r="88" spans="1:8">
      <c r="A88" s="4" t="s">
        <v>35</v>
      </c>
      <c r="C88" s="5" t="n">
        <v>1080</v>
      </c>
      <c r="D88" s="4" t="s">
        <v>388</v>
      </c>
      <c r="E88" s="5" t="n">
        <v>1022</v>
      </c>
      <c r="F88" s="4" t="s">
        <v>388</v>
      </c>
      <c r="G88" s="5" t="n">
        <v>8681</v>
      </c>
      <c r="H88" s="5" t="n">
        <v>11557</v>
      </c>
    </row>
    <row r="89" spans="1:8">
      <c r="A89" s="4" t="s">
        <v>36</v>
      </c>
      <c r="B89" s="4" t="s">
        <v>388</v>
      </c>
      <c r="C89" s="5" t="n">
        <v>0</v>
      </c>
      <c r="E89" s="5" t="n">
        <v>0</v>
      </c>
    </row>
    <row r="90" spans="1:8">
      <c r="A90" s="4" t="s">
        <v>946</v>
      </c>
      <c r="B90" s="4" t="s">
        <v>388</v>
      </c>
      <c r="C90" s="5" t="n">
        <v>11195738</v>
      </c>
      <c r="D90" s="4" t="s">
        <v>389</v>
      </c>
      <c r="E90" s="5" t="n">
        <v>10897195</v>
      </c>
    </row>
    <row r="91" spans="1:8">
      <c r="A91" s="4" t="s">
        <v>37</v>
      </c>
      <c r="B91" s="4" t="s">
        <v>388</v>
      </c>
      <c r="C91" s="5" t="n">
        <v>74</v>
      </c>
      <c r="E91" s="5" t="n">
        <v>55</v>
      </c>
    </row>
    <row r="92" spans="1:8">
      <c r="A92" s="4" t="s">
        <v>38</v>
      </c>
      <c r="B92" s="4" t="s">
        <v>388</v>
      </c>
      <c r="C92" s="5" t="n">
        <v>0</v>
      </c>
      <c r="E92" s="5" t="n">
        <v>0</v>
      </c>
    </row>
    <row r="93" spans="1:8">
      <c r="A93" s="4" t="s">
        <v>39</v>
      </c>
      <c r="B93" s="4" t="s">
        <v>388</v>
      </c>
      <c r="C93" s="5" t="n">
        <v>0</v>
      </c>
      <c r="E93" s="5" t="n">
        <v>0</v>
      </c>
    </row>
    <row r="94" spans="1:8">
      <c r="A94" s="4" t="s">
        <v>40</v>
      </c>
      <c r="B94" s="4" t="s">
        <v>388</v>
      </c>
      <c r="C94" s="5" t="n">
        <v>0</v>
      </c>
      <c r="E94" s="5" t="n">
        <v>0</v>
      </c>
    </row>
    <row r="95" spans="1:8">
      <c r="A95" s="4" t="s">
        <v>41</v>
      </c>
      <c r="B95" s="4" t="s">
        <v>388</v>
      </c>
      <c r="C95" s="5" t="n">
        <v>0</v>
      </c>
      <c r="E95" s="5" t="n">
        <v>0</v>
      </c>
    </row>
    <row r="96" spans="1:8">
      <c r="A96" s="4" t="s">
        <v>42</v>
      </c>
      <c r="B96" s="4" t="s">
        <v>388</v>
      </c>
      <c r="C96" s="5" t="n">
        <v>0</v>
      </c>
      <c r="E96" s="5" t="n">
        <v>0</v>
      </c>
    </row>
    <row r="97" spans="1:8">
      <c r="A97" s="4" t="s">
        <v>43</v>
      </c>
      <c r="B97" s="4" t="s">
        <v>388</v>
      </c>
      <c r="C97" s="5" t="n">
        <v>0</v>
      </c>
      <c r="E97" s="5" t="n">
        <v>0</v>
      </c>
    </row>
    <row r="98" spans="1:8">
      <c r="A98" s="4" t="s">
        <v>44</v>
      </c>
      <c r="B98" s="4" t="s">
        <v>388</v>
      </c>
      <c r="C98" s="5" t="n">
        <v>0</v>
      </c>
      <c r="E98" s="5" t="n">
        <v>0</v>
      </c>
    </row>
    <row r="99" spans="1:8">
      <c r="A99" s="4" t="s">
        <v>45</v>
      </c>
      <c r="B99" s="4" t="s">
        <v>388</v>
      </c>
      <c r="C99" s="5" t="n">
        <v>0</v>
      </c>
      <c r="E99" s="5" t="n">
        <v>0</v>
      </c>
    </row>
    <row r="100" spans="1:8">
      <c r="A100" s="4" t="s">
        <v>947</v>
      </c>
      <c r="B100" s="4" t="s">
        <v>388</v>
      </c>
      <c r="C100" s="5" t="n">
        <v>0</v>
      </c>
      <c r="E100" s="5" t="n">
        <v>42780</v>
      </c>
    </row>
    <row r="101" spans="1:8">
      <c r="A101" s="4" t="s">
        <v>46</v>
      </c>
      <c r="B101" s="4" t="s">
        <v>388</v>
      </c>
      <c r="C101" s="5" t="n">
        <v>16134</v>
      </c>
      <c r="E101" s="5" t="n">
        <v>15188</v>
      </c>
    </row>
    <row r="102" spans="1:8">
      <c r="A102" s="4" t="s">
        <v>47</v>
      </c>
      <c r="B102" s="4" t="s">
        <v>388</v>
      </c>
      <c r="C102" s="5" t="n">
        <v>11213026</v>
      </c>
      <c r="E102" s="5" t="n">
        <v>10956240</v>
      </c>
    </row>
    <row r="103" spans="1:8">
      <c r="A103" s="3" t="s">
        <v>48</v>
      </c>
    </row>
    <row r="104" spans="1:8">
      <c r="A104" s="4" t="s">
        <v>49</v>
      </c>
      <c r="B104" s="4" t="s">
        <v>388</v>
      </c>
      <c r="C104" s="5" t="n">
        <v>0</v>
      </c>
      <c r="E104" s="5" t="n">
        <v>0</v>
      </c>
    </row>
    <row r="105" spans="1:8">
      <c r="A105" s="4" t="s">
        <v>50</v>
      </c>
      <c r="B105" s="4" t="s">
        <v>388</v>
      </c>
      <c r="C105" s="5" t="n">
        <v>0</v>
      </c>
      <c r="E105" s="5" t="n">
        <v>0</v>
      </c>
    </row>
    <row r="106" spans="1:8">
      <c r="A106" s="4" t="s">
        <v>51</v>
      </c>
      <c r="B106" s="4" t="s">
        <v>388</v>
      </c>
      <c r="C106" s="5" t="n">
        <v>0</v>
      </c>
      <c r="E106" s="5" t="n">
        <v>0</v>
      </c>
    </row>
    <row r="107" spans="1:8">
      <c r="A107" s="4" t="s">
        <v>948</v>
      </c>
      <c r="B107" s="4" t="s">
        <v>388</v>
      </c>
      <c r="C107" s="5" t="n">
        <v>0</v>
      </c>
      <c r="E107" s="5" t="n">
        <v>0</v>
      </c>
    </row>
    <row r="108" spans="1:8">
      <c r="A108" s="4" t="s">
        <v>53</v>
      </c>
      <c r="B108" s="4" t="s">
        <v>388</v>
      </c>
      <c r="C108" s="5" t="n">
        <v>0</v>
      </c>
      <c r="E108" s="5" t="n">
        <v>0</v>
      </c>
    </row>
    <row r="109" spans="1:8">
      <c r="A109" s="4" t="s">
        <v>54</v>
      </c>
      <c r="B109" s="4" t="s">
        <v>388</v>
      </c>
      <c r="C109" s="5" t="n">
        <v>0</v>
      </c>
      <c r="E109" s="5" t="n">
        <v>0</v>
      </c>
    </row>
    <row r="110" spans="1:8">
      <c r="A110" s="4" t="s">
        <v>55</v>
      </c>
      <c r="B110" s="4" t="s">
        <v>388</v>
      </c>
      <c r="C110" s="5" t="n">
        <v>0</v>
      </c>
      <c r="E110" s="5" t="n">
        <v>0</v>
      </c>
    </row>
    <row r="111" spans="1:8">
      <c r="A111" s="4" t="s">
        <v>56</v>
      </c>
      <c r="B111" s="4" t="s">
        <v>388</v>
      </c>
      <c r="C111" s="5" t="n">
        <v>0</v>
      </c>
      <c r="E111" s="5" t="n">
        <v>0</v>
      </c>
    </row>
    <row r="112" spans="1:8">
      <c r="A112" s="4" t="s">
        <v>57</v>
      </c>
      <c r="B112" s="4" t="s">
        <v>388</v>
      </c>
      <c r="C112" s="5" t="n">
        <v>0</v>
      </c>
      <c r="E112" s="5" t="n">
        <v>0</v>
      </c>
    </row>
    <row r="113" spans="1:8">
      <c r="A113" s="4" t="s">
        <v>949</v>
      </c>
      <c r="B113" s="4" t="s">
        <v>388</v>
      </c>
      <c r="C113" s="5" t="n">
        <v>213477</v>
      </c>
      <c r="E113" s="5" t="n">
        <v>0</v>
      </c>
    </row>
    <row r="114" spans="1:8">
      <c r="A114" s="4" t="s">
        <v>58</v>
      </c>
      <c r="B114" s="4" t="s">
        <v>388</v>
      </c>
      <c r="C114" s="5" t="n">
        <v>24665</v>
      </c>
      <c r="E114" s="5" t="n">
        <v>17728</v>
      </c>
    </row>
    <row r="115" spans="1:8">
      <c r="A115" s="4" t="s">
        <v>59</v>
      </c>
      <c r="B115" s="4" t="s">
        <v>388</v>
      </c>
      <c r="C115" s="5" t="n">
        <v>238142</v>
      </c>
      <c r="E115" s="5" t="n">
        <v>17728</v>
      </c>
    </row>
    <row r="116" spans="1:8">
      <c r="A116" s="3" t="s">
        <v>62</v>
      </c>
    </row>
    <row r="117" spans="1:8">
      <c r="A117" s="4" t="s">
        <v>67</v>
      </c>
      <c r="B117" s="4" t="s">
        <v>388</v>
      </c>
      <c r="C117" s="5" t="n">
        <v>10974884</v>
      </c>
      <c r="E117" s="5" t="n">
        <v>10938512</v>
      </c>
    </row>
    <row r="118" spans="1:8">
      <c r="A118" s="4" t="s">
        <v>68</v>
      </c>
      <c r="B118" s="4" t="s">
        <v>388</v>
      </c>
      <c r="C118" s="5" t="n">
        <v>0</v>
      </c>
      <c r="E118" s="5" t="n">
        <v>0</v>
      </c>
    </row>
    <row r="119" spans="1:8">
      <c r="A119" s="4" t="s">
        <v>69</v>
      </c>
      <c r="B119" s="4" t="s">
        <v>388</v>
      </c>
      <c r="C119" s="5" t="n">
        <v>10974884</v>
      </c>
      <c r="E119" s="5" t="n">
        <v>10938512</v>
      </c>
    </row>
    <row r="120" spans="1:8">
      <c r="A120" s="4" t="s">
        <v>70</v>
      </c>
      <c r="B120" s="4" t="s">
        <v>388</v>
      </c>
      <c r="C120" s="5" t="n">
        <v>11213026</v>
      </c>
      <c r="E120" s="5" t="n">
        <v>10956240</v>
      </c>
    </row>
    <row r="121" spans="1:8">
      <c r="A121" s="4" t="s">
        <v>952</v>
      </c>
    </row>
    <row r="122" spans="1:8">
      <c r="A122" s="3" t="s">
        <v>945</v>
      </c>
    </row>
    <row r="123" spans="1:8">
      <c r="A123" s="4" t="s">
        <v>28</v>
      </c>
      <c r="C123" s="5" t="n">
        <v>594823</v>
      </c>
      <c r="E123" s="5" t="n">
        <v>638236</v>
      </c>
    </row>
    <row r="124" spans="1:8">
      <c r="A124" s="4" t="s">
        <v>514</v>
      </c>
      <c r="C124" s="5" t="n">
        <v>0</v>
      </c>
      <c r="E124" s="5" t="n">
        <v>0</v>
      </c>
    </row>
    <row r="125" spans="1:8">
      <c r="A125" s="4" t="s">
        <v>32</v>
      </c>
      <c r="C125" s="5" t="n">
        <v>0</v>
      </c>
      <c r="E125" s="5" t="n">
        <v>0</v>
      </c>
    </row>
    <row r="126" spans="1:8">
      <c r="A126" s="4" t="s">
        <v>33</v>
      </c>
      <c r="C126" s="5" t="n">
        <v>0</v>
      </c>
      <c r="E126" s="5" t="n">
        <v>9</v>
      </c>
    </row>
    <row r="127" spans="1:8">
      <c r="A127" s="4" t="s">
        <v>196</v>
      </c>
      <c r="C127" s="5" t="n">
        <v>594823</v>
      </c>
      <c r="E127" s="5" t="n">
        <v>638245</v>
      </c>
    </row>
    <row r="128" spans="1:8">
      <c r="A128" s="4" t="s">
        <v>35</v>
      </c>
      <c r="C128" s="5" t="n">
        <v>241858</v>
      </c>
      <c r="E128" s="5" t="n">
        <v>84286</v>
      </c>
      <c r="G128" s="5" t="n">
        <v>287464</v>
      </c>
      <c r="H128" s="5" t="n">
        <v>369997</v>
      </c>
    </row>
    <row r="129" spans="1:8">
      <c r="A129" s="4" t="s">
        <v>36</v>
      </c>
      <c r="C129" s="5" t="n">
        <v>0</v>
      </c>
      <c r="E129" s="5" t="n">
        <v>0</v>
      </c>
    </row>
    <row r="130" spans="1:8">
      <c r="A130" s="4" t="s">
        <v>946</v>
      </c>
      <c r="C130" s="5" t="n">
        <v>14206264</v>
      </c>
      <c r="E130" s="5" t="n">
        <v>14238698</v>
      </c>
    </row>
    <row r="131" spans="1:8">
      <c r="A131" s="4" t="s">
        <v>37</v>
      </c>
      <c r="C131" s="5" t="n">
        <v>2985</v>
      </c>
      <c r="E131" s="5" t="n">
        <v>2981</v>
      </c>
    </row>
    <row r="132" spans="1:8">
      <c r="A132" s="4" t="s">
        <v>38</v>
      </c>
      <c r="C132" s="5" t="n">
        <v>0</v>
      </c>
      <c r="E132" s="5" t="n">
        <v>0</v>
      </c>
    </row>
    <row r="133" spans="1:8">
      <c r="A133" s="4" t="s">
        <v>39</v>
      </c>
      <c r="C133" s="5" t="n">
        <v>0</v>
      </c>
      <c r="E133" s="5" t="n">
        <v>0</v>
      </c>
    </row>
    <row r="134" spans="1:8">
      <c r="A134" s="4" t="s">
        <v>40</v>
      </c>
      <c r="C134" s="5" t="n">
        <v>0</v>
      </c>
      <c r="E134" s="5" t="n">
        <v>0</v>
      </c>
    </row>
    <row r="135" spans="1:8">
      <c r="A135" s="4" t="s">
        <v>41</v>
      </c>
      <c r="C135" s="5" t="n">
        <v>0</v>
      </c>
      <c r="E135" s="5" t="n">
        <v>0</v>
      </c>
    </row>
    <row r="136" spans="1:8">
      <c r="A136" s="4" t="s">
        <v>42</v>
      </c>
      <c r="C136" s="5" t="n">
        <v>0</v>
      </c>
      <c r="E136" s="5" t="n">
        <v>0</v>
      </c>
    </row>
    <row r="137" spans="1:8">
      <c r="A137" s="4" t="s">
        <v>43</v>
      </c>
      <c r="C137" s="5" t="n">
        <v>0</v>
      </c>
      <c r="E137" s="5" t="n">
        <v>0</v>
      </c>
    </row>
    <row r="138" spans="1:8">
      <c r="A138" s="4" t="s">
        <v>44</v>
      </c>
      <c r="C138" s="5" t="n">
        <v>0</v>
      </c>
      <c r="E138" s="5" t="n">
        <v>0</v>
      </c>
    </row>
    <row r="139" spans="1:8">
      <c r="A139" s="4" t="s">
        <v>45</v>
      </c>
      <c r="C139" s="5" t="n">
        <v>0</v>
      </c>
      <c r="E139" s="5" t="n">
        <v>0</v>
      </c>
    </row>
    <row r="140" spans="1:8">
      <c r="A140" s="4" t="s">
        <v>947</v>
      </c>
      <c r="C140" s="5" t="n">
        <v>174871</v>
      </c>
      <c r="E140" s="5" t="n">
        <v>0</v>
      </c>
    </row>
    <row r="141" spans="1:8">
      <c r="A141" s="4" t="s">
        <v>46</v>
      </c>
      <c r="C141" s="5" t="n">
        <v>35529</v>
      </c>
      <c r="E141" s="5" t="n">
        <v>40108</v>
      </c>
    </row>
    <row r="142" spans="1:8">
      <c r="A142" s="4" t="s">
        <v>47</v>
      </c>
      <c r="C142" s="5" t="n">
        <v>15256330</v>
      </c>
      <c r="E142" s="5" t="n">
        <v>15004318</v>
      </c>
    </row>
    <row r="143" spans="1:8">
      <c r="A143" s="3" t="s">
        <v>48</v>
      </c>
    </row>
    <row r="144" spans="1:8">
      <c r="A144" s="4" t="s">
        <v>49</v>
      </c>
      <c r="C144" s="5" t="n">
        <v>0</v>
      </c>
      <c r="E144" s="5" t="n">
        <v>0</v>
      </c>
    </row>
    <row r="145" spans="1:8">
      <c r="A145" s="4" t="s">
        <v>50</v>
      </c>
      <c r="C145" s="5" t="n">
        <v>0</v>
      </c>
      <c r="E145" s="5" t="n">
        <v>0</v>
      </c>
    </row>
    <row r="146" spans="1:8">
      <c r="A146" s="4" t="s">
        <v>51</v>
      </c>
      <c r="C146" s="5" t="n">
        <v>0</v>
      </c>
      <c r="E146" s="5" t="n">
        <v>0</v>
      </c>
    </row>
    <row r="147" spans="1:8">
      <c r="A147" s="4" t="s">
        <v>948</v>
      </c>
      <c r="C147" s="5" t="n">
        <v>0</v>
      </c>
      <c r="E147" s="5" t="n">
        <v>0</v>
      </c>
    </row>
    <row r="148" spans="1:8">
      <c r="A148" s="4" t="s">
        <v>53</v>
      </c>
      <c r="C148" s="4" t="s">
        <v>61</v>
      </c>
      <c r="E148" s="5" t="n">
        <v>0</v>
      </c>
    </row>
    <row r="149" spans="1:8">
      <c r="A149" s="4" t="s">
        <v>54</v>
      </c>
      <c r="C149" s="5" t="n">
        <v>2648353</v>
      </c>
      <c r="E149" s="5" t="n">
        <v>2647677</v>
      </c>
    </row>
    <row r="150" spans="1:8">
      <c r="A150" s="4" t="s">
        <v>55</v>
      </c>
      <c r="C150" s="5" t="n">
        <v>0</v>
      </c>
      <c r="E150" s="5" t="n">
        <v>0</v>
      </c>
    </row>
    <row r="151" spans="1:8">
      <c r="A151" s="4" t="s">
        <v>56</v>
      </c>
      <c r="C151" s="5" t="n">
        <v>0</v>
      </c>
      <c r="E151" s="5" t="n">
        <v>0</v>
      </c>
    </row>
    <row r="152" spans="1:8">
      <c r="A152" s="4" t="s">
        <v>57</v>
      </c>
      <c r="C152" s="5" t="n">
        <v>0</v>
      </c>
      <c r="E152" s="5" t="n">
        <v>0</v>
      </c>
    </row>
    <row r="153" spans="1:8">
      <c r="A153" s="4" t="s">
        <v>949</v>
      </c>
      <c r="C153" s="5" t="n">
        <v>0</v>
      </c>
      <c r="E153" s="5" t="n">
        <v>72962</v>
      </c>
    </row>
    <row r="154" spans="1:8">
      <c r="A154" s="4" t="s">
        <v>58</v>
      </c>
      <c r="C154" s="5" t="n">
        <v>67739</v>
      </c>
      <c r="E154" s="5" t="n">
        <v>41984</v>
      </c>
    </row>
    <row r="155" spans="1:8">
      <c r="A155" s="4" t="s">
        <v>59</v>
      </c>
      <c r="C155" s="5" t="n">
        <v>2716092</v>
      </c>
      <c r="E155" s="5" t="n">
        <v>2762623</v>
      </c>
    </row>
    <row r="156" spans="1:8">
      <c r="A156" s="3" t="s">
        <v>62</v>
      </c>
    </row>
    <row r="157" spans="1:8">
      <c r="A157" s="4" t="s">
        <v>67</v>
      </c>
      <c r="C157" s="5" t="n">
        <v>11190238</v>
      </c>
      <c r="E157" s="5" t="n">
        <v>10897195</v>
      </c>
    </row>
    <row r="158" spans="1:8">
      <c r="A158" s="4" t="s">
        <v>68</v>
      </c>
      <c r="C158" s="5" t="n">
        <v>1350000</v>
      </c>
      <c r="E158" s="5" t="n">
        <v>1344500</v>
      </c>
    </row>
    <row r="159" spans="1:8">
      <c r="A159" s="4" t="s">
        <v>69</v>
      </c>
      <c r="C159" s="5" t="n">
        <v>12540238</v>
      </c>
      <c r="E159" s="5" t="n">
        <v>12241695</v>
      </c>
    </row>
    <row r="160" spans="1:8">
      <c r="A160" s="4" t="s">
        <v>70</v>
      </c>
      <c r="C160" s="5" t="n">
        <v>15256330</v>
      </c>
      <c r="E160" s="5" t="n">
        <v>15004318</v>
      </c>
    </row>
    <row r="161" spans="1:8">
      <c r="A161" s="4" t="s">
        <v>953</v>
      </c>
    </row>
    <row r="162" spans="1:8">
      <c r="A162" s="3" t="s">
        <v>945</v>
      </c>
    </row>
    <row r="163" spans="1:8">
      <c r="A163" s="4" t="s">
        <v>28</v>
      </c>
      <c r="C163" s="5" t="n">
        <v>31411629</v>
      </c>
      <c r="E163" s="5" t="n">
        <v>31280890</v>
      </c>
    </row>
    <row r="164" spans="1:8">
      <c r="A164" s="4" t="s">
        <v>514</v>
      </c>
      <c r="C164" s="5" t="n">
        <v>1700862</v>
      </c>
      <c r="E164" s="5" t="n">
        <v>1626577</v>
      </c>
    </row>
    <row r="165" spans="1:8">
      <c r="A165" s="4" t="s">
        <v>32</v>
      </c>
      <c r="C165" s="5" t="n">
        <v>2172611</v>
      </c>
      <c r="E165" s="5" t="n">
        <v>2177645</v>
      </c>
    </row>
    <row r="166" spans="1:8">
      <c r="A166" s="4" t="s">
        <v>33</v>
      </c>
      <c r="C166" s="5" t="n">
        <v>1150492</v>
      </c>
      <c r="E166" s="5" t="n">
        <v>1164555</v>
      </c>
    </row>
    <row r="167" spans="1:8">
      <c r="A167" s="4" t="s">
        <v>196</v>
      </c>
      <c r="C167" s="5" t="n">
        <v>36435594</v>
      </c>
      <c r="E167" s="5" t="n">
        <v>36249667</v>
      </c>
    </row>
    <row r="168" spans="1:8">
      <c r="A168" s="4" t="s">
        <v>35</v>
      </c>
      <c r="C168" s="5" t="n">
        <v>3109713</v>
      </c>
      <c r="E168" s="5" t="n">
        <v>3341680</v>
      </c>
      <c r="G168" s="7" t="n">
        <v>2524752</v>
      </c>
      <c r="H168" s="7" t="n">
        <v>2874682</v>
      </c>
    </row>
    <row r="169" spans="1:8">
      <c r="A169" s="4" t="s">
        <v>36</v>
      </c>
      <c r="C169" s="5" t="n">
        <v>160523</v>
      </c>
      <c r="E169" s="5" t="n">
        <v>153504</v>
      </c>
    </row>
    <row r="170" spans="1:8">
      <c r="A170" s="4" t="s">
        <v>946</v>
      </c>
      <c r="C170" s="5" t="n">
        <v>0</v>
      </c>
      <c r="E170" s="5" t="n">
        <v>0</v>
      </c>
    </row>
    <row r="171" spans="1:8">
      <c r="A171" s="4" t="s">
        <v>37</v>
      </c>
      <c r="C171" s="5" t="n">
        <v>259252</v>
      </c>
      <c r="E171" s="5" t="n">
        <v>281385</v>
      </c>
    </row>
    <row r="172" spans="1:8">
      <c r="A172" s="4" t="s">
        <v>38</v>
      </c>
      <c r="C172" s="5" t="n">
        <v>1161159</v>
      </c>
      <c r="E172" s="5" t="n">
        <v>946721</v>
      </c>
    </row>
    <row r="173" spans="1:8">
      <c r="A173" s="4" t="s">
        <v>39</v>
      </c>
      <c r="C173" s="5" t="n">
        <v>2501294</v>
      </c>
      <c r="E173" s="5" t="n">
        <v>1687864</v>
      </c>
    </row>
    <row r="174" spans="1:8">
      <c r="A174" s="4" t="s">
        <v>40</v>
      </c>
      <c r="C174" s="5" t="n">
        <v>6746116</v>
      </c>
      <c r="E174" s="5" t="n">
        <v>5522976</v>
      </c>
    </row>
    <row r="175" spans="1:8">
      <c r="A175" s="4" t="s">
        <v>41</v>
      </c>
      <c r="C175" s="5" t="n">
        <v>641720</v>
      </c>
      <c r="E175" s="5" t="n">
        <v>577479</v>
      </c>
    </row>
    <row r="176" spans="1:8">
      <c r="A176" s="4" t="s">
        <v>42</v>
      </c>
      <c r="C176" s="5" t="n">
        <v>5685623</v>
      </c>
      <c r="E176" s="5" t="n">
        <v>5491297</v>
      </c>
    </row>
    <row r="177" spans="1:8">
      <c r="A177" s="4" t="s">
        <v>43</v>
      </c>
      <c r="C177" s="5" t="n">
        <v>95344</v>
      </c>
      <c r="E177" s="5" t="n">
        <v>128411</v>
      </c>
    </row>
    <row r="178" spans="1:8">
      <c r="A178" s="4" t="s">
        <v>44</v>
      </c>
      <c r="C178" s="5" t="n">
        <v>2208612</v>
      </c>
      <c r="E178" s="5" t="n">
        <v>2203653</v>
      </c>
    </row>
    <row r="179" spans="1:8">
      <c r="A179" s="4" t="s">
        <v>45</v>
      </c>
      <c r="C179" s="5" t="n">
        <v>302301</v>
      </c>
      <c r="E179" s="5" t="n">
        <v>310542</v>
      </c>
    </row>
    <row r="180" spans="1:8">
      <c r="A180" s="4" t="s">
        <v>947</v>
      </c>
      <c r="C180" s="5" t="n">
        <v>213477</v>
      </c>
      <c r="E180" s="5" t="n">
        <v>72962</v>
      </c>
    </row>
    <row r="181" spans="1:8">
      <c r="A181" s="4" t="s">
        <v>46</v>
      </c>
      <c r="C181" s="5" t="n">
        <v>824959</v>
      </c>
      <c r="E181" s="5" t="n">
        <v>757093</v>
      </c>
    </row>
    <row r="182" spans="1:8">
      <c r="A182" s="4" t="s">
        <v>47</v>
      </c>
      <c r="C182" s="5" t="n">
        <v>60345687</v>
      </c>
      <c r="E182" s="5" t="n">
        <v>57725234</v>
      </c>
    </row>
    <row r="183" spans="1:8">
      <c r="A183" s="3" t="s">
        <v>48</v>
      </c>
    </row>
    <row r="184" spans="1:8">
      <c r="A184" s="4" t="s">
        <v>49</v>
      </c>
      <c r="C184" s="5" t="n">
        <v>26445124</v>
      </c>
      <c r="E184" s="5" t="n">
        <v>25939571</v>
      </c>
    </row>
    <row r="185" spans="1:8">
      <c r="A185" s="4" t="s">
        <v>50</v>
      </c>
      <c r="C185" s="5" t="n">
        <v>1121194</v>
      </c>
      <c r="E185" s="5" t="n">
        <v>1116233</v>
      </c>
    </row>
    <row r="186" spans="1:8">
      <c r="A186" s="4" t="s">
        <v>51</v>
      </c>
      <c r="C186" s="5" t="n">
        <v>3520069</v>
      </c>
      <c r="E186" s="5" t="n">
        <v>3506047</v>
      </c>
    </row>
    <row r="187" spans="1:8">
      <c r="A187" s="4" t="s">
        <v>948</v>
      </c>
      <c r="C187" s="5" t="n">
        <v>954327</v>
      </c>
      <c r="E187" s="5" t="n">
        <v>998968</v>
      </c>
    </row>
    <row r="188" spans="1:8">
      <c r="A188" s="4" t="s">
        <v>53</v>
      </c>
      <c r="C188" s="5" t="n">
        <v>8581973</v>
      </c>
      <c r="E188" s="5" t="n">
        <v>7293028</v>
      </c>
    </row>
    <row r="189" spans="1:8">
      <c r="A189" s="4" t="s">
        <v>54</v>
      </c>
      <c r="C189" s="5" t="n">
        <v>0</v>
      </c>
      <c r="E189" s="5" t="n">
        <v>0</v>
      </c>
    </row>
    <row r="190" spans="1:8">
      <c r="A190" s="4" t="s">
        <v>55</v>
      </c>
      <c r="C190" s="5" t="n">
        <v>3325748</v>
      </c>
      <c r="E190" s="5" t="n">
        <v>2451717</v>
      </c>
    </row>
    <row r="191" spans="1:8">
      <c r="A191" s="4" t="s">
        <v>56</v>
      </c>
      <c r="C191" s="5" t="n">
        <v>211880</v>
      </c>
      <c r="E191" s="5" t="n">
        <v>226009</v>
      </c>
    </row>
    <row r="192" spans="1:8">
      <c r="A192" s="4" t="s">
        <v>57</v>
      </c>
      <c r="C192" s="5" t="n">
        <v>89862</v>
      </c>
      <c r="E192" s="5" t="n">
        <v>77271</v>
      </c>
    </row>
    <row r="193" spans="1:8">
      <c r="A193" s="4" t="s">
        <v>949</v>
      </c>
      <c r="C193" s="5" t="n">
        <v>174871</v>
      </c>
      <c r="E193" s="5" t="n">
        <v>42780</v>
      </c>
    </row>
    <row r="194" spans="1:8">
      <c r="A194" s="4" t="s">
        <v>58</v>
      </c>
      <c r="C194" s="5" t="n">
        <v>1033059</v>
      </c>
      <c r="E194" s="5" t="n">
        <v>1157190</v>
      </c>
    </row>
    <row r="195" spans="1:8">
      <c r="A195" s="4" t="s">
        <v>59</v>
      </c>
      <c r="C195" s="5" t="n">
        <v>45458107</v>
      </c>
      <c r="E195" s="5" t="n">
        <v>42808814</v>
      </c>
    </row>
    <row r="196" spans="1:8">
      <c r="A196" s="3" t="s">
        <v>62</v>
      </c>
    </row>
    <row r="197" spans="1:8">
      <c r="A197" s="4" t="s">
        <v>67</v>
      </c>
      <c r="C197" s="5" t="n">
        <v>14206264</v>
      </c>
      <c r="E197" s="5" t="n">
        <v>14238698</v>
      </c>
    </row>
    <row r="198" spans="1:8">
      <c r="A198" s="4" t="s">
        <v>68</v>
      </c>
      <c r="C198" s="5" t="n">
        <v>681316</v>
      </c>
      <c r="E198" s="5" t="n">
        <v>677722</v>
      </c>
    </row>
    <row r="199" spans="1:8">
      <c r="A199" s="4" t="s">
        <v>69</v>
      </c>
      <c r="C199" s="5" t="n">
        <v>14887580</v>
      </c>
      <c r="E199" s="5" t="n">
        <v>14916420</v>
      </c>
    </row>
    <row r="200" spans="1:8">
      <c r="A200" s="4" t="s">
        <v>70</v>
      </c>
      <c r="C200" s="7" t="n">
        <v>60345687</v>
      </c>
      <c r="E200" s="7" t="n">
        <v>57725234</v>
      </c>
    </row>
    <row r="201" spans="1:8"/>
    <row r="202" spans="1:8">
      <c r="A202" s="4" t="s">
        <v>388</v>
      </c>
      <c r="B202" s="4" t="s">
        <v>954</v>
      </c>
    </row>
    <row r="203" spans="1:8">
      <c r="A203" s="4" t="s">
        <v>389</v>
      </c>
      <c r="B203" s="4" t="s">
        <v>955</v>
      </c>
    </row>
  </sheetData>
  <mergeCells count="6">
    <mergeCell ref="A1:B1"/>
    <mergeCell ref="C1:D1"/>
    <mergeCell ref="E1:F1"/>
    <mergeCell ref="A201:G201"/>
    <mergeCell ref="B202:G202"/>
    <mergeCell ref="B203:G20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956</v>
      </c>
      <c r="C1" s="2" t="s">
        <v>1</v>
      </c>
    </row>
    <row r="2" spans="1:5">
      <c r="C2" s="2" t="s">
        <v>2</v>
      </c>
      <c r="E2" s="2" t="s">
        <v>83</v>
      </c>
    </row>
    <row r="3" spans="1:5">
      <c r="A3" s="3" t="s">
        <v>84</v>
      </c>
    </row>
    <row r="4" spans="1:5">
      <c r="A4" s="4" t="s">
        <v>85</v>
      </c>
      <c r="C4" s="7" t="n">
        <v>2522791</v>
      </c>
      <c r="E4" s="7" t="n">
        <v>2354610</v>
      </c>
    </row>
    <row r="5" spans="1:5">
      <c r="A5" s="4" t="s">
        <v>86</v>
      </c>
      <c r="C5" s="5" t="n">
        <v>200532</v>
      </c>
      <c r="E5" s="5" t="n">
        <v>205886</v>
      </c>
    </row>
    <row r="6" spans="1:5">
      <c r="A6" s="4" t="s">
        <v>957</v>
      </c>
      <c r="C6" s="5" t="n">
        <v>37286</v>
      </c>
      <c r="E6" s="5" t="n">
        <v>92750</v>
      </c>
    </row>
    <row r="7" spans="1:5">
      <c r="A7" s="4" t="s">
        <v>89</v>
      </c>
      <c r="C7" s="5" t="n">
        <v>-7069</v>
      </c>
      <c r="E7" s="5" t="n">
        <v>-3622</v>
      </c>
    </row>
    <row r="8" spans="1:5">
      <c r="A8" s="4" t="s">
        <v>90</v>
      </c>
      <c r="C8" s="5" t="n">
        <v>38261</v>
      </c>
      <c r="E8" s="5" t="n">
        <v>-4579</v>
      </c>
    </row>
    <row r="9" spans="1:5">
      <c r="A9" s="4" t="s">
        <v>91</v>
      </c>
      <c r="C9" s="5" t="n">
        <v>13661</v>
      </c>
      <c r="E9" s="5" t="n">
        <v>8262</v>
      </c>
    </row>
    <row r="10" spans="1:5">
      <c r="A10" s="4" t="s">
        <v>92</v>
      </c>
      <c r="C10" s="5" t="n">
        <v>2755361</v>
      </c>
      <c r="E10" s="5" t="n">
        <v>2417227</v>
      </c>
    </row>
    <row r="11" spans="1:5">
      <c r="A11" s="3" t="s">
        <v>93</v>
      </c>
    </row>
    <row r="12" spans="1:5">
      <c r="A12" s="4" t="s">
        <v>94</v>
      </c>
      <c r="C12" s="5" t="n">
        <v>1583456</v>
      </c>
      <c r="E12" s="5" t="n">
        <v>1382485</v>
      </c>
    </row>
    <row r="13" spans="1:5">
      <c r="A13" s="4" t="s">
        <v>95</v>
      </c>
      <c r="C13" s="5" t="n">
        <v>7291</v>
      </c>
      <c r="E13" s="5" t="n">
        <v>4937</v>
      </c>
    </row>
    <row r="14" spans="1:5">
      <c r="A14" s="4" t="s">
        <v>96</v>
      </c>
      <c r="C14" s="5" t="n">
        <v>435869</v>
      </c>
      <c r="E14" s="5" t="n">
        <v>403267</v>
      </c>
    </row>
    <row r="15" spans="1:5">
      <c r="A15" s="4" t="s">
        <v>97</v>
      </c>
      <c r="C15" s="5" t="n">
        <v>468038</v>
      </c>
      <c r="E15" s="5" t="n">
        <v>515381</v>
      </c>
    </row>
    <row r="16" spans="1:5">
      <c r="A16" s="4" t="s">
        <v>398</v>
      </c>
      <c r="C16" s="5" t="n">
        <v>-3336</v>
      </c>
      <c r="E16" s="5" t="n">
        <v>-33819</v>
      </c>
    </row>
    <row r="17" spans="1:5">
      <c r="A17" s="4" t="s">
        <v>958</v>
      </c>
      <c r="C17" s="5" t="n">
        <v>0</v>
      </c>
    </row>
    <row r="18" spans="1:5">
      <c r="A18" s="4" t="s">
        <v>99</v>
      </c>
      <c r="C18" s="5" t="n">
        <v>50711</v>
      </c>
      <c r="E18" s="5" t="n">
        <v>52303</v>
      </c>
    </row>
    <row r="19" spans="1:5">
      <c r="A19" s="4" t="s">
        <v>100</v>
      </c>
      <c r="C19" s="5" t="n">
        <v>2542029</v>
      </c>
      <c r="E19" s="5" t="n">
        <v>2324554</v>
      </c>
    </row>
    <row r="20" spans="1:5">
      <c r="A20" s="4" t="s">
        <v>101</v>
      </c>
      <c r="C20" s="5" t="n">
        <v>213332</v>
      </c>
      <c r="E20" s="5" t="n">
        <v>92673</v>
      </c>
    </row>
    <row r="21" spans="1:5">
      <c r="A21" s="4" t="s">
        <v>102</v>
      </c>
      <c r="C21" s="5" t="n">
        <v>13609</v>
      </c>
      <c r="E21" s="5" t="n">
        <v>12650</v>
      </c>
    </row>
    <row r="22" spans="1:5">
      <c r="A22" s="4" t="s">
        <v>959</v>
      </c>
      <c r="C22" s="5" t="n">
        <v>0</v>
      </c>
      <c r="E22" s="5" t="n">
        <v>0</v>
      </c>
    </row>
    <row r="23" spans="1:5">
      <c r="A23" s="4" t="s">
        <v>960</v>
      </c>
      <c r="C23" s="5" t="n">
        <v>0</v>
      </c>
      <c r="E23" s="5" t="n">
        <v>0</v>
      </c>
    </row>
    <row r="24" spans="1:5">
      <c r="A24" s="4" t="s">
        <v>103</v>
      </c>
      <c r="C24" s="5" t="n">
        <v>13092</v>
      </c>
      <c r="E24" s="5" t="n">
        <v>22295</v>
      </c>
    </row>
    <row r="25" spans="1:5">
      <c r="A25" s="4" t="s">
        <v>104</v>
      </c>
      <c r="C25" s="5" t="n">
        <v>213849</v>
      </c>
      <c r="E25" s="5" t="n">
        <v>83028</v>
      </c>
    </row>
    <row r="26" spans="1:5">
      <c r="A26" s="4" t="s">
        <v>105</v>
      </c>
      <c r="C26" s="5" t="n">
        <v>61006</v>
      </c>
      <c r="E26" s="5" t="n">
        <v>61143</v>
      </c>
    </row>
    <row r="27" spans="1:5">
      <c r="A27" s="4" t="s">
        <v>106</v>
      </c>
      <c r="C27" s="5" t="n">
        <v>152843</v>
      </c>
      <c r="E27" s="5" t="n">
        <v>21885</v>
      </c>
    </row>
    <row r="28" spans="1:5">
      <c r="A28" s="4" t="s">
        <v>124</v>
      </c>
      <c r="C28" s="5" t="n">
        <v>282271</v>
      </c>
      <c r="E28" s="5" t="n">
        <v>429826</v>
      </c>
    </row>
    <row r="29" spans="1:5">
      <c r="A29" s="4" t="s">
        <v>115</v>
      </c>
    </row>
    <row r="30" spans="1:5">
      <c r="A30" s="3" t="s">
        <v>84</v>
      </c>
    </row>
    <row r="31" spans="1:5">
      <c r="A31" s="4" t="s">
        <v>86</v>
      </c>
      <c r="C31" s="5" t="n">
        <v>33364</v>
      </c>
      <c r="E31" s="5" t="n">
        <v>41560</v>
      </c>
    </row>
    <row r="32" spans="1:5">
      <c r="A32" s="4" t="s">
        <v>89</v>
      </c>
      <c r="C32" s="5" t="n">
        <v>-50101</v>
      </c>
      <c r="E32" s="5" t="n">
        <v>-236080</v>
      </c>
    </row>
    <row r="33" spans="1:5">
      <c r="A33" s="4" t="s">
        <v>950</v>
      </c>
    </row>
    <row r="34" spans="1:5">
      <c r="A34" s="3" t="s">
        <v>84</v>
      </c>
    </row>
    <row r="35" spans="1:5">
      <c r="A35" s="4" t="s">
        <v>85</v>
      </c>
      <c r="C35" s="5" t="n">
        <v>0</v>
      </c>
      <c r="E35" s="5" t="n">
        <v>0</v>
      </c>
    </row>
    <row r="36" spans="1:5">
      <c r="A36" s="4" t="s">
        <v>86</v>
      </c>
      <c r="C36" s="5" t="n">
        <v>-83</v>
      </c>
      <c r="E36" s="5" t="n">
        <v>681</v>
      </c>
    </row>
    <row r="37" spans="1:5">
      <c r="A37" s="4" t="s">
        <v>957</v>
      </c>
      <c r="C37" s="5" t="n">
        <v>0</v>
      </c>
      <c r="E37" s="5" t="n">
        <v>1533</v>
      </c>
    </row>
    <row r="38" spans="1:5">
      <c r="A38" s="4" t="s">
        <v>89</v>
      </c>
      <c r="C38" s="5" t="n">
        <v>0</v>
      </c>
      <c r="E38" s="5" t="n">
        <v>0</v>
      </c>
    </row>
    <row r="39" spans="1:5">
      <c r="A39" s="4" t="s">
        <v>90</v>
      </c>
      <c r="C39" s="5" t="n">
        <v>0</v>
      </c>
      <c r="E39" s="5" t="n">
        <v>0</v>
      </c>
    </row>
    <row r="40" spans="1:5">
      <c r="A40" s="4" t="s">
        <v>91</v>
      </c>
      <c r="C40" s="5" t="n">
        <v>0</v>
      </c>
      <c r="E40" s="5" t="n">
        <v>0</v>
      </c>
    </row>
    <row r="41" spans="1:5">
      <c r="A41" s="4" t="s">
        <v>92</v>
      </c>
      <c r="C41" s="5" t="n">
        <v>-83</v>
      </c>
      <c r="E41" s="5" t="n">
        <v>2214</v>
      </c>
    </row>
    <row r="42" spans="1:5">
      <c r="A42" s="3" t="s">
        <v>93</v>
      </c>
    </row>
    <row r="43" spans="1:5">
      <c r="A43" s="4" t="s">
        <v>94</v>
      </c>
      <c r="C43" s="5" t="n">
        <v>0</v>
      </c>
      <c r="E43" s="5" t="n">
        <v>0</v>
      </c>
    </row>
    <row r="44" spans="1:5">
      <c r="A44" s="4" t="s">
        <v>95</v>
      </c>
      <c r="C44" s="5" t="n">
        <v>0</v>
      </c>
      <c r="E44" s="5" t="n">
        <v>0</v>
      </c>
    </row>
    <row r="45" spans="1:5">
      <c r="A45" s="4" t="s">
        <v>96</v>
      </c>
      <c r="C45" s="5" t="n">
        <v>0</v>
      </c>
      <c r="E45" s="5" t="n">
        <v>0</v>
      </c>
    </row>
    <row r="46" spans="1:5">
      <c r="A46" s="4" t="s">
        <v>97</v>
      </c>
      <c r="C46" s="5" t="n">
        <v>0</v>
      </c>
      <c r="E46" s="5" t="n">
        <v>0</v>
      </c>
    </row>
    <row r="47" spans="1:5">
      <c r="A47" s="4" t="s">
        <v>398</v>
      </c>
      <c r="C47" s="5" t="n">
        <v>0</v>
      </c>
      <c r="E47" s="5" t="n">
        <v>0</v>
      </c>
    </row>
    <row r="48" spans="1:5">
      <c r="A48" s="4" t="s">
        <v>958</v>
      </c>
      <c r="C48" s="5" t="n">
        <v>0</v>
      </c>
    </row>
    <row r="49" spans="1:5">
      <c r="A49" s="4" t="s">
        <v>99</v>
      </c>
      <c r="C49" s="5" t="n">
        <v>0</v>
      </c>
      <c r="E49" s="5" t="n">
        <v>0</v>
      </c>
    </row>
    <row r="50" spans="1:5">
      <c r="A50" s="4" t="s">
        <v>100</v>
      </c>
      <c r="C50" s="5" t="n">
        <v>0</v>
      </c>
      <c r="E50" s="5" t="n">
        <v>0</v>
      </c>
    </row>
    <row r="51" spans="1:5">
      <c r="A51" s="4" t="s">
        <v>101</v>
      </c>
      <c r="C51" s="5" t="n">
        <v>-83</v>
      </c>
      <c r="E51" s="5" t="n">
        <v>2214</v>
      </c>
    </row>
    <row r="52" spans="1:5">
      <c r="A52" s="4" t="s">
        <v>102</v>
      </c>
      <c r="C52" s="5" t="n">
        <v>0</v>
      </c>
      <c r="E52" s="5" t="n">
        <v>0</v>
      </c>
    </row>
    <row r="53" spans="1:5">
      <c r="A53" s="4" t="s">
        <v>959</v>
      </c>
      <c r="C53" s="5" t="n">
        <v>0</v>
      </c>
      <c r="E53" s="5" t="n">
        <v>0</v>
      </c>
    </row>
    <row r="54" spans="1:5">
      <c r="A54" s="4" t="s">
        <v>960</v>
      </c>
      <c r="C54" s="5" t="n">
        <v>-408642</v>
      </c>
      <c r="E54" s="5" t="n">
        <v>-119217</v>
      </c>
    </row>
    <row r="55" spans="1:5">
      <c r="A55" s="4" t="s">
        <v>103</v>
      </c>
      <c r="C55" s="5" t="n">
        <v>0</v>
      </c>
      <c r="E55" s="5" t="n">
        <v>0</v>
      </c>
    </row>
    <row r="56" spans="1:5">
      <c r="A56" s="4" t="s">
        <v>104</v>
      </c>
      <c r="C56" s="5" t="n">
        <v>-408725</v>
      </c>
      <c r="E56" s="5" t="n">
        <v>-117003</v>
      </c>
    </row>
    <row r="57" spans="1:5">
      <c r="A57" s="4" t="s">
        <v>105</v>
      </c>
      <c r="C57" s="5" t="n">
        <v>-83</v>
      </c>
      <c r="E57" s="5" t="n">
        <v>0</v>
      </c>
    </row>
    <row r="58" spans="1:5">
      <c r="A58" s="4" t="s">
        <v>106</v>
      </c>
      <c r="C58" s="5" t="n">
        <v>-408642</v>
      </c>
      <c r="E58" s="5" t="n">
        <v>-117003</v>
      </c>
    </row>
    <row r="59" spans="1:5">
      <c r="A59" s="4" t="s">
        <v>124</v>
      </c>
      <c r="C59" s="5" t="n">
        <v>-667498</v>
      </c>
      <c r="E59" s="5" t="n">
        <v>-932885</v>
      </c>
    </row>
    <row r="60" spans="1:5">
      <c r="A60" s="4" t="s">
        <v>961</v>
      </c>
    </row>
    <row r="61" spans="1:5">
      <c r="A61" s="3" t="s">
        <v>84</v>
      </c>
    </row>
    <row r="62" spans="1:5">
      <c r="A62" s="4" t="s">
        <v>89</v>
      </c>
      <c r="C62" s="5" t="n">
        <v>0</v>
      </c>
      <c r="E62" s="5" t="n">
        <v>0</v>
      </c>
    </row>
    <row r="63" spans="1:5">
      <c r="A63" s="4" t="s">
        <v>951</v>
      </c>
    </row>
    <row r="64" spans="1:5">
      <c r="A64" s="3" t="s">
        <v>84</v>
      </c>
    </row>
    <row r="65" spans="1:5">
      <c r="A65" s="4" t="s">
        <v>85</v>
      </c>
      <c r="C65" s="5" t="n">
        <v>0</v>
      </c>
      <c r="D65" s="4" t="s">
        <v>388</v>
      </c>
      <c r="E65" s="5" t="n">
        <v>0</v>
      </c>
    </row>
    <row r="66" spans="1:5">
      <c r="A66" s="4" t="s">
        <v>86</v>
      </c>
      <c r="C66" s="5" t="n">
        <v>83</v>
      </c>
      <c r="D66" s="4" t="s">
        <v>388</v>
      </c>
      <c r="E66" s="5" t="n">
        <v>113</v>
      </c>
    </row>
    <row r="67" spans="1:5">
      <c r="A67" s="4" t="s">
        <v>957</v>
      </c>
      <c r="C67" s="5" t="n">
        <v>0</v>
      </c>
      <c r="D67" s="4" t="s">
        <v>388</v>
      </c>
      <c r="E67" s="5" t="n">
        <v>0</v>
      </c>
    </row>
    <row r="68" spans="1:5">
      <c r="A68" s="4" t="s">
        <v>89</v>
      </c>
      <c r="C68" s="5" t="n">
        <v>0</v>
      </c>
      <c r="D68" s="4" t="s">
        <v>388</v>
      </c>
      <c r="E68" s="5" t="n">
        <v>0</v>
      </c>
    </row>
    <row r="69" spans="1:5">
      <c r="A69" s="4" t="s">
        <v>90</v>
      </c>
      <c r="C69" s="5" t="n">
        <v>0</v>
      </c>
      <c r="D69" s="4" t="s">
        <v>388</v>
      </c>
      <c r="E69" s="5" t="n">
        <v>0</v>
      </c>
    </row>
    <row r="70" spans="1:5">
      <c r="A70" s="4" t="s">
        <v>91</v>
      </c>
      <c r="C70" s="5" t="n">
        <v>0</v>
      </c>
      <c r="D70" s="4" t="s">
        <v>388</v>
      </c>
      <c r="E70" s="5" t="n">
        <v>0</v>
      </c>
    </row>
    <row r="71" spans="1:5">
      <c r="A71" s="4" t="s">
        <v>92</v>
      </c>
      <c r="C71" s="5" t="n">
        <v>83</v>
      </c>
      <c r="D71" s="4" t="s">
        <v>388</v>
      </c>
      <c r="E71" s="5" t="n">
        <v>113</v>
      </c>
    </row>
    <row r="72" spans="1:5">
      <c r="A72" s="3" t="s">
        <v>93</v>
      </c>
    </row>
    <row r="73" spans="1:5">
      <c r="A73" s="4" t="s">
        <v>94</v>
      </c>
      <c r="C73" s="5" t="n">
        <v>0</v>
      </c>
      <c r="D73" s="4" t="s">
        <v>388</v>
      </c>
      <c r="E73" s="5" t="n">
        <v>0</v>
      </c>
    </row>
    <row r="74" spans="1:5">
      <c r="A74" s="4" t="s">
        <v>95</v>
      </c>
      <c r="C74" s="5" t="n">
        <v>0</v>
      </c>
      <c r="D74" s="4" t="s">
        <v>388</v>
      </c>
      <c r="E74" s="5" t="n">
        <v>0</v>
      </c>
    </row>
    <row r="75" spans="1:5">
      <c r="A75" s="4" t="s">
        <v>96</v>
      </c>
      <c r="C75" s="5" t="n">
        <v>0</v>
      </c>
      <c r="D75" s="4" t="s">
        <v>388</v>
      </c>
      <c r="E75" s="5" t="n">
        <v>0</v>
      </c>
    </row>
    <row r="76" spans="1:5">
      <c r="A76" s="4" t="s">
        <v>97</v>
      </c>
      <c r="C76" s="5" t="n">
        <v>16180</v>
      </c>
      <c r="D76" s="4" t="s">
        <v>388</v>
      </c>
      <c r="E76" s="5" t="n">
        <v>3274</v>
      </c>
    </row>
    <row r="77" spans="1:5">
      <c r="A77" s="4" t="s">
        <v>398</v>
      </c>
      <c r="C77" s="5" t="n">
        <v>176</v>
      </c>
      <c r="D77" s="4" t="s">
        <v>388</v>
      </c>
      <c r="E77" s="5" t="n">
        <v>17</v>
      </c>
    </row>
    <row r="78" spans="1:5">
      <c r="A78" s="4" t="s">
        <v>958</v>
      </c>
      <c r="B78" s="4" t="s">
        <v>388</v>
      </c>
      <c r="C78" s="5" t="n">
        <v>0</v>
      </c>
    </row>
    <row r="79" spans="1:5">
      <c r="A79" s="4" t="s">
        <v>99</v>
      </c>
      <c r="C79" s="5" t="n">
        <v>0</v>
      </c>
      <c r="D79" s="4" t="s">
        <v>388</v>
      </c>
      <c r="E79" s="5" t="n">
        <v>-6</v>
      </c>
    </row>
    <row r="80" spans="1:5">
      <c r="A80" s="4" t="s">
        <v>100</v>
      </c>
      <c r="C80" s="5" t="n">
        <v>16356</v>
      </c>
      <c r="D80" s="4" t="s">
        <v>388</v>
      </c>
      <c r="E80" s="5" t="n">
        <v>3285</v>
      </c>
    </row>
    <row r="81" spans="1:5">
      <c r="A81" s="4" t="s">
        <v>101</v>
      </c>
      <c r="C81" s="5" t="n">
        <v>-16273</v>
      </c>
      <c r="D81" s="4" t="s">
        <v>388</v>
      </c>
      <c r="E81" s="5" t="n">
        <v>-3172</v>
      </c>
    </row>
    <row r="82" spans="1:5">
      <c r="A82" s="4" t="s">
        <v>102</v>
      </c>
      <c r="C82" s="5" t="n">
        <v>0</v>
      </c>
      <c r="D82" s="4" t="s">
        <v>388</v>
      </c>
      <c r="E82" s="5" t="n">
        <v>0</v>
      </c>
    </row>
    <row r="83" spans="1:5">
      <c r="A83" s="4" t="s">
        <v>959</v>
      </c>
      <c r="C83" s="5" t="n">
        <v>0</v>
      </c>
      <c r="D83" s="4" t="s">
        <v>388</v>
      </c>
      <c r="E83" s="5" t="n">
        <v>0</v>
      </c>
    </row>
    <row r="84" spans="1:5">
      <c r="A84" s="4" t="s">
        <v>960</v>
      </c>
      <c r="C84" s="5" t="n">
        <v>169116</v>
      </c>
      <c r="D84" s="4" t="s">
        <v>388</v>
      </c>
      <c r="E84" s="5" t="n">
        <v>24437</v>
      </c>
    </row>
    <row r="85" spans="1:5">
      <c r="A85" s="4" t="s">
        <v>103</v>
      </c>
      <c r="C85" s="5" t="n">
        <v>0</v>
      </c>
      <c r="D85" s="4" t="s">
        <v>388</v>
      </c>
      <c r="E85" s="5" t="n">
        <v>-620</v>
      </c>
    </row>
    <row r="86" spans="1:5">
      <c r="A86" s="4" t="s">
        <v>104</v>
      </c>
      <c r="C86" s="5" t="n">
        <v>152843</v>
      </c>
      <c r="D86" s="4" t="s">
        <v>388</v>
      </c>
      <c r="E86" s="5" t="n">
        <v>21885</v>
      </c>
    </row>
    <row r="87" spans="1:5">
      <c r="A87" s="4" t="s">
        <v>105</v>
      </c>
      <c r="C87" s="5" t="n">
        <v>0</v>
      </c>
      <c r="D87" s="4" t="s">
        <v>388</v>
      </c>
      <c r="E87" s="5" t="n">
        <v>0</v>
      </c>
    </row>
    <row r="88" spans="1:5">
      <c r="A88" s="4" t="s">
        <v>106</v>
      </c>
      <c r="C88" s="5" t="n">
        <v>152843</v>
      </c>
      <c r="D88" s="4" t="s">
        <v>388</v>
      </c>
      <c r="E88" s="5" t="n">
        <v>21885</v>
      </c>
    </row>
    <row r="89" spans="1:5">
      <c r="A89" s="4" t="s">
        <v>124</v>
      </c>
      <c r="C89" s="5" t="n">
        <v>282271</v>
      </c>
      <c r="D89" s="4" t="s">
        <v>388</v>
      </c>
      <c r="E89" s="5" t="n">
        <v>429826</v>
      </c>
    </row>
    <row r="90" spans="1:5">
      <c r="A90" s="4" t="s">
        <v>962</v>
      </c>
    </row>
    <row r="91" spans="1:5">
      <c r="A91" s="3" t="s">
        <v>84</v>
      </c>
    </row>
    <row r="92" spans="1:5">
      <c r="A92" s="4" t="s">
        <v>89</v>
      </c>
      <c r="C92" s="5" t="n">
        <v>0</v>
      </c>
      <c r="D92" s="4" t="s">
        <v>388</v>
      </c>
      <c r="E92" s="5" t="n">
        <v>0</v>
      </c>
    </row>
    <row r="93" spans="1:5">
      <c r="A93" s="4" t="s">
        <v>952</v>
      </c>
    </row>
    <row r="94" spans="1:5">
      <c r="A94" s="3" t="s">
        <v>84</v>
      </c>
    </row>
    <row r="95" spans="1:5">
      <c r="A95" s="4" t="s">
        <v>85</v>
      </c>
      <c r="C95" s="5" t="n">
        <v>0</v>
      </c>
      <c r="E95" s="5" t="n">
        <v>0</v>
      </c>
    </row>
    <row r="96" spans="1:5">
      <c r="A96" s="4" t="s">
        <v>86</v>
      </c>
      <c r="C96" s="5" t="n">
        <v>2313</v>
      </c>
      <c r="E96" s="5" t="n">
        <v>1785</v>
      </c>
    </row>
    <row r="97" spans="1:5">
      <c r="A97" s="4" t="s">
        <v>957</v>
      </c>
      <c r="C97" s="5" t="n">
        <v>-777</v>
      </c>
      <c r="E97" s="5" t="n">
        <v>277</v>
      </c>
    </row>
    <row r="98" spans="1:5">
      <c r="A98" s="4" t="s">
        <v>89</v>
      </c>
      <c r="C98" s="5" t="n">
        <v>0</v>
      </c>
      <c r="E98" s="5" t="n">
        <v>0</v>
      </c>
    </row>
    <row r="99" spans="1:5">
      <c r="A99" s="4" t="s">
        <v>90</v>
      </c>
      <c r="C99" s="5" t="n">
        <v>0</v>
      </c>
      <c r="E99" s="5" t="n">
        <v>0</v>
      </c>
    </row>
    <row r="100" spans="1:5">
      <c r="A100" s="4" t="s">
        <v>91</v>
      </c>
      <c r="C100" s="5" t="n">
        <v>0</v>
      </c>
      <c r="E100" s="5" t="n">
        <v>0</v>
      </c>
    </row>
    <row r="101" spans="1:5">
      <c r="A101" s="4" t="s">
        <v>92</v>
      </c>
      <c r="C101" s="5" t="n">
        <v>1536</v>
      </c>
      <c r="E101" s="5" t="n">
        <v>2062</v>
      </c>
    </row>
    <row r="102" spans="1:5">
      <c r="A102" s="3" t="s">
        <v>93</v>
      </c>
    </row>
    <row r="103" spans="1:5">
      <c r="A103" s="4" t="s">
        <v>94</v>
      </c>
      <c r="C103" s="5" t="n">
        <v>0</v>
      </c>
      <c r="E103" s="5" t="n">
        <v>0</v>
      </c>
    </row>
    <row r="104" spans="1:5">
      <c r="A104" s="4" t="s">
        <v>95</v>
      </c>
      <c r="C104" s="5" t="n">
        <v>0</v>
      </c>
      <c r="E104" s="5" t="n">
        <v>0</v>
      </c>
    </row>
    <row r="105" spans="1:5">
      <c r="A105" s="4" t="s">
        <v>96</v>
      </c>
      <c r="C105" s="5" t="n">
        <v>0</v>
      </c>
      <c r="E105" s="5" t="n">
        <v>0</v>
      </c>
    </row>
    <row r="106" spans="1:5">
      <c r="A106" s="4" t="s">
        <v>97</v>
      </c>
      <c r="C106" s="5" t="n">
        <v>509</v>
      </c>
      <c r="E106" s="5" t="n">
        <v>1495</v>
      </c>
    </row>
    <row r="107" spans="1:5">
      <c r="A107" s="4" t="s">
        <v>398</v>
      </c>
      <c r="C107" s="5" t="n">
        <v>1</v>
      </c>
      <c r="E107" s="5" t="n">
        <v>-36</v>
      </c>
    </row>
    <row r="108" spans="1:5">
      <c r="A108" s="4" t="s">
        <v>958</v>
      </c>
      <c r="C108" s="5" t="n">
        <v>0</v>
      </c>
    </row>
    <row r="109" spans="1:5">
      <c r="A109" s="4" t="s">
        <v>99</v>
      </c>
      <c r="C109" s="5" t="n">
        <v>35147</v>
      </c>
      <c r="E109" s="5" t="n">
        <v>35169</v>
      </c>
    </row>
    <row r="110" spans="1:5">
      <c r="A110" s="4" t="s">
        <v>100</v>
      </c>
      <c r="C110" s="5" t="n">
        <v>35657</v>
      </c>
      <c r="E110" s="5" t="n">
        <v>36628</v>
      </c>
    </row>
    <row r="111" spans="1:5">
      <c r="A111" s="4" t="s">
        <v>101</v>
      </c>
      <c r="C111" s="5" t="n">
        <v>-34121</v>
      </c>
      <c r="E111" s="5" t="n">
        <v>-34566</v>
      </c>
    </row>
    <row r="112" spans="1:5">
      <c r="A112" s="4" t="s">
        <v>102</v>
      </c>
      <c r="C112" s="5" t="n">
        <v>0</v>
      </c>
      <c r="E112" s="5" t="n">
        <v>0</v>
      </c>
    </row>
    <row r="113" spans="1:5">
      <c r="A113" s="4" t="s">
        <v>959</v>
      </c>
      <c r="C113" s="5" t="n">
        <v>0</v>
      </c>
      <c r="E113" s="5" t="n">
        <v>0</v>
      </c>
    </row>
    <row r="114" spans="1:5">
      <c r="A114" s="4" t="s">
        <v>960</v>
      </c>
      <c r="C114" s="5" t="n">
        <v>239526</v>
      </c>
      <c r="E114" s="5" t="n">
        <v>94780</v>
      </c>
    </row>
    <row r="115" spans="1:5">
      <c r="A115" s="4" t="s">
        <v>103</v>
      </c>
      <c r="C115" s="5" t="n">
        <v>0</v>
      </c>
      <c r="E115" s="5" t="n">
        <v>0</v>
      </c>
    </row>
    <row r="116" spans="1:5">
      <c r="A116" s="4" t="s">
        <v>104</v>
      </c>
      <c r="C116" s="5" t="n">
        <v>205405</v>
      </c>
      <c r="E116" s="5" t="n">
        <v>60214</v>
      </c>
    </row>
    <row r="117" spans="1:5">
      <c r="A117" s="4" t="s">
        <v>105</v>
      </c>
      <c r="C117" s="5" t="n">
        <v>36289</v>
      </c>
      <c r="E117" s="5" t="n">
        <v>35777</v>
      </c>
    </row>
    <row r="118" spans="1:5">
      <c r="A118" s="4" t="s">
        <v>106</v>
      </c>
      <c r="C118" s="5" t="n">
        <v>169116</v>
      </c>
      <c r="E118" s="5" t="n">
        <v>24437</v>
      </c>
    </row>
    <row r="119" spans="1:5">
      <c r="A119" s="4" t="s">
        <v>124</v>
      </c>
      <c r="C119" s="5" t="n">
        <v>298544</v>
      </c>
      <c r="E119" s="5" t="n">
        <v>432378</v>
      </c>
    </row>
    <row r="120" spans="1:5">
      <c r="A120" s="4" t="s">
        <v>963</v>
      </c>
    </row>
    <row r="121" spans="1:5">
      <c r="A121" s="3" t="s">
        <v>84</v>
      </c>
    </row>
    <row r="122" spans="1:5">
      <c r="A122" s="4" t="s">
        <v>89</v>
      </c>
      <c r="C122" s="5" t="n">
        <v>0</v>
      </c>
      <c r="E122" s="5" t="n">
        <v>0</v>
      </c>
    </row>
    <row r="123" spans="1:5">
      <c r="A123" s="4" t="s">
        <v>953</v>
      </c>
    </row>
    <row r="124" spans="1:5">
      <c r="A124" s="3" t="s">
        <v>84</v>
      </c>
    </row>
    <row r="125" spans="1:5">
      <c r="A125" s="4" t="s">
        <v>85</v>
      </c>
      <c r="C125" s="5" t="n">
        <v>2522791</v>
      </c>
      <c r="E125" s="5" t="n">
        <v>2354610</v>
      </c>
    </row>
    <row r="126" spans="1:5">
      <c r="A126" s="4" t="s">
        <v>86</v>
      </c>
      <c r="C126" s="5" t="n">
        <v>198219</v>
      </c>
      <c r="E126" s="5" t="n">
        <v>203307</v>
      </c>
    </row>
    <row r="127" spans="1:5">
      <c r="A127" s="4" t="s">
        <v>957</v>
      </c>
      <c r="C127" s="5" t="n">
        <v>38063</v>
      </c>
      <c r="E127" s="5" t="n">
        <v>90940</v>
      </c>
    </row>
    <row r="128" spans="1:5">
      <c r="A128" s="4" t="s">
        <v>89</v>
      </c>
      <c r="C128" s="5" t="n">
        <v>-7069</v>
      </c>
      <c r="E128" s="5" t="n">
        <v>-3622</v>
      </c>
    </row>
    <row r="129" spans="1:5">
      <c r="A129" s="4" t="s">
        <v>90</v>
      </c>
      <c r="C129" s="5" t="n">
        <v>38261</v>
      </c>
      <c r="E129" s="5" t="n">
        <v>-4579</v>
      </c>
    </row>
    <row r="130" spans="1:5">
      <c r="A130" s="4" t="s">
        <v>91</v>
      </c>
      <c r="C130" s="5" t="n">
        <v>13661</v>
      </c>
      <c r="E130" s="5" t="n">
        <v>8262</v>
      </c>
    </row>
    <row r="131" spans="1:5">
      <c r="A131" s="4" t="s">
        <v>92</v>
      </c>
      <c r="C131" s="5" t="n">
        <v>2753825</v>
      </c>
      <c r="E131" s="5" t="n">
        <v>2412838</v>
      </c>
    </row>
    <row r="132" spans="1:5">
      <c r="A132" s="3" t="s">
        <v>93</v>
      </c>
    </row>
    <row r="133" spans="1:5">
      <c r="A133" s="4" t="s">
        <v>94</v>
      </c>
      <c r="C133" s="5" t="n">
        <v>1583456</v>
      </c>
      <c r="E133" s="5" t="n">
        <v>1382485</v>
      </c>
    </row>
    <row r="134" spans="1:5">
      <c r="A134" s="4" t="s">
        <v>95</v>
      </c>
      <c r="C134" s="5" t="n">
        <v>7291</v>
      </c>
      <c r="E134" s="5" t="n">
        <v>4937</v>
      </c>
    </row>
    <row r="135" spans="1:5">
      <c r="A135" s="4" t="s">
        <v>96</v>
      </c>
      <c r="C135" s="5" t="n">
        <v>435869</v>
      </c>
      <c r="E135" s="5" t="n">
        <v>403267</v>
      </c>
    </row>
    <row r="136" spans="1:5">
      <c r="A136" s="4" t="s">
        <v>97</v>
      </c>
      <c r="C136" s="5" t="n">
        <v>451349</v>
      </c>
      <c r="E136" s="5" t="n">
        <v>510612</v>
      </c>
    </row>
    <row r="137" spans="1:5">
      <c r="A137" s="4" t="s">
        <v>398</v>
      </c>
      <c r="C137" s="5" t="n">
        <v>-3513</v>
      </c>
      <c r="E137" s="5" t="n">
        <v>-33800</v>
      </c>
    </row>
    <row r="138" spans="1:5">
      <c r="A138" s="4" t="s">
        <v>958</v>
      </c>
      <c r="C138" s="5" t="n">
        <v>0</v>
      </c>
    </row>
    <row r="139" spans="1:5">
      <c r="A139" s="4" t="s">
        <v>99</v>
      </c>
      <c r="C139" s="5" t="n">
        <v>15564</v>
      </c>
      <c r="E139" s="5" t="n">
        <v>17140</v>
      </c>
    </row>
    <row r="140" spans="1:5">
      <c r="A140" s="4" t="s">
        <v>100</v>
      </c>
      <c r="C140" s="5" t="n">
        <v>2490016</v>
      </c>
      <c r="E140" s="5" t="n">
        <v>2284641</v>
      </c>
    </row>
    <row r="141" spans="1:5">
      <c r="A141" s="4" t="s">
        <v>101</v>
      </c>
      <c r="C141" s="5" t="n">
        <v>263809</v>
      </c>
      <c r="E141" s="5" t="n">
        <v>128197</v>
      </c>
    </row>
    <row r="142" spans="1:5">
      <c r="A142" s="4" t="s">
        <v>102</v>
      </c>
      <c r="C142" s="5" t="n">
        <v>13609</v>
      </c>
      <c r="E142" s="5" t="n">
        <v>12650</v>
      </c>
    </row>
    <row r="143" spans="1:5">
      <c r="A143" s="4" t="s">
        <v>959</v>
      </c>
      <c r="C143" s="5" t="n">
        <v>0</v>
      </c>
      <c r="E143" s="5" t="n">
        <v>0</v>
      </c>
    </row>
    <row r="144" spans="1:5">
      <c r="A144" s="4" t="s">
        <v>960</v>
      </c>
      <c r="C144" s="5" t="n">
        <v>0</v>
      </c>
      <c r="E144" s="5" t="n">
        <v>0</v>
      </c>
    </row>
    <row r="145" spans="1:5">
      <c r="A145" s="4" t="s">
        <v>103</v>
      </c>
      <c r="C145" s="5" t="n">
        <v>13092</v>
      </c>
      <c r="E145" s="5" t="n">
        <v>22915</v>
      </c>
    </row>
    <row r="146" spans="1:5">
      <c r="A146" s="4" t="s">
        <v>104</v>
      </c>
      <c r="C146" s="5" t="n">
        <v>264326</v>
      </c>
      <c r="E146" s="5" t="n">
        <v>117932</v>
      </c>
    </row>
    <row r="147" spans="1:5">
      <c r="A147" s="4" t="s">
        <v>105</v>
      </c>
      <c r="C147" s="5" t="n">
        <v>24800</v>
      </c>
      <c r="E147" s="5" t="n">
        <v>25366</v>
      </c>
    </row>
    <row r="148" spans="1:5">
      <c r="A148" s="4" t="s">
        <v>106</v>
      </c>
      <c r="C148" s="5" t="n">
        <v>239526</v>
      </c>
      <c r="E148" s="5" t="n">
        <v>92566</v>
      </c>
    </row>
    <row r="149" spans="1:5">
      <c r="A149" s="4" t="s">
        <v>124</v>
      </c>
      <c r="C149" s="5" t="n">
        <v>368954</v>
      </c>
      <c r="E149" s="5" t="n">
        <v>500507</v>
      </c>
    </row>
    <row r="150" spans="1:5">
      <c r="A150" s="4" t="s">
        <v>964</v>
      </c>
    </row>
    <row r="151" spans="1:5">
      <c r="A151" s="3" t="s">
        <v>84</v>
      </c>
    </row>
    <row r="152" spans="1:5">
      <c r="A152" s="4" t="s">
        <v>89</v>
      </c>
      <c r="C152" s="7" t="n">
        <v>-50101</v>
      </c>
      <c r="E152" s="7" t="n">
        <v>-236080</v>
      </c>
    </row>
    <row r="153" spans="1:5"/>
    <row r="154" spans="1:5">
      <c r="A154" s="4" t="s">
        <v>388</v>
      </c>
      <c r="B154" s="4" t="s">
        <v>954</v>
      </c>
    </row>
  </sheetData>
  <mergeCells count="5">
    <mergeCell ref="A1:B2"/>
    <mergeCell ref="C1:E1"/>
    <mergeCell ref="C2:D2"/>
    <mergeCell ref="A153:D153"/>
    <mergeCell ref="B154:D15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4"/>
  </cols>
  <sheetData>
    <row r="1" spans="1:5">
      <c r="A1" s="1" t="s">
        <v>965</v>
      </c>
      <c r="C1" s="2" t="s">
        <v>1</v>
      </c>
    </row>
    <row r="2" spans="1:5">
      <c r="C2" s="2" t="s">
        <v>2</v>
      </c>
      <c r="E2" s="2" t="s">
        <v>83</v>
      </c>
    </row>
    <row r="3" spans="1:5">
      <c r="A3" s="3" t="s">
        <v>148</v>
      </c>
    </row>
    <row r="4" spans="1:5">
      <c r="A4" s="4" t="s">
        <v>162</v>
      </c>
      <c r="C4" s="7" t="n">
        <v>-47497</v>
      </c>
      <c r="E4" s="7" t="n">
        <v>-144039</v>
      </c>
    </row>
    <row r="5" spans="1:5">
      <c r="A5" s="3" t="s">
        <v>163</v>
      </c>
    </row>
    <row r="6" spans="1:5">
      <c r="A6" s="4" t="s">
        <v>164</v>
      </c>
      <c r="C6" s="5" t="n">
        <v>2492005</v>
      </c>
      <c r="E6" s="5" t="n">
        <v>3772077</v>
      </c>
    </row>
    <row r="7" spans="1:5">
      <c r="A7" s="4" t="s">
        <v>165</v>
      </c>
      <c r="C7" s="5" t="n">
        <v>1228356</v>
      </c>
      <c r="E7" s="5" t="n">
        <v>949221</v>
      </c>
    </row>
    <row r="8" spans="1:5">
      <c r="A8" s="4" t="s">
        <v>166</v>
      </c>
      <c r="C8" s="5" t="n">
        <v>46379</v>
      </c>
      <c r="E8" s="5" t="n">
        <v>62895</v>
      </c>
    </row>
    <row r="9" spans="1:5">
      <c r="A9" s="4" t="s">
        <v>167</v>
      </c>
      <c r="C9" s="5" t="n">
        <v>-3633007</v>
      </c>
      <c r="E9" s="5" t="n">
        <v>-4325679</v>
      </c>
    </row>
    <row r="10" spans="1:5">
      <c r="A10" s="4" t="s">
        <v>168</v>
      </c>
      <c r="C10" s="5" t="n">
        <v>-47967</v>
      </c>
      <c r="E10" s="5" t="n">
        <v>-55411</v>
      </c>
    </row>
    <row r="11" spans="1:5">
      <c r="A11" s="4" t="s">
        <v>169</v>
      </c>
      <c r="C11" s="5" t="n">
        <v>168237</v>
      </c>
      <c r="E11" s="5" t="n">
        <v>41538</v>
      </c>
    </row>
    <row r="12" spans="1:5">
      <c r="A12" s="4" t="s">
        <v>170</v>
      </c>
      <c r="C12" s="5" t="n">
        <v>-35926</v>
      </c>
      <c r="E12" s="5" t="n">
        <v>-247049</v>
      </c>
    </row>
    <row r="13" spans="1:5">
      <c r="A13" s="4" t="s">
        <v>171</v>
      </c>
      <c r="C13" s="5" t="n">
        <v>0</v>
      </c>
      <c r="E13" s="5" t="n">
        <v>-69745</v>
      </c>
    </row>
    <row r="14" spans="1:5">
      <c r="A14" s="4" t="s">
        <v>966</v>
      </c>
      <c r="C14" s="5" t="n">
        <v>0</v>
      </c>
    </row>
    <row r="15" spans="1:5">
      <c r="A15" s="4" t="s">
        <v>967</v>
      </c>
      <c r="C15" s="5" t="n">
        <v>0</v>
      </c>
    </row>
    <row r="16" spans="1:5">
      <c r="A16" s="4" t="s">
        <v>172</v>
      </c>
      <c r="C16" s="5" t="n">
        <v>-7019</v>
      </c>
      <c r="E16" s="5" t="n">
        <v>-6027</v>
      </c>
    </row>
    <row r="17" spans="1:5">
      <c r="A17" s="4" t="s">
        <v>173</v>
      </c>
      <c r="C17" s="5" t="n">
        <v>23429</v>
      </c>
      <c r="E17" s="5" t="n">
        <v>82141</v>
      </c>
    </row>
    <row r="18" spans="1:5">
      <c r="A18" s="4" t="s">
        <v>174</v>
      </c>
      <c r="C18" s="5" t="n">
        <v>234487</v>
      </c>
      <c r="E18" s="5" t="n">
        <v>203961</v>
      </c>
    </row>
    <row r="19" spans="1:5">
      <c r="A19" s="3" t="s">
        <v>175</v>
      </c>
    </row>
    <row r="20" spans="1:5">
      <c r="A20" s="4" t="s">
        <v>176</v>
      </c>
      <c r="C20" s="5" t="n">
        <v>23296</v>
      </c>
      <c r="E20" s="5" t="n">
        <v>491</v>
      </c>
    </row>
    <row r="21" spans="1:5">
      <c r="A21" s="4" t="s">
        <v>137</v>
      </c>
      <c r="C21" s="5" t="n">
        <v>-200488</v>
      </c>
      <c r="E21" s="5" t="n">
        <v>-355901</v>
      </c>
    </row>
    <row r="22" spans="1:5">
      <c r="A22" s="4" t="s">
        <v>177</v>
      </c>
      <c r="C22" s="5" t="n">
        <v>-22871</v>
      </c>
      <c r="E22" s="5" t="n">
        <v>-27074</v>
      </c>
    </row>
    <row r="23" spans="1:5">
      <c r="A23" s="4" t="s">
        <v>178</v>
      </c>
      <c r="C23" s="5" t="n">
        <v>-58392</v>
      </c>
      <c r="E23" s="5" t="n">
        <v>-57861</v>
      </c>
    </row>
    <row r="24" spans="1:5">
      <c r="A24" s="4" t="s">
        <v>179</v>
      </c>
      <c r="C24" s="5" t="n">
        <v>-25400</v>
      </c>
      <c r="E24" s="5" t="n">
        <v>-27857</v>
      </c>
    </row>
    <row r="25" spans="1:5">
      <c r="A25" s="4" t="s">
        <v>180</v>
      </c>
      <c r="C25" s="5" t="n">
        <v>26</v>
      </c>
      <c r="E25" s="5" t="n">
        <v>883</v>
      </c>
    </row>
    <row r="26" spans="1:5">
      <c r="A26" s="4" t="s">
        <v>50</v>
      </c>
      <c r="C26" s="5" t="n">
        <v>-7771</v>
      </c>
      <c r="E26" s="5" t="n">
        <v>-8546</v>
      </c>
    </row>
    <row r="27" spans="1:5">
      <c r="A27" s="4" t="s">
        <v>181</v>
      </c>
      <c r="C27" s="5" t="n">
        <v>-291600</v>
      </c>
      <c r="E27" s="5" t="n">
        <v>-475865</v>
      </c>
    </row>
    <row r="28" spans="1:5">
      <c r="A28" s="4" t="s">
        <v>182</v>
      </c>
      <c r="C28" s="5" t="n">
        <v>30273</v>
      </c>
      <c r="E28" s="5" t="n">
        <v>-19396</v>
      </c>
    </row>
    <row r="29" spans="1:5">
      <c r="A29" s="4" t="s">
        <v>183</v>
      </c>
      <c r="C29" s="5" t="n">
        <v>-74337</v>
      </c>
      <c r="E29" s="5" t="n">
        <v>-435339</v>
      </c>
    </row>
    <row r="30" spans="1:5">
      <c r="A30" s="4" t="s">
        <v>184</v>
      </c>
      <c r="C30" s="5" t="n">
        <v>3426988</v>
      </c>
      <c r="E30" s="5" t="n">
        <v>3256236</v>
      </c>
    </row>
    <row r="31" spans="1:5">
      <c r="A31" s="4" t="s">
        <v>185</v>
      </c>
      <c r="C31" s="5" t="n">
        <v>3352651</v>
      </c>
      <c r="E31" s="5" t="n">
        <v>2820897</v>
      </c>
    </row>
    <row r="32" spans="1:5">
      <c r="A32" s="4" t="s">
        <v>950</v>
      </c>
    </row>
    <row r="33" spans="1:5">
      <c r="A33" s="3" t="s">
        <v>148</v>
      </c>
    </row>
    <row r="34" spans="1:5">
      <c r="A34" s="4" t="s">
        <v>162</v>
      </c>
      <c r="C34" s="5" t="n">
        <v>-400000</v>
      </c>
      <c r="E34" s="5" t="n">
        <v>0</v>
      </c>
    </row>
    <row r="35" spans="1:5">
      <c r="A35" s="3" t="s">
        <v>163</v>
      </c>
    </row>
    <row r="36" spans="1:5">
      <c r="A36" s="4" t="s">
        <v>164</v>
      </c>
      <c r="C36" s="5" t="n">
        <v>0</v>
      </c>
      <c r="E36" s="5" t="n">
        <v>-176454</v>
      </c>
    </row>
    <row r="37" spans="1:5">
      <c r="A37" s="4" t="s">
        <v>165</v>
      </c>
      <c r="C37" s="5" t="n">
        <v>0</v>
      </c>
      <c r="E37" s="5" t="n">
        <v>0</v>
      </c>
    </row>
    <row r="38" spans="1:5">
      <c r="A38" s="4" t="s">
        <v>166</v>
      </c>
      <c r="C38" s="5" t="n">
        <v>0</v>
      </c>
      <c r="E38" s="5" t="n">
        <v>0</v>
      </c>
    </row>
    <row r="39" spans="1:5">
      <c r="A39" s="4" t="s">
        <v>167</v>
      </c>
      <c r="C39" s="5" t="n">
        <v>0</v>
      </c>
      <c r="E39" s="5" t="n">
        <v>176454</v>
      </c>
    </row>
    <row r="40" spans="1:5">
      <c r="A40" s="4" t="s">
        <v>168</v>
      </c>
      <c r="C40" s="5" t="n">
        <v>0</v>
      </c>
      <c r="E40" s="5" t="n">
        <v>0</v>
      </c>
    </row>
    <row r="41" spans="1:5">
      <c r="A41" s="4" t="s">
        <v>169</v>
      </c>
      <c r="C41" s="5" t="n">
        <v>0</v>
      </c>
      <c r="E41" s="5" t="n">
        <v>0</v>
      </c>
    </row>
    <row r="42" spans="1:5">
      <c r="A42" s="4" t="s">
        <v>170</v>
      </c>
      <c r="C42" s="5" t="n">
        <v>0</v>
      </c>
      <c r="E42" s="5" t="n">
        <v>0</v>
      </c>
    </row>
    <row r="43" spans="1:5">
      <c r="A43" s="4" t="s">
        <v>171</v>
      </c>
      <c r="C43" s="5" t="n">
        <v>0</v>
      </c>
      <c r="E43" s="5" t="n">
        <v>0</v>
      </c>
    </row>
    <row r="44" spans="1:5">
      <c r="A44" s="4" t="s">
        <v>966</v>
      </c>
      <c r="C44" s="5" t="n">
        <v>0</v>
      </c>
    </row>
    <row r="45" spans="1:5">
      <c r="A45" s="4" t="s">
        <v>967</v>
      </c>
      <c r="C45" s="5" t="n">
        <v>0</v>
      </c>
    </row>
    <row r="46" spans="1:5">
      <c r="A46" s="4" t="s">
        <v>172</v>
      </c>
      <c r="C46" s="5" t="n">
        <v>0</v>
      </c>
      <c r="E46" s="5" t="n">
        <v>0</v>
      </c>
    </row>
    <row r="47" spans="1:5">
      <c r="A47" s="4" t="s">
        <v>173</v>
      </c>
      <c r="C47" s="5" t="n">
        <v>0</v>
      </c>
      <c r="E47" s="5" t="n">
        <v>0</v>
      </c>
    </row>
    <row r="48" spans="1:5">
      <c r="A48" s="4" t="s">
        <v>174</v>
      </c>
      <c r="C48" s="5" t="n">
        <v>0</v>
      </c>
      <c r="E48" s="5" t="n">
        <v>0</v>
      </c>
    </row>
    <row r="49" spans="1:5">
      <c r="A49" s="3" t="s">
        <v>175</v>
      </c>
    </row>
    <row r="50" spans="1:5">
      <c r="A50" s="4" t="s">
        <v>176</v>
      </c>
      <c r="C50" s="5" t="n">
        <v>0</v>
      </c>
      <c r="E50" s="5" t="n">
        <v>0</v>
      </c>
    </row>
    <row r="51" spans="1:5">
      <c r="A51" s="4" t="s">
        <v>137</v>
      </c>
      <c r="C51" s="5" t="n">
        <v>0</v>
      </c>
      <c r="E51" s="5" t="n">
        <v>0</v>
      </c>
    </row>
    <row r="52" spans="1:5">
      <c r="A52" s="4" t="s">
        <v>177</v>
      </c>
      <c r="C52" s="5" t="n">
        <v>0</v>
      </c>
      <c r="E52" s="5" t="n">
        <v>0</v>
      </c>
    </row>
    <row r="53" spans="1:5">
      <c r="A53" s="4" t="s">
        <v>178</v>
      </c>
      <c r="C53" s="5" t="n">
        <v>400000</v>
      </c>
      <c r="E53" s="5" t="n">
        <v>0</v>
      </c>
    </row>
    <row r="54" spans="1:5">
      <c r="A54" s="4" t="s">
        <v>179</v>
      </c>
      <c r="C54" s="5" t="n">
        <v>0</v>
      </c>
      <c r="E54" s="5" t="n">
        <v>0</v>
      </c>
    </row>
    <row r="55" spans="1:5">
      <c r="A55" s="4" t="s">
        <v>180</v>
      </c>
      <c r="C55" s="5" t="n">
        <v>0</v>
      </c>
      <c r="E55" s="5" t="n">
        <v>0</v>
      </c>
    </row>
    <row r="56" spans="1:5">
      <c r="A56" s="4" t="s">
        <v>50</v>
      </c>
      <c r="C56" s="5" t="n">
        <v>0</v>
      </c>
      <c r="E56" s="5" t="n">
        <v>0</v>
      </c>
    </row>
    <row r="57" spans="1:5">
      <c r="A57" s="4" t="s">
        <v>181</v>
      </c>
      <c r="C57" s="5" t="n">
        <v>400000</v>
      </c>
      <c r="E57" s="5" t="n">
        <v>0</v>
      </c>
    </row>
    <row r="58" spans="1:5">
      <c r="A58" s="4" t="s">
        <v>182</v>
      </c>
      <c r="C58" s="5" t="n">
        <v>0</v>
      </c>
      <c r="E58" s="5" t="n">
        <v>0</v>
      </c>
    </row>
    <row r="59" spans="1:5">
      <c r="A59" s="4" t="s">
        <v>183</v>
      </c>
      <c r="C59" s="5" t="n">
        <v>0</v>
      </c>
      <c r="E59" s="5" t="n">
        <v>0</v>
      </c>
    </row>
    <row r="60" spans="1:5">
      <c r="A60" s="4" t="s">
        <v>184</v>
      </c>
      <c r="C60" s="5" t="n">
        <v>0</v>
      </c>
      <c r="E60" s="5" t="n">
        <v>0</v>
      </c>
    </row>
    <row r="61" spans="1:5">
      <c r="A61" s="4" t="s">
        <v>185</v>
      </c>
      <c r="C61" s="5" t="n">
        <v>0</v>
      </c>
      <c r="E61" s="5" t="n">
        <v>0</v>
      </c>
    </row>
    <row r="62" spans="1:5">
      <c r="A62" s="4" t="s">
        <v>951</v>
      </c>
    </row>
    <row r="63" spans="1:5">
      <c r="A63" s="3" t="s">
        <v>148</v>
      </c>
    </row>
    <row r="64" spans="1:5">
      <c r="A64" s="4" t="s">
        <v>162</v>
      </c>
      <c r="C64" s="5" t="n">
        <v>235642</v>
      </c>
      <c r="D64" s="4" t="s">
        <v>388</v>
      </c>
      <c r="E64" s="5" t="n">
        <v>410395</v>
      </c>
    </row>
    <row r="65" spans="1:5">
      <c r="A65" s="3" t="s">
        <v>163</v>
      </c>
    </row>
    <row r="66" spans="1:5">
      <c r="A66" s="4" t="s">
        <v>164</v>
      </c>
      <c r="C66" s="5" t="n">
        <v>0</v>
      </c>
      <c r="D66" s="4" t="s">
        <v>388</v>
      </c>
      <c r="E66" s="5" t="n">
        <v>0</v>
      </c>
    </row>
    <row r="67" spans="1:5">
      <c r="A67" s="4" t="s">
        <v>165</v>
      </c>
      <c r="C67" s="5" t="n">
        <v>0</v>
      </c>
      <c r="D67" s="4" t="s">
        <v>388</v>
      </c>
      <c r="E67" s="5" t="n">
        <v>0</v>
      </c>
    </row>
    <row r="68" spans="1:5">
      <c r="A68" s="4" t="s">
        <v>166</v>
      </c>
      <c r="C68" s="5" t="n">
        <v>0</v>
      </c>
      <c r="D68" s="4" t="s">
        <v>388</v>
      </c>
      <c r="E68" s="5" t="n">
        <v>0</v>
      </c>
    </row>
    <row r="69" spans="1:5">
      <c r="A69" s="4" t="s">
        <v>167</v>
      </c>
      <c r="C69" s="5" t="n">
        <v>0</v>
      </c>
      <c r="D69" s="4" t="s">
        <v>388</v>
      </c>
      <c r="E69" s="5" t="n">
        <v>0</v>
      </c>
    </row>
    <row r="70" spans="1:5">
      <c r="A70" s="4" t="s">
        <v>168</v>
      </c>
      <c r="C70" s="5" t="n">
        <v>0</v>
      </c>
      <c r="D70" s="4" t="s">
        <v>388</v>
      </c>
      <c r="E70" s="5" t="n">
        <v>0</v>
      </c>
    </row>
    <row r="71" spans="1:5">
      <c r="A71" s="4" t="s">
        <v>169</v>
      </c>
      <c r="C71" s="5" t="n">
        <v>0</v>
      </c>
      <c r="D71" s="4" t="s">
        <v>388</v>
      </c>
      <c r="E71" s="5" t="n">
        <v>0</v>
      </c>
    </row>
    <row r="72" spans="1:5">
      <c r="A72" s="4" t="s">
        <v>170</v>
      </c>
      <c r="C72" s="5" t="n">
        <v>0</v>
      </c>
      <c r="D72" s="4" t="s">
        <v>388</v>
      </c>
      <c r="E72" s="5" t="n">
        <v>0</v>
      </c>
    </row>
    <row r="73" spans="1:5">
      <c r="A73" s="4" t="s">
        <v>171</v>
      </c>
      <c r="C73" s="5" t="n">
        <v>0</v>
      </c>
      <c r="D73" s="4" t="s">
        <v>388</v>
      </c>
      <c r="E73" s="5" t="n">
        <v>0</v>
      </c>
    </row>
    <row r="74" spans="1:5">
      <c r="A74" s="4" t="s">
        <v>966</v>
      </c>
      <c r="B74" s="4" t="s">
        <v>388</v>
      </c>
      <c r="C74" s="5" t="n">
        <v>0</v>
      </c>
    </row>
    <row r="75" spans="1:5">
      <c r="A75" s="4" t="s">
        <v>967</v>
      </c>
      <c r="B75" s="4" t="s">
        <v>388</v>
      </c>
      <c r="C75" s="5" t="n">
        <v>0</v>
      </c>
    </row>
    <row r="76" spans="1:5">
      <c r="A76" s="4" t="s">
        <v>172</v>
      </c>
      <c r="C76" s="5" t="n">
        <v>0</v>
      </c>
      <c r="D76" s="4" t="s">
        <v>388</v>
      </c>
      <c r="E76" s="5" t="n">
        <v>0</v>
      </c>
    </row>
    <row r="77" spans="1:5">
      <c r="A77" s="4" t="s">
        <v>173</v>
      </c>
      <c r="C77" s="5" t="n">
        <v>0</v>
      </c>
      <c r="D77" s="4" t="s">
        <v>388</v>
      </c>
      <c r="E77" s="5" t="n">
        <v>0</v>
      </c>
    </row>
    <row r="78" spans="1:5">
      <c r="A78" s="4" t="s">
        <v>174</v>
      </c>
      <c r="C78" s="5" t="n">
        <v>0</v>
      </c>
      <c r="D78" s="4" t="s">
        <v>388</v>
      </c>
      <c r="E78" s="5" t="n">
        <v>0</v>
      </c>
    </row>
    <row r="79" spans="1:5">
      <c r="A79" s="3" t="s">
        <v>175</v>
      </c>
    </row>
    <row r="80" spans="1:5">
      <c r="A80" s="4" t="s">
        <v>176</v>
      </c>
      <c r="C80" s="5" t="n">
        <v>23296</v>
      </c>
      <c r="D80" s="4" t="s">
        <v>388</v>
      </c>
      <c r="E80" s="5" t="n">
        <v>491</v>
      </c>
    </row>
    <row r="81" spans="1:5">
      <c r="A81" s="4" t="s">
        <v>137</v>
      </c>
      <c r="C81" s="5" t="n">
        <v>-200488</v>
      </c>
      <c r="D81" s="4" t="s">
        <v>388</v>
      </c>
      <c r="E81" s="5" t="n">
        <v>-355901</v>
      </c>
    </row>
    <row r="82" spans="1:5">
      <c r="A82" s="4" t="s">
        <v>177</v>
      </c>
      <c r="C82" s="5" t="n">
        <v>0</v>
      </c>
      <c r="D82" s="4" t="s">
        <v>388</v>
      </c>
      <c r="E82" s="5" t="n">
        <v>0</v>
      </c>
    </row>
    <row r="83" spans="1:5">
      <c r="A83" s="4" t="s">
        <v>178</v>
      </c>
      <c r="C83" s="5" t="n">
        <v>-58392</v>
      </c>
      <c r="D83" s="4" t="s">
        <v>388</v>
      </c>
      <c r="E83" s="5" t="n">
        <v>-57861</v>
      </c>
    </row>
    <row r="84" spans="1:5">
      <c r="A84" s="4" t="s">
        <v>179</v>
      </c>
      <c r="C84" s="5" t="n">
        <v>0</v>
      </c>
      <c r="D84" s="4" t="s">
        <v>388</v>
      </c>
      <c r="E84" s="5" t="n">
        <v>0</v>
      </c>
    </row>
    <row r="85" spans="1:5">
      <c r="A85" s="4" t="s">
        <v>180</v>
      </c>
      <c r="C85" s="5" t="n">
        <v>0</v>
      </c>
      <c r="D85" s="4" t="s">
        <v>388</v>
      </c>
      <c r="E85" s="5" t="n">
        <v>0</v>
      </c>
    </row>
    <row r="86" spans="1:5">
      <c r="A86" s="4" t="s">
        <v>50</v>
      </c>
      <c r="C86" s="5" t="n">
        <v>0</v>
      </c>
      <c r="D86" s="4" t="s">
        <v>388</v>
      </c>
      <c r="E86" s="5" t="n">
        <v>0</v>
      </c>
    </row>
    <row r="87" spans="1:5">
      <c r="A87" s="4" t="s">
        <v>181</v>
      </c>
      <c r="C87" s="5" t="n">
        <v>-235584</v>
      </c>
      <c r="D87" s="4" t="s">
        <v>388</v>
      </c>
      <c r="E87" s="5" t="n">
        <v>-413271</v>
      </c>
    </row>
    <row r="88" spans="1:5">
      <c r="A88" s="4" t="s">
        <v>182</v>
      </c>
      <c r="C88" s="5" t="n">
        <v>0</v>
      </c>
      <c r="D88" s="4" t="s">
        <v>388</v>
      </c>
      <c r="E88" s="5" t="n">
        <v>0</v>
      </c>
    </row>
    <row r="89" spans="1:5">
      <c r="A89" s="4" t="s">
        <v>183</v>
      </c>
      <c r="C89" s="5" t="n">
        <v>58</v>
      </c>
      <c r="D89" s="4" t="s">
        <v>388</v>
      </c>
      <c r="E89" s="5" t="n">
        <v>-2876</v>
      </c>
    </row>
    <row r="90" spans="1:5">
      <c r="A90" s="4" t="s">
        <v>184</v>
      </c>
      <c r="C90" s="5" t="n">
        <v>1022</v>
      </c>
      <c r="D90" s="4" t="s">
        <v>388</v>
      </c>
      <c r="E90" s="5" t="n">
        <v>11557</v>
      </c>
    </row>
    <row r="91" spans="1:5">
      <c r="A91" s="4" t="s">
        <v>185</v>
      </c>
      <c r="C91" s="5" t="n">
        <v>1080</v>
      </c>
      <c r="D91" s="4" t="s">
        <v>388</v>
      </c>
      <c r="E91" s="5" t="n">
        <v>8681</v>
      </c>
    </row>
    <row r="92" spans="1:5">
      <c r="A92" s="4" t="s">
        <v>952</v>
      </c>
    </row>
    <row r="93" spans="1:5">
      <c r="A93" s="3" t="s">
        <v>148</v>
      </c>
    </row>
    <row r="94" spans="1:5">
      <c r="A94" s="4" t="s">
        <v>162</v>
      </c>
      <c r="C94" s="5" t="n">
        <v>118694</v>
      </c>
      <c r="E94" s="5" t="n">
        <v>-48205</v>
      </c>
    </row>
    <row r="95" spans="1:5">
      <c r="A95" s="3" t="s">
        <v>163</v>
      </c>
    </row>
    <row r="96" spans="1:5">
      <c r="A96" s="4" t="s">
        <v>164</v>
      </c>
      <c r="C96" s="5" t="n">
        <v>547</v>
      </c>
      <c r="E96" s="5" t="n">
        <v>132687</v>
      </c>
    </row>
    <row r="97" spans="1:5">
      <c r="A97" s="4" t="s">
        <v>165</v>
      </c>
      <c r="C97" s="5" t="n">
        <v>44453</v>
      </c>
      <c r="E97" s="5" t="n">
        <v>26181</v>
      </c>
    </row>
    <row r="98" spans="1:5">
      <c r="A98" s="4" t="s">
        <v>166</v>
      </c>
      <c r="C98" s="5" t="n">
        <v>677</v>
      </c>
      <c r="E98" s="5" t="n">
        <v>0</v>
      </c>
    </row>
    <row r="99" spans="1:5">
      <c r="A99" s="4" t="s">
        <v>167</v>
      </c>
      <c r="C99" s="5" t="n">
        <v>-3098</v>
      </c>
      <c r="E99" s="5" t="n">
        <v>-190119</v>
      </c>
    </row>
    <row r="100" spans="1:5">
      <c r="A100" s="4" t="s">
        <v>168</v>
      </c>
      <c r="C100" s="5" t="n">
        <v>0</v>
      </c>
      <c r="E100" s="5" t="n">
        <v>0</v>
      </c>
    </row>
    <row r="101" spans="1:5">
      <c r="A101" s="4" t="s">
        <v>169</v>
      </c>
      <c r="C101" s="5" t="n">
        <v>0</v>
      </c>
      <c r="E101" s="5" t="n">
        <v>0</v>
      </c>
    </row>
    <row r="102" spans="1:5">
      <c r="A102" s="4" t="s">
        <v>170</v>
      </c>
      <c r="C102" s="5" t="n">
        <v>0</v>
      </c>
      <c r="E102" s="5" t="n">
        <v>0</v>
      </c>
    </row>
    <row r="103" spans="1:5">
      <c r="A103" s="4" t="s">
        <v>171</v>
      </c>
      <c r="C103" s="5" t="n">
        <v>0</v>
      </c>
      <c r="E103" s="5" t="n">
        <v>0</v>
      </c>
    </row>
    <row r="104" spans="1:5">
      <c r="A104" s="4" t="s">
        <v>966</v>
      </c>
      <c r="C104" s="5" t="n">
        <v>0</v>
      </c>
    </row>
    <row r="105" spans="1:5">
      <c r="A105" s="4" t="s">
        <v>967</v>
      </c>
      <c r="C105" s="5" t="n">
        <v>0</v>
      </c>
    </row>
    <row r="106" spans="1:5">
      <c r="A106" s="4" t="s">
        <v>172</v>
      </c>
      <c r="C106" s="5" t="n">
        <v>0</v>
      </c>
      <c r="E106" s="5" t="n">
        <v>0</v>
      </c>
    </row>
    <row r="107" spans="1:5">
      <c r="A107" s="4" t="s">
        <v>173</v>
      </c>
      <c r="C107" s="5" t="n">
        <v>0</v>
      </c>
      <c r="E107" s="5" t="n">
        <v>0</v>
      </c>
    </row>
    <row r="108" spans="1:5">
      <c r="A108" s="4" t="s">
        <v>174</v>
      </c>
      <c r="C108" s="5" t="n">
        <v>42579</v>
      </c>
      <c r="E108" s="5" t="n">
        <v>-31251</v>
      </c>
    </row>
    <row r="109" spans="1:5">
      <c r="A109" s="3" t="s">
        <v>175</v>
      </c>
    </row>
    <row r="110" spans="1:5">
      <c r="A110" s="4" t="s">
        <v>176</v>
      </c>
      <c r="C110" s="5" t="n">
        <v>0</v>
      </c>
      <c r="E110" s="5" t="n">
        <v>0</v>
      </c>
    </row>
    <row r="111" spans="1:5">
      <c r="A111" s="4" t="s">
        <v>137</v>
      </c>
      <c r="C111" s="5" t="n">
        <v>0</v>
      </c>
      <c r="E111" s="5" t="n">
        <v>0</v>
      </c>
    </row>
    <row r="112" spans="1:5">
      <c r="A112" s="4" t="s">
        <v>177</v>
      </c>
      <c r="C112" s="5" t="n">
        <v>0</v>
      </c>
      <c r="E112" s="5" t="n">
        <v>0</v>
      </c>
    </row>
    <row r="113" spans="1:5">
      <c r="A113" s="4" t="s">
        <v>178</v>
      </c>
      <c r="C113" s="5" t="n">
        <v>0</v>
      </c>
      <c r="E113" s="5" t="n">
        <v>0</v>
      </c>
    </row>
    <row r="114" spans="1:5">
      <c r="A114" s="4" t="s">
        <v>179</v>
      </c>
      <c r="C114" s="5" t="n">
        <v>-3701</v>
      </c>
      <c r="E114" s="5" t="n">
        <v>-3077</v>
      </c>
    </row>
    <row r="115" spans="1:5">
      <c r="A115" s="4" t="s">
        <v>180</v>
      </c>
      <c r="C115" s="5" t="n">
        <v>0</v>
      </c>
      <c r="E115" s="5" t="n">
        <v>0</v>
      </c>
    </row>
    <row r="116" spans="1:5">
      <c r="A116" s="4" t="s">
        <v>50</v>
      </c>
      <c r="C116" s="5" t="n">
        <v>0</v>
      </c>
      <c r="E116" s="5" t="n">
        <v>0</v>
      </c>
    </row>
    <row r="117" spans="1:5">
      <c r="A117" s="4" t="s">
        <v>181</v>
      </c>
      <c r="C117" s="5" t="n">
        <v>-3701</v>
      </c>
      <c r="E117" s="5" t="n">
        <v>-3077</v>
      </c>
    </row>
    <row r="118" spans="1:5">
      <c r="A118" s="4" t="s">
        <v>182</v>
      </c>
      <c r="C118" s="5" t="n">
        <v>0</v>
      </c>
      <c r="E118" s="5" t="n">
        <v>0</v>
      </c>
    </row>
    <row r="119" spans="1:5">
      <c r="A119" s="4" t="s">
        <v>183</v>
      </c>
      <c r="C119" s="5" t="n">
        <v>157572</v>
      </c>
      <c r="E119" s="5" t="n">
        <v>-82533</v>
      </c>
    </row>
    <row r="120" spans="1:5">
      <c r="A120" s="4" t="s">
        <v>184</v>
      </c>
      <c r="C120" s="5" t="n">
        <v>84286</v>
      </c>
      <c r="E120" s="5" t="n">
        <v>369997</v>
      </c>
    </row>
    <row r="121" spans="1:5">
      <c r="A121" s="4" t="s">
        <v>185</v>
      </c>
      <c r="C121" s="5" t="n">
        <v>241858</v>
      </c>
      <c r="E121" s="5" t="n">
        <v>287464</v>
      </c>
    </row>
    <row r="122" spans="1:5">
      <c r="A122" s="4" t="s">
        <v>953</v>
      </c>
    </row>
    <row r="123" spans="1:5">
      <c r="A123" s="3" t="s">
        <v>148</v>
      </c>
    </row>
    <row r="124" spans="1:5">
      <c r="A124" s="4" t="s">
        <v>162</v>
      </c>
      <c r="C124" s="5" t="n">
        <v>-1833</v>
      </c>
      <c r="E124" s="5" t="n">
        <v>-506229</v>
      </c>
    </row>
    <row r="125" spans="1:5">
      <c r="A125" s="3" t="s">
        <v>163</v>
      </c>
    </row>
    <row r="126" spans="1:5">
      <c r="A126" s="4" t="s">
        <v>164</v>
      </c>
      <c r="C126" s="5" t="n">
        <v>2491458</v>
      </c>
      <c r="E126" s="5" t="n">
        <v>3815844</v>
      </c>
    </row>
    <row r="127" spans="1:5">
      <c r="A127" s="4" t="s">
        <v>165</v>
      </c>
      <c r="C127" s="5" t="n">
        <v>1183903</v>
      </c>
      <c r="E127" s="5" t="n">
        <v>923040</v>
      </c>
    </row>
    <row r="128" spans="1:5">
      <c r="A128" s="4" t="s">
        <v>166</v>
      </c>
      <c r="C128" s="5" t="n">
        <v>45702</v>
      </c>
      <c r="E128" s="5" t="n">
        <v>62895</v>
      </c>
    </row>
    <row r="129" spans="1:5">
      <c r="A129" s="4" t="s">
        <v>167</v>
      </c>
      <c r="C129" s="5" t="n">
        <v>-3629909</v>
      </c>
      <c r="E129" s="5" t="n">
        <v>-4312014</v>
      </c>
    </row>
    <row r="130" spans="1:5">
      <c r="A130" s="4" t="s">
        <v>168</v>
      </c>
      <c r="C130" s="5" t="n">
        <v>-47967</v>
      </c>
      <c r="E130" s="5" t="n">
        <v>-55411</v>
      </c>
    </row>
    <row r="131" spans="1:5">
      <c r="A131" s="4" t="s">
        <v>169</v>
      </c>
      <c r="C131" s="5" t="n">
        <v>168237</v>
      </c>
      <c r="E131" s="5" t="n">
        <v>41538</v>
      </c>
    </row>
    <row r="132" spans="1:5">
      <c r="A132" s="4" t="s">
        <v>170</v>
      </c>
      <c r="C132" s="5" t="n">
        <v>-35926</v>
      </c>
      <c r="E132" s="5" t="n">
        <v>-247049</v>
      </c>
    </row>
    <row r="133" spans="1:5">
      <c r="A133" s="4" t="s">
        <v>171</v>
      </c>
      <c r="C133" s="5" t="n">
        <v>0</v>
      </c>
      <c r="E133" s="5" t="n">
        <v>-69745</v>
      </c>
    </row>
    <row r="134" spans="1:5">
      <c r="A134" s="4" t="s">
        <v>966</v>
      </c>
      <c r="C134" s="5" t="n">
        <v>0</v>
      </c>
    </row>
    <row r="135" spans="1:5">
      <c r="A135" s="4" t="s">
        <v>967</v>
      </c>
      <c r="C135" s="5" t="n">
        <v>0</v>
      </c>
    </row>
    <row r="136" spans="1:5">
      <c r="A136" s="4" t="s">
        <v>172</v>
      </c>
      <c r="C136" s="5" t="n">
        <v>-7019</v>
      </c>
      <c r="E136" s="5" t="n">
        <v>-6027</v>
      </c>
    </row>
    <row r="137" spans="1:5">
      <c r="A137" s="4" t="s">
        <v>173</v>
      </c>
      <c r="C137" s="5" t="n">
        <v>23429</v>
      </c>
      <c r="E137" s="5" t="n">
        <v>82141</v>
      </c>
    </row>
    <row r="138" spans="1:5">
      <c r="A138" s="4" t="s">
        <v>174</v>
      </c>
      <c r="C138" s="5" t="n">
        <v>191908</v>
      </c>
      <c r="E138" s="5" t="n">
        <v>235212</v>
      </c>
    </row>
    <row r="139" spans="1:5">
      <c r="A139" s="3" t="s">
        <v>175</v>
      </c>
    </row>
    <row r="140" spans="1:5">
      <c r="A140" s="4" t="s">
        <v>176</v>
      </c>
      <c r="C140" s="5" t="n">
        <v>0</v>
      </c>
      <c r="E140" s="5" t="n">
        <v>0</v>
      </c>
    </row>
    <row r="141" spans="1:5">
      <c r="A141" s="4" t="s">
        <v>137</v>
      </c>
      <c r="C141" s="5" t="n">
        <v>0</v>
      </c>
      <c r="E141" s="5" t="n">
        <v>0</v>
      </c>
    </row>
    <row r="142" spans="1:5">
      <c r="A142" s="4" t="s">
        <v>177</v>
      </c>
      <c r="C142" s="5" t="n">
        <v>-22871</v>
      </c>
      <c r="E142" s="5" t="n">
        <v>-27074</v>
      </c>
    </row>
    <row r="143" spans="1:5">
      <c r="A143" s="4" t="s">
        <v>178</v>
      </c>
      <c r="C143" s="5" t="n">
        <v>-400000</v>
      </c>
      <c r="E143" s="5" t="n">
        <v>0</v>
      </c>
    </row>
    <row r="144" spans="1:5">
      <c r="A144" s="4" t="s">
        <v>179</v>
      </c>
      <c r="C144" s="5" t="n">
        <v>-21699</v>
      </c>
      <c r="E144" s="5" t="n">
        <v>-24780</v>
      </c>
    </row>
    <row r="145" spans="1:5">
      <c r="A145" s="4" t="s">
        <v>180</v>
      </c>
      <c r="C145" s="5" t="n">
        <v>26</v>
      </c>
      <c r="E145" s="5" t="n">
        <v>883</v>
      </c>
    </row>
    <row r="146" spans="1:5">
      <c r="A146" s="4" t="s">
        <v>50</v>
      </c>
      <c r="C146" s="5" t="n">
        <v>-7771</v>
      </c>
      <c r="E146" s="5" t="n">
        <v>-8546</v>
      </c>
    </row>
    <row r="147" spans="1:5">
      <c r="A147" s="4" t="s">
        <v>181</v>
      </c>
      <c r="C147" s="5" t="n">
        <v>-452315</v>
      </c>
      <c r="E147" s="5" t="n">
        <v>-59517</v>
      </c>
    </row>
    <row r="148" spans="1:5">
      <c r="A148" s="4" t="s">
        <v>182</v>
      </c>
      <c r="C148" s="5" t="n">
        <v>30273</v>
      </c>
      <c r="E148" s="5" t="n">
        <v>-19396</v>
      </c>
    </row>
    <row r="149" spans="1:5">
      <c r="A149" s="4" t="s">
        <v>183</v>
      </c>
      <c r="C149" s="5" t="n">
        <v>-231967</v>
      </c>
      <c r="E149" s="5" t="n">
        <v>-349930</v>
      </c>
    </row>
    <row r="150" spans="1:5">
      <c r="A150" s="4" t="s">
        <v>184</v>
      </c>
      <c r="C150" s="5" t="n">
        <v>3341680</v>
      </c>
      <c r="E150" s="5" t="n">
        <v>2874682</v>
      </c>
    </row>
    <row r="151" spans="1:5">
      <c r="A151" s="4" t="s">
        <v>185</v>
      </c>
      <c r="C151" s="7" t="n">
        <v>3109713</v>
      </c>
      <c r="E151" s="7" t="n">
        <v>2524752</v>
      </c>
    </row>
    <row r="152" spans="1:5"/>
    <row r="153" spans="1:5">
      <c r="A153" s="4" t="s">
        <v>388</v>
      </c>
      <c r="B153" s="4" t="s">
        <v>954</v>
      </c>
    </row>
  </sheetData>
  <mergeCells count="5">
    <mergeCell ref="A1:B2"/>
    <mergeCell ref="C1:E1"/>
    <mergeCell ref="C2:D2"/>
    <mergeCell ref="A152:D152"/>
    <mergeCell ref="B153:D15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968</v>
      </c>
      <c r="B1" s="2" t="s">
        <v>1</v>
      </c>
    </row>
    <row r="2" spans="1:2">
      <c r="B2" s="2" t="s">
        <v>373</v>
      </c>
    </row>
    <row r="3" spans="1:2">
      <c r="A3" s="3" t="s">
        <v>969</v>
      </c>
    </row>
    <row r="4" spans="1:2">
      <c r="A4" s="4" t="s">
        <v>807</v>
      </c>
      <c r="B4" s="4" t="s">
        <v>319</v>
      </c>
    </row>
    <row r="5" spans="1:2">
      <c r="A5" s="4" t="s">
        <v>316</v>
      </c>
    </row>
    <row r="6" spans="1:2">
      <c r="A6" s="3" t="s">
        <v>969</v>
      </c>
    </row>
    <row r="7" spans="1:2">
      <c r="A7" s="4" t="s">
        <v>807</v>
      </c>
      <c r="B7" s="4" t="s">
        <v>319</v>
      </c>
    </row>
    <row r="8" spans="1:2">
      <c r="A8" s="4" t="s">
        <v>970</v>
      </c>
    </row>
    <row r="9" spans="1:2">
      <c r="A9" s="3" t="s">
        <v>969</v>
      </c>
    </row>
    <row r="10" spans="1:2">
      <c r="A10" s="4" t="s">
        <v>807</v>
      </c>
      <c r="B10" s="4" t="s">
        <v>319</v>
      </c>
    </row>
    <row r="11" spans="1:2">
      <c r="A11" s="4" t="s">
        <v>951</v>
      </c>
    </row>
    <row r="12" spans="1:2">
      <c r="A12" s="3" t="s">
        <v>969</v>
      </c>
    </row>
    <row r="13" spans="1:2">
      <c r="A13" s="4" t="s">
        <v>946</v>
      </c>
      <c r="B13" s="9" t="n">
        <v>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9:25Z</dcterms:created>
  <dcterms:modified xmlns:dcterms="http://purl.org/dc/terms/" xmlns:xsi="http://www.w3.org/2001/XMLSchema-instance" xsi:type="dcterms:W3CDTF">2017-05-04T16:19:25Z</dcterms:modified>
</cp:coreProperties>
</file>